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Nature of Operations and Summar" sheetId="11" state="visible" r:id="rId11"/>
    <sheet xmlns:r="http://schemas.openxmlformats.org/officeDocument/2006/relationships" name="Restriction on Cash and Due Fro" sheetId="12" state="visible" r:id="rId12"/>
    <sheet xmlns:r="http://schemas.openxmlformats.org/officeDocument/2006/relationships" name="Securities Available For Sale" sheetId="13" state="visible" r:id="rId13"/>
    <sheet xmlns:r="http://schemas.openxmlformats.org/officeDocument/2006/relationships" name="Mortgage Loans in Process of Se" sheetId="14" state="visible" r:id="rId14"/>
    <sheet xmlns:r="http://schemas.openxmlformats.org/officeDocument/2006/relationships" name="Loans and Allowance for Loan Lo" sheetId="15" state="visible" r:id="rId15"/>
    <sheet xmlns:r="http://schemas.openxmlformats.org/officeDocument/2006/relationships" name="Derivative Financial Instrument" sheetId="16" state="visible" r:id="rId16"/>
    <sheet xmlns:r="http://schemas.openxmlformats.org/officeDocument/2006/relationships" name="Loan Servicing" sheetId="17" state="visible" r:id="rId17"/>
    <sheet xmlns:r="http://schemas.openxmlformats.org/officeDocument/2006/relationships" name="Goodwill and Intangibles" sheetId="18" state="visible" r:id="rId18"/>
    <sheet xmlns:r="http://schemas.openxmlformats.org/officeDocument/2006/relationships" name="Premises and Equipment" sheetId="19" state="visible" r:id="rId19"/>
    <sheet xmlns:r="http://schemas.openxmlformats.org/officeDocument/2006/relationships" name="Other Assets and Receivables" sheetId="20" state="visible" r:id="rId20"/>
    <sheet xmlns:r="http://schemas.openxmlformats.org/officeDocument/2006/relationships" name="Variable Interest Entities (VIE"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Income Taxes" sheetId="24" state="visible" r:id="rId24"/>
    <sheet xmlns:r="http://schemas.openxmlformats.org/officeDocument/2006/relationships" name="Regulatory Matters" sheetId="25" state="visible" r:id="rId25"/>
    <sheet xmlns:r="http://schemas.openxmlformats.org/officeDocument/2006/relationships" name="Earnings Per Share" sheetId="26" state="visible" r:id="rId26"/>
    <sheet xmlns:r="http://schemas.openxmlformats.org/officeDocument/2006/relationships" name="Stock Splits" sheetId="27" state="visible" r:id="rId27"/>
    <sheet xmlns:r="http://schemas.openxmlformats.org/officeDocument/2006/relationships" name="Common Stock" sheetId="28" state="visible" r:id="rId28"/>
    <sheet xmlns:r="http://schemas.openxmlformats.org/officeDocument/2006/relationships" name="Preferred Stock Offerings" sheetId="29" state="visible" r:id="rId29"/>
    <sheet xmlns:r="http://schemas.openxmlformats.org/officeDocument/2006/relationships" name="Related Party Transactions" sheetId="30" state="visible" r:id="rId30"/>
    <sheet xmlns:r="http://schemas.openxmlformats.org/officeDocument/2006/relationships" name="Employee Benefits" sheetId="31" state="visible" r:id="rId31"/>
    <sheet xmlns:r="http://schemas.openxmlformats.org/officeDocument/2006/relationships" name="Share-Based Payment Plans" sheetId="32" state="visible" r:id="rId32"/>
    <sheet xmlns:r="http://schemas.openxmlformats.org/officeDocument/2006/relationships" name="Disclosures About Fair Value of" sheetId="33" state="visible" r:id="rId33"/>
    <sheet xmlns:r="http://schemas.openxmlformats.org/officeDocument/2006/relationships" name="Significant Estimates and Conce" sheetId="34" state="visible" r:id="rId34"/>
    <sheet xmlns:r="http://schemas.openxmlformats.org/officeDocument/2006/relationships" name="Commitments, Credit Risk, and C" sheetId="35" state="visible" r:id="rId35"/>
    <sheet xmlns:r="http://schemas.openxmlformats.org/officeDocument/2006/relationships" name="Segment Information" sheetId="36" state="visible" r:id="rId36"/>
    <sheet xmlns:r="http://schemas.openxmlformats.org/officeDocument/2006/relationships" name="Condensed Financial Information" sheetId="37" state="visible" r:id="rId37"/>
    <sheet xmlns:r="http://schemas.openxmlformats.org/officeDocument/2006/relationships" name="Recent Accounting Pronouncement" sheetId="38" state="visible" r:id="rId38"/>
    <sheet xmlns:r="http://schemas.openxmlformats.org/officeDocument/2006/relationships" name="Quarterly Condensed Financial I" sheetId="39" state="visible" r:id="rId39"/>
    <sheet xmlns:r="http://schemas.openxmlformats.org/officeDocument/2006/relationships" name="Subsequent Events" sheetId="40" state="visible" r:id="rId40"/>
    <sheet xmlns:r="http://schemas.openxmlformats.org/officeDocument/2006/relationships" name="Nature of Operations and Summ_2" sheetId="41" state="visible" r:id="rId41"/>
    <sheet xmlns:r="http://schemas.openxmlformats.org/officeDocument/2006/relationships" name="Nature of Operations and Summ_3" sheetId="42" state="visible" r:id="rId42"/>
    <sheet xmlns:r="http://schemas.openxmlformats.org/officeDocument/2006/relationships" name="Securities Available For Sale (" sheetId="43" state="visible" r:id="rId43"/>
    <sheet xmlns:r="http://schemas.openxmlformats.org/officeDocument/2006/relationships" name="Loans and Allowance for Loan _2" sheetId="44" state="visible" r:id="rId44"/>
    <sheet xmlns:r="http://schemas.openxmlformats.org/officeDocument/2006/relationships" name="Derivative Financial Instrume_2" sheetId="45" state="visible" r:id="rId45"/>
    <sheet xmlns:r="http://schemas.openxmlformats.org/officeDocument/2006/relationships" name="Loan Servicing (Tables)" sheetId="46" state="visible" r:id="rId46"/>
    <sheet xmlns:r="http://schemas.openxmlformats.org/officeDocument/2006/relationships" name="Goodwill and Intangibles (Table" sheetId="47" state="visible" r:id="rId47"/>
    <sheet xmlns:r="http://schemas.openxmlformats.org/officeDocument/2006/relationships" name="Premises and Equipment (Tables)" sheetId="48" state="visible" r:id="rId48"/>
    <sheet xmlns:r="http://schemas.openxmlformats.org/officeDocument/2006/relationships" name="Variable Interest Entities (V_2" sheetId="49" state="visible" r:id="rId49"/>
    <sheet xmlns:r="http://schemas.openxmlformats.org/officeDocument/2006/relationships" name="Deposits (Tables)" sheetId="50" state="visible" r:id="rId50"/>
    <sheet xmlns:r="http://schemas.openxmlformats.org/officeDocument/2006/relationships" name="Borrowings (Tables)" sheetId="51" state="visible" r:id="rId51"/>
    <sheet xmlns:r="http://schemas.openxmlformats.org/officeDocument/2006/relationships" name="Income Taxes (Tables)" sheetId="52" state="visible" r:id="rId52"/>
    <sheet xmlns:r="http://schemas.openxmlformats.org/officeDocument/2006/relationships" name="Regulatory Matters (Tables)" sheetId="53" state="visible" r:id="rId53"/>
    <sheet xmlns:r="http://schemas.openxmlformats.org/officeDocument/2006/relationships" name="Earnings Per Share (Tables)" sheetId="54" state="visible" r:id="rId54"/>
    <sheet xmlns:r="http://schemas.openxmlformats.org/officeDocument/2006/relationships" name="Disclosures About Fair Value _2" sheetId="55" state="visible" r:id="rId55"/>
    <sheet xmlns:r="http://schemas.openxmlformats.org/officeDocument/2006/relationships" name="Commitments, Credit Risk, and_2" sheetId="56" state="visible" r:id="rId56"/>
    <sheet xmlns:r="http://schemas.openxmlformats.org/officeDocument/2006/relationships" name="Segment Information (Tables)" sheetId="57" state="visible" r:id="rId57"/>
    <sheet xmlns:r="http://schemas.openxmlformats.org/officeDocument/2006/relationships" name="Condensed Financial Informati_2" sheetId="58" state="visible" r:id="rId58"/>
    <sheet xmlns:r="http://schemas.openxmlformats.org/officeDocument/2006/relationships" name="Quarterly Condensed Financial_2" sheetId="59" state="visible" r:id="rId59"/>
    <sheet xmlns:r="http://schemas.openxmlformats.org/officeDocument/2006/relationships" name="Nature of Operations and Summ_4" sheetId="60" state="visible" r:id="rId60"/>
    <sheet xmlns:r="http://schemas.openxmlformats.org/officeDocument/2006/relationships" name="Nature of Operations and Summ_5" sheetId="61" state="visible" r:id="rId61"/>
    <sheet xmlns:r="http://schemas.openxmlformats.org/officeDocument/2006/relationships" name="Nature of Operations and Summ_6" sheetId="62" state="visible" r:id="rId62"/>
    <sheet xmlns:r="http://schemas.openxmlformats.org/officeDocument/2006/relationships" name="Nature of Operations and Summ_7" sheetId="63" state="visible" r:id="rId63"/>
    <sheet xmlns:r="http://schemas.openxmlformats.org/officeDocument/2006/relationships" name="Nature of Operations and Summ_8" sheetId="64" state="visible" r:id="rId64"/>
    <sheet xmlns:r="http://schemas.openxmlformats.org/officeDocument/2006/relationships" name="Nature of Operations and Summ_9" sheetId="65" state="visible" r:id="rId65"/>
    <sheet xmlns:r="http://schemas.openxmlformats.org/officeDocument/2006/relationships" name="Restriction on Cash and Due F_2" sheetId="66" state="visible" r:id="rId66"/>
    <sheet xmlns:r="http://schemas.openxmlformats.org/officeDocument/2006/relationships" name="Securities Available For Sale -" sheetId="67" state="visible" r:id="rId67"/>
    <sheet xmlns:r="http://schemas.openxmlformats.org/officeDocument/2006/relationships" name="Securities Available For Sale_2" sheetId="68" state="visible" r:id="rId68"/>
    <sheet xmlns:r="http://schemas.openxmlformats.org/officeDocument/2006/relationships" name="Securities Available For Sale_3" sheetId="69" state="visible" r:id="rId69"/>
    <sheet xmlns:r="http://schemas.openxmlformats.org/officeDocument/2006/relationships" name="Securities Available For Sale_4" sheetId="70" state="visible" r:id="rId70"/>
    <sheet xmlns:r="http://schemas.openxmlformats.org/officeDocument/2006/relationships" name="Mortgage Loans in Process of _2" sheetId="71" state="visible" r:id="rId71"/>
    <sheet xmlns:r="http://schemas.openxmlformats.org/officeDocument/2006/relationships" name="Loans and Allowance for Loan _3" sheetId="72" state="visible" r:id="rId72"/>
    <sheet xmlns:r="http://schemas.openxmlformats.org/officeDocument/2006/relationships" name="Loans and Allowance for Loan _4" sheetId="73" state="visible" r:id="rId73"/>
    <sheet xmlns:r="http://schemas.openxmlformats.org/officeDocument/2006/relationships" name="Loans and Allowance for Loan _5" sheetId="74" state="visible" r:id="rId74"/>
    <sheet xmlns:r="http://schemas.openxmlformats.org/officeDocument/2006/relationships" name="Loans and Allowance for Loan _6" sheetId="75" state="visible" r:id="rId75"/>
    <sheet xmlns:r="http://schemas.openxmlformats.org/officeDocument/2006/relationships" name="Loans and Allowance for Loan _7" sheetId="76" state="visible" r:id="rId76"/>
    <sheet xmlns:r="http://schemas.openxmlformats.org/officeDocument/2006/relationships" name="Loans and Allowance for Loan _8" sheetId="77" state="visible" r:id="rId77"/>
    <sheet xmlns:r="http://schemas.openxmlformats.org/officeDocument/2006/relationships" name="Loans and Allowance for Loan _9" sheetId="78" state="visible" r:id="rId78"/>
    <sheet xmlns:r="http://schemas.openxmlformats.org/officeDocument/2006/relationships" name="Loans and Allowance for Loan_10" sheetId="79" state="visible" r:id="rId79"/>
    <sheet xmlns:r="http://schemas.openxmlformats.org/officeDocument/2006/relationships" name="Loans and Allowance for Loan_11" sheetId="80" state="visible" r:id="rId80"/>
    <sheet xmlns:r="http://schemas.openxmlformats.org/officeDocument/2006/relationships" name="Derivative Financial Instrume_3" sheetId="81" state="visible" r:id="rId81"/>
    <sheet xmlns:r="http://schemas.openxmlformats.org/officeDocument/2006/relationships" name="Loan Servicing (Details)" sheetId="82" state="visible" r:id="rId82"/>
    <sheet xmlns:r="http://schemas.openxmlformats.org/officeDocument/2006/relationships" name="Goodwill and Intangibles - Good" sheetId="83" state="visible" r:id="rId83"/>
    <sheet xmlns:r="http://schemas.openxmlformats.org/officeDocument/2006/relationships" name="Goodwill and Intangibles - Acqu" sheetId="84" state="visible" r:id="rId84"/>
    <sheet xmlns:r="http://schemas.openxmlformats.org/officeDocument/2006/relationships" name="Goodwill and Intangibles - Inta" sheetId="85" state="visible" r:id="rId85"/>
    <sheet xmlns:r="http://schemas.openxmlformats.org/officeDocument/2006/relationships" name="Goodwill and Intangibles - Esti" sheetId="86" state="visible" r:id="rId86"/>
    <sheet xmlns:r="http://schemas.openxmlformats.org/officeDocument/2006/relationships" name="Premises and Equipment (Details" sheetId="87" state="visible" r:id="rId87"/>
    <sheet xmlns:r="http://schemas.openxmlformats.org/officeDocument/2006/relationships" name="Other Assets and Receivables (D" sheetId="88" state="visible" r:id="rId88"/>
    <sheet xmlns:r="http://schemas.openxmlformats.org/officeDocument/2006/relationships" name="Variable Interest Entities (V_3" sheetId="89" state="visible" r:id="rId89"/>
    <sheet xmlns:r="http://schemas.openxmlformats.org/officeDocument/2006/relationships" name="Deposits - Components (Details)" sheetId="90" state="visible" r:id="rId90"/>
    <sheet xmlns:r="http://schemas.openxmlformats.org/officeDocument/2006/relationships" name="Deposits - Maturities of deposi" sheetId="91" state="visible" r:id="rId91"/>
    <sheet xmlns:r="http://schemas.openxmlformats.org/officeDocument/2006/relationships" name="Deposits - Brokered deposits (D" sheetId="92" state="visible" r:id="rId92"/>
    <sheet xmlns:r="http://schemas.openxmlformats.org/officeDocument/2006/relationships" name="Borrowings - Components (Detail" sheetId="93" state="visible" r:id="rId93"/>
    <sheet xmlns:r="http://schemas.openxmlformats.org/officeDocument/2006/relationships" name="Borrowings - Other (Details)" sheetId="94" state="visible" r:id="rId94"/>
    <sheet xmlns:r="http://schemas.openxmlformats.org/officeDocument/2006/relationships" name="Borrowings - Maturities of borr" sheetId="95" state="visible" r:id="rId95"/>
    <sheet xmlns:r="http://schemas.openxmlformats.org/officeDocument/2006/relationships" name="Income Taxes - Components (Deta" sheetId="96" state="visible" r:id="rId96"/>
    <sheet xmlns:r="http://schemas.openxmlformats.org/officeDocument/2006/relationships" name="Income Taxes - Reconciliation (" sheetId="97" state="visible" r:id="rId97"/>
    <sheet xmlns:r="http://schemas.openxmlformats.org/officeDocument/2006/relationships" name="Income Taxes - Temporary differ" sheetId="98" state="visible" r:id="rId98"/>
    <sheet xmlns:r="http://schemas.openxmlformats.org/officeDocument/2006/relationships" name="Regulatory Matters (Details)" sheetId="99" state="visible" r:id="rId99"/>
    <sheet xmlns:r="http://schemas.openxmlformats.org/officeDocument/2006/relationships" name="Earnings Per Share (Details)" sheetId="100" state="visible" r:id="rId100"/>
    <sheet xmlns:r="http://schemas.openxmlformats.org/officeDocument/2006/relationships" name="Stock Splits (Details)" sheetId="101" state="visible" r:id="rId101"/>
    <sheet xmlns:r="http://schemas.openxmlformats.org/officeDocument/2006/relationships" name="Common Stock (Details)" sheetId="102" state="visible" r:id="rId102"/>
    <sheet xmlns:r="http://schemas.openxmlformats.org/officeDocument/2006/relationships" name="Preferred Stock Offerings (Deta" sheetId="103" state="visible" r:id="rId103"/>
    <sheet xmlns:r="http://schemas.openxmlformats.org/officeDocument/2006/relationships" name="Related Party Transactions (Det" sheetId="104" state="visible" r:id="rId104"/>
    <sheet xmlns:r="http://schemas.openxmlformats.org/officeDocument/2006/relationships" name="Employee Benefits (Details)" sheetId="105" state="visible" r:id="rId105"/>
    <sheet xmlns:r="http://schemas.openxmlformats.org/officeDocument/2006/relationships" name="Share-Based Payment Plans (Deta" sheetId="106" state="visible" r:id="rId106"/>
    <sheet xmlns:r="http://schemas.openxmlformats.org/officeDocument/2006/relationships" name="Disclosures About Fair Value _3" sheetId="107" state="visible" r:id="rId107"/>
    <sheet xmlns:r="http://schemas.openxmlformats.org/officeDocument/2006/relationships" name="Disclosures About Fair Value _4" sheetId="108" state="visible" r:id="rId108"/>
    <sheet xmlns:r="http://schemas.openxmlformats.org/officeDocument/2006/relationships" name="Disclosures About Fair Value _5" sheetId="109" state="visible" r:id="rId109"/>
    <sheet xmlns:r="http://schemas.openxmlformats.org/officeDocument/2006/relationships" name="Disclosures About Fair Value _6" sheetId="110" state="visible" r:id="rId110"/>
    <sheet xmlns:r="http://schemas.openxmlformats.org/officeDocument/2006/relationships" name="Disclosures About Fair Value _7" sheetId="111" state="visible" r:id="rId111"/>
    <sheet xmlns:r="http://schemas.openxmlformats.org/officeDocument/2006/relationships" name="Significant Estimates and Con_2" sheetId="112" state="visible" r:id="rId112"/>
    <sheet xmlns:r="http://schemas.openxmlformats.org/officeDocument/2006/relationships" name="Commitments, Credit Risk, and_3" sheetId="113" state="visible" r:id="rId113"/>
    <sheet xmlns:r="http://schemas.openxmlformats.org/officeDocument/2006/relationships" name="Commitments, Credit Risk, and_4" sheetId="114" state="visible" r:id="rId114"/>
    <sheet xmlns:r="http://schemas.openxmlformats.org/officeDocument/2006/relationships" name="Segment Information (Details)"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 xmlns:r="http://schemas.openxmlformats.org/officeDocument/2006/relationships" name="Recent Accounting Pronounceme_2" sheetId="119" state="visible" r:id="rId119"/>
    <sheet xmlns:r="http://schemas.openxmlformats.org/officeDocument/2006/relationships" name="Quarterly Condensed Financial_3"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4, 2022</t>
        </is>
      </c>
      <c r="D2" s="2" t="inlineStr">
        <is>
          <t>Jun. 30, 2021</t>
        </is>
      </c>
    </row>
    <row r="3">
      <c r="A3" s="3" t="inlineStr">
        <is>
          <t>Document Information</t>
        </is>
      </c>
    </row>
    <row r="4">
      <c r="A4" s="4" t="inlineStr">
        <is>
          <t>Entity Registrant Name</t>
        </is>
      </c>
      <c r="B4" s="4" t="inlineStr">
        <is>
          <t>MERCHANTS BANCORP</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8258</t>
        </is>
      </c>
    </row>
    <row r="10">
      <c r="A10" s="4" t="inlineStr">
        <is>
          <t>Amendment Flag</t>
        </is>
      </c>
      <c r="B10" s="4" t="inlineStr">
        <is>
          <t>false</t>
        </is>
      </c>
    </row>
    <row r="11">
      <c r="A11" s="4" t="inlineStr">
        <is>
          <t>Entity Incorporation, State or Country Code</t>
        </is>
      </c>
      <c r="B11" s="4" t="inlineStr">
        <is>
          <t>IN</t>
        </is>
      </c>
    </row>
    <row r="12">
      <c r="A12" s="4" t="inlineStr">
        <is>
          <t>Entity Tax Identification Number</t>
        </is>
      </c>
      <c r="B12" s="4" t="inlineStr">
        <is>
          <t>20-5747400</t>
        </is>
      </c>
    </row>
    <row r="13">
      <c r="A13" s="4" t="inlineStr">
        <is>
          <t>Entity Address, Address Line One</t>
        </is>
      </c>
      <c r="B13" s="4" t="inlineStr">
        <is>
          <t>410 Monon Blvd.</t>
        </is>
      </c>
    </row>
    <row r="14">
      <c r="A14" s="4" t="inlineStr">
        <is>
          <t>Entity Address, City or Town</t>
        </is>
      </c>
      <c r="B14" s="4" t="inlineStr">
        <is>
          <t>Carmel</t>
        </is>
      </c>
    </row>
    <row r="15">
      <c r="A15" s="4" t="inlineStr">
        <is>
          <t>Entity Address, State or Province</t>
        </is>
      </c>
      <c r="B15" s="4" t="inlineStr">
        <is>
          <t>IN</t>
        </is>
      </c>
    </row>
    <row r="16">
      <c r="A16" s="4" t="inlineStr">
        <is>
          <t>Entity Address, Postal Zip Code</t>
        </is>
      </c>
      <c r="B16" s="4" t="inlineStr">
        <is>
          <t>46032</t>
        </is>
      </c>
    </row>
    <row r="17">
      <c r="A17" s="4" t="inlineStr">
        <is>
          <t>City Area Code</t>
        </is>
      </c>
      <c r="B17" s="4" t="inlineStr">
        <is>
          <t>317</t>
        </is>
      </c>
    </row>
    <row r="18">
      <c r="A18" s="4" t="inlineStr">
        <is>
          <t>Local Phone Number</t>
        </is>
      </c>
      <c r="B18" s="4" t="inlineStr">
        <is>
          <t>569-7420</t>
        </is>
      </c>
    </row>
    <row r="19">
      <c r="A19" s="4" t="inlineStr">
        <is>
          <t>Entity Current Reporting Status</t>
        </is>
      </c>
      <c r="B19" s="4" t="inlineStr">
        <is>
          <t xml:space="preserve"> 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Well-known Seasoned Issuer</t>
        </is>
      </c>
      <c r="B27" s="4" t="inlineStr">
        <is>
          <t xml:space="preserve"> No</t>
        </is>
      </c>
    </row>
    <row r="28">
      <c r="A28" s="4" t="inlineStr">
        <is>
          <t>Entity Voluntary Filers</t>
        </is>
      </c>
      <c r="B28" s="4" t="inlineStr">
        <is>
          <t xml:space="preserve"> No</t>
        </is>
      </c>
    </row>
    <row r="29">
      <c r="A29" s="4" t="inlineStr">
        <is>
          <t>Entity Public Float</t>
        </is>
      </c>
      <c r="D29" s="5" t="n">
        <v>669</v>
      </c>
    </row>
    <row r="30">
      <c r="A30" s="4" t="inlineStr">
        <is>
          <t>Entity Common Stock, Shares Outstanding</t>
        </is>
      </c>
      <c r="C30" s="6" t="n">
        <v>43267776</v>
      </c>
    </row>
    <row r="31">
      <c r="A31" s="4" t="inlineStr">
        <is>
          <t>Auditor Name</t>
        </is>
      </c>
      <c r="B31" s="4" t="inlineStr">
        <is>
          <t>BKD, LLP</t>
        </is>
      </c>
    </row>
    <row r="32">
      <c r="A32" s="4" t="inlineStr">
        <is>
          <t>Auditor Firm ID</t>
        </is>
      </c>
      <c r="B32" s="4" t="inlineStr">
        <is>
          <t>686</t>
        </is>
      </c>
    </row>
    <row r="33">
      <c r="A33" s="4" t="inlineStr">
        <is>
          <t>Auditor Location</t>
        </is>
      </c>
      <c r="B33" s="4" t="inlineStr">
        <is>
          <t>Indianapolis, Indiana</t>
        </is>
      </c>
    </row>
    <row r="34">
      <c r="A34" s="4" t="inlineStr">
        <is>
          <t>Entity Central Index Key</t>
        </is>
      </c>
      <c r="B34" s="4" t="inlineStr">
        <is>
          <t>0001629019</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Common Stock.</t>
        </is>
      </c>
    </row>
    <row r="39">
      <c r="A39" s="3" t="inlineStr">
        <is>
          <t>Document Information</t>
        </is>
      </c>
    </row>
    <row r="40">
      <c r="A40" s="4" t="inlineStr">
        <is>
          <t>Title of 12(b) Security</t>
        </is>
      </c>
      <c r="B40" s="4" t="inlineStr">
        <is>
          <t>Common Stock, without par value</t>
        </is>
      </c>
    </row>
    <row r="41">
      <c r="A41" s="4" t="inlineStr">
        <is>
          <t>Trading Symbol</t>
        </is>
      </c>
      <c r="B41" s="4" t="inlineStr">
        <is>
          <t>MBIN</t>
        </is>
      </c>
    </row>
    <row r="42">
      <c r="A42" s="4" t="inlineStr">
        <is>
          <t>Security Exchange Name</t>
        </is>
      </c>
      <c r="B42" s="4" t="inlineStr">
        <is>
          <t>NASDAQ</t>
        </is>
      </c>
    </row>
    <row r="43">
      <c r="A43" s="4" t="inlineStr">
        <is>
          <t>Series A Preferred Stock</t>
        </is>
      </c>
    </row>
    <row r="44">
      <c r="A44" s="3" t="inlineStr">
        <is>
          <t>Document Information</t>
        </is>
      </c>
    </row>
    <row r="45">
      <c r="A45" s="4" t="inlineStr">
        <is>
          <t>Title of 12(b) Security</t>
        </is>
      </c>
      <c r="B45" s="4" t="inlineStr">
        <is>
          <t>Series A Preferred Stock, without par value</t>
        </is>
      </c>
    </row>
    <row r="46">
      <c r="A46" s="4" t="inlineStr">
        <is>
          <t>Trading Symbol</t>
        </is>
      </c>
      <c r="B46" s="4" t="inlineStr">
        <is>
          <t>MBINP</t>
        </is>
      </c>
    </row>
    <row r="47">
      <c r="A47" s="4" t="inlineStr">
        <is>
          <t>Security Exchange Name</t>
        </is>
      </c>
      <c r="B47" s="4" t="inlineStr">
        <is>
          <t>NASDAQ</t>
        </is>
      </c>
    </row>
    <row r="48">
      <c r="A48" s="4" t="inlineStr">
        <is>
          <t>Series B Preferred Stock</t>
        </is>
      </c>
    </row>
    <row r="49">
      <c r="A49" s="3" t="inlineStr">
        <is>
          <t>Document Information</t>
        </is>
      </c>
    </row>
    <row r="50">
      <c r="A50" s="4" t="inlineStr">
        <is>
          <t>Title of 12(b) Security</t>
        </is>
      </c>
      <c r="B50" s="4" t="inlineStr">
        <is>
          <t>Depositary Shares, each representing a 1/40th interest in a share of Series B Preferred Stock, without par value</t>
        </is>
      </c>
    </row>
    <row r="51">
      <c r="A51" s="4" t="inlineStr">
        <is>
          <t>Trading Symbol</t>
        </is>
      </c>
      <c r="B51" s="4" t="inlineStr">
        <is>
          <t>MBINO</t>
        </is>
      </c>
    </row>
    <row r="52">
      <c r="A52" s="4" t="inlineStr">
        <is>
          <t>Security Exchange Name</t>
        </is>
      </c>
      <c r="B52" s="4" t="inlineStr">
        <is>
          <t>NASDAQ</t>
        </is>
      </c>
    </row>
    <row r="53">
      <c r="A53" s="4" t="inlineStr">
        <is>
          <t>Series C Preferred Stock</t>
        </is>
      </c>
    </row>
    <row r="54">
      <c r="A54" s="3" t="inlineStr">
        <is>
          <t>Document Information</t>
        </is>
      </c>
    </row>
    <row r="55">
      <c r="A55" s="4" t="inlineStr">
        <is>
          <t>Title of 12(b) Security</t>
        </is>
      </c>
      <c r="B55" s="4" t="inlineStr">
        <is>
          <t>Depositary Shares, each representing a 1/40th interest in a share of Series C Preferred Stock, without par value</t>
        </is>
      </c>
    </row>
    <row r="56">
      <c r="A56" s="4" t="inlineStr">
        <is>
          <t>Trading Symbol</t>
        </is>
      </c>
      <c r="B56" s="4" t="inlineStr">
        <is>
          <t xml:space="preserve">MBINN </t>
        </is>
      </c>
    </row>
    <row r="57">
      <c r="A57" s="4" t="inlineStr">
        <is>
          <t>Security Exchange Name</t>
        </is>
      </c>
      <c r="B5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227104</v>
      </c>
      <c r="C4" s="5" t="n">
        <v>180533</v>
      </c>
      <c r="D4" s="5" t="n">
        <v>77329</v>
      </c>
    </row>
    <row r="5">
      <c r="A5" s="3" t="inlineStr">
        <is>
          <t>Adjustments to reconcile net income to net cash provided by operating activities:</t>
        </is>
      </c>
    </row>
    <row r="6">
      <c r="A6" s="4" t="inlineStr">
        <is>
          <t>Depreciation</t>
        </is>
      </c>
      <c r="B6" s="6" t="n">
        <v>2191</v>
      </c>
      <c r="C6" s="6" t="n">
        <v>1896</v>
      </c>
      <c r="D6" s="6" t="n">
        <v>852</v>
      </c>
    </row>
    <row r="7">
      <c r="A7" s="4" t="inlineStr">
        <is>
          <t>Provision for loan losses</t>
        </is>
      </c>
      <c r="B7" s="6" t="n">
        <v>5012</v>
      </c>
      <c r="C7" s="6" t="n">
        <v>11838</v>
      </c>
      <c r="D7" s="6" t="n">
        <v>3940</v>
      </c>
    </row>
    <row r="8">
      <c r="A8" s="4" t="inlineStr">
        <is>
          <t>Deferred income tax, net</t>
        </is>
      </c>
      <c r="B8" s="6" t="n">
        <v>5310</v>
      </c>
      <c r="C8" s="6" t="n">
        <v>-692</v>
      </c>
      <c r="D8" s="6" t="n">
        <v>-978</v>
      </c>
    </row>
    <row r="9">
      <c r="A9" s="4" t="inlineStr">
        <is>
          <t>Gain on sale of securities</t>
        </is>
      </c>
      <c r="B9" s="6" t="n">
        <v>-191</v>
      </c>
      <c r="C9" s="6" t="n">
        <v>-441</v>
      </c>
      <c r="D9" s="6" t="n">
        <v>-476</v>
      </c>
    </row>
    <row r="10">
      <c r="A10" s="4" t="inlineStr">
        <is>
          <t>Gain on sale of loans</t>
        </is>
      </c>
      <c r="B10" s="6" t="n">
        <v>-111185</v>
      </c>
      <c r="C10" s="6" t="n">
        <v>-96578</v>
      </c>
      <c r="D10" s="6" t="n">
        <v>-35411</v>
      </c>
    </row>
    <row r="11">
      <c r="A11" s="4" t="inlineStr">
        <is>
          <t>Proceeds from sales of loans</t>
        </is>
      </c>
      <c r="B11" s="6" t="n">
        <v>61231720</v>
      </c>
      <c r="C11" s="6" t="n">
        <v>83788217</v>
      </c>
      <c r="D11" s="6" t="n">
        <v>32792977</v>
      </c>
    </row>
    <row r="12">
      <c r="A12" s="4" t="inlineStr">
        <is>
          <t>Loans and participations originated and purchased for sale</t>
        </is>
      </c>
      <c r="B12" s="6" t="n">
        <v>-61182161</v>
      </c>
      <c r="C12" s="6" t="n">
        <v>-84692696</v>
      </c>
      <c r="D12" s="6" t="n">
        <v>-34025666</v>
      </c>
    </row>
    <row r="13">
      <c r="A13" s="4" t="inlineStr">
        <is>
          <t>Purchases of low-income housing tax credits for sale</t>
        </is>
      </c>
      <c r="B13" s="6" t="n">
        <v>-9605</v>
      </c>
    </row>
    <row r="14">
      <c r="A14" s="4" t="inlineStr">
        <is>
          <t>Proceeds from sale of low-income housing tax credits</t>
        </is>
      </c>
      <c r="B14" s="6" t="n">
        <v>7009</v>
      </c>
    </row>
    <row r="15">
      <c r="A15" s="4" t="inlineStr">
        <is>
          <t>Change in servicing rights for paydowns and fair value adjustments</t>
        </is>
      </c>
      <c r="B15" s="6" t="n">
        <v>4296</v>
      </c>
      <c r="C15" s="6" t="n">
        <v>13672</v>
      </c>
      <c r="D15" s="6" t="n">
        <v>10789</v>
      </c>
    </row>
    <row r="16">
      <c r="A16" s="3" t="inlineStr">
        <is>
          <t>Net change in:</t>
        </is>
      </c>
    </row>
    <row r="17">
      <c r="A17" s="4" t="inlineStr">
        <is>
          <t>Mortgage loans in process of securitization</t>
        </is>
      </c>
      <c r="B17" s="6" t="n">
        <v>-230506</v>
      </c>
      <c r="C17" s="6" t="n">
        <v>-68842</v>
      </c>
      <c r="D17" s="6" t="n">
        <v>-106472</v>
      </c>
    </row>
    <row r="18">
      <c r="A18" s="4" t="inlineStr">
        <is>
          <t>Other assets and receivables</t>
        </is>
      </c>
      <c r="B18" s="6" t="n">
        <v>-6616</v>
      </c>
      <c r="C18" s="6" t="n">
        <v>-16415</v>
      </c>
      <c r="D18" s="6" t="n">
        <v>-3663</v>
      </c>
    </row>
    <row r="19">
      <c r="A19" s="4" t="inlineStr">
        <is>
          <t>Other liabilities</t>
        </is>
      </c>
      <c r="B19" s="6" t="n">
        <v>3823</v>
      </c>
      <c r="C19" s="6" t="n">
        <v>2408</v>
      </c>
      <c r="D19" s="6" t="n">
        <v>24046</v>
      </c>
    </row>
    <row r="20">
      <c r="A20" s="4" t="inlineStr">
        <is>
          <t>Other</t>
        </is>
      </c>
      <c r="B20" s="6" t="n">
        <v>4583</v>
      </c>
      <c r="C20" s="6" t="n">
        <v>2212</v>
      </c>
      <c r="D20" s="6" t="n">
        <v>5730</v>
      </c>
    </row>
    <row r="21">
      <c r="A21" s="4" t="inlineStr">
        <is>
          <t>Net cash used in operating activities</t>
        </is>
      </c>
      <c r="B21" s="6" t="n">
        <v>-49216</v>
      </c>
      <c r="C21" s="6" t="n">
        <v>-874888</v>
      </c>
      <c r="D21" s="6" t="n">
        <v>-1257003</v>
      </c>
    </row>
    <row r="22">
      <c r="A22" s="3" t="inlineStr">
        <is>
          <t>Investing activities:</t>
        </is>
      </c>
    </row>
    <row r="23">
      <c r="A23" s="4" t="inlineStr">
        <is>
          <t>Net change in securities purchased under agreements to resell</t>
        </is>
      </c>
      <c r="B23" s="6" t="n">
        <v>692</v>
      </c>
      <c r="C23" s="6" t="n">
        <v>143</v>
      </c>
      <c r="D23" s="6" t="n">
        <v>152</v>
      </c>
    </row>
    <row r="24">
      <c r="A24" s="4" t="inlineStr">
        <is>
          <t>Purchases of available for sale securities</t>
        </is>
      </c>
      <c r="B24" s="6" t="n">
        <v>-221191</v>
      </c>
      <c r="C24" s="6" t="n">
        <v>-596839</v>
      </c>
      <c r="D24" s="6" t="n">
        <v>-647374</v>
      </c>
    </row>
    <row r="25">
      <c r="A25" s="4" t="inlineStr">
        <is>
          <t>Proceeds from the sale of available for sale securities</t>
        </is>
      </c>
      <c r="B25" s="6" t="n">
        <v>38566</v>
      </c>
      <c r="C25" s="6" t="n">
        <v>4347</v>
      </c>
      <c r="D25" s="6" t="n">
        <v>37817</v>
      </c>
    </row>
    <row r="26">
      <c r="A26" s="4" t="inlineStr">
        <is>
          <t>Proceeds from calls, maturities and paydowns of available for sale securities</t>
        </is>
      </c>
      <c r="B26" s="6" t="n">
        <v>138013</v>
      </c>
      <c r="C26" s="6" t="n">
        <v>612612</v>
      </c>
      <c r="D26" s="6" t="n">
        <v>651798</v>
      </c>
    </row>
    <row r="27">
      <c r="A27" s="4" t="inlineStr">
        <is>
          <t>Purchases of loans</t>
        </is>
      </c>
      <c r="B27" s="6" t="n">
        <v>-369148</v>
      </c>
      <c r="C27" s="6" t="n">
        <v>-385820</v>
      </c>
      <c r="D27" s="6" t="n">
        <v>-87302</v>
      </c>
    </row>
    <row r="28">
      <c r="A28" s="4" t="inlineStr">
        <is>
          <t>Net change in loans receivable</t>
        </is>
      </c>
      <c r="B28" s="6" t="n">
        <v>-349887</v>
      </c>
      <c r="C28" s="6" t="n">
        <v>-2119214</v>
      </c>
      <c r="D28" s="6" t="n">
        <v>-885150</v>
      </c>
    </row>
    <row r="29">
      <c r="A29" s="4" t="inlineStr">
        <is>
          <t>Proceeds from sale of loans receivable</t>
        </is>
      </c>
      <c r="B29" s="6" t="n">
        <v>262086</v>
      </c>
    </row>
    <row r="30">
      <c r="A30" s="4" t="inlineStr">
        <is>
          <t>Purchase of FHLB stock</t>
        </is>
      </c>
      <c r="B30" s="6" t="n">
        <v>-3932</v>
      </c>
      <c r="C30" s="6" t="n">
        <v>-50854</v>
      </c>
      <c r="D30" s="6" t="n">
        <v>-15875</v>
      </c>
    </row>
    <row r="31">
      <c r="A31" s="4" t="inlineStr">
        <is>
          <t>Proceeds from sale of FHLB stock</t>
        </is>
      </c>
      <c r="B31" s="6" t="n">
        <v>45000</v>
      </c>
      <c r="C31" s="6" t="n">
        <v>567</v>
      </c>
      <c r="D31" s="6" t="n">
        <v>3481</v>
      </c>
    </row>
    <row r="32">
      <c r="A32" s="4" t="inlineStr">
        <is>
          <t>Purchases of premises and equipment</t>
        </is>
      </c>
      <c r="B32" s="6" t="n">
        <v>-3645</v>
      </c>
      <c r="C32" s="6" t="n">
        <v>-3623</v>
      </c>
      <c r="D32" s="6" t="n">
        <v>-13983</v>
      </c>
    </row>
    <row r="33">
      <c r="A33" s="4" t="inlineStr">
        <is>
          <t>Proceeds from sale of servicing rights</t>
        </is>
      </c>
      <c r="B33" s="6" t="n">
        <v>438</v>
      </c>
    </row>
    <row r="34">
      <c r="A34" s="4" t="inlineStr">
        <is>
          <t>Purchase of limited partnership interests</t>
        </is>
      </c>
      <c r="B34" s="6" t="n">
        <v>-11194</v>
      </c>
      <c r="C34" s="6" t="n">
        <v>-4181</v>
      </c>
      <c r="D34" s="6" t="n">
        <v>-1365</v>
      </c>
    </row>
    <row r="35">
      <c r="A35" s="4" t="inlineStr">
        <is>
          <t>Proceeds from sale of limited partnership interests</t>
        </is>
      </c>
      <c r="C35" s="6" t="n">
        <v>10651</v>
      </c>
    </row>
    <row r="36">
      <c r="A36" s="4" t="inlineStr">
        <is>
          <t>Cash paid in deconsolidation of subsidiary</t>
        </is>
      </c>
      <c r="B36" s="6" t="n">
        <v>-464</v>
      </c>
    </row>
    <row r="37">
      <c r="A37" s="4" t="inlineStr">
        <is>
          <t>Other investing activities</t>
        </is>
      </c>
      <c r="B37" s="6" t="n">
        <v>404</v>
      </c>
      <c r="C37" s="6" t="n">
        <v>-17</v>
      </c>
      <c r="D37" s="6" t="n">
        <v>126</v>
      </c>
    </row>
    <row r="38">
      <c r="A38" s="4" t="inlineStr">
        <is>
          <t>Net cash used in investing activities</t>
        </is>
      </c>
      <c r="B38" s="6" t="n">
        <v>-474262</v>
      </c>
      <c r="C38" s="6" t="n">
        <v>-2532228</v>
      </c>
      <c r="D38" s="6" t="n">
        <v>-957675</v>
      </c>
    </row>
    <row r="39">
      <c r="A39" s="3" t="inlineStr">
        <is>
          <t>Financing activities:</t>
        </is>
      </c>
    </row>
    <row r="40">
      <c r="A40" s="4" t="inlineStr">
        <is>
          <t>Net change in deposits</t>
        </is>
      </c>
      <c r="B40" s="6" t="n">
        <v>1572442</v>
      </c>
      <c r="C40" s="6" t="n">
        <v>1929991</v>
      </c>
      <c r="D40" s="6" t="n">
        <v>2247064</v>
      </c>
    </row>
    <row r="41">
      <c r="A41" s="4" t="inlineStr">
        <is>
          <t>Proceeds from borrowings</t>
        </is>
      </c>
      <c r="B41" s="6" t="n">
        <v>31471236</v>
      </c>
      <c r="C41" s="6" t="n">
        <v>61088465</v>
      </c>
      <c r="D41" s="6" t="n">
        <v>8917286</v>
      </c>
    </row>
    <row r="42">
      <c r="A42" s="4" t="inlineStr">
        <is>
          <t>Repayment of borrowings</t>
        </is>
      </c>
      <c r="B42" s="6" t="n">
        <v>-31787578</v>
      </c>
      <c r="C42" s="6" t="n">
        <v>-59924409</v>
      </c>
      <c r="D42" s="6" t="n">
        <v>-8907917</v>
      </c>
    </row>
    <row r="43">
      <c r="A43" s="4" t="inlineStr">
        <is>
          <t>Proceeds from notes payable</t>
        </is>
      </c>
      <c r="B43" s="6" t="n">
        <v>2040</v>
      </c>
      <c r="C43" s="6" t="n">
        <v>2760</v>
      </c>
      <c r="D43" s="6" t="n">
        <v>6318</v>
      </c>
    </row>
    <row r="44">
      <c r="A44" s="4" t="inlineStr">
        <is>
          <t>Payments on notes payable</t>
        </is>
      </c>
      <c r="D44" s="6" t="n">
        <v>-29700</v>
      </c>
    </row>
    <row r="45">
      <c r="A45" s="4" t="inlineStr">
        <is>
          <t>Proceeds from issuance of preferred stock</t>
        </is>
      </c>
      <c r="B45" s="6" t="n">
        <v>191084</v>
      </c>
      <c r="D45" s="6" t="n">
        <v>192915</v>
      </c>
    </row>
    <row r="46">
      <c r="A46" s="4" t="inlineStr">
        <is>
          <t>Payments of contingent consideration</t>
        </is>
      </c>
      <c r="C46" s="6" t="n">
        <v>-501</v>
      </c>
      <c r="D46" s="6" t="n">
        <v>-1999</v>
      </c>
    </row>
    <row r="47">
      <c r="A47" s="4" t="inlineStr">
        <is>
          <t>Repurchase of preferred stock</t>
        </is>
      </c>
      <c r="B47" s="6" t="n">
        <v>-41625</v>
      </c>
      <c r="D47" s="6" t="n">
        <v>-21850</v>
      </c>
    </row>
    <row r="48">
      <c r="A48" s="4" t="inlineStr">
        <is>
          <t>Dividends</t>
        </is>
      </c>
      <c r="B48" s="6" t="n">
        <v>-31235</v>
      </c>
      <c r="C48" s="6" t="n">
        <v>-23671</v>
      </c>
      <c r="D48" s="6" t="n">
        <v>-17254</v>
      </c>
    </row>
    <row r="49">
      <c r="A49" s="4" t="inlineStr">
        <is>
          <t>Other financing activities</t>
        </is>
      </c>
      <c r="C49" s="6" t="n">
        <v>7500</v>
      </c>
    </row>
    <row r="50">
      <c r="A50" s="4" t="inlineStr">
        <is>
          <t>Net cash provided by financing activities</t>
        </is>
      </c>
      <c r="B50" s="6" t="n">
        <v>1376364</v>
      </c>
      <c r="C50" s="6" t="n">
        <v>3080135</v>
      </c>
      <c r="D50" s="6" t="n">
        <v>2384863</v>
      </c>
    </row>
    <row r="51">
      <c r="A51" s="4" t="inlineStr">
        <is>
          <t>Net Change in Cash and Cash Equivalents</t>
        </is>
      </c>
      <c r="B51" s="6" t="n">
        <v>852886</v>
      </c>
      <c r="C51" s="6" t="n">
        <v>-326981</v>
      </c>
      <c r="D51" s="6" t="n">
        <v>170185</v>
      </c>
    </row>
    <row r="52">
      <c r="A52" s="4" t="inlineStr">
        <is>
          <t>Cash and Cash Equivalents, Beginning of Period</t>
        </is>
      </c>
      <c r="B52" s="6" t="n">
        <v>179728</v>
      </c>
      <c r="C52" s="6" t="n">
        <v>506709</v>
      </c>
      <c r="D52" s="6" t="n">
        <v>336524</v>
      </c>
    </row>
    <row r="53">
      <c r="A53" s="4" t="inlineStr">
        <is>
          <t>Cash and Cash Equivalents, End of Period</t>
        </is>
      </c>
      <c r="B53" s="6" t="n">
        <v>1032614</v>
      </c>
      <c r="C53" s="6" t="n">
        <v>179728</v>
      </c>
      <c r="D53" s="6" t="n">
        <v>506709</v>
      </c>
    </row>
    <row r="54">
      <c r="A54" s="3" t="inlineStr">
        <is>
          <t>Additional Cash Flows Information:</t>
        </is>
      </c>
    </row>
    <row r="55">
      <c r="A55" s="4" t="inlineStr">
        <is>
          <t>Interest paid</t>
        </is>
      </c>
      <c r="B55" s="6" t="n">
        <v>33900</v>
      </c>
      <c r="C55" s="6" t="n">
        <v>69106</v>
      </c>
      <c r="D55" s="6" t="n">
        <v>81892</v>
      </c>
    </row>
    <row r="56">
      <c r="A56" s="4" t="inlineStr">
        <is>
          <t>Income taxes paid</t>
        </is>
      </c>
      <c r="B56" s="6" t="n">
        <v>78758</v>
      </c>
      <c r="C56" s="6" t="n">
        <v>57322</v>
      </c>
      <c r="D56" s="5" t="n">
        <v>19326</v>
      </c>
    </row>
    <row r="57">
      <c r="A57" s="4" t="inlineStr">
        <is>
          <t>Redemption of common shares related to sale of limited partnership interests</t>
        </is>
      </c>
      <c r="C57" s="6" t="n">
        <v>-150</v>
      </c>
    </row>
    <row r="58">
      <c r="A58" s="4" t="inlineStr">
        <is>
          <t>Transfer of loans from loans receivable to loans held for sale</t>
        </is>
      </c>
      <c r="B58" s="6" t="n">
        <v>194055</v>
      </c>
    </row>
    <row r="59">
      <c r="A59" s="4" t="inlineStr">
        <is>
          <t>Payable for servicing rights</t>
        </is>
      </c>
      <c r="B59" s="6" t="n">
        <v>2057</v>
      </c>
    </row>
    <row r="60">
      <c r="A60" s="4" t="inlineStr">
        <is>
          <t>Payable for limited partnership interests</t>
        </is>
      </c>
      <c r="B60" s="5" t="n">
        <v>34808</v>
      </c>
      <c r="C60" s="5" t="n">
        <v>911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Earnings Per Share (Details) - USD ($) $ / shares in Units,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M2" s="2" t="inlineStr">
        <is>
          <t>Dec. 31, 2020</t>
        </is>
      </c>
      <c r="O2" s="2" t="inlineStr">
        <is>
          <t>Dec. 31, 2019</t>
        </is>
      </c>
    </row>
    <row r="3">
      <c r="A3" s="3" t="inlineStr">
        <is>
          <t>Net Income</t>
        </is>
      </c>
    </row>
    <row r="4">
      <c r="A4" s="4" t="inlineStr">
        <is>
          <t>Net income</t>
        </is>
      </c>
      <c r="C4" s="5" t="n">
        <v>55201</v>
      </c>
      <c r="D4" s="5" t="n">
        <v>58503</v>
      </c>
      <c r="E4" s="5" t="n">
        <v>51417</v>
      </c>
      <c r="F4" s="5" t="n">
        <v>61983</v>
      </c>
      <c r="G4" s="5" t="n">
        <v>59786</v>
      </c>
      <c r="H4" s="5" t="n">
        <v>55002</v>
      </c>
      <c r="I4" s="5" t="n">
        <v>41162</v>
      </c>
      <c r="J4" s="5" t="n">
        <v>24583</v>
      </c>
      <c r="K4" s="5" t="n">
        <v>227104</v>
      </c>
      <c r="M4" s="5" t="n">
        <v>180533</v>
      </c>
      <c r="O4" s="5" t="n">
        <v>77329</v>
      </c>
    </row>
    <row r="5">
      <c r="A5" s="4" t="inlineStr">
        <is>
          <t>Dividends on preferred stock</t>
        </is>
      </c>
      <c r="C5" s="6" t="n">
        <v>-5728</v>
      </c>
      <c r="D5" s="6" t="n">
        <v>-5729</v>
      </c>
      <c r="E5" s="6" t="n">
        <v>-5659</v>
      </c>
      <c r="F5" s="6" t="n">
        <v>-3757</v>
      </c>
      <c r="G5" s="6" t="n">
        <v>-3618</v>
      </c>
      <c r="H5" s="6" t="n">
        <v>-3618</v>
      </c>
      <c r="I5" s="6" t="n">
        <v>-3619</v>
      </c>
      <c r="J5" s="6" t="n">
        <v>-3618</v>
      </c>
      <c r="K5" s="6" t="n">
        <v>-20873</v>
      </c>
      <c r="M5" s="6" t="n">
        <v>-14473</v>
      </c>
      <c r="O5" s="6" t="n">
        <v>-9216</v>
      </c>
    </row>
    <row r="6">
      <c r="A6" s="4" t="inlineStr">
        <is>
          <t>Net Income Allocated to Common Shareholders</t>
        </is>
      </c>
      <c r="C6" s="5" t="n">
        <v>49473</v>
      </c>
      <c r="D6" s="5" t="n">
        <v>52774</v>
      </c>
      <c r="E6" s="5" t="n">
        <v>45758</v>
      </c>
      <c r="F6" s="5" t="n">
        <v>58226</v>
      </c>
      <c r="G6" s="5" t="n">
        <v>56168</v>
      </c>
      <c r="H6" s="5" t="n">
        <v>51384</v>
      </c>
      <c r="I6" s="5" t="n">
        <v>37543</v>
      </c>
      <c r="J6" s="5" t="n">
        <v>20965</v>
      </c>
      <c r="K6" s="5" t="n">
        <v>206231</v>
      </c>
      <c r="M6" s="5" t="n">
        <v>166060</v>
      </c>
      <c r="O6" s="5" t="n">
        <v>68113</v>
      </c>
    </row>
    <row r="7">
      <c r="A7" s="3" t="inlineStr">
        <is>
          <t>Weighted-Average Shares</t>
        </is>
      </c>
    </row>
    <row r="8">
      <c r="A8" s="4" t="inlineStr">
        <is>
          <t>Weighted average shares - Basic</t>
        </is>
      </c>
      <c r="B8" s="4" t="inlineStr">
        <is>
          <t>[1]</t>
        </is>
      </c>
      <c r="K8" s="6" t="n">
        <v>43172078</v>
      </c>
      <c r="M8" s="6" t="n">
        <v>43113741</v>
      </c>
      <c r="O8" s="6" t="n">
        <v>43057688</v>
      </c>
    </row>
    <row r="9">
      <c r="A9" s="4" t="inlineStr">
        <is>
          <t>Effect of dilutive securities-restricted stock awards</t>
        </is>
      </c>
      <c r="K9" s="6" t="n">
        <v>153225</v>
      </c>
      <c r="M9" s="6" t="n">
        <v>53372</v>
      </c>
      <c r="O9" s="6" t="n">
        <v>60873</v>
      </c>
    </row>
    <row r="10">
      <c r="A10" s="4" t="inlineStr">
        <is>
          <t>Weighted average shares - diluted</t>
        </is>
      </c>
      <c r="B10" s="4" t="inlineStr">
        <is>
          <t>[1]</t>
        </is>
      </c>
      <c r="K10" s="6" t="n">
        <v>43325303</v>
      </c>
      <c r="M10" s="6" t="n">
        <v>43167113</v>
      </c>
      <c r="O10" s="6" t="n">
        <v>43118561</v>
      </c>
    </row>
    <row r="11">
      <c r="A11" s="3" t="inlineStr">
        <is>
          <t>Per Share Amount</t>
        </is>
      </c>
    </row>
    <row r="12">
      <c r="A12" s="4" t="inlineStr">
        <is>
          <t>Basic earnings per share</t>
        </is>
      </c>
      <c r="C12" s="7" t="n">
        <v>1.15</v>
      </c>
      <c r="D12" s="7" t="n">
        <v>1.22</v>
      </c>
      <c r="E12" s="7" t="n">
        <v>1.06</v>
      </c>
      <c r="F12" s="7" t="n">
        <v>1.35</v>
      </c>
      <c r="G12" s="7" t="n">
        <v>1.3</v>
      </c>
      <c r="H12" s="7" t="n">
        <v>1.19</v>
      </c>
      <c r="I12" s="7" t="n">
        <v>0.87</v>
      </c>
      <c r="J12" s="7" t="n">
        <v>0.49</v>
      </c>
      <c r="K12" s="7" t="n">
        <v>4.78</v>
      </c>
      <c r="L12" s="4" t="inlineStr">
        <is>
          <t>[1]</t>
        </is>
      </c>
      <c r="M12" s="7" t="n">
        <v>3.85</v>
      </c>
      <c r="N12" s="4" t="inlineStr">
        <is>
          <t>[1]</t>
        </is>
      </c>
      <c r="O12" s="7" t="n">
        <v>1.58</v>
      </c>
      <c r="P12" s="4" t="inlineStr">
        <is>
          <t>[1]</t>
        </is>
      </c>
    </row>
    <row r="13">
      <c r="A13" s="4" t="inlineStr">
        <is>
          <t>Diluted earnings per share</t>
        </is>
      </c>
      <c r="C13" s="7" t="n">
        <v>1.14</v>
      </c>
      <c r="D13" s="7" t="n">
        <v>1.22</v>
      </c>
      <c r="E13" s="7" t="n">
        <v>1.06</v>
      </c>
      <c r="F13" s="7" t="n">
        <v>1.35</v>
      </c>
      <c r="G13" s="7" t="n">
        <v>1.3</v>
      </c>
      <c r="H13" s="7" t="n">
        <v>1.19</v>
      </c>
      <c r="I13" s="7" t="n">
        <v>0.87</v>
      </c>
      <c r="J13" s="7" t="n">
        <v>0.49</v>
      </c>
      <c r="K13" s="7" t="n">
        <v>4.76</v>
      </c>
      <c r="L13" s="4" t="inlineStr">
        <is>
          <t>[1]</t>
        </is>
      </c>
      <c r="M13" s="7" t="n">
        <v>3.85</v>
      </c>
      <c r="N13" s="4" t="inlineStr">
        <is>
          <t>[1]</t>
        </is>
      </c>
      <c r="O13" s="7" t="n">
        <v>1.58</v>
      </c>
      <c r="P13" s="4" t="inlineStr">
        <is>
          <t>[1]</t>
        </is>
      </c>
    </row>
    <row r="14"/>
    <row r="15">
      <c r="A15" s="4" t="inlineStr">
        <is>
          <t>[1]</t>
        </is>
      </c>
      <c r="B15" s="4" t="inlineStr">
        <is>
          <t>The number of shares and per share amounts have been restated to reflect the 3-for-2 common stock split, effective on January 17, 2022.</t>
        </is>
      </c>
    </row>
  </sheetData>
  <mergeCells count="8">
    <mergeCell ref="A1:B2"/>
    <mergeCell ref="C1:J1"/>
    <mergeCell ref="K1:P1"/>
    <mergeCell ref="K2:L2"/>
    <mergeCell ref="M2:N2"/>
    <mergeCell ref="O2:P2"/>
    <mergeCell ref="A14:O14"/>
    <mergeCell ref="B15:O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20" customWidth="1" min="3" max="3"/>
    <col width="20" customWidth="1" min="4" max="4"/>
  </cols>
  <sheetData>
    <row r="1">
      <c r="A1" s="1" t="inlineStr">
        <is>
          <t>Stock Splits (Details)</t>
        </is>
      </c>
      <c r="B1" s="2" t="inlineStr">
        <is>
          <t>Nov. 17, 2021</t>
        </is>
      </c>
      <c r="C1" s="2" t="inlineStr">
        <is>
          <t>Dec. 31, 2021shares</t>
        </is>
      </c>
      <c r="D1" s="2" t="inlineStr">
        <is>
          <t>Dec. 31, 2020shares</t>
        </is>
      </c>
    </row>
    <row r="2">
      <c r="A2" s="3" t="inlineStr">
        <is>
          <t>Stock Splits</t>
        </is>
      </c>
    </row>
    <row r="3">
      <c r="A3" s="4" t="inlineStr">
        <is>
          <t>Authorized common shares</t>
        </is>
      </c>
      <c r="C3" s="6" t="n">
        <v>50000000</v>
      </c>
      <c r="D3" s="6" t="n">
        <v>50000000</v>
      </c>
    </row>
    <row r="4">
      <c r="A4" s="4" t="inlineStr">
        <is>
          <t>Stock split ratio</t>
        </is>
      </c>
      <c r="B4" s="8" t="n">
        <v>1.5</v>
      </c>
    </row>
    <row r="5">
      <c r="A5" s="4" t="inlineStr">
        <is>
          <t>Exchange Ratio of Additional Shares for Every Shares Owned</t>
        </is>
      </c>
      <c r="B5" s="8" t="n">
        <v>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mmon Stock (Details)</t>
        </is>
      </c>
      <c r="B1" s="2" t="inlineStr">
        <is>
          <t>Nov. 09, 2020shares</t>
        </is>
      </c>
    </row>
    <row r="2">
      <c r="A2" s="3" t="inlineStr">
        <is>
          <t>Common Stock</t>
        </is>
      </c>
    </row>
    <row r="3">
      <c r="A3" s="4" t="inlineStr">
        <is>
          <t>Number of shares received in exchange for the Company's interest in a minority owend investment and retired</t>
        </is>
      </c>
      <c r="B3" s="6" t="n">
        <v>1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36" customWidth="1" min="2" max="2"/>
    <col width="27" customWidth="1" min="3" max="3"/>
    <col width="37" customWidth="1" min="4" max="4"/>
    <col width="37" customWidth="1" min="5" max="5"/>
    <col width="37" customWidth="1" min="6" max="6"/>
    <col width="37" customWidth="1" min="7" max="7"/>
    <col width="27" customWidth="1" min="8" max="8"/>
    <col width="37" customWidth="1" min="9" max="9"/>
    <col width="31" customWidth="1" min="10" max="10"/>
    <col width="24" customWidth="1" min="11" max="11"/>
    <col width="21" customWidth="1" min="12" max="12"/>
    <col width="24" customWidth="1" min="13" max="13"/>
    <col width="30" customWidth="1" min="14" max="14"/>
    <col width="24" customWidth="1" min="15" max="15"/>
  </cols>
  <sheetData>
    <row r="1">
      <c r="A1" s="1" t="inlineStr">
        <is>
          <t>Preferred Stock Offerings (Details)</t>
        </is>
      </c>
      <c r="B1" s="2" t="inlineStr">
        <is>
          <t>May 06, 2021USD ($)$ / sharesshares</t>
        </is>
      </c>
      <c r="C1" s="2" t="inlineStr">
        <is>
          <t>Apr. 15, 2021USD ($)shares</t>
        </is>
      </c>
      <c r="D1" s="2" t="inlineStr">
        <is>
          <t>Mar. 23, 2021USD ($)$ / sharesshares</t>
        </is>
      </c>
      <c r="E1" s="2" t="inlineStr">
        <is>
          <t>Sep. 23, 2019USD ($)$ / sharesshares</t>
        </is>
      </c>
      <c r="F1" s="2" t="inlineStr">
        <is>
          <t>Aug. 19, 2019USD ($)$ / sharesshares</t>
        </is>
      </c>
      <c r="G1" s="2" t="inlineStr">
        <is>
          <t>Jun. 27, 2019USD ($)$ / sharesshares</t>
        </is>
      </c>
      <c r="H1" s="2" t="inlineStr">
        <is>
          <t>Apr. 12, 2019USD ($)shares</t>
        </is>
      </c>
      <c r="I1" s="2" t="inlineStr">
        <is>
          <t>Mar. 28, 2019USD ($)$ / sharesshares</t>
        </is>
      </c>
      <c r="J1" s="2" t="inlineStr">
        <is>
          <t>Dec. 31, 2021USD ($)$ / shares</t>
        </is>
      </c>
      <c r="K1" s="2" t="inlineStr">
        <is>
          <t>Dec. 31, 2020$ / shares</t>
        </is>
      </c>
      <c r="L1" s="2" t="inlineStr">
        <is>
          <t>Dec. 31, 2019USD ($)</t>
        </is>
      </c>
      <c r="M1" s="2" t="inlineStr">
        <is>
          <t>Dec. 31, 2016$ / shares</t>
        </is>
      </c>
      <c r="N1" s="2" t="inlineStr">
        <is>
          <t>Dec. 31, 2016$ / sharesshares</t>
        </is>
      </c>
      <c r="O1" s="2" t="inlineStr">
        <is>
          <t>Dec. 31, 2015$ / shares</t>
        </is>
      </c>
    </row>
    <row r="2">
      <c r="A2" s="3" t="inlineStr">
        <is>
          <t>Public Offering of Preferred Stock</t>
        </is>
      </c>
    </row>
    <row r="3">
      <c r="A3" s="4" t="inlineStr">
        <is>
          <t>Redemption of 8% preferred stock</t>
        </is>
      </c>
      <c r="C3" s="5" t="n">
        <v>41600000</v>
      </c>
    </row>
    <row r="4">
      <c r="A4" s="4" t="inlineStr">
        <is>
          <t>Net proceeds</t>
        </is>
      </c>
      <c r="J4" s="5" t="n">
        <v>191084000</v>
      </c>
      <c r="L4" s="5" t="n">
        <v>192915000</v>
      </c>
    </row>
    <row r="5">
      <c r="A5" s="4" t="inlineStr">
        <is>
          <t>8% Preferred Stock</t>
        </is>
      </c>
    </row>
    <row r="6">
      <c r="A6" s="3" t="inlineStr">
        <is>
          <t>Public Offering of Preferred Stock</t>
        </is>
      </c>
    </row>
    <row r="7">
      <c r="A7" s="4" t="inlineStr">
        <is>
          <t>Redemption of 8% preferred stock (in shares) | shares</t>
        </is>
      </c>
      <c r="C7" s="6" t="n">
        <v>41625</v>
      </c>
    </row>
    <row r="8">
      <c r="A8" s="4" t="inlineStr">
        <is>
          <t>Redemption of 8% preferred stock</t>
        </is>
      </c>
      <c r="C8" s="5" t="n">
        <v>41600000</v>
      </c>
    </row>
    <row r="9">
      <c r="A9" s="4" t="inlineStr">
        <is>
          <t>Preferred stock, dividend rate (as a percent)</t>
        </is>
      </c>
      <c r="B9" s="4" t="inlineStr">
        <is>
          <t>8.00%</t>
        </is>
      </c>
      <c r="C9" s="4" t="inlineStr">
        <is>
          <t>8.00%</t>
        </is>
      </c>
      <c r="J9" s="4" t="inlineStr">
        <is>
          <t>8.00%</t>
        </is>
      </c>
      <c r="K9" s="4" t="inlineStr">
        <is>
          <t>8.00%</t>
        </is>
      </c>
    </row>
    <row r="10">
      <c r="A10" s="4" t="inlineStr">
        <is>
          <t>Preferred stock liquidation preference (in dollars per share) | $ / shares</t>
        </is>
      </c>
      <c r="J10" s="5" t="n">
        <v>1000</v>
      </c>
      <c r="K10" s="5" t="n">
        <v>1000</v>
      </c>
    </row>
    <row r="11">
      <c r="A11" s="4" t="inlineStr">
        <is>
          <t>Final dividend for redemption of 8% preferred stock</t>
        </is>
      </c>
      <c r="C11" s="5" t="n">
        <v>139000</v>
      </c>
    </row>
    <row r="12">
      <c r="A12" s="4" t="inlineStr">
        <is>
          <t>8% Preferred Stock | Private Placement</t>
        </is>
      </c>
    </row>
    <row r="13">
      <c r="A13" s="3" t="inlineStr">
        <is>
          <t>Public Offering of Preferred Stock</t>
        </is>
      </c>
    </row>
    <row r="14">
      <c r="A14" s="4" t="inlineStr">
        <is>
          <t>Shares issued (in shares) | shares</t>
        </is>
      </c>
      <c r="N14" s="6" t="n">
        <v>41625</v>
      </c>
    </row>
    <row r="15">
      <c r="A15" s="4" t="inlineStr">
        <is>
          <t>Preferred stock, dividend rate (as a percent)</t>
        </is>
      </c>
      <c r="M15" s="4" t="inlineStr">
        <is>
          <t>8.00%</t>
        </is>
      </c>
    </row>
    <row r="16">
      <c r="A16" s="4" t="inlineStr">
        <is>
          <t>Preferred stock liquidation preference (in dollars per share) | $ / shares</t>
        </is>
      </c>
      <c r="M16" s="5" t="n">
        <v>1000</v>
      </c>
      <c r="N16" s="5" t="n">
        <v>1000</v>
      </c>
      <c r="O16" s="5" t="n">
        <v>1000</v>
      </c>
    </row>
    <row r="17">
      <c r="A17" s="4" t="inlineStr">
        <is>
          <t>7% Preferred Stock</t>
        </is>
      </c>
    </row>
    <row r="18">
      <c r="A18" s="3" t="inlineStr">
        <is>
          <t>Public Offering of Preferred Stock</t>
        </is>
      </c>
    </row>
    <row r="19">
      <c r="A19" s="4" t="inlineStr">
        <is>
          <t>Redemption of 8% preferred stock (in shares) | shares</t>
        </is>
      </c>
      <c r="E19" s="6" t="n">
        <v>874000</v>
      </c>
    </row>
    <row r="20">
      <c r="A20" s="4" t="inlineStr">
        <is>
          <t>Preferred stock, dividend rate (as a percent)</t>
        </is>
      </c>
      <c r="E20" s="4" t="inlineStr">
        <is>
          <t>7.00%</t>
        </is>
      </c>
      <c r="J20" s="4" t="inlineStr">
        <is>
          <t>7.00%</t>
        </is>
      </c>
      <c r="K20" s="4" t="inlineStr">
        <is>
          <t>7.00%</t>
        </is>
      </c>
    </row>
    <row r="21">
      <c r="A21" s="4" t="inlineStr">
        <is>
          <t>Preferred stock liquidation preference (in dollars per share) | $ / shares</t>
        </is>
      </c>
      <c r="E21" s="5" t="n">
        <v>25</v>
      </c>
      <c r="J21" s="5" t="n">
        <v>25</v>
      </c>
      <c r="K21" s="5" t="n">
        <v>25</v>
      </c>
    </row>
    <row r="22">
      <c r="A22" s="4" t="inlineStr">
        <is>
          <t>Redemption of preferred stock</t>
        </is>
      </c>
      <c r="E22" s="5" t="n">
        <v>21850000</v>
      </c>
    </row>
    <row r="23">
      <c r="A23" s="4" t="inlineStr">
        <is>
          <t>Brokerage fees</t>
        </is>
      </c>
      <c r="E23" s="5" t="n">
        <v>0</v>
      </c>
    </row>
    <row r="24">
      <c r="A24" s="4" t="inlineStr">
        <is>
          <t>7% Preferred Stock | Public Offering</t>
        </is>
      </c>
    </row>
    <row r="25">
      <c r="A25" s="3" t="inlineStr">
        <is>
          <t>Public Offering of Preferred Stock</t>
        </is>
      </c>
    </row>
    <row r="26">
      <c r="A26" s="4" t="inlineStr">
        <is>
          <t>Shares issued (in shares) | shares</t>
        </is>
      </c>
      <c r="I26" s="6" t="n">
        <v>2000000</v>
      </c>
    </row>
    <row r="27">
      <c r="A27" s="4" t="inlineStr">
        <is>
          <t>Preferred stock, dividend rate (as a percent)</t>
        </is>
      </c>
      <c r="I27" s="4" t="inlineStr">
        <is>
          <t>7.00%</t>
        </is>
      </c>
    </row>
    <row r="28">
      <c r="A28" s="4" t="inlineStr">
        <is>
          <t>Preferred stock liquidation preference (in dollars per share) | $ / shares</t>
        </is>
      </c>
      <c r="I28" s="5" t="n">
        <v>25</v>
      </c>
    </row>
    <row r="29">
      <c r="A29" s="4" t="inlineStr">
        <is>
          <t>Aggregate gross offering proceeds for the shares issued</t>
        </is>
      </c>
      <c r="I29" s="5" t="n">
        <v>50000000</v>
      </c>
    </row>
    <row r="30">
      <c r="A30" s="4" t="inlineStr">
        <is>
          <t>Net proceeds</t>
        </is>
      </c>
      <c r="I30" s="6" t="n">
        <v>48300000</v>
      </c>
    </row>
    <row r="31">
      <c r="A31" s="4" t="inlineStr">
        <is>
          <t>Offering costs</t>
        </is>
      </c>
      <c r="I31" s="5" t="n">
        <v>1700000</v>
      </c>
    </row>
    <row r="32">
      <c r="A32" s="4" t="inlineStr">
        <is>
          <t>7% Preferred Stock | Private Placement</t>
        </is>
      </c>
    </row>
    <row r="33">
      <c r="A33" s="3" t="inlineStr">
        <is>
          <t>Public Offering of Preferred Stock</t>
        </is>
      </c>
    </row>
    <row r="34">
      <c r="A34" s="4" t="inlineStr">
        <is>
          <t>Shares issued (in shares) | shares</t>
        </is>
      </c>
      <c r="G34" s="6" t="n">
        <v>874000</v>
      </c>
    </row>
    <row r="35">
      <c r="A35" s="4" t="inlineStr">
        <is>
          <t>Preferred stock, dividend rate (as a percent)</t>
        </is>
      </c>
      <c r="G35" s="4" t="inlineStr">
        <is>
          <t>7.00%</t>
        </is>
      </c>
    </row>
    <row r="36">
      <c r="A36" s="4" t="inlineStr">
        <is>
          <t>Preferred stock liquidation preference (in dollars per share) | $ / shares</t>
        </is>
      </c>
      <c r="G36" s="5" t="n">
        <v>25</v>
      </c>
    </row>
    <row r="37">
      <c r="A37" s="4" t="inlineStr">
        <is>
          <t>Aggregate gross offering proceeds for the shares issued</t>
        </is>
      </c>
      <c r="G37" s="5" t="n">
        <v>21850000</v>
      </c>
    </row>
    <row r="38">
      <c r="A38" s="4" t="inlineStr">
        <is>
          <t>6% Series B Preferred Stock</t>
        </is>
      </c>
    </row>
    <row r="39">
      <c r="A39" s="3" t="inlineStr">
        <is>
          <t>Public Offering of Preferred Stock</t>
        </is>
      </c>
    </row>
    <row r="40">
      <c r="A40" s="4" t="inlineStr">
        <is>
          <t>Preferred stock, dividend rate (as a percent)</t>
        </is>
      </c>
      <c r="J40" s="4" t="inlineStr">
        <is>
          <t>6.00%</t>
        </is>
      </c>
      <c r="K40" s="4" t="inlineStr">
        <is>
          <t>6.00%</t>
        </is>
      </c>
    </row>
    <row r="41">
      <c r="A41" s="4" t="inlineStr">
        <is>
          <t>Preferred stock liquidation preference (in dollars per share) | $ / shares</t>
        </is>
      </c>
      <c r="J41" s="5" t="n">
        <v>1000</v>
      </c>
      <c r="K41" s="5" t="n">
        <v>1000</v>
      </c>
    </row>
    <row r="42">
      <c r="A42" s="4" t="inlineStr">
        <is>
          <t>6% Series B Preferred Stock | Public Offering</t>
        </is>
      </c>
    </row>
    <row r="43">
      <c r="A43" s="3" t="inlineStr">
        <is>
          <t>Public Offering of Preferred Stock</t>
        </is>
      </c>
    </row>
    <row r="44">
      <c r="A44" s="4" t="inlineStr">
        <is>
          <t>Depositary shares issued (in shares) | shares</t>
        </is>
      </c>
      <c r="F44" s="6" t="n">
        <v>5000000</v>
      </c>
    </row>
    <row r="45">
      <c r="A45" s="4" t="inlineStr">
        <is>
          <t>Depositary shares equivalent preferred stock interest per share</t>
        </is>
      </c>
      <c r="F45" s="10" t="n">
        <v>0.025</v>
      </c>
    </row>
    <row r="46">
      <c r="A46" s="4" t="inlineStr">
        <is>
          <t>Preferred stock, dividend rate (as a percent)</t>
        </is>
      </c>
      <c r="F46" s="4" t="inlineStr">
        <is>
          <t>6.00%</t>
        </is>
      </c>
    </row>
    <row r="47">
      <c r="A47" s="4" t="inlineStr">
        <is>
          <t>Preferred stock liquidation preference (in dollars per share) | $ / shares</t>
        </is>
      </c>
      <c r="F47" s="5" t="n">
        <v>1000</v>
      </c>
    </row>
    <row r="48">
      <c r="A48" s="4" t="inlineStr">
        <is>
          <t>Depositary share, preferred stock liquidation preference (in dollars per share) | $ / shares</t>
        </is>
      </c>
      <c r="F48" s="5" t="n">
        <v>25</v>
      </c>
    </row>
    <row r="49">
      <c r="A49" s="4" t="inlineStr">
        <is>
          <t>Net proceeds</t>
        </is>
      </c>
      <c r="F49" s="5" t="n">
        <v>120800000</v>
      </c>
    </row>
    <row r="50">
      <c r="A50" s="4" t="inlineStr">
        <is>
          <t>Offering costs</t>
        </is>
      </c>
      <c r="F50" s="6" t="n">
        <v>125000000</v>
      </c>
    </row>
    <row r="51">
      <c r="A51" s="4" t="inlineStr">
        <is>
          <t>Underwriting discounts</t>
        </is>
      </c>
      <c r="F51" s="5" t="n">
        <v>4200000</v>
      </c>
    </row>
    <row r="52">
      <c r="A52" s="4" t="inlineStr">
        <is>
          <t>6% Series C Preferred Stock</t>
        </is>
      </c>
    </row>
    <row r="53">
      <c r="A53" s="3" t="inlineStr">
        <is>
          <t>Public Offering of Preferred Stock</t>
        </is>
      </c>
    </row>
    <row r="54">
      <c r="A54" s="4" t="inlineStr">
        <is>
          <t>Shares issued (in shares) | shares</t>
        </is>
      </c>
      <c r="B54" s="6" t="n">
        <v>46181</v>
      </c>
    </row>
    <row r="55">
      <c r="A55" s="4" t="inlineStr">
        <is>
          <t>Depositary shares issued (in shares) | shares</t>
        </is>
      </c>
      <c r="B55" s="6" t="n">
        <v>1847233</v>
      </c>
    </row>
    <row r="56">
      <c r="A56" s="4" t="inlineStr">
        <is>
          <t>Depositary share price (in dollars per share) | $ / shares</t>
        </is>
      </c>
      <c r="B56" s="5" t="n">
        <v>25</v>
      </c>
    </row>
    <row r="57">
      <c r="A57" s="4" t="inlineStr">
        <is>
          <t>Preferred stock, dividend rate (as a percent)</t>
        </is>
      </c>
      <c r="J57" s="4" t="inlineStr">
        <is>
          <t>6.00%</t>
        </is>
      </c>
    </row>
    <row r="58">
      <c r="A58" s="4" t="inlineStr">
        <is>
          <t>Preferred stock liquidation preference (in dollars per share) | $ / shares</t>
        </is>
      </c>
      <c r="J58" s="5" t="n">
        <v>1000</v>
      </c>
    </row>
    <row r="59">
      <c r="A59" s="4" t="inlineStr">
        <is>
          <t>Net proceeds</t>
        </is>
      </c>
      <c r="B59" s="5" t="n">
        <v>46200000</v>
      </c>
    </row>
    <row r="60">
      <c r="A60" s="4" t="inlineStr">
        <is>
          <t>Offering costs</t>
        </is>
      </c>
      <c r="B60" s="5" t="n">
        <v>23000</v>
      </c>
    </row>
    <row r="61">
      <c r="A61" s="4" t="inlineStr">
        <is>
          <t>6% Series C Preferred Stock | Public Offering</t>
        </is>
      </c>
    </row>
    <row r="62">
      <c r="A62" s="3" t="inlineStr">
        <is>
          <t>Public Offering of Preferred Stock</t>
        </is>
      </c>
    </row>
    <row r="63">
      <c r="A63" s="4" t="inlineStr">
        <is>
          <t>Depositary shares issued (in shares) | shares</t>
        </is>
      </c>
      <c r="D63" s="6" t="n">
        <v>6000000</v>
      </c>
    </row>
    <row r="64">
      <c r="A64" s="4" t="inlineStr">
        <is>
          <t>Preferred stock, dividend rate (as a percent)</t>
        </is>
      </c>
      <c r="D64" s="4" t="inlineStr">
        <is>
          <t>6.00%</t>
        </is>
      </c>
    </row>
    <row r="65">
      <c r="A65" s="4" t="inlineStr">
        <is>
          <t>Preferred stock liquidation preference (in dollars per share) | $ / shares</t>
        </is>
      </c>
      <c r="D65" s="5" t="n">
        <v>1000</v>
      </c>
    </row>
    <row r="66">
      <c r="A66" s="4" t="inlineStr">
        <is>
          <t>Depositary share, preferred stock liquidation preference (in dollars per share) | $ / shares</t>
        </is>
      </c>
      <c r="D66" s="5" t="n">
        <v>25</v>
      </c>
    </row>
    <row r="67">
      <c r="A67" s="4" t="inlineStr">
        <is>
          <t>Net proceeds</t>
        </is>
      </c>
      <c r="D67" s="5" t="n">
        <v>144900000</v>
      </c>
    </row>
    <row r="68">
      <c r="A68" s="4" t="inlineStr">
        <is>
          <t>Offering costs</t>
        </is>
      </c>
      <c r="D68" s="6" t="n">
        <v>150000000</v>
      </c>
    </row>
    <row r="69">
      <c r="A69" s="4" t="inlineStr">
        <is>
          <t>Underwriting discounts</t>
        </is>
      </c>
      <c r="D69" s="5" t="n">
        <v>5100000</v>
      </c>
    </row>
    <row r="70">
      <c r="A70" s="4" t="inlineStr">
        <is>
          <t>Series A Preferred Stock | Public Offering</t>
        </is>
      </c>
    </row>
    <row r="71">
      <c r="A71" s="3" t="inlineStr">
        <is>
          <t>Public Offering of Preferred Stock</t>
        </is>
      </c>
    </row>
    <row r="72">
      <c r="A72" s="4" t="inlineStr">
        <is>
          <t>Shares issued (in shares) | shares</t>
        </is>
      </c>
      <c r="H72" s="6" t="n">
        <v>81800</v>
      </c>
    </row>
    <row r="73">
      <c r="A73" s="4" t="inlineStr">
        <is>
          <t>Net proceeds</t>
        </is>
      </c>
      <c r="H73" s="5" t="n">
        <v>2000000</v>
      </c>
    </row>
    <row r="74">
      <c r="A74" s="4" t="inlineStr">
        <is>
          <t>Underwriting discounts</t>
        </is>
      </c>
      <c r="H74" s="5" t="n">
        <v>41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Nov. 09, 2020</t>
        </is>
      </c>
      <c r="C1" s="2" t="inlineStr">
        <is>
          <t>Dec. 31, 2021</t>
        </is>
      </c>
      <c r="D1" s="2" t="inlineStr">
        <is>
          <t>Dec. 31, 2020</t>
        </is>
      </c>
      <c r="E1" s="2" t="inlineStr">
        <is>
          <t>Dec. 31, 2019</t>
        </is>
      </c>
    </row>
    <row r="2">
      <c r="A2" s="3" t="inlineStr">
        <is>
          <t>Related Party Transactions</t>
        </is>
      </c>
    </row>
    <row r="3">
      <c r="A3" s="4" t="inlineStr">
        <is>
          <t>Origination fees received</t>
        </is>
      </c>
      <c r="D3" s="5" t="n">
        <v>6500000</v>
      </c>
    </row>
    <row r="4">
      <c r="A4" s="4" t="inlineStr">
        <is>
          <t>Investment in Arcline Lending, LLC</t>
        </is>
      </c>
    </row>
    <row r="5">
      <c r="A5" s="3" t="inlineStr">
        <is>
          <t>Related Party Transactions</t>
        </is>
      </c>
    </row>
    <row r="6">
      <c r="A6" s="4" t="inlineStr">
        <is>
          <t>Equity method investee, ownership percentage</t>
        </is>
      </c>
      <c r="E6" s="4" t="inlineStr">
        <is>
          <t>44.23%</t>
        </is>
      </c>
    </row>
    <row r="7">
      <c r="A7" s="4" t="inlineStr">
        <is>
          <t>Sale of Stock, Percentage of Ownership before Transaction</t>
        </is>
      </c>
      <c r="B7" s="4" t="inlineStr">
        <is>
          <t>44.23%</t>
        </is>
      </c>
    </row>
    <row r="8">
      <c r="A8" s="4" t="inlineStr">
        <is>
          <t>Key Loan Processing Vendor</t>
        </is>
      </c>
    </row>
    <row r="9">
      <c r="A9" s="3" t="inlineStr">
        <is>
          <t>Related Party Transactions</t>
        </is>
      </c>
    </row>
    <row r="10">
      <c r="A10" s="4" t="inlineStr">
        <is>
          <t>Number of shares of common stock held in a related party</t>
        </is>
      </c>
      <c r="B10" s="6" t="n">
        <v>15000</v>
      </c>
    </row>
    <row r="11">
      <c r="A11" s="4" t="inlineStr">
        <is>
          <t>Common stock share price in a related party (in dollars per share)</t>
        </is>
      </c>
      <c r="B11" s="5" t="n">
        <v>10</v>
      </c>
    </row>
    <row r="12">
      <c r="A12" s="4" t="inlineStr">
        <is>
          <t>Value of common stock held in a related party</t>
        </is>
      </c>
      <c r="B12" s="5" t="n">
        <v>150000</v>
      </c>
    </row>
    <row r="13">
      <c r="A13" s="4" t="inlineStr">
        <is>
          <t>Fees paid to related party</t>
        </is>
      </c>
      <c r="D13" s="6" t="n">
        <v>2700000</v>
      </c>
      <c r="E13" s="5" t="n">
        <v>3100000</v>
      </c>
    </row>
    <row r="14">
      <c r="A14" s="4" t="inlineStr">
        <is>
          <t>Amount accrued for services received</t>
        </is>
      </c>
      <c r="E14" s="6" t="n">
        <v>214000</v>
      </c>
    </row>
    <row r="15">
      <c r="A15" s="4" t="inlineStr">
        <is>
          <t>Board of Directors</t>
        </is>
      </c>
    </row>
    <row r="16">
      <c r="A16" s="3" t="inlineStr">
        <is>
          <t>Related Party Transactions</t>
        </is>
      </c>
    </row>
    <row r="17">
      <c r="A17" s="4" t="inlineStr">
        <is>
          <t>Fees paid to related party</t>
        </is>
      </c>
      <c r="C17" s="5" t="n">
        <v>6600000</v>
      </c>
      <c r="D17" s="6" t="n">
        <v>5300000</v>
      </c>
      <c r="E17" s="6" t="n">
        <v>3600000</v>
      </c>
    </row>
    <row r="18">
      <c r="A18" s="4" t="inlineStr">
        <is>
          <t>Company owned by Board Member</t>
        </is>
      </c>
    </row>
    <row r="19">
      <c r="A19" s="3" t="inlineStr">
        <is>
          <t>Related Party Transactions</t>
        </is>
      </c>
    </row>
    <row r="20">
      <c r="A20" s="4" t="inlineStr">
        <is>
          <t>Fees paid to related party</t>
        </is>
      </c>
      <c r="D20" s="6" t="n">
        <v>13000</v>
      </c>
      <c r="E20" s="5" t="n">
        <v>641000</v>
      </c>
    </row>
    <row r="21">
      <c r="A21" s="4" t="inlineStr">
        <is>
          <t>Limited Liability Company, Senior Housing and Healthcare Sectors</t>
        </is>
      </c>
    </row>
    <row r="22">
      <c r="A22" s="3" t="inlineStr">
        <is>
          <t>Related Party Transactions</t>
        </is>
      </c>
    </row>
    <row r="23">
      <c r="A23" s="4" t="inlineStr">
        <is>
          <t>Equity method investee, ownership percentage</t>
        </is>
      </c>
      <c r="C23" s="4" t="inlineStr">
        <is>
          <t>30.00%</t>
        </is>
      </c>
    </row>
    <row r="24">
      <c r="A24" s="4" t="inlineStr">
        <is>
          <t>Origination fees received</t>
        </is>
      </c>
      <c r="C24" s="5" t="n">
        <v>17800000</v>
      </c>
    </row>
    <row r="25">
      <c r="A25" s="4" t="inlineStr">
        <is>
          <t>Origination fees paid when loans were closed</t>
        </is>
      </c>
      <c r="C25" s="6" t="n">
        <v>14500000</v>
      </c>
      <c r="D25" s="6" t="n">
        <v>4500000</v>
      </c>
    </row>
    <row r="26">
      <c r="A26" s="4" t="inlineStr">
        <is>
          <t>Low Income Housing Tax Credit Syndication Business</t>
        </is>
      </c>
    </row>
    <row r="27">
      <c r="A27" s="3" t="inlineStr">
        <is>
          <t>Related Party Transactions</t>
        </is>
      </c>
    </row>
    <row r="28">
      <c r="A28" s="4" t="inlineStr">
        <is>
          <t>Gain (loss) on sales</t>
        </is>
      </c>
      <c r="C28" s="6" t="n">
        <v>0</v>
      </c>
      <c r="D28" s="6" t="n">
        <v>0</v>
      </c>
    </row>
    <row r="29">
      <c r="A29" s="4" t="inlineStr">
        <is>
          <t>Fees received to the syndicated funds</t>
        </is>
      </c>
      <c r="C29" s="6" t="n">
        <v>6400000</v>
      </c>
      <c r="D29" s="6" t="n">
        <v>1200000</v>
      </c>
    </row>
    <row r="30">
      <c r="A30" s="4" t="inlineStr">
        <is>
          <t>Loans outstanding, net of participations sold</t>
        </is>
      </c>
      <c r="C30" s="6" t="n">
        <v>18600000</v>
      </c>
      <c r="D30" s="6" t="n">
        <v>4700000</v>
      </c>
    </row>
    <row r="31">
      <c r="A31" s="4" t="inlineStr">
        <is>
          <t>Interest income received for loans</t>
        </is>
      </c>
      <c r="C31" s="6" t="n">
        <v>189000</v>
      </c>
      <c r="D31" s="6" t="n">
        <v>20000</v>
      </c>
    </row>
    <row r="32">
      <c r="A32" s="4" t="inlineStr">
        <is>
          <t>Deferred financing fees received for loans</t>
        </is>
      </c>
      <c r="C32" s="6" t="n">
        <v>1400000</v>
      </c>
      <c r="D32" s="6" t="n">
        <v>65000</v>
      </c>
    </row>
    <row r="33">
      <c r="A33" s="4" t="inlineStr">
        <is>
          <t>Single Family and Multi-Family Debt Financing Investments</t>
        </is>
      </c>
    </row>
    <row r="34">
      <c r="A34" s="3" t="inlineStr">
        <is>
          <t>Related Party Transactions</t>
        </is>
      </c>
    </row>
    <row r="35">
      <c r="A35" s="4" t="inlineStr">
        <is>
          <t>Gain (loss) on sales</t>
        </is>
      </c>
      <c r="C35" s="6" t="n">
        <v>0</v>
      </c>
      <c r="D35" s="5" t="n">
        <v>0</v>
      </c>
    </row>
    <row r="36">
      <c r="A36" s="4" t="inlineStr">
        <is>
          <t>Loans outstanding, net of participations sold</t>
        </is>
      </c>
      <c r="C36" s="6" t="n">
        <v>20700000</v>
      </c>
    </row>
    <row r="37">
      <c r="A37" s="4" t="inlineStr">
        <is>
          <t>Interest income received for loans</t>
        </is>
      </c>
      <c r="C37" s="5" t="n">
        <v>456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Employee Benefits (Details) - USD ($)</t>
        </is>
      </c>
      <c r="B1" s="2" t="inlineStr">
        <is>
          <t>1 Months Ended</t>
        </is>
      </c>
      <c r="D1" s="2" t="inlineStr">
        <is>
          <t>12 Months Ended</t>
        </is>
      </c>
    </row>
    <row r="2">
      <c r="B2" s="2" t="inlineStr">
        <is>
          <t>Feb. 28, 2022</t>
        </is>
      </c>
      <c r="C2" s="2" t="inlineStr">
        <is>
          <t>Jan. 31, 2021</t>
        </is>
      </c>
      <c r="D2" s="2" t="inlineStr">
        <is>
          <t>Dec. 31, 2021</t>
        </is>
      </c>
      <c r="E2" s="2" t="inlineStr">
        <is>
          <t>Dec. 31, 2020</t>
        </is>
      </c>
      <c r="F2" s="2" t="inlineStr">
        <is>
          <t>Dec. 31, 2019</t>
        </is>
      </c>
    </row>
    <row r="3">
      <c r="A3" s="3" t="inlineStr">
        <is>
          <t>Employee benefits</t>
        </is>
      </c>
    </row>
    <row r="4">
      <c r="A4" s="4" t="inlineStr">
        <is>
          <t>Matching contribution equals to employees deferrals</t>
        </is>
      </c>
      <c r="D4" s="4" t="inlineStr">
        <is>
          <t>100.00%</t>
        </is>
      </c>
    </row>
    <row r="5">
      <c r="A5" s="4" t="inlineStr">
        <is>
          <t>Employer contributions to contribution plans</t>
        </is>
      </c>
      <c r="D5" s="5" t="n">
        <v>1400000</v>
      </c>
      <c r="E5" s="5" t="n">
        <v>859000</v>
      </c>
      <c r="F5" s="5" t="n">
        <v>629000</v>
      </c>
    </row>
    <row r="6">
      <c r="A6" s="4" t="inlineStr">
        <is>
          <t>Expense recognized for the contribution to ESOP</t>
        </is>
      </c>
      <c r="D6" s="5" t="n">
        <v>595000</v>
      </c>
      <c r="E6" s="5" t="n">
        <v>537000</v>
      </c>
    </row>
    <row r="7">
      <c r="A7" s="4" t="inlineStr">
        <is>
          <t>Number of shares contributed to ESOP</t>
        </is>
      </c>
      <c r="B7" s="6" t="n">
        <v>20709</v>
      </c>
      <c r="C7" s="6" t="n">
        <v>29149</v>
      </c>
    </row>
    <row r="8">
      <c r="A8" s="4" t="inlineStr">
        <is>
          <t>Maximum</t>
        </is>
      </c>
    </row>
    <row r="9">
      <c r="A9" s="3" t="inlineStr">
        <is>
          <t>Employee benefits</t>
        </is>
      </c>
    </row>
    <row r="10">
      <c r="A10" s="4" t="inlineStr">
        <is>
          <t>Matching contribution as a percentage of employees compensation</t>
        </is>
      </c>
      <c r="D10" s="4" t="inlineStr">
        <is>
          <t>3.00%</t>
        </is>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hare-Based Payment Plans (Details) - USD ($)</t>
        </is>
      </c>
      <c r="B1" s="2" t="inlineStr">
        <is>
          <t>1 Months Ended</t>
        </is>
      </c>
      <c r="C1" s="2" t="inlineStr">
        <is>
          <t>12 Months Ended</t>
        </is>
      </c>
    </row>
    <row r="2">
      <c r="B2" s="2" t="inlineStr">
        <is>
          <t>Jan. 31, 2021</t>
        </is>
      </c>
      <c r="C2" s="2" t="inlineStr">
        <is>
          <t>Dec. 31, 2021</t>
        </is>
      </c>
      <c r="D2" s="2" t="inlineStr">
        <is>
          <t>Dec. 31, 2020</t>
        </is>
      </c>
      <c r="E2" s="2" t="inlineStr">
        <is>
          <t>Dec. 31, 2019</t>
        </is>
      </c>
      <c r="F2" s="2" t="inlineStr">
        <is>
          <t>Dec. 31, 2018</t>
        </is>
      </c>
    </row>
    <row r="3">
      <c r="A3" s="4" t="inlineStr">
        <is>
          <t>Non executive directors</t>
        </is>
      </c>
    </row>
    <row r="4">
      <c r="A4" s="3" t="inlineStr">
        <is>
          <t>Plan disclosures</t>
        </is>
      </c>
    </row>
    <row r="5">
      <c r="A5" s="4" t="inlineStr">
        <is>
          <t>Shares issued</t>
        </is>
      </c>
      <c r="C5" s="6" t="n">
        <v>6870</v>
      </c>
      <c r="D5" s="6" t="n">
        <v>4695</v>
      </c>
      <c r="E5" s="6" t="n">
        <v>3413</v>
      </c>
    </row>
    <row r="6">
      <c r="A6" s="4" t="inlineStr">
        <is>
          <t>Value of shares available for issuance for compensation related to annual fees</t>
        </is>
      </c>
      <c r="B6" s="5" t="n">
        <v>50000</v>
      </c>
      <c r="F6" s="5" t="n">
        <v>10000</v>
      </c>
    </row>
    <row r="7">
      <c r="A7" s="4" t="inlineStr">
        <is>
          <t>Restricted Stock</t>
        </is>
      </c>
    </row>
    <row r="8">
      <c r="A8" s="3" t="inlineStr">
        <is>
          <t>Plan disclosures</t>
        </is>
      </c>
    </row>
    <row r="9">
      <c r="A9" s="4" t="inlineStr">
        <is>
          <t>Shares issued</t>
        </is>
      </c>
      <c r="C9" s="6" t="n">
        <v>23435</v>
      </c>
      <c r="D9" s="6" t="n">
        <v>78773</v>
      </c>
    </row>
    <row r="10">
      <c r="A10" s="4" t="inlineStr">
        <is>
          <t>Expense recognized</t>
        </is>
      </c>
      <c r="C10" s="5" t="n">
        <v>1200000</v>
      </c>
      <c r="D10" s="5" t="n">
        <v>602000</v>
      </c>
      <c r="E10" s="5" t="n">
        <v>533000</v>
      </c>
    </row>
    <row r="11">
      <c r="A11" s="4" t="inlineStr">
        <is>
          <t>2017 Plan | Restricted Stock</t>
        </is>
      </c>
    </row>
    <row r="12">
      <c r="A12" s="3" t="inlineStr">
        <is>
          <t>Plan disclosures</t>
        </is>
      </c>
    </row>
    <row r="13">
      <c r="A13" s="4" t="inlineStr">
        <is>
          <t>Unvested shares awarded</t>
        </is>
      </c>
      <c r="C13" s="6" t="n">
        <v>374598</v>
      </c>
      <c r="D13" s="6" t="n">
        <v>265569</v>
      </c>
    </row>
    <row r="14">
      <c r="A14" s="4" t="inlineStr">
        <is>
          <t>Unrecognized compensation cost</t>
        </is>
      </c>
      <c r="C14" s="5" t="n">
        <v>4700000</v>
      </c>
      <c r="D14" s="5" t="n">
        <v>3100000</v>
      </c>
    </row>
  </sheetData>
  <mergeCells count="2">
    <mergeCell ref="A1:A2"/>
    <mergeCell ref="C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s About Fair Value of Assets and Liabilities - Assets and Liabilities Measured at Fair Value on Recurring Basis (Details) - USD ($) $ in Thousands</t>
        </is>
      </c>
      <c r="B1" s="2" t="inlineStr">
        <is>
          <t>Dec. 31, 2021</t>
        </is>
      </c>
      <c r="C1" s="2" t="inlineStr">
        <is>
          <t>Dec. 31, 2020</t>
        </is>
      </c>
      <c r="D1" s="2" t="inlineStr">
        <is>
          <t>Dec. 31, 2019</t>
        </is>
      </c>
      <c r="E1" s="2" t="inlineStr">
        <is>
          <t>Dec. 31, 2018</t>
        </is>
      </c>
    </row>
    <row r="2">
      <c r="A2" s="3" t="inlineStr">
        <is>
          <t>Disclosures about Fair Value of Assets and Liabilities</t>
        </is>
      </c>
    </row>
    <row r="3">
      <c r="A3" s="4" t="inlineStr">
        <is>
          <t>Mortgage loans in process of securitization</t>
        </is>
      </c>
      <c r="B3" s="5" t="n">
        <v>569239</v>
      </c>
      <c r="C3" s="5" t="n">
        <v>338733</v>
      </c>
    </row>
    <row r="4">
      <c r="A4" s="4" t="inlineStr">
        <is>
          <t>Available for sale securities</t>
        </is>
      </c>
      <c r="B4" s="6" t="n">
        <v>310629</v>
      </c>
      <c r="C4" s="6" t="n">
        <v>269802</v>
      </c>
    </row>
    <row r="5">
      <c r="A5" s="4" t="inlineStr">
        <is>
          <t>Loans held for sale</t>
        </is>
      </c>
      <c r="B5" s="6" t="n">
        <v>48583</v>
      </c>
      <c r="C5" s="6" t="n">
        <v>40044</v>
      </c>
    </row>
    <row r="6">
      <c r="A6" s="4" t="inlineStr">
        <is>
          <t>Servicing rights</t>
        </is>
      </c>
      <c r="B6" s="6" t="n">
        <v>110348</v>
      </c>
      <c r="C6" s="6" t="n">
        <v>82604</v>
      </c>
      <c r="D6" s="5" t="n">
        <v>74387</v>
      </c>
      <c r="E6" s="5" t="n">
        <v>77844</v>
      </c>
    </row>
    <row r="7">
      <c r="A7" s="4" t="inlineStr">
        <is>
          <t>Recurring</t>
        </is>
      </c>
    </row>
    <row r="8">
      <c r="A8" s="3" t="inlineStr">
        <is>
          <t>Disclosures about Fair Value of Assets and Liabilities</t>
        </is>
      </c>
    </row>
    <row r="9">
      <c r="A9" s="4" t="inlineStr">
        <is>
          <t>Mortgage loans in process of securitization</t>
        </is>
      </c>
      <c r="B9" s="6" t="n">
        <v>569239</v>
      </c>
      <c r="C9" s="6" t="n">
        <v>338733</v>
      </c>
    </row>
    <row r="10">
      <c r="A10" s="4" t="inlineStr">
        <is>
          <t>Loans held for sale</t>
        </is>
      </c>
      <c r="B10" s="6" t="n">
        <v>48583</v>
      </c>
      <c r="C10" s="6" t="n">
        <v>40044</v>
      </c>
    </row>
    <row r="11">
      <c r="A11" s="4" t="inlineStr">
        <is>
          <t>Servicing rights</t>
        </is>
      </c>
      <c r="B11" s="6" t="n">
        <v>110348</v>
      </c>
      <c r="C11" s="6" t="n">
        <v>82604</v>
      </c>
    </row>
    <row r="12">
      <c r="A12" s="4" t="inlineStr">
        <is>
          <t>Recurring | Interest Rate Lock Commitments</t>
        </is>
      </c>
    </row>
    <row r="13">
      <c r="A13" s="3" t="inlineStr">
        <is>
          <t>Disclosures about Fair Value of Assets and Liabilities</t>
        </is>
      </c>
    </row>
    <row r="14">
      <c r="A14" s="4" t="inlineStr">
        <is>
          <t>Derivative assets</t>
        </is>
      </c>
      <c r="B14" s="6" t="n">
        <v>264</v>
      </c>
      <c r="C14" s="6" t="n">
        <v>6131</v>
      </c>
    </row>
    <row r="15">
      <c r="A15" s="4" t="inlineStr">
        <is>
          <t>Derivative liabilities</t>
        </is>
      </c>
      <c r="B15" s="6" t="n">
        <v>41</v>
      </c>
    </row>
    <row r="16">
      <c r="A16" s="4" t="inlineStr">
        <is>
          <t>Recurring | Forward Contracts</t>
        </is>
      </c>
    </row>
    <row r="17">
      <c r="A17" s="3" t="inlineStr">
        <is>
          <t>Disclosures about Fair Value of Assets and Liabilities</t>
        </is>
      </c>
    </row>
    <row r="18">
      <c r="A18" s="4" t="inlineStr">
        <is>
          <t>Derivative assets</t>
        </is>
      </c>
      <c r="B18" s="6" t="n">
        <v>86</v>
      </c>
    </row>
    <row r="19">
      <c r="A19" s="4" t="inlineStr">
        <is>
          <t>Derivative liabilities</t>
        </is>
      </c>
      <c r="B19" s="6" t="n">
        <v>118</v>
      </c>
      <c r="C19" s="6" t="n">
        <v>2682</v>
      </c>
    </row>
    <row r="20">
      <c r="A20" s="4" t="inlineStr">
        <is>
          <t>Recurring | Interest rate swaps</t>
        </is>
      </c>
    </row>
    <row r="21">
      <c r="A21" s="3" t="inlineStr">
        <is>
          <t>Disclosures about Fair Value of Assets and Liabilities</t>
        </is>
      </c>
    </row>
    <row r="22">
      <c r="A22" s="4" t="inlineStr">
        <is>
          <t>Derivative assets</t>
        </is>
      </c>
      <c r="B22" s="6" t="n">
        <v>1131</v>
      </c>
      <c r="C22" s="6" t="n">
        <v>3170</v>
      </c>
    </row>
    <row r="23">
      <c r="A23" s="4" t="inlineStr">
        <is>
          <t>Derivative liabilities</t>
        </is>
      </c>
      <c r="B23" s="6" t="n">
        <v>1131</v>
      </c>
      <c r="C23" s="6" t="n">
        <v>3170</v>
      </c>
    </row>
    <row r="24">
      <c r="A24" s="4" t="inlineStr">
        <is>
          <t>Level 2 | Recurring</t>
        </is>
      </c>
    </row>
    <row r="25">
      <c r="A25" s="3" t="inlineStr">
        <is>
          <t>Disclosures about Fair Value of Assets and Liabilities</t>
        </is>
      </c>
    </row>
    <row r="26">
      <c r="A26" s="4" t="inlineStr">
        <is>
          <t>Mortgage loans in process of securitization</t>
        </is>
      </c>
      <c r="B26" s="6" t="n">
        <v>569239</v>
      </c>
      <c r="C26" s="6" t="n">
        <v>338733</v>
      </c>
    </row>
    <row r="27">
      <c r="A27" s="4" t="inlineStr">
        <is>
          <t>Loans held for sale</t>
        </is>
      </c>
      <c r="B27" s="6" t="n">
        <v>48583</v>
      </c>
      <c r="C27" s="6" t="n">
        <v>40044</v>
      </c>
    </row>
    <row r="28">
      <c r="A28" s="4" t="inlineStr">
        <is>
          <t>Level 2 | Recurring | Forward Contracts</t>
        </is>
      </c>
    </row>
    <row r="29">
      <c r="A29" s="3" t="inlineStr">
        <is>
          <t>Disclosures about Fair Value of Assets and Liabilities</t>
        </is>
      </c>
    </row>
    <row r="30">
      <c r="A30" s="4" t="inlineStr">
        <is>
          <t>Derivative assets</t>
        </is>
      </c>
      <c r="B30" s="6" t="n">
        <v>86</v>
      </c>
    </row>
    <row r="31">
      <c r="A31" s="4" t="inlineStr">
        <is>
          <t>Derivative liabilities</t>
        </is>
      </c>
      <c r="B31" s="6" t="n">
        <v>118</v>
      </c>
      <c r="C31" s="6" t="n">
        <v>2682</v>
      </c>
    </row>
    <row r="32">
      <c r="A32" s="4" t="inlineStr">
        <is>
          <t>Level 2 | Recurring | Interest rate swaps</t>
        </is>
      </c>
    </row>
    <row r="33">
      <c r="A33" s="3" t="inlineStr">
        <is>
          <t>Disclosures about Fair Value of Assets and Liabilities</t>
        </is>
      </c>
    </row>
    <row r="34">
      <c r="A34" s="4" t="inlineStr">
        <is>
          <t>Derivative assets</t>
        </is>
      </c>
      <c r="B34" s="6" t="n">
        <v>1131</v>
      </c>
      <c r="C34" s="6" t="n">
        <v>3170</v>
      </c>
    </row>
    <row r="35">
      <c r="A35" s="4" t="inlineStr">
        <is>
          <t>Derivative liabilities</t>
        </is>
      </c>
      <c r="B35" s="6" t="n">
        <v>1131</v>
      </c>
      <c r="C35" s="6" t="n">
        <v>3170</v>
      </c>
    </row>
    <row r="36">
      <c r="A36" s="4" t="inlineStr">
        <is>
          <t>Level 3 | Interest Rate Lock Commitments</t>
        </is>
      </c>
    </row>
    <row r="37">
      <c r="A37" s="3" t="inlineStr">
        <is>
          <t>Disclosures about Fair Value of Assets and Liabilities</t>
        </is>
      </c>
    </row>
    <row r="38">
      <c r="A38" s="4" t="inlineStr">
        <is>
          <t>Derivative assets</t>
        </is>
      </c>
      <c r="B38" s="6" t="n">
        <v>264</v>
      </c>
      <c r="C38" s="6" t="n">
        <v>6131</v>
      </c>
    </row>
    <row r="39">
      <c r="A39" s="4" t="inlineStr">
        <is>
          <t>Derivative liabilities</t>
        </is>
      </c>
      <c r="B39" s="6" t="n">
        <v>41</v>
      </c>
    </row>
    <row r="40">
      <c r="A40" s="4" t="inlineStr">
        <is>
          <t>Level 3 | Recurring</t>
        </is>
      </c>
    </row>
    <row r="41">
      <c r="A41" s="3" t="inlineStr">
        <is>
          <t>Disclosures about Fair Value of Assets and Liabilities</t>
        </is>
      </c>
    </row>
    <row r="42">
      <c r="A42" s="4" t="inlineStr">
        <is>
          <t>Servicing rights</t>
        </is>
      </c>
      <c r="B42" s="6" t="n">
        <v>110348</v>
      </c>
      <c r="C42" s="6" t="n">
        <v>82604</v>
      </c>
    </row>
    <row r="43">
      <c r="A43" s="4" t="inlineStr">
        <is>
          <t>Level 3 | Recurring | Interest Rate Lock Commitments</t>
        </is>
      </c>
    </row>
    <row r="44">
      <c r="A44" s="3" t="inlineStr">
        <is>
          <t>Disclosures about Fair Value of Assets and Liabilities</t>
        </is>
      </c>
    </row>
    <row r="45">
      <c r="A45" s="4" t="inlineStr">
        <is>
          <t>Derivative assets</t>
        </is>
      </c>
      <c r="B45" s="6" t="n">
        <v>264</v>
      </c>
      <c r="C45" s="6" t="n">
        <v>6131</v>
      </c>
    </row>
    <row r="46">
      <c r="A46" s="4" t="inlineStr">
        <is>
          <t>Derivative liabilities</t>
        </is>
      </c>
      <c r="B46" s="6" t="n">
        <v>41</v>
      </c>
    </row>
    <row r="47">
      <c r="A47" s="4" t="inlineStr">
        <is>
          <t>Treasury notes</t>
        </is>
      </c>
    </row>
    <row r="48">
      <c r="A48" s="3" t="inlineStr">
        <is>
          <t>Disclosures about Fair Value of Assets and Liabilities</t>
        </is>
      </c>
    </row>
    <row r="49">
      <c r="A49" s="4" t="inlineStr">
        <is>
          <t>Available for sale securities</t>
        </is>
      </c>
      <c r="B49" s="6" t="n">
        <v>8209</v>
      </c>
      <c r="C49" s="6" t="n">
        <v>6559</v>
      </c>
    </row>
    <row r="50">
      <c r="A50" s="4" t="inlineStr">
        <is>
          <t>Treasury notes | Recurring</t>
        </is>
      </c>
    </row>
    <row r="51">
      <c r="A51" s="3" t="inlineStr">
        <is>
          <t>Disclosures about Fair Value of Assets and Liabilities</t>
        </is>
      </c>
    </row>
    <row r="52">
      <c r="A52" s="4" t="inlineStr">
        <is>
          <t>Available for sale securities</t>
        </is>
      </c>
      <c r="B52" s="6" t="n">
        <v>8209</v>
      </c>
      <c r="C52" s="6" t="n">
        <v>6559</v>
      </c>
    </row>
    <row r="53">
      <c r="A53" s="4" t="inlineStr">
        <is>
          <t>Treasury notes | Level 1 | Recurring</t>
        </is>
      </c>
    </row>
    <row r="54">
      <c r="A54" s="3" t="inlineStr">
        <is>
          <t>Disclosures about Fair Value of Assets and Liabilities</t>
        </is>
      </c>
    </row>
    <row r="55">
      <c r="A55" s="4" t="inlineStr">
        <is>
          <t>Available for sale securities</t>
        </is>
      </c>
      <c r="B55" s="6" t="n">
        <v>8209</v>
      </c>
      <c r="C55" s="6" t="n">
        <v>6559</v>
      </c>
    </row>
    <row r="56">
      <c r="A56" s="4" t="inlineStr">
        <is>
          <t>Federal agencies</t>
        </is>
      </c>
    </row>
    <row r="57">
      <c r="A57" s="3" t="inlineStr">
        <is>
          <t>Disclosures about Fair Value of Assets and Liabilities</t>
        </is>
      </c>
    </row>
    <row r="58">
      <c r="A58" s="4" t="inlineStr">
        <is>
          <t>Available for sale securities</t>
        </is>
      </c>
      <c r="B58" s="6" t="n">
        <v>263295</v>
      </c>
      <c r="C58" s="6" t="n">
        <v>235040</v>
      </c>
    </row>
    <row r="59">
      <c r="A59" s="4" t="inlineStr">
        <is>
          <t>Federal agencies | Recurring</t>
        </is>
      </c>
    </row>
    <row r="60">
      <c r="A60" s="3" t="inlineStr">
        <is>
          <t>Disclosures about Fair Value of Assets and Liabilities</t>
        </is>
      </c>
    </row>
    <row r="61">
      <c r="A61" s="4" t="inlineStr">
        <is>
          <t>Available for sale securities</t>
        </is>
      </c>
      <c r="B61" s="6" t="n">
        <v>263295</v>
      </c>
      <c r="C61" s="6" t="n">
        <v>235040</v>
      </c>
    </row>
    <row r="62">
      <c r="A62" s="4" t="inlineStr">
        <is>
          <t>Federal agencies | Level 2 | Recurring</t>
        </is>
      </c>
    </row>
    <row r="63">
      <c r="A63" s="3" t="inlineStr">
        <is>
          <t>Disclosures about Fair Value of Assets and Liabilities</t>
        </is>
      </c>
    </row>
    <row r="64">
      <c r="A64" s="4" t="inlineStr">
        <is>
          <t>Available for sale securities</t>
        </is>
      </c>
      <c r="B64" s="6" t="n">
        <v>263295</v>
      </c>
      <c r="C64" s="6" t="n">
        <v>235040</v>
      </c>
    </row>
    <row r="65">
      <c r="A65" s="4" t="inlineStr">
        <is>
          <t>Municipals. | Recurring</t>
        </is>
      </c>
    </row>
    <row r="66">
      <c r="A66" s="3" t="inlineStr">
        <is>
          <t>Disclosures about Fair Value of Assets and Liabilities</t>
        </is>
      </c>
    </row>
    <row r="67">
      <c r="A67" s="4" t="inlineStr">
        <is>
          <t>Available for sale securities</t>
        </is>
      </c>
      <c r="B67" s="6" t="n">
        <v>4300</v>
      </c>
      <c r="C67" s="6" t="n">
        <v>6025</v>
      </c>
    </row>
    <row r="68">
      <c r="A68" s="4" t="inlineStr">
        <is>
          <t>Municipals. | Level 2 | Recurring</t>
        </is>
      </c>
    </row>
    <row r="69">
      <c r="A69" s="3" t="inlineStr">
        <is>
          <t>Disclosures about Fair Value of Assets and Liabilities</t>
        </is>
      </c>
    </row>
    <row r="70">
      <c r="A70" s="4" t="inlineStr">
        <is>
          <t>Available for sale securities</t>
        </is>
      </c>
      <c r="B70" s="6" t="n">
        <v>4300</v>
      </c>
      <c r="C70" s="6" t="n">
        <v>6025</v>
      </c>
    </row>
    <row r="71">
      <c r="A71" s="4" t="inlineStr">
        <is>
          <t>Mortgage-backed - Government-sponsored entity (GSE)</t>
        </is>
      </c>
    </row>
    <row r="72">
      <c r="A72" s="3" t="inlineStr">
        <is>
          <t>Disclosures about Fair Value of Assets and Liabilities</t>
        </is>
      </c>
    </row>
    <row r="73">
      <c r="A73" s="4" t="inlineStr">
        <is>
          <t>Available for sale securities</t>
        </is>
      </c>
      <c r="B73" s="6" t="n">
        <v>18360</v>
      </c>
      <c r="C73" s="6" t="n">
        <v>22178</v>
      </c>
    </row>
    <row r="74">
      <c r="A74" s="4" t="inlineStr">
        <is>
          <t>Mortgage-backed - Government-sponsored entity (GSE) | Recurring</t>
        </is>
      </c>
    </row>
    <row r="75">
      <c r="A75" s="3" t="inlineStr">
        <is>
          <t>Disclosures about Fair Value of Assets and Liabilities</t>
        </is>
      </c>
    </row>
    <row r="76">
      <c r="A76" s="4" t="inlineStr">
        <is>
          <t>Available for sale securities</t>
        </is>
      </c>
      <c r="B76" s="6" t="n">
        <v>34825</v>
      </c>
      <c r="C76" s="6" t="n">
        <v>22178</v>
      </c>
    </row>
    <row r="77">
      <c r="A77" s="4" t="inlineStr">
        <is>
          <t>Mortgage-backed - Government-sponsored entity (GSE) | Level 2 | Recurring</t>
        </is>
      </c>
    </row>
    <row r="78">
      <c r="A78" s="3" t="inlineStr">
        <is>
          <t>Disclosures about Fair Value of Assets and Liabilities</t>
        </is>
      </c>
    </row>
    <row r="79">
      <c r="A79" s="4" t="inlineStr">
        <is>
          <t>Available for sale securities</t>
        </is>
      </c>
      <c r="B79" s="5" t="n">
        <v>34825</v>
      </c>
      <c r="C79" s="5" t="n">
        <v>2217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Fair Value of Assets and Liabilities - Reconciliation of Unobservable Inputs (Details) - USD ($) $ in Thousands</t>
        </is>
      </c>
      <c r="B1" s="2" t="inlineStr">
        <is>
          <t>12 Months Ended</t>
        </is>
      </c>
    </row>
    <row r="2">
      <c r="B2" s="2" t="inlineStr">
        <is>
          <t>Dec. 31, 2021</t>
        </is>
      </c>
      <c r="C2" s="2" t="inlineStr">
        <is>
          <t>Dec. 31, 2020</t>
        </is>
      </c>
      <c r="D2" s="2" t="inlineStr">
        <is>
          <t>Dec. 31, 2019</t>
        </is>
      </c>
    </row>
    <row r="3">
      <c r="A3" s="3" t="inlineStr">
        <is>
          <t>Subtractions</t>
        </is>
      </c>
    </row>
    <row r="4">
      <c r="A4" s="4" t="inlineStr">
        <is>
          <t>Sales of servicing</t>
        </is>
      </c>
      <c r="B4" s="5" t="n">
        <v>-438</v>
      </c>
    </row>
    <row r="5">
      <c r="A5" s="4" t="inlineStr">
        <is>
          <t>Derivative liabilities | Interest Rate Lock Commitments</t>
        </is>
      </c>
    </row>
    <row r="6">
      <c r="A6" s="3" t="inlineStr">
        <is>
          <t>Subtractions</t>
        </is>
      </c>
    </row>
    <row r="7">
      <c r="A7" s="4" t="inlineStr">
        <is>
          <t>Changes in fair value</t>
        </is>
      </c>
      <c r="B7" s="6" t="n">
        <v>41</v>
      </c>
    </row>
    <row r="8">
      <c r="A8" s="4" t="inlineStr">
        <is>
          <t>Balance, end of period</t>
        </is>
      </c>
      <c r="B8" s="6" t="n">
        <v>41</v>
      </c>
    </row>
    <row r="9">
      <c r="A9" s="4" t="inlineStr">
        <is>
          <t>Servicing rights.</t>
        </is>
      </c>
    </row>
    <row r="10">
      <c r="A10" s="3" t="inlineStr">
        <is>
          <t>Reconciliation of significant unobservable inputs, assets:</t>
        </is>
      </c>
    </row>
    <row r="11">
      <c r="A11" s="4" t="inlineStr">
        <is>
          <t>Balance, beginning of period</t>
        </is>
      </c>
      <c r="B11" s="6" t="n">
        <v>82604</v>
      </c>
      <c r="C11" s="5" t="n">
        <v>74387</v>
      </c>
      <c r="D11" s="5" t="n">
        <v>77844</v>
      </c>
    </row>
    <row r="12">
      <c r="A12" s="3" t="inlineStr">
        <is>
          <t>Additions</t>
        </is>
      </c>
    </row>
    <row r="13">
      <c r="A13" s="4" t="inlineStr">
        <is>
          <t>Purchased servicing</t>
        </is>
      </c>
      <c r="B13" s="6" t="n">
        <v>2057</v>
      </c>
    </row>
    <row r="14">
      <c r="A14" s="4" t="inlineStr">
        <is>
          <t>Originated servicing</t>
        </is>
      </c>
      <c r="B14" s="6" t="n">
        <v>30421</v>
      </c>
      <c r="C14" s="6" t="n">
        <v>21889</v>
      </c>
      <c r="D14" s="6" t="n">
        <v>7332</v>
      </c>
    </row>
    <row r="15">
      <c r="A15" s="3" t="inlineStr">
        <is>
          <t>Subtractions</t>
        </is>
      </c>
    </row>
    <row r="16">
      <c r="A16" s="4" t="inlineStr">
        <is>
          <t>Paydowns</t>
        </is>
      </c>
      <c r="B16" s="6" t="n">
        <v>-16691</v>
      </c>
      <c r="C16" s="6" t="n">
        <v>-7838</v>
      </c>
      <c r="D16" s="6" t="n">
        <v>-5994</v>
      </c>
    </row>
    <row r="17">
      <c r="A17" s="4" t="inlineStr">
        <is>
          <t>Changes in fair value due to changes in valuation inputs or assumptions used in the valuation model</t>
        </is>
      </c>
      <c r="B17" s="6" t="n">
        <v>12395</v>
      </c>
      <c r="C17" s="6" t="n">
        <v>-5834</v>
      </c>
      <c r="D17" s="6" t="n">
        <v>-4795</v>
      </c>
    </row>
    <row r="18">
      <c r="A18" s="4" t="inlineStr">
        <is>
          <t>Balance, end of period</t>
        </is>
      </c>
      <c r="B18" s="6" t="n">
        <v>110348</v>
      </c>
      <c r="C18" s="6" t="n">
        <v>82604</v>
      </c>
      <c r="D18" s="6" t="n">
        <v>74387</v>
      </c>
    </row>
    <row r="19">
      <c r="A19" s="4" t="inlineStr">
        <is>
          <t>Derivative assets | Interest Rate Lock Commitments</t>
        </is>
      </c>
    </row>
    <row r="20">
      <c r="A20" s="3" t="inlineStr">
        <is>
          <t>Reconciliation of significant unobservable inputs, assets:</t>
        </is>
      </c>
    </row>
    <row r="21">
      <c r="A21" s="4" t="inlineStr">
        <is>
          <t>Balance, beginning of period</t>
        </is>
      </c>
      <c r="B21" s="6" t="n">
        <v>6131</v>
      </c>
      <c r="C21" s="6" t="n">
        <v>186</v>
      </c>
      <c r="D21" s="6" t="n">
        <v>70</v>
      </c>
    </row>
    <row r="22">
      <c r="A22" s="3" t="inlineStr">
        <is>
          <t>Subtractions</t>
        </is>
      </c>
    </row>
    <row r="23">
      <c r="A23" s="4" t="inlineStr">
        <is>
          <t>Changes in fair value</t>
        </is>
      </c>
      <c r="B23" s="6" t="n">
        <v>-5867</v>
      </c>
      <c r="C23" s="6" t="n">
        <v>5945</v>
      </c>
      <c r="D23" s="6" t="n">
        <v>116</v>
      </c>
    </row>
    <row r="24">
      <c r="A24" s="4" t="inlineStr">
        <is>
          <t>Balance, end of period</t>
        </is>
      </c>
      <c r="B24" s="5" t="n">
        <v>264</v>
      </c>
      <c r="C24" s="5" t="n">
        <v>6131</v>
      </c>
      <c r="D24" s="5" t="n">
        <v>18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Nonrecurring Basis (Details) - Nonrecurring - USD ($) $ in Thousands</t>
        </is>
      </c>
      <c r="B1" s="2" t="inlineStr">
        <is>
          <t>Dec. 31, 2021</t>
        </is>
      </c>
      <c r="C1" s="2" t="inlineStr">
        <is>
          <t>Dec. 31, 2020</t>
        </is>
      </c>
    </row>
    <row r="2">
      <c r="A2" s="3" t="inlineStr">
        <is>
          <t>Disclosures about Fair Value of Assets and Liabilities</t>
        </is>
      </c>
    </row>
    <row r="3">
      <c r="A3" s="4" t="inlineStr">
        <is>
          <t>Impaired loans (collateral dependent)</t>
        </is>
      </c>
      <c r="B3" s="5" t="n">
        <v>4263</v>
      </c>
      <c r="C3" s="5" t="n">
        <v>4059</v>
      </c>
    </row>
    <row r="4">
      <c r="A4" s="4" t="inlineStr">
        <is>
          <t>Level 3</t>
        </is>
      </c>
    </row>
    <row r="5">
      <c r="A5" s="3" t="inlineStr">
        <is>
          <t>Disclosures about Fair Value of Assets and Liabilities</t>
        </is>
      </c>
    </row>
    <row r="6">
      <c r="A6" s="4" t="inlineStr">
        <is>
          <t>Impaired loans (collateral dependent)</t>
        </is>
      </c>
      <c r="B6" s="5" t="n">
        <v>4263</v>
      </c>
      <c r="C6" s="5" t="n">
        <v>40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Nature of Operations and Summary of Significant Accounting Policies</t>
        </is>
      </c>
    </row>
    <row r="4">
      <c r="A4" s="4" t="inlineStr">
        <is>
          <t>Nature of Operations and Summary of Significant Accounting Policies</t>
        </is>
      </c>
      <c r="B4" s="4" t="inlineStr">
        <is>
          <t>Note 1: Nature of Operations and Summary of Significant Accounting Policies Nature of Operations The accompanying consolidated financial statements include the accounts of Merchants Bancorp, a registered bank holding company (the “Company”) and its wholly owned subsidiaries, Merchants Bank of Indiana (“Merchants Bank”), Farmers-Merchants Bank of Illinois (“FMBI”)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Merchants Bank operates under an Indiana state bank charter and provides full banking services. As a state bank and non-Federal Reserve member, it is subject to the regulation of the Indiana Department of Financial Institutions (“IDFI”) and the Federal Deposit Insurance Corporation (“FDIC”). The Company is further subject to regulations of the Board of Governors of the Federal Reserve System (“Federal Reserve”) governing bank holding companies. Merchants Bank operates from six locations in Indiana, including Lynn, Spartanburg, Richmond, Carmel and Indianapolis. Merchants Bank generates commercial, mortgage and consumer loans and receives deposits from customers located primarily in Hamilton, Marion, Wayne, Randolph and surrounding counties in Indiana. Merchants Bank’s loans are generally secured by specific items of collateral including real property, consumer assets and business assets. Merchants Bank’s Mortgage Warehousing segment funds and participates in single-family and multi-family, agency eligible loans across the nation. FMBI operates under an Illinois state bank charter and provides full banking services. As a state bank and non-Federal Reserve member, it is subject to the regulation of the MCC is primarily engaged in mortgage banking, specializing in lending for multi-family rental properties and healthcare facilities. It is a Federal Housing Authority (“FHA”) approved mortgagee and a Government National Mortgage Association (“Ginnie Mae”), Federal National Mortgage Association (“Fannie Mae”), and Federal Home Loan Mortgage Corporation (“Freddie Mac”) issuer. It is also a fully integrated syndicator of low-income housing tax credit and debt funds. Principles of Consolidation The consolidated financial statements as of and for the years ended December 31, 2021 and 2020 include results from the Company, and its wholly owned subsidiaries, Merchants Bank, FMBI and MAM. Also included are Merchants Bank’s primary operating subsidiaries, MCC, MCS and MCI, as well as all 100% directly and indirectly owned subsidiaries owned by Merchants Bancorp. In addition, when the Company makes an equity investment in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our involvement with the entity are evaluated. Alternatively, under the voting interest model, it would only consolidate those entities for which it has a controlling interest. Because the variable interest investments held by the Company as of December 31, 2021 are not deemed to be primary beneficiaries or controlling interests, the entities are not consolidated and the equity method or proportional method of accounting has been applied. The Company will analyze whether its entities are the primary beneficiary on an ongoing basis. Changes in facts and circumstances occurring since the previous primary beneficiary determination will be considered as part of this ongoing assessment. See Note 11: Variable Interest Entities (VIEs) ​ All significant intercompany accounts and transactions have been eliminated in consolidation. Deconsolidation ​ Following the deconsolidation, the carrying value of assets and liabilities of these entities were removed from the consolidated balance sheet, and the continuing investments were recorded at fair value at the date of deconsolidation. The total amount deconsolidated from the balance sheet included net assets of approximately $10 million, consisting primarily of $66.6 million in loans receivable, and $52.7 million in borrowings with Merchants Bank that was previously eliminated in consolidation. The fair value of its continuing investments was approximately $10 million on the deconsolidation date and has been reported in Other Assets after deconsolidation. The estimated fair value was determined based on third-party evaluations of similar assets in the underlying business. The difference between the fair value of these deconsolidated entities and their carrying value was deemed to be immaterial, resulting in no gain or loss on deconsolidation. These continuing investments after deconsolidation are classified as variable interest entities, have not been consolidated, and are accounted for under the equity method of accounting. See Note 11: Variable Interest Entities (VIEs) ​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servicing rights and fair values of financial instruments. The uncertainties related to the COVID-19 pandemic could cause significant changes to these estimates compared to what was known at the time these consolidated financial statements were prepared. Cash and Cash Equivalents The Company considers all liquid investments with original maturities of three months or less to be cash equivalents. Cash equivalents consist primarily of cash amounts due from depository institutions, interest-bearing deposits in other banks, money market accounts, and federal funds sold. At December 31, 2021, the Company’s cash accounts exceeded federally insured limits by approximately $1.0 billion. Included in this amount is approximately $1.0 billion with the Federal Reserve and $3.7 million with the Federal Home Loan Bank of Indianapolis (“FHLBI”), and $51,000 with the Federal Home Loan Bank of Chicago (“FHLBC”). At December 31, 2020, the Company’s cash accounts exceeded federally insured limits by approximately $165.9 million. Included in this amount is approximately $157.2 million with the Federal Reserve and $2.7 million with the FHLBI, and $23,000 with the FHLBC. Securities purchased under agreements to resell Securities purchased pursuant to a simultaneous agreement (RRA) to resell the same securities at a specified price and date generally have maturity dates of 90 days or less and are carried at cost. Every 90 days the RRAs rollover. Mortgage Loans in Process of Securitization Mortgage loans in process of securitization are recorded at fair value with changes in fair value recorded in earnings. These include multi-family rental real estate loan originations to be sold as Ginnie Mae mortgage backed securities and Fannie Mae and Freddie Mac participation certificates, all of which are pending settlement with firm investor commitments to purchase the securities, typically occurring within 30 days. Available for Sale Securities Certain debt securities that management has the positive intent and ability to hold to maturity are classified as “held to maturity” and recorded at amortized cost. The Company had no securities held to maturity at December 31, 2021 or 2020. Securities not classified as held to maturity or trading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 to 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Loans Held for Sale under Mortgage Banking Activities The Company uses participation agreements to fund mortgage loans held for sale from closing or purchase until sold to an investor. Under a participation agreement the Company elects to purchase a participation interest of up to 100% in individual loans. The Company shares proportionately in the interest income and the credit risk until the loan is sold to an investor. The Company holds the collateral until it is sent under a bailee arrangement to the investor. Typical investors are large financial institutions or government agencies. These loans are carried at the lower of cost or fair value in the aggregate. Net unrealized losses, if any, are recognized through a valuation allowance and included in noninterest income. Other mortgage loans originated and intended for sale in the secondary market, for which the fair value option has been elected, are carried at fair value at each balance sheet date. The Company believes that the fair value is the best indicator of the resolution of these loans. The difference between the cost and fair value was not material at December 31, 2021. For all loans held for sale, interest earned from the time of funding to the time of sale is accrued and recognized as interest income. Gains and losses on loan sales are recorded in noninterest income. The gain on sale of loans in the income statement may include placement and origination fees, capitalized servicing rights, trading gains and losses and other related income. 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collected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occurs or a specific reserve is assigned. When cash payments for accrued interest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The Company offer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 Allowance for Loan Losses The allowance for loan losses is established as losses are estimated to have occurred through a provision for loan losses charged to net interest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impaired loans and is based on historical charge off experience and expected loss from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pursuant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the fair value of the collateral if the loan is collateral dependent, the loan’s obtainable market price, or present value of expected future cash flows discounted at the loan’s effective interest rate. For impaired loans where the Company utilizes discounted cash flows to determine the level of impairment, the Company includes the entire change in the present value of cash flows as bad debt expense.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negotiat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month minimum performance criterion, are reported as nonperforming loans. For all loan classes, it is the Company’s policy to have any restructured loans which are on nonaccrual status prior to being restructured remain on nonaccrual status until three months of satisfactory borrower performance, at which time management would consider its return to accrual status. A loan is generally classified as nonaccrual when the Company believes that receipt of principal and interest is doubtful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portfolio segment within troubled debt restructurings is the same as detailed previously above. Premises and Equipment Depreciable assets are stated at cost less accumulated depreciation. Depreciation is charged to expense using the straight-line method over the estimated useful lives of the assets. The estimated useful lives for premises and equipment are as follows: ​ ​ ​ ​ ​ Buildings 7 40 years Leasehold improvements 5 11 years Software and intangible assets ​ 3 to 10 years Furniture, fixtures and equipment 3 15 years Vehicles 5 years ​ Expenditures for property and equipment and for renewals or betterments that extend the originally estimated economic life of the assets are capitalized. Expenditures for maintenance and repairs are charged to expense. When an asset is retired or otherwise disposed of, the cost and accumulated depreciation are removed from the accounts and any gain or loss is included in the results of operations. Federal Home Loan Bank Stock Federal Home Loan Bank (FHLB) stock is a required investment for institutions that are members of a FHLB. The required investment in the common stock is based on a predetermined formula, carried at cost and evaluated for impairment.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 Servicing Rights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servicing rights fo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s from an independent third party and it incorporates assumptions that market participants would use in estimating future net servicing income, such as the cost to service, the discount rate, the custodial earnings rate, an inflation rate, ancillary income, prepayment speeds, prepayment penalties, and default rates and losses. These variables change from quarter to quarter as market conditions and projected interest rates change, and may have an adverse impact on the value of th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the fair value of the mortgage-servicing rights is netted against loan servicing fee income. Goodwill and Intangible Assets Goodwill is tested annually for impairment or more frequently if impairment indicators are present. If the implied fair value of goodwill is lower than its carrying amount, a goodwill impairment is indicated and goodwill is written down to its implied fair value. Subsequent increases in goodwill value are not recognized in the financial statements. Intangible assets, which include licenses and trade names, are amortized over a period ranging from 84 to 120 months using a straight-line method of amortization. Customer list intangible assets were amortized over 21 months using a straight-line method of amortization. Also included are core deposit intangibles that are amortized over a 10 year period using the accelerated sum of the years digits method of amortization. On a periodic basis, the Company evaluates events and circumstances that may indicate a change in the recoverability of the carrying value. Investment in Low-Income Housing Tax Credit Limited Partnerships The Company has elected to account for its investment in affordable housing tax credit limited partnerships using the proportional amortization method described in FASB ASU 2014-01, “Investments—Equity Method and Joint Ventures (Topic 323): Accounting for Investments in Low-Income Housing Tax Credit Projects (A Consensus of the FASB Emerging Issues Task Force).”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s is included in other assets in the consolidated balance sheets. During the year ended December 31, 2020, the Company sold some of these assets to a fund in which it is a general partner and holds a minority interest in the limited partnership. 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8. The Company recognizes interest and penalties, if any, on income taxes as a component of income tax expense. The Company files consolidated income tax returns with its subsidiaries. Earnings Per Share Basic earnings per share is the Company’s net income available to common shareholders, which represents net income less dividends paid or payable to preferred stock shareholders, if any, divided by the weighted-average number of common shares outstanding during each period. Diluted earnings per share is calculated in the same manner as basic earnings per share, but also reflects the issuance of additional common shares that would have been diluted if such shares had been outstanding, as well as any adjustment to income that would result from the assumed issuance. Share-based Compensation Plans The Company has an equity incentive plan that provides for annual awards of shares to certain members of senior management based upon the Company’s performance and attainment of certain performance goals established by the Board of Directors. Share awards are valued at the estimated fair value on the date of the award and generally vest over three years. Compensation expense for the awards is recognized in the consolidated financial statements ratably over the vesting period. In 2018, the Compensation Committee of the Board of Directors also approved a plan for non-executive directors to receive a portion of their annual fees in the form of restricted common stock, which has been issued once per year, subsequent to the annual meeting of shareholders. This plan was amended to issue allocated shares on a quarterly basis, beginning after the Company’s 2021 annual meeting of shareholders. In 2020, the Company established an employee stock ownership plan (“ESOP”) to provide certain benefits for all employees who meet certain requirements. Revenue Recognition ​ The Company’s principal source of revenue is interest income from loans, investment securities and other financial instruments that are not within the scope of Accounting Standards Codification Topic 606, “Revenue from Contracts with Customers”. The Company has evaluated the nature of its contracts with customers and determined that further disaggregation of revenue from contracts with customers into more granular categories beyond what is presented in the Consolidated Statements of Income was not necessar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recognizes revenues as they are earned based on contractual terms, as transactions occur, or as services are provided and collectability is reasonably assured. Interest income on loans is accrued as earned using the interest method based on unpaid principal balances, except for interest on loans in nonaccrual status. Interest on loans in nonaccrual status is recorded as a reduction of loan principal when received. The Company also earns other noninterest income through a variety of financial and transaction services provided to corporate and consumer clients such as deposit service charges, debit card network fees, collection fees, safe deposit box rental fees, gain/(loss) on sale of other real estate owned, LIHTC syndication, and asset management fees. Revenue is recorded for noninterest income based on the contractual terms for the service or transaction performed. Comprehensive Income ​ Comprehensive income consists of net income and other comprehensive income (loss), net of applicable income taxes. Other comprehensive income (loss) and accumulated other comprehensive income consist of unrealized appreciation (depreciation) on available for sale investment securities and reclassification adjustments for investment gains/(losses) on the sale of available for sale investment securities. Derivative Financial Instruments The Company occasionally enters into derivative financial instruments as part of its interest rate risk management strategies. These derivative financial instruments consist primarily of interest rate locks and forward sale commitments. These derivative instruments are recorded on the Consolidated Balance Sheets, as either an asset or liability, at their fair value. Changes in fair value are recognized in noninterest income on the Consolidated Statements of Income. The Company also offers interest rate swaps to some customers through a third-party dealer.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ypically resulting in no net earnings impact. Reclassifications Certain reclassifications may have been made to the 2020 and 2019 financial statements to conform to the financial statement presentation as of and for the year ended December 31, 2021. These reclassifications had no effect on net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losures About Fair Value of Assets and Liabilities - Quantitative Information about Unobservable Inputs (Details) $ in Thousands</t>
        </is>
      </c>
      <c r="B1" s="2" t="inlineStr">
        <is>
          <t>Dec. 31, 2021USD ($)</t>
        </is>
      </c>
      <c r="C1" s="2" t="inlineStr">
        <is>
          <t>Dec. 31, 2020USD ($)</t>
        </is>
      </c>
      <c r="D1" s="2" t="inlineStr">
        <is>
          <t>Dec. 31, 2019USD ($)</t>
        </is>
      </c>
      <c r="E1" s="2" t="inlineStr">
        <is>
          <t>Dec. 31, 2018USD ($)</t>
        </is>
      </c>
    </row>
    <row r="2">
      <c r="A2" s="3" t="inlineStr">
        <is>
          <t>Quantitative information about unobservable inputs</t>
        </is>
      </c>
    </row>
    <row r="3">
      <c r="A3" s="4" t="inlineStr">
        <is>
          <t>Servicing rights</t>
        </is>
      </c>
      <c r="B3" s="5" t="n">
        <v>110348</v>
      </c>
      <c r="C3" s="5" t="n">
        <v>82604</v>
      </c>
      <c r="D3" s="5" t="n">
        <v>74387</v>
      </c>
      <c r="E3" s="5" t="n">
        <v>77844</v>
      </c>
    </row>
    <row r="4">
      <c r="A4" s="4" t="inlineStr">
        <is>
          <t>Level 3 | Servicing rights | Loans funded through PPP, CARES Act</t>
        </is>
      </c>
    </row>
    <row r="5">
      <c r="A5" s="3" t="inlineStr">
        <is>
          <t>Quantitative information about unobservable inputs</t>
        </is>
      </c>
    </row>
    <row r="6">
      <c r="A6" s="4" t="inlineStr">
        <is>
          <t>Servicing rights</t>
        </is>
      </c>
      <c r="B6" s="5" t="n">
        <v>2769</v>
      </c>
    </row>
    <row r="7">
      <c r="A7" s="4" t="inlineStr">
        <is>
          <t>Level 3 | Servicing rights | Loans funded through PPP, CARES Act | Discount Rate</t>
        </is>
      </c>
    </row>
    <row r="8">
      <c r="A8" s="3" t="inlineStr">
        <is>
          <t>Quantitative information about unobservable inputs</t>
        </is>
      </c>
    </row>
    <row r="9">
      <c r="A9" s="4" t="inlineStr">
        <is>
          <t>Servicing asset, measurement input</t>
        </is>
      </c>
      <c r="B9" s="11" t="n">
        <v>0.16</v>
      </c>
    </row>
    <row r="10">
      <c r="A10" s="4" t="inlineStr">
        <is>
          <t>Level 3 | Servicing rights | Loans funded through PPP, CARES Act | Discount Rate | Weighted average</t>
        </is>
      </c>
    </row>
    <row r="11">
      <c r="A11" s="3" t="inlineStr">
        <is>
          <t>Quantitative information about unobservable inputs</t>
        </is>
      </c>
    </row>
    <row r="12">
      <c r="A12" s="4" t="inlineStr">
        <is>
          <t>Servicing asset, measurement input</t>
        </is>
      </c>
      <c r="B12" s="11" t="n">
        <v>0.16</v>
      </c>
    </row>
    <row r="13">
      <c r="A13" s="4" t="inlineStr">
        <is>
          <t>Level 3 | Servicing rights | Loans funded through PPP, CARES Act | Constant Prepayment Rate | Minimum</t>
        </is>
      </c>
    </row>
    <row r="14">
      <c r="A14" s="3" t="inlineStr">
        <is>
          <t>Quantitative information about unobservable inputs</t>
        </is>
      </c>
    </row>
    <row r="15">
      <c r="A15" s="4" t="inlineStr">
        <is>
          <t>Servicing asset, measurement input</t>
        </is>
      </c>
      <c r="B15" s="11" t="n">
        <v>0.1</v>
      </c>
    </row>
    <row r="16">
      <c r="A16" s="4" t="inlineStr">
        <is>
          <t>Level 3 | Servicing rights | Loans funded through PPP, CARES Act | Constant Prepayment Rate | Maximum</t>
        </is>
      </c>
    </row>
    <row r="17">
      <c r="A17" s="3" t="inlineStr">
        <is>
          <t>Quantitative information about unobservable inputs</t>
        </is>
      </c>
    </row>
    <row r="18">
      <c r="A18" s="4" t="inlineStr">
        <is>
          <t>Servicing asset, measurement input</t>
        </is>
      </c>
      <c r="B18" s="11" t="n">
        <v>0.13</v>
      </c>
    </row>
    <row r="19">
      <c r="A19" s="4" t="inlineStr">
        <is>
          <t>Level 3 | Servicing rights | Loans funded through PPP, CARES Act | Constant Prepayment Rate | Weighted average</t>
        </is>
      </c>
    </row>
    <row r="20">
      <c r="A20" s="3" t="inlineStr">
        <is>
          <t>Quantitative information about unobservable inputs</t>
        </is>
      </c>
    </row>
    <row r="21">
      <c r="A21" s="4" t="inlineStr">
        <is>
          <t>Servicing asset, measurement input</t>
        </is>
      </c>
      <c r="B21" s="11" t="n">
        <v>0.12</v>
      </c>
    </row>
    <row r="22">
      <c r="A22" s="4" t="inlineStr">
        <is>
          <t>Level 3 | Servicing rights | Single Family</t>
        </is>
      </c>
    </row>
    <row r="23">
      <c r="A23" s="3" t="inlineStr">
        <is>
          <t>Quantitative information about unobservable inputs</t>
        </is>
      </c>
    </row>
    <row r="24">
      <c r="A24" s="4" t="inlineStr">
        <is>
          <t>Servicing rights</t>
        </is>
      </c>
      <c r="B24" s="5" t="n">
        <v>23012</v>
      </c>
      <c r="C24" s="5" t="n">
        <v>9035</v>
      </c>
    </row>
    <row r="25">
      <c r="A25" s="4" t="inlineStr">
        <is>
          <t>Level 3 | Servicing rights | Single Family | Discount Rate</t>
        </is>
      </c>
    </row>
    <row r="26">
      <c r="A26" s="3" t="inlineStr">
        <is>
          <t>Quantitative information about unobservable inputs</t>
        </is>
      </c>
    </row>
    <row r="27">
      <c r="A27" s="4" t="inlineStr">
        <is>
          <t>Servicing asset, measurement input</t>
        </is>
      </c>
      <c r="C27" s="11" t="n">
        <v>0.11</v>
      </c>
    </row>
    <row r="28">
      <c r="A28" s="4" t="inlineStr">
        <is>
          <t>Level 3 | Servicing rights | Single Family | Discount Rate | Minimum</t>
        </is>
      </c>
    </row>
    <row r="29">
      <c r="A29" s="3" t="inlineStr">
        <is>
          <t>Quantitative information about unobservable inputs</t>
        </is>
      </c>
    </row>
    <row r="30">
      <c r="A30" s="4" t="inlineStr">
        <is>
          <t>Servicing asset, measurement input</t>
        </is>
      </c>
      <c r="B30" s="11" t="n">
        <v>0.09</v>
      </c>
    </row>
    <row r="31">
      <c r="A31" s="4" t="inlineStr">
        <is>
          <t>Level 3 | Servicing rights | Single Family | Discount Rate | Maximum</t>
        </is>
      </c>
    </row>
    <row r="32">
      <c r="A32" s="3" t="inlineStr">
        <is>
          <t>Quantitative information about unobservable inputs</t>
        </is>
      </c>
    </row>
    <row r="33">
      <c r="A33" s="4" t="inlineStr">
        <is>
          <t>Servicing asset, measurement input</t>
        </is>
      </c>
      <c r="B33" s="11" t="n">
        <v>0.1</v>
      </c>
    </row>
    <row r="34">
      <c r="A34" s="4" t="inlineStr">
        <is>
          <t>Level 3 | Servicing rights | Single Family | Discount Rate | Weighted average</t>
        </is>
      </c>
    </row>
    <row r="35">
      <c r="A35" s="3" t="inlineStr">
        <is>
          <t>Quantitative information about unobservable inputs</t>
        </is>
      </c>
    </row>
    <row r="36">
      <c r="A36" s="4" t="inlineStr">
        <is>
          <t>Servicing asset, measurement input</t>
        </is>
      </c>
      <c r="B36" s="11" t="n">
        <v>0.09</v>
      </c>
      <c r="C36" s="11" t="n">
        <v>0.11</v>
      </c>
    </row>
    <row r="37">
      <c r="A37" s="4" t="inlineStr">
        <is>
          <t>Level 3 | Servicing rights | Single Family | Constant Prepayment Rate | Minimum</t>
        </is>
      </c>
    </row>
    <row r="38">
      <c r="A38" s="3" t="inlineStr">
        <is>
          <t>Quantitative information about unobservable inputs</t>
        </is>
      </c>
    </row>
    <row r="39">
      <c r="A39" s="4" t="inlineStr">
        <is>
          <t>Servicing asset, measurement input</t>
        </is>
      </c>
      <c r="B39" s="11" t="n">
        <v>0.1</v>
      </c>
      <c r="C39" s="11" t="n">
        <v>0.08</v>
      </c>
    </row>
    <row r="40">
      <c r="A40" s="4" t="inlineStr">
        <is>
          <t>Level 3 | Servicing rights | Single Family | Constant Prepayment Rate | Maximum</t>
        </is>
      </c>
    </row>
    <row r="41">
      <c r="A41" s="3" t="inlineStr">
        <is>
          <t>Quantitative information about unobservable inputs</t>
        </is>
      </c>
    </row>
    <row r="42">
      <c r="A42" s="4" t="inlineStr">
        <is>
          <t>Servicing asset, measurement input</t>
        </is>
      </c>
      <c r="B42" s="11" t="n">
        <v>0.13</v>
      </c>
      <c r="C42" s="11" t="n">
        <v>0.35</v>
      </c>
    </row>
    <row r="43">
      <c r="A43" s="4" t="inlineStr">
        <is>
          <t>Level 3 | Servicing rights | Single Family | Constant Prepayment Rate | Weighted average</t>
        </is>
      </c>
    </row>
    <row r="44">
      <c r="A44" s="3" t="inlineStr">
        <is>
          <t>Quantitative information about unobservable inputs</t>
        </is>
      </c>
    </row>
    <row r="45">
      <c r="A45" s="4" t="inlineStr">
        <is>
          <t>Servicing asset, measurement input</t>
        </is>
      </c>
      <c r="B45" s="11" t="n">
        <v>0.11</v>
      </c>
      <c r="C45" s="11" t="n">
        <v>0.16</v>
      </c>
    </row>
    <row r="46">
      <c r="A46" s="4" t="inlineStr">
        <is>
          <t>Level 3 | Servicing rights | Multi-family</t>
        </is>
      </c>
    </row>
    <row r="47">
      <c r="A47" s="3" t="inlineStr">
        <is>
          <t>Quantitative information about unobservable inputs</t>
        </is>
      </c>
    </row>
    <row r="48">
      <c r="A48" s="4" t="inlineStr">
        <is>
          <t>Servicing rights</t>
        </is>
      </c>
      <c r="B48" s="5" t="n">
        <v>84567</v>
      </c>
      <c r="C48" s="5" t="n">
        <v>73569</v>
      </c>
    </row>
    <row r="49">
      <c r="A49" s="4" t="inlineStr">
        <is>
          <t>Level 3 | Servicing rights | Multi-family | Discount Rate | Minimum</t>
        </is>
      </c>
    </row>
    <row r="50">
      <c r="A50" s="3" t="inlineStr">
        <is>
          <t>Quantitative information about unobservable inputs</t>
        </is>
      </c>
    </row>
    <row r="51">
      <c r="A51" s="4" t="inlineStr">
        <is>
          <t>Servicing asset, measurement input</t>
        </is>
      </c>
      <c r="B51" s="11" t="n">
        <v>0.08</v>
      </c>
      <c r="C51" s="11" t="n">
        <v>0.08</v>
      </c>
    </row>
    <row r="52">
      <c r="A52" s="4" t="inlineStr">
        <is>
          <t>Level 3 | Servicing rights | Multi-family | Discount Rate | Maximum</t>
        </is>
      </c>
    </row>
    <row r="53">
      <c r="A53" s="3" t="inlineStr">
        <is>
          <t>Quantitative information about unobservable inputs</t>
        </is>
      </c>
    </row>
    <row r="54">
      <c r="A54" s="4" t="inlineStr">
        <is>
          <t>Servicing asset, measurement input</t>
        </is>
      </c>
      <c r="B54" s="11" t="n">
        <v>0.13</v>
      </c>
      <c r="C54" s="11" t="n">
        <v>0.13</v>
      </c>
    </row>
    <row r="55">
      <c r="A55" s="4" t="inlineStr">
        <is>
          <t>Level 3 | Servicing rights | Multi-family | Discount Rate | Weighted average</t>
        </is>
      </c>
    </row>
    <row r="56">
      <c r="A56" s="3" t="inlineStr">
        <is>
          <t>Quantitative information about unobservable inputs</t>
        </is>
      </c>
    </row>
    <row r="57">
      <c r="A57" s="4" t="inlineStr">
        <is>
          <t>Servicing asset, measurement input</t>
        </is>
      </c>
      <c r="B57" s="11" t="n">
        <v>0.09</v>
      </c>
      <c r="C57" s="11" t="n">
        <v>0.09</v>
      </c>
    </row>
    <row r="58">
      <c r="A58" s="4" t="inlineStr">
        <is>
          <t>Level 3 | Servicing rights | Multi-family | Constant Prepayment Rate | Minimum</t>
        </is>
      </c>
    </row>
    <row r="59">
      <c r="A59" s="3" t="inlineStr">
        <is>
          <t>Quantitative information about unobservable inputs</t>
        </is>
      </c>
    </row>
    <row r="60">
      <c r="A60" s="4" t="inlineStr">
        <is>
          <t>Servicing asset, measurement input</t>
        </is>
      </c>
      <c r="B60" s="6" t="n">
        <v>0</v>
      </c>
      <c r="C60" s="11" t="n">
        <v>0.02</v>
      </c>
    </row>
    <row r="61">
      <c r="A61" s="4" t="inlineStr">
        <is>
          <t>Level 3 | Servicing rights | Multi-family | Constant Prepayment Rate | Maximum</t>
        </is>
      </c>
    </row>
    <row r="62">
      <c r="A62" s="3" t="inlineStr">
        <is>
          <t>Quantitative information about unobservable inputs</t>
        </is>
      </c>
    </row>
    <row r="63">
      <c r="A63" s="4" t="inlineStr">
        <is>
          <t>Servicing asset, measurement input</t>
        </is>
      </c>
      <c r="B63" s="11" t="n">
        <v>0.5</v>
      </c>
      <c r="C63" s="11" t="n">
        <v>0.43</v>
      </c>
    </row>
    <row r="64">
      <c r="A64" s="4" t="inlineStr">
        <is>
          <t>Level 3 | Servicing rights | Multi-family | Constant Prepayment Rate | Weighted average</t>
        </is>
      </c>
    </row>
    <row r="65">
      <c r="A65" s="3" t="inlineStr">
        <is>
          <t>Quantitative information about unobservable inputs</t>
        </is>
      </c>
    </row>
    <row r="66">
      <c r="A66" s="4" t="inlineStr">
        <is>
          <t>Servicing asset, measurement input</t>
        </is>
      </c>
      <c r="B66" s="11" t="n">
        <v>0.04</v>
      </c>
      <c r="C66" s="11" t="n">
        <v>0.04</v>
      </c>
    </row>
    <row r="67">
      <c r="A67" s="4" t="inlineStr">
        <is>
          <t>Level 3 | Collateral-dependent impaired loans</t>
        </is>
      </c>
    </row>
    <row r="68">
      <c r="A68" s="3" t="inlineStr">
        <is>
          <t>Quantitative information about unobservable inputs</t>
        </is>
      </c>
    </row>
    <row r="69">
      <c r="A69" s="4" t="inlineStr">
        <is>
          <t>Collateral-dependent impaired loans</t>
        </is>
      </c>
      <c r="B69" s="5" t="n">
        <v>4263</v>
      </c>
      <c r="C69" s="5" t="n">
        <v>4059</v>
      </c>
    </row>
    <row r="70">
      <c r="A70" s="4" t="inlineStr">
        <is>
          <t>Marketability discount (as a percent)</t>
        </is>
      </c>
      <c r="C70" s="11" t="n">
        <v>0.43</v>
      </c>
    </row>
    <row r="71">
      <c r="A71" s="4" t="inlineStr">
        <is>
          <t>Level 3 | Collateral-dependent impaired loans | Minimum</t>
        </is>
      </c>
    </row>
    <row r="72">
      <c r="A72" s="3" t="inlineStr">
        <is>
          <t>Quantitative information about unobservable inputs</t>
        </is>
      </c>
    </row>
    <row r="73">
      <c r="A73" s="4" t="inlineStr">
        <is>
          <t>Marketability discount (as a percent)</t>
        </is>
      </c>
      <c r="B73" s="11" t="n">
        <v>0.44</v>
      </c>
    </row>
    <row r="74">
      <c r="A74" s="4" t="inlineStr">
        <is>
          <t>Level 3 | Collateral-dependent impaired loans | Maximum</t>
        </is>
      </c>
    </row>
    <row r="75">
      <c r="A75" s="3" t="inlineStr">
        <is>
          <t>Quantitative information about unobservable inputs</t>
        </is>
      </c>
    </row>
    <row r="76">
      <c r="A76" s="4" t="inlineStr">
        <is>
          <t>Marketability discount (as a percent)</t>
        </is>
      </c>
      <c r="B76" s="11" t="n">
        <v>0.76</v>
      </c>
    </row>
    <row r="77">
      <c r="A77" s="4" t="inlineStr">
        <is>
          <t>Level 3 | Collateral-dependent impaired loans | Weighted average</t>
        </is>
      </c>
    </row>
    <row r="78">
      <c r="A78" s="3" t="inlineStr">
        <is>
          <t>Quantitative information about unobservable inputs</t>
        </is>
      </c>
    </row>
    <row r="79">
      <c r="A79" s="4" t="inlineStr">
        <is>
          <t>Marketability discount (as a percent)</t>
        </is>
      </c>
      <c r="B79" s="11" t="n">
        <v>0.73</v>
      </c>
      <c r="C79" s="11" t="n">
        <v>0.43</v>
      </c>
    </row>
    <row r="80">
      <c r="A80" s="4" t="inlineStr">
        <is>
          <t>Level 3 | Interest Rate Lock Commitments</t>
        </is>
      </c>
    </row>
    <row r="81">
      <c r="A81" s="3" t="inlineStr">
        <is>
          <t>Quantitative information about unobservable inputs</t>
        </is>
      </c>
    </row>
    <row r="82">
      <c r="A82" s="4" t="inlineStr">
        <is>
          <t>Derivative assets</t>
        </is>
      </c>
      <c r="B82" s="5" t="n">
        <v>264</v>
      </c>
      <c r="C82" s="5" t="n">
        <v>6131</v>
      </c>
    </row>
    <row r="83">
      <c r="A83" s="4" t="inlineStr">
        <is>
          <t>Derivative liabilities</t>
        </is>
      </c>
      <c r="B83" s="5" t="n">
        <v>41</v>
      </c>
    </row>
    <row r="84">
      <c r="A84" s="4" t="inlineStr">
        <is>
          <t>Level 3 | Interest Rate Lock Commitments | Measurement Input, Maturity | Minimum</t>
        </is>
      </c>
    </row>
    <row r="85">
      <c r="A85" s="3" t="inlineStr">
        <is>
          <t>Quantitative information about unobservable inputs</t>
        </is>
      </c>
    </row>
    <row r="86">
      <c r="A86" s="4" t="inlineStr">
        <is>
          <t>Loan closing rates (as a percent)</t>
        </is>
      </c>
      <c r="B86" s="11" t="n">
        <v>0.63</v>
      </c>
      <c r="C86" s="11" t="n">
        <v>0.55</v>
      </c>
    </row>
    <row r="87">
      <c r="A87" s="4" t="inlineStr">
        <is>
          <t>Loan closing rates (as a percent)</t>
        </is>
      </c>
      <c r="B87" s="11" t="n">
        <v>0.63</v>
      </c>
    </row>
    <row r="88">
      <c r="A88" s="4" t="inlineStr">
        <is>
          <t>Level 3 | Interest Rate Lock Commitments | Measurement Input, Maturity | Maximum</t>
        </is>
      </c>
    </row>
    <row r="89">
      <c r="A89" s="3" t="inlineStr">
        <is>
          <t>Quantitative information about unobservable inputs</t>
        </is>
      </c>
    </row>
    <row r="90">
      <c r="A90" s="4" t="inlineStr">
        <is>
          <t>Loan closing rates (as a percent)</t>
        </is>
      </c>
      <c r="B90" s="11" t="n">
        <v>0.99</v>
      </c>
      <c r="C90" s="11" t="n">
        <v>0.99</v>
      </c>
    </row>
    <row r="91">
      <c r="A91" s="4" t="inlineStr">
        <is>
          <t>Loan closing rates (as a percent)</t>
        </is>
      </c>
      <c r="B91" s="11" t="n">
        <v>0.99</v>
      </c>
    </row>
    <row r="92">
      <c r="A92" s="4" t="inlineStr">
        <is>
          <t>Level 3 | Interest Rate Lock Commitments | Measurement Input, Maturity | Weighted average</t>
        </is>
      </c>
    </row>
    <row r="93">
      <c r="A93" s="3" t="inlineStr">
        <is>
          <t>Quantitative information about unobservable inputs</t>
        </is>
      </c>
    </row>
    <row r="94">
      <c r="A94" s="4" t="inlineStr">
        <is>
          <t>Loan closing rates (as a percent)</t>
        </is>
      </c>
      <c r="B94" s="11" t="n">
        <v>0.83</v>
      </c>
      <c r="C94" s="11" t="n">
        <v>0.75</v>
      </c>
    </row>
    <row r="95">
      <c r="A95" s="4" t="inlineStr">
        <is>
          <t>Loan closing rates (as a percent)</t>
        </is>
      </c>
      <c r="B95" s="11" t="n">
        <v>0.8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Value and Estimated Fair Value (Details) - USD ($) $ in Thousands</t>
        </is>
      </c>
      <c r="B1" s="2" t="inlineStr">
        <is>
          <t>Dec. 31, 2021</t>
        </is>
      </c>
      <c r="C1" s="2" t="inlineStr">
        <is>
          <t>Dec. 31, 2020</t>
        </is>
      </c>
    </row>
    <row r="2">
      <c r="A2" s="3" t="inlineStr">
        <is>
          <t>Financial assets:</t>
        </is>
      </c>
    </row>
    <row r="3">
      <c r="A3" s="4" t="inlineStr">
        <is>
          <t>Loans held for sale</t>
        </is>
      </c>
      <c r="B3" s="5" t="n">
        <v>48583</v>
      </c>
      <c r="C3" s="5" t="n">
        <v>40044</v>
      </c>
    </row>
    <row r="4">
      <c r="A4" s="4" t="inlineStr">
        <is>
          <t>Carrying value per balance sheet</t>
        </is>
      </c>
    </row>
    <row r="5">
      <c r="A5" s="3" t="inlineStr">
        <is>
          <t>Financial assets:</t>
        </is>
      </c>
    </row>
    <row r="6">
      <c r="A6" s="4" t="inlineStr">
        <is>
          <t>Cash and cash equivalents</t>
        </is>
      </c>
      <c r="B6" s="6" t="n">
        <v>1032614</v>
      </c>
      <c r="C6" s="6" t="n">
        <v>179728</v>
      </c>
    </row>
    <row r="7">
      <c r="A7" s="4" t="inlineStr">
        <is>
          <t>Securities purchased under agreements to resell</t>
        </is>
      </c>
      <c r="B7" s="6" t="n">
        <v>5888</v>
      </c>
      <c r="C7" s="6" t="n">
        <v>6580</v>
      </c>
    </row>
    <row r="8">
      <c r="A8" s="4" t="inlineStr">
        <is>
          <t>FHLB stock</t>
        </is>
      </c>
      <c r="B8" s="6" t="n">
        <v>29588</v>
      </c>
      <c r="C8" s="6" t="n">
        <v>70656</v>
      </c>
    </row>
    <row r="9">
      <c r="A9" s="4" t="inlineStr">
        <is>
          <t>Loans held for sale</t>
        </is>
      </c>
      <c r="B9" s="6" t="n">
        <v>3254616</v>
      </c>
      <c r="C9" s="6" t="n">
        <v>3030110</v>
      </c>
    </row>
    <row r="10">
      <c r="A10" s="4" t="inlineStr">
        <is>
          <t>Loans receivable, net</t>
        </is>
      </c>
      <c r="B10" s="6" t="n">
        <v>5751319</v>
      </c>
      <c r="C10" s="6" t="n">
        <v>5507926</v>
      </c>
    </row>
    <row r="11">
      <c r="A11" s="4" t="inlineStr">
        <is>
          <t>Interest receivable</t>
        </is>
      </c>
      <c r="B11" s="6" t="n">
        <v>24103</v>
      </c>
      <c r="C11" s="6" t="n">
        <v>21770</v>
      </c>
    </row>
    <row r="12">
      <c r="A12" s="3" t="inlineStr">
        <is>
          <t>Financial liabilities:</t>
        </is>
      </c>
    </row>
    <row r="13">
      <c r="A13" s="4" t="inlineStr">
        <is>
          <t>Deposits</t>
        </is>
      </c>
      <c r="B13" s="6" t="n">
        <v>8982613</v>
      </c>
      <c r="C13" s="6" t="n">
        <v>7408066</v>
      </c>
    </row>
    <row r="14">
      <c r="A14" s="4" t="inlineStr">
        <is>
          <t>Short-term subordinated debt</t>
        </is>
      </c>
      <c r="B14" s="6" t="n">
        <v>17000</v>
      </c>
      <c r="C14" s="6" t="n">
        <v>14960</v>
      </c>
    </row>
    <row r="15">
      <c r="A15" s="4" t="inlineStr">
        <is>
          <t>FHLB advances</t>
        </is>
      </c>
      <c r="B15" s="6" t="n">
        <v>556954</v>
      </c>
      <c r="C15" s="6" t="n">
        <v>1221071</v>
      </c>
    </row>
    <row r="16">
      <c r="A16" s="4" t="inlineStr">
        <is>
          <t>Other borrowing</t>
        </is>
      </c>
      <c r="B16" s="6" t="n">
        <v>460000</v>
      </c>
    </row>
    <row r="17">
      <c r="A17" s="4" t="inlineStr">
        <is>
          <t>Federal Reserve discount window/PPPLF advances</t>
        </is>
      </c>
      <c r="C17" s="6" t="n">
        <v>112225</v>
      </c>
    </row>
    <row r="18">
      <c r="A18" s="4" t="inlineStr">
        <is>
          <t>Interest payable</t>
        </is>
      </c>
      <c r="B18" s="6" t="n">
        <v>1469</v>
      </c>
      <c r="C18" s="6" t="n">
        <v>1476</v>
      </c>
    </row>
    <row r="19">
      <c r="A19" s="4" t="inlineStr">
        <is>
          <t>Estimated fair value</t>
        </is>
      </c>
    </row>
    <row r="20">
      <c r="A20" s="3" t="inlineStr">
        <is>
          <t>Financial assets:</t>
        </is>
      </c>
    </row>
    <row r="21">
      <c r="A21" s="4" t="inlineStr">
        <is>
          <t>Cash and cash equivalents</t>
        </is>
      </c>
      <c r="B21" s="6" t="n">
        <v>1032614</v>
      </c>
      <c r="C21" s="6" t="n">
        <v>179728</v>
      </c>
    </row>
    <row r="22">
      <c r="A22" s="4" t="inlineStr">
        <is>
          <t>Securities purchased under agreements to resell</t>
        </is>
      </c>
      <c r="B22" s="6" t="n">
        <v>5888</v>
      </c>
      <c r="C22" s="6" t="n">
        <v>6580</v>
      </c>
    </row>
    <row r="23">
      <c r="A23" s="4" t="inlineStr">
        <is>
          <t>FHLB stock</t>
        </is>
      </c>
      <c r="B23" s="6" t="n">
        <v>29588</v>
      </c>
      <c r="C23" s="6" t="n">
        <v>70656</v>
      </c>
    </row>
    <row r="24">
      <c r="A24" s="4" t="inlineStr">
        <is>
          <t>Loans held for sale</t>
        </is>
      </c>
      <c r="B24" s="6" t="n">
        <v>3254616</v>
      </c>
      <c r="C24" s="6" t="n">
        <v>3030110</v>
      </c>
    </row>
    <row r="25">
      <c r="A25" s="4" t="inlineStr">
        <is>
          <t>Loans receivable, net</t>
        </is>
      </c>
      <c r="B25" s="6" t="n">
        <v>5731500</v>
      </c>
      <c r="C25" s="6" t="n">
        <v>5484824</v>
      </c>
    </row>
    <row r="26">
      <c r="A26" s="4" t="inlineStr">
        <is>
          <t>Interest receivable</t>
        </is>
      </c>
      <c r="B26" s="6" t="n">
        <v>24103</v>
      </c>
      <c r="C26" s="6" t="n">
        <v>21770</v>
      </c>
    </row>
    <row r="27">
      <c r="A27" s="3" t="inlineStr">
        <is>
          <t>Financial liabilities:</t>
        </is>
      </c>
    </row>
    <row r="28">
      <c r="A28" s="4" t="inlineStr">
        <is>
          <t>Deposits</t>
        </is>
      </c>
      <c r="B28" s="6" t="n">
        <v>8982680</v>
      </c>
      <c r="C28" s="6" t="n">
        <v>7410759</v>
      </c>
    </row>
    <row r="29">
      <c r="A29" s="4" t="inlineStr">
        <is>
          <t>Short-term subordinated debt</t>
        </is>
      </c>
      <c r="B29" s="6" t="n">
        <v>17000</v>
      </c>
      <c r="C29" s="6" t="n">
        <v>14960</v>
      </c>
    </row>
    <row r="30">
      <c r="A30" s="4" t="inlineStr">
        <is>
          <t>FHLB advances</t>
        </is>
      </c>
      <c r="B30" s="6" t="n">
        <v>556925</v>
      </c>
      <c r="C30" s="6" t="n">
        <v>1221870</v>
      </c>
    </row>
    <row r="31">
      <c r="A31" s="4" t="inlineStr">
        <is>
          <t>Other borrowing</t>
        </is>
      </c>
      <c r="B31" s="6" t="n">
        <v>460000</v>
      </c>
    </row>
    <row r="32">
      <c r="A32" s="4" t="inlineStr">
        <is>
          <t>Federal Reserve discount window/PPPLF advances</t>
        </is>
      </c>
      <c r="C32" s="6" t="n">
        <v>112225</v>
      </c>
    </row>
    <row r="33">
      <c r="A33" s="4" t="inlineStr">
        <is>
          <t>Interest payable</t>
        </is>
      </c>
      <c r="B33" s="6" t="n">
        <v>1469</v>
      </c>
      <c r="C33" s="6" t="n">
        <v>1476</v>
      </c>
    </row>
    <row r="34">
      <c r="A34" s="4" t="inlineStr">
        <is>
          <t>Level 1 | Estimated fair value</t>
        </is>
      </c>
    </row>
    <row r="35">
      <c r="A35" s="3" t="inlineStr">
        <is>
          <t>Financial assets:</t>
        </is>
      </c>
    </row>
    <row r="36">
      <c r="A36" s="4" t="inlineStr">
        <is>
          <t>Cash and cash equivalents</t>
        </is>
      </c>
      <c r="B36" s="6" t="n">
        <v>1032614</v>
      </c>
      <c r="C36" s="6" t="n">
        <v>179728</v>
      </c>
    </row>
    <row r="37">
      <c r="A37" s="3" t="inlineStr">
        <is>
          <t>Financial liabilities:</t>
        </is>
      </c>
    </row>
    <row r="38">
      <c r="A38" s="4" t="inlineStr">
        <is>
          <t>Deposits</t>
        </is>
      </c>
      <c r="B38" s="6" t="n">
        <v>7783553</v>
      </c>
      <c r="C38" s="6" t="n">
        <v>7051413</v>
      </c>
    </row>
    <row r="39">
      <c r="A39" s="4" t="inlineStr">
        <is>
          <t>Level 2 | Estimated fair value</t>
        </is>
      </c>
    </row>
    <row r="40">
      <c r="A40" s="3" t="inlineStr">
        <is>
          <t>Financial assets:</t>
        </is>
      </c>
    </row>
    <row r="41">
      <c r="A41" s="4" t="inlineStr">
        <is>
          <t>Securities purchased under agreements to resell</t>
        </is>
      </c>
      <c r="B41" s="6" t="n">
        <v>5888</v>
      </c>
      <c r="C41" s="6" t="n">
        <v>6580</v>
      </c>
    </row>
    <row r="42">
      <c r="A42" s="4" t="inlineStr">
        <is>
          <t>FHLB stock</t>
        </is>
      </c>
      <c r="B42" s="6" t="n">
        <v>29588</v>
      </c>
      <c r="C42" s="6" t="n">
        <v>70656</v>
      </c>
    </row>
    <row r="43">
      <c r="A43" s="4" t="inlineStr">
        <is>
          <t>Loans held for sale</t>
        </is>
      </c>
      <c r="B43" s="6" t="n">
        <v>3254616</v>
      </c>
      <c r="C43" s="6" t="n">
        <v>3030110</v>
      </c>
    </row>
    <row r="44">
      <c r="A44" s="4" t="inlineStr">
        <is>
          <t>Interest receivable</t>
        </is>
      </c>
      <c r="B44" s="6" t="n">
        <v>24103</v>
      </c>
      <c r="C44" s="6" t="n">
        <v>21770</v>
      </c>
    </row>
    <row r="45">
      <c r="A45" s="3" t="inlineStr">
        <is>
          <t>Financial liabilities:</t>
        </is>
      </c>
    </row>
    <row r="46">
      <c r="A46" s="4" t="inlineStr">
        <is>
          <t>Deposits</t>
        </is>
      </c>
      <c r="B46" s="6" t="n">
        <v>1199127</v>
      </c>
      <c r="C46" s="6" t="n">
        <v>359346</v>
      </c>
    </row>
    <row r="47">
      <c r="A47" s="4" t="inlineStr">
        <is>
          <t>Short-term subordinated debt</t>
        </is>
      </c>
      <c r="B47" s="6" t="n">
        <v>17000</v>
      </c>
      <c r="C47" s="6" t="n">
        <v>14960</v>
      </c>
    </row>
    <row r="48">
      <c r="A48" s="4" t="inlineStr">
        <is>
          <t>FHLB advances</t>
        </is>
      </c>
      <c r="B48" s="6" t="n">
        <v>556925</v>
      </c>
      <c r="C48" s="6" t="n">
        <v>1221870</v>
      </c>
    </row>
    <row r="49">
      <c r="A49" s="4" t="inlineStr">
        <is>
          <t>Other borrowing</t>
        </is>
      </c>
      <c r="B49" s="6" t="n">
        <v>460000</v>
      </c>
    </row>
    <row r="50">
      <c r="A50" s="4" t="inlineStr">
        <is>
          <t>Federal Reserve discount window/PPPLF advances</t>
        </is>
      </c>
      <c r="C50" s="6" t="n">
        <v>112225</v>
      </c>
    </row>
    <row r="51">
      <c r="A51" s="4" t="inlineStr">
        <is>
          <t>Interest payable</t>
        </is>
      </c>
      <c r="B51" s="6" t="n">
        <v>1469</v>
      </c>
      <c r="C51" s="6" t="n">
        <v>1476</v>
      </c>
    </row>
    <row r="52">
      <c r="A52" s="4" t="inlineStr">
        <is>
          <t>Level 3 | Estimated fair value</t>
        </is>
      </c>
    </row>
    <row r="53">
      <c r="A53" s="3" t="inlineStr">
        <is>
          <t>Financial assets:</t>
        </is>
      </c>
    </row>
    <row r="54">
      <c r="A54" s="4" t="inlineStr">
        <is>
          <t>Loans receivable, net</t>
        </is>
      </c>
      <c r="B54" s="5" t="n">
        <v>5731500</v>
      </c>
      <c r="C54" s="5" t="n">
        <v>548482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ignificant Estimates and Concentrations (Details)</t>
        </is>
      </c>
      <c r="B1" s="2" t="inlineStr">
        <is>
          <t>12 Months Ended</t>
        </is>
      </c>
    </row>
    <row r="2">
      <c r="B2" s="2" t="inlineStr">
        <is>
          <t>Dec. 31, 2021</t>
        </is>
      </c>
      <c r="C2" s="2" t="inlineStr">
        <is>
          <t>Dec. 31, 2020</t>
        </is>
      </c>
      <c r="D2" s="2" t="inlineStr">
        <is>
          <t>Dec. 31, 2019</t>
        </is>
      </c>
    </row>
    <row r="3">
      <c r="A3" s="3" t="inlineStr">
        <is>
          <t>Significant Estimates and Concentrations</t>
        </is>
      </c>
    </row>
    <row r="4">
      <c r="A4" s="4" t="inlineStr">
        <is>
          <t>Concentration risk (as a percent)</t>
        </is>
      </c>
      <c r="B4" s="4" t="inlineStr">
        <is>
          <t>10.00%</t>
        </is>
      </c>
      <c r="C4" s="4" t="inlineStr">
        <is>
          <t>10.00%</t>
        </is>
      </c>
      <c r="D4" s="4" t="inlineStr">
        <is>
          <t>10.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redit Risk, and Contingencies - Financial Instrument (Details) - USD ($) $ in Thousands</t>
        </is>
      </c>
      <c r="B1" s="2" t="inlineStr">
        <is>
          <t>Dec. 31, 2021</t>
        </is>
      </c>
      <c r="C1" s="2" t="inlineStr">
        <is>
          <t>Dec. 31, 2020</t>
        </is>
      </c>
    </row>
    <row r="2">
      <c r="A2" s="4" t="inlineStr">
        <is>
          <t>Total commitments subject to credit risk</t>
        </is>
      </c>
    </row>
    <row r="3">
      <c r="A3" s="3" t="inlineStr">
        <is>
          <t>Fair Value, Off-balance Sheet Risks, Disclosure Information [Line Items]</t>
        </is>
      </c>
    </row>
    <row r="4">
      <c r="A4" s="4" t="inlineStr">
        <is>
          <t>Financial instrument whose contract amount represents credit risk</t>
        </is>
      </c>
      <c r="B4" s="5" t="n">
        <v>2398272</v>
      </c>
      <c r="C4" s="5" t="n">
        <v>1473348</v>
      </c>
    </row>
    <row r="5">
      <c r="A5" s="4" t="inlineStr">
        <is>
          <t>Total commitments subject to certain performance criteria and cancellation</t>
        </is>
      </c>
    </row>
    <row r="6">
      <c r="A6" s="3" t="inlineStr">
        <is>
          <t>Fair Value, Off-balance Sheet Risks, Disclosure Information [Line Items]</t>
        </is>
      </c>
    </row>
    <row r="7">
      <c r="A7" s="4" t="inlineStr">
        <is>
          <t>Financial instrument whose contract amount represents credit risk</t>
        </is>
      </c>
      <c r="B7" s="6" t="n">
        <v>4193220</v>
      </c>
      <c r="C7" s="6" t="n">
        <v>3069852</v>
      </c>
    </row>
    <row r="8">
      <c r="A8" s="4" t="inlineStr">
        <is>
          <t>Commitments to extend credit</t>
        </is>
      </c>
    </row>
    <row r="9">
      <c r="A9" s="3" t="inlineStr">
        <is>
          <t>Fair Value, Off-balance Sheet Risks, Disclosure Information [Line Items]</t>
        </is>
      </c>
    </row>
    <row r="10">
      <c r="A10" s="4" t="inlineStr">
        <is>
          <t>Financial instrument whose contract amount represents credit risk</t>
        </is>
      </c>
      <c r="B10" s="6" t="n">
        <v>2194144</v>
      </c>
      <c r="C10" s="6" t="n">
        <v>1395678</v>
      </c>
    </row>
    <row r="11">
      <c r="A11" s="4" t="inlineStr">
        <is>
          <t>Standby letters of credit issued by Merchants</t>
        </is>
      </c>
    </row>
    <row r="12">
      <c r="A12" s="3" t="inlineStr">
        <is>
          <t>Fair Value, Off-balance Sheet Risks, Disclosure Information [Line Items]</t>
        </is>
      </c>
    </row>
    <row r="13">
      <c r="A13" s="4" t="inlineStr">
        <is>
          <t>Financial instrument whose contract amount represents credit risk</t>
        </is>
      </c>
      <c r="B13" s="6" t="n">
        <v>105894</v>
      </c>
      <c r="C13" s="6" t="n">
        <v>50951</v>
      </c>
    </row>
    <row r="14">
      <c r="A14" s="4" t="inlineStr">
        <is>
          <t>Warehouse unfunded lines of warehouse credit</t>
        </is>
      </c>
    </row>
    <row r="15">
      <c r="A15" s="3" t="inlineStr">
        <is>
          <t>Fair Value, Off-balance Sheet Risks, Disclosure Information [Line Items]</t>
        </is>
      </c>
    </row>
    <row r="16">
      <c r="A16" s="4" t="inlineStr">
        <is>
          <t>Financial instrument whose contract amount represents credit risk</t>
        </is>
      </c>
      <c r="B16" s="6" t="n">
        <v>98234</v>
      </c>
      <c r="C16" s="6" t="n">
        <v>26719</v>
      </c>
    </row>
    <row r="17">
      <c r="A17" s="4" t="inlineStr">
        <is>
          <t>Outstanding commitments to originate loans</t>
        </is>
      </c>
    </row>
    <row r="18">
      <c r="A18" s="3" t="inlineStr">
        <is>
          <t>Fair Value, Off-balance Sheet Risks, Disclosure Information [Line Items]</t>
        </is>
      </c>
    </row>
    <row r="19">
      <c r="A19" s="4" t="inlineStr">
        <is>
          <t>Financial instrument whose contract amount represents credit risk</t>
        </is>
      </c>
      <c r="B19" s="6" t="n">
        <v>1595265</v>
      </c>
      <c r="C19" s="6" t="n">
        <v>1827215</v>
      </c>
    </row>
    <row r="20">
      <c r="A20" s="4" t="inlineStr">
        <is>
          <t>Unfunded construction draws</t>
        </is>
      </c>
    </row>
    <row r="21">
      <c r="A21" s="3" t="inlineStr">
        <is>
          <t>Fair Value, Off-balance Sheet Risks, Disclosure Information [Line Items]</t>
        </is>
      </c>
    </row>
    <row r="22">
      <c r="A22" s="4" t="inlineStr">
        <is>
          <t>Financial instrument whose contract amount represents credit risk</t>
        </is>
      </c>
      <c r="B22" s="6" t="n">
        <v>274269</v>
      </c>
      <c r="C22" s="6" t="n">
        <v>271746</v>
      </c>
    </row>
    <row r="23">
      <c r="A23" s="4" t="inlineStr">
        <is>
          <t>Unfunded warehouse and other lines of credit</t>
        </is>
      </c>
    </row>
    <row r="24">
      <c r="A24" s="3" t="inlineStr">
        <is>
          <t>Fair Value, Off-balance Sheet Risks, Disclosure Information [Line Items]</t>
        </is>
      </c>
    </row>
    <row r="25">
      <c r="A25" s="4" t="inlineStr">
        <is>
          <t>Financial instrument whose contract amount represents credit risk</t>
        </is>
      </c>
      <c r="B25" s="5" t="n">
        <v>2323686</v>
      </c>
      <c r="C25" s="5" t="n">
        <v>97089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Credit Risk, and Contingencies (Details) - USD ($)</t>
        </is>
      </c>
      <c r="B1" s="2" t="inlineStr">
        <is>
          <t>12 Months Ended</t>
        </is>
      </c>
    </row>
    <row r="2">
      <c r="B2" s="2" t="inlineStr">
        <is>
          <t>Dec. 31, 2021</t>
        </is>
      </c>
      <c r="C2" s="2" t="inlineStr">
        <is>
          <t>Dec. 31, 2020</t>
        </is>
      </c>
      <c r="D2" s="2" t="inlineStr">
        <is>
          <t>Dec. 31, 2019</t>
        </is>
      </c>
    </row>
    <row r="3">
      <c r="A3" s="3" t="inlineStr">
        <is>
          <t>Commitments and Credit Risk</t>
        </is>
      </c>
    </row>
    <row r="4">
      <c r="A4" s="4" t="inlineStr">
        <is>
          <t>Reserve liability</t>
        </is>
      </c>
      <c r="B4" s="5" t="n">
        <v>1400000</v>
      </c>
      <c r="C4" s="5" t="n">
        <v>448000</v>
      </c>
    </row>
    <row r="5">
      <c r="A5" s="4" t="inlineStr">
        <is>
          <t>Rental expenses</t>
        </is>
      </c>
      <c r="B5" s="6" t="n">
        <v>1500000</v>
      </c>
      <c r="C5" s="5" t="n">
        <v>1200000</v>
      </c>
      <c r="D5" s="5" t="n">
        <v>1800000</v>
      </c>
    </row>
    <row r="6">
      <c r="A6" s="4" t="inlineStr">
        <is>
          <t>Due within one year</t>
        </is>
      </c>
      <c r="B6" s="6" t="n">
        <v>1570000</v>
      </c>
    </row>
    <row r="7">
      <c r="A7" s="4" t="inlineStr">
        <is>
          <t>Due in one year to two years</t>
        </is>
      </c>
      <c r="B7" s="6" t="n">
        <v>1776000</v>
      </c>
    </row>
    <row r="8">
      <c r="A8" s="4" t="inlineStr">
        <is>
          <t>Due in two years to three years</t>
        </is>
      </c>
      <c r="B8" s="6" t="n">
        <v>1568000</v>
      </c>
    </row>
    <row r="9">
      <c r="A9" s="4" t="inlineStr">
        <is>
          <t>Due in three years to four years</t>
        </is>
      </c>
      <c r="B9" s="6" t="n">
        <v>947000</v>
      </c>
    </row>
    <row r="10">
      <c r="A10" s="4" t="inlineStr">
        <is>
          <t>Due in four years to five years</t>
        </is>
      </c>
      <c r="B10" s="6" t="n">
        <v>964000</v>
      </c>
    </row>
    <row r="11">
      <c r="A11" s="4" t="inlineStr">
        <is>
          <t>Thereafter</t>
        </is>
      </c>
      <c r="B11" s="6" t="n">
        <v>2154000</v>
      </c>
    </row>
    <row r="12">
      <c r="A12" s="4" t="inlineStr">
        <is>
          <t>Total minimum lease payments</t>
        </is>
      </c>
      <c r="B12" s="5" t="n">
        <v>8979000</v>
      </c>
    </row>
    <row r="13">
      <c r="A13" s="4" t="inlineStr">
        <is>
          <t>Minimum</t>
        </is>
      </c>
    </row>
    <row r="14">
      <c r="A14" s="3" t="inlineStr">
        <is>
          <t>Commitments and Credit Risk</t>
        </is>
      </c>
    </row>
    <row r="15">
      <c r="A15" s="4" t="inlineStr">
        <is>
          <t>Lease period</t>
        </is>
      </c>
      <c r="B15" s="4" t="inlineStr">
        <is>
          <t>1 year</t>
        </is>
      </c>
    </row>
    <row r="16">
      <c r="A16" s="4" t="inlineStr">
        <is>
          <t>Maximum</t>
        </is>
      </c>
    </row>
    <row r="17">
      <c r="A17" s="3" t="inlineStr">
        <is>
          <t>Commitments and Credit Risk</t>
        </is>
      </c>
    </row>
    <row r="18">
      <c r="A18" s="4" t="inlineStr">
        <is>
          <t>Lease period</t>
        </is>
      </c>
      <c r="B18" s="4" t="inlineStr">
        <is>
          <t>8 year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Information</t>
        </is>
      </c>
    </row>
    <row r="4">
      <c r="A4" s="4" t="inlineStr">
        <is>
          <t>Interest income</t>
        </is>
      </c>
      <c r="B4" s="5" t="n">
        <v>82585</v>
      </c>
      <c r="C4" s="5" t="n">
        <v>77314</v>
      </c>
      <c r="D4" s="5" t="n">
        <v>72438</v>
      </c>
      <c r="E4" s="5" t="n">
        <v>79549</v>
      </c>
      <c r="F4" s="5" t="n">
        <v>77911</v>
      </c>
      <c r="G4" s="5" t="n">
        <v>76258</v>
      </c>
      <c r="H4" s="5" t="n">
        <v>68204</v>
      </c>
      <c r="I4" s="5" t="n">
        <v>60417</v>
      </c>
      <c r="J4" s="5" t="n">
        <v>311886</v>
      </c>
      <c r="K4" s="5" t="n">
        <v>282790</v>
      </c>
      <c r="L4" s="5" t="n">
        <v>211995</v>
      </c>
    </row>
    <row r="5">
      <c r="A5" s="4" t="inlineStr">
        <is>
          <t>Interest expense</t>
        </is>
      </c>
      <c r="B5" s="6" t="n">
        <v>9842</v>
      </c>
      <c r="C5" s="6" t="n">
        <v>8433</v>
      </c>
      <c r="D5" s="6" t="n">
        <v>8031</v>
      </c>
      <c r="E5" s="6" t="n">
        <v>7586</v>
      </c>
      <c r="F5" s="6" t="n">
        <v>8674</v>
      </c>
      <c r="G5" s="6" t="n">
        <v>10936</v>
      </c>
      <c r="H5" s="6" t="n">
        <v>16970</v>
      </c>
      <c r="I5" s="6" t="n">
        <v>22064</v>
      </c>
      <c r="J5" s="6" t="n">
        <v>33892</v>
      </c>
      <c r="K5" s="6" t="n">
        <v>58644</v>
      </c>
      <c r="L5" s="6" t="n">
        <v>89697</v>
      </c>
    </row>
    <row r="6">
      <c r="A6" s="4" t="inlineStr">
        <is>
          <t>Net Interest Income</t>
        </is>
      </c>
      <c r="B6" s="6" t="n">
        <v>72743</v>
      </c>
      <c r="C6" s="6" t="n">
        <v>68881</v>
      </c>
      <c r="D6" s="6" t="n">
        <v>64407</v>
      </c>
      <c r="E6" s="6" t="n">
        <v>71963</v>
      </c>
      <c r="F6" s="6" t="n">
        <v>69237</v>
      </c>
      <c r="G6" s="6" t="n">
        <v>65322</v>
      </c>
      <c r="H6" s="6" t="n">
        <v>51234</v>
      </c>
      <c r="I6" s="6" t="n">
        <v>38353</v>
      </c>
      <c r="J6" s="6" t="n">
        <v>277994</v>
      </c>
      <c r="K6" s="6" t="n">
        <v>224146</v>
      </c>
      <c r="L6" s="6" t="n">
        <v>122298</v>
      </c>
    </row>
    <row r="7">
      <c r="A7" s="4" t="inlineStr">
        <is>
          <t>Provision for loan losses</t>
        </is>
      </c>
      <c r="B7" s="6" t="n">
        <v>2585</v>
      </c>
      <c r="C7" s="6" t="n">
        <v>1079</v>
      </c>
      <c r="D7" s="6" t="n">
        <v>-315</v>
      </c>
      <c r="E7" s="6" t="n">
        <v>1663</v>
      </c>
      <c r="F7" s="6" t="n">
        <v>4114</v>
      </c>
      <c r="G7" s="6" t="n">
        <v>2981</v>
      </c>
      <c r="H7" s="6" t="n">
        <v>1745</v>
      </c>
      <c r="I7" s="6" t="n">
        <v>2998</v>
      </c>
      <c r="J7" s="6" t="n">
        <v>5012</v>
      </c>
      <c r="K7" s="6" t="n">
        <v>11838</v>
      </c>
      <c r="L7" s="6" t="n">
        <v>3940</v>
      </c>
    </row>
    <row r="8">
      <c r="A8" s="4" t="inlineStr">
        <is>
          <t>Net Interest Income After Provision for Loan Losses</t>
        </is>
      </c>
      <c r="B8" s="6" t="n">
        <v>70158</v>
      </c>
      <c r="C8" s="6" t="n">
        <v>67802</v>
      </c>
      <c r="D8" s="6" t="n">
        <v>64722</v>
      </c>
      <c r="E8" s="6" t="n">
        <v>70300</v>
      </c>
      <c r="F8" s="6" t="n">
        <v>65123</v>
      </c>
      <c r="G8" s="6" t="n">
        <v>62341</v>
      </c>
      <c r="H8" s="6" t="n">
        <v>49489</v>
      </c>
      <c r="I8" s="6" t="n">
        <v>35355</v>
      </c>
      <c r="J8" s="6" t="n">
        <v>272982</v>
      </c>
      <c r="K8" s="6" t="n">
        <v>212308</v>
      </c>
      <c r="L8" s="6" t="n">
        <v>118358</v>
      </c>
    </row>
    <row r="9">
      <c r="A9" s="4" t="inlineStr">
        <is>
          <t>Noninterest income</t>
        </is>
      </c>
      <c r="B9" s="6" t="n">
        <v>40271</v>
      </c>
      <c r="C9" s="6" t="n">
        <v>40271</v>
      </c>
      <c r="D9" s="6" t="n">
        <v>32855</v>
      </c>
      <c r="E9" s="6" t="n">
        <v>43936</v>
      </c>
      <c r="F9" s="6" t="n">
        <v>42726</v>
      </c>
      <c r="G9" s="6" t="n">
        <v>38657</v>
      </c>
      <c r="H9" s="6" t="n">
        <v>26188</v>
      </c>
      <c r="I9" s="6" t="n">
        <v>19902</v>
      </c>
      <c r="J9" s="6" t="n">
        <v>157333</v>
      </c>
      <c r="K9" s="6" t="n">
        <v>127473</v>
      </c>
      <c r="L9" s="6" t="n">
        <v>47089</v>
      </c>
    </row>
    <row r="10">
      <c r="A10" s="4" t="inlineStr">
        <is>
          <t>Noninterest expense</t>
        </is>
      </c>
      <c r="B10" s="6" t="n">
        <v>37646</v>
      </c>
      <c r="C10" s="6" t="n">
        <v>29472</v>
      </c>
      <c r="D10" s="6" t="n">
        <v>28183</v>
      </c>
      <c r="E10" s="6" t="n">
        <v>30084</v>
      </c>
      <c r="F10" s="6" t="n">
        <v>27465</v>
      </c>
      <c r="G10" s="6" t="n">
        <v>26384</v>
      </c>
      <c r="H10" s="6" t="n">
        <v>20282</v>
      </c>
      <c r="I10" s="6" t="n">
        <v>22293</v>
      </c>
      <c r="J10" s="6" t="n">
        <v>125385</v>
      </c>
      <c r="K10" s="6" t="n">
        <v>96424</v>
      </c>
      <c r="L10" s="6" t="n">
        <v>63313</v>
      </c>
    </row>
    <row r="11">
      <c r="A11" s="4" t="inlineStr">
        <is>
          <t>Income Before Income Taxes</t>
        </is>
      </c>
      <c r="B11" s="6" t="n">
        <v>72783</v>
      </c>
      <c r="C11" s="6" t="n">
        <v>78601</v>
      </c>
      <c r="D11" s="6" t="n">
        <v>69394</v>
      </c>
      <c r="E11" s="6" t="n">
        <v>84152</v>
      </c>
      <c r="F11" s="6" t="n">
        <v>80384</v>
      </c>
      <c r="G11" s="6" t="n">
        <v>74614</v>
      </c>
      <c r="H11" s="6" t="n">
        <v>55395</v>
      </c>
      <c r="I11" s="6" t="n">
        <v>32964</v>
      </c>
      <c r="J11" s="6" t="n">
        <v>304930</v>
      </c>
      <c r="K11" s="6" t="n">
        <v>243357</v>
      </c>
      <c r="L11" s="6" t="n">
        <v>102134</v>
      </c>
    </row>
    <row r="12">
      <c r="A12" s="4" t="inlineStr">
        <is>
          <t>Income taxes</t>
        </is>
      </c>
      <c r="B12" s="6" t="n">
        <v>17582</v>
      </c>
      <c r="C12" s="6" t="n">
        <v>20098</v>
      </c>
      <c r="D12" s="6" t="n">
        <v>17977</v>
      </c>
      <c r="E12" s="6" t="n">
        <v>22169</v>
      </c>
      <c r="F12" s="6" t="n">
        <v>20598</v>
      </c>
      <c r="G12" s="6" t="n">
        <v>19612</v>
      </c>
      <c r="H12" s="6" t="n">
        <v>14233</v>
      </c>
      <c r="I12" s="6" t="n">
        <v>8381</v>
      </c>
      <c r="J12" s="6" t="n">
        <v>77826</v>
      </c>
      <c r="K12" s="6" t="n">
        <v>62824</v>
      </c>
      <c r="L12" s="6" t="n">
        <v>24805</v>
      </c>
    </row>
    <row r="13">
      <c r="A13" s="4" t="inlineStr">
        <is>
          <t>Net Income</t>
        </is>
      </c>
      <c r="B13" s="6" t="n">
        <v>55201</v>
      </c>
      <c r="C13" s="5" t="n">
        <v>58503</v>
      </c>
      <c r="D13" s="5" t="n">
        <v>51417</v>
      </c>
      <c r="E13" s="5" t="n">
        <v>61983</v>
      </c>
      <c r="F13" s="6" t="n">
        <v>59786</v>
      </c>
      <c r="G13" s="5" t="n">
        <v>55002</v>
      </c>
      <c r="H13" s="5" t="n">
        <v>41162</v>
      </c>
      <c r="I13" s="5" t="n">
        <v>24583</v>
      </c>
      <c r="J13" s="6" t="n">
        <v>227104</v>
      </c>
      <c r="K13" s="6" t="n">
        <v>180533</v>
      </c>
      <c r="L13" s="6" t="n">
        <v>77329</v>
      </c>
    </row>
    <row r="14">
      <c r="A14" s="4" t="inlineStr">
        <is>
          <t>Total assets</t>
        </is>
      </c>
      <c r="B14" s="6" t="n">
        <v>11278638</v>
      </c>
      <c r="F14" s="6" t="n">
        <v>9645375</v>
      </c>
      <c r="J14" s="6" t="n">
        <v>11278638</v>
      </c>
      <c r="K14" s="6" t="n">
        <v>9645375</v>
      </c>
      <c r="L14" s="6" t="n">
        <v>6371928</v>
      </c>
    </row>
    <row r="15">
      <c r="A15" s="4" t="inlineStr">
        <is>
          <t>Other</t>
        </is>
      </c>
    </row>
    <row r="16">
      <c r="A16" s="3" t="inlineStr">
        <is>
          <t>Segment Information</t>
        </is>
      </c>
    </row>
    <row r="17">
      <c r="A17" s="4" t="inlineStr">
        <is>
          <t>Interest income</t>
        </is>
      </c>
      <c r="J17" s="6" t="n">
        <v>5344</v>
      </c>
      <c r="K17" s="6" t="n">
        <v>2835</v>
      </c>
      <c r="L17" s="6" t="n">
        <v>2067</v>
      </c>
    </row>
    <row r="18">
      <c r="A18" s="4" t="inlineStr">
        <is>
          <t>Interest expense</t>
        </is>
      </c>
      <c r="J18" s="6" t="n">
        <v>-3114</v>
      </c>
      <c r="K18" s="6" t="n">
        <v>-4430</v>
      </c>
      <c r="L18" s="6" t="n">
        <v>-6864</v>
      </c>
    </row>
    <row r="19">
      <c r="A19" s="4" t="inlineStr">
        <is>
          <t>Net Interest Income</t>
        </is>
      </c>
      <c r="J19" s="6" t="n">
        <v>8458</v>
      </c>
      <c r="K19" s="6" t="n">
        <v>7265</v>
      </c>
      <c r="L19" s="6" t="n">
        <v>8931</v>
      </c>
    </row>
    <row r="20">
      <c r="A20" s="4" t="inlineStr">
        <is>
          <t>Net Interest Income After Provision for Loan Losses</t>
        </is>
      </c>
      <c r="J20" s="6" t="n">
        <v>8458</v>
      </c>
      <c r="K20" s="6" t="n">
        <v>7265</v>
      </c>
      <c r="L20" s="6" t="n">
        <v>8931</v>
      </c>
    </row>
    <row r="21">
      <c r="A21" s="4" t="inlineStr">
        <is>
          <t>Noninterest income</t>
        </is>
      </c>
      <c r="J21" s="6" t="n">
        <v>-4426</v>
      </c>
      <c r="K21" s="6" t="n">
        <v>-3823</v>
      </c>
      <c r="L21" s="6" t="n">
        <v>-2776</v>
      </c>
    </row>
    <row r="22">
      <c r="A22" s="4" t="inlineStr">
        <is>
          <t>Noninterest expense</t>
        </is>
      </c>
      <c r="J22" s="6" t="n">
        <v>17813</v>
      </c>
      <c r="K22" s="6" t="n">
        <v>15134</v>
      </c>
      <c r="L22" s="6" t="n">
        <v>11622</v>
      </c>
    </row>
    <row r="23">
      <c r="A23" s="4" t="inlineStr">
        <is>
          <t>Income Before Income Taxes</t>
        </is>
      </c>
      <c r="J23" s="6" t="n">
        <v>-13781</v>
      </c>
      <c r="K23" s="6" t="n">
        <v>-11692</v>
      </c>
      <c r="L23" s="6" t="n">
        <v>-5467</v>
      </c>
    </row>
    <row r="24">
      <c r="A24" s="4" t="inlineStr">
        <is>
          <t>Income taxes</t>
        </is>
      </c>
      <c r="J24" s="6" t="n">
        <v>-3364</v>
      </c>
      <c r="K24" s="6" t="n">
        <v>-3087</v>
      </c>
      <c r="L24" s="6" t="n">
        <v>-1413</v>
      </c>
    </row>
    <row r="25">
      <c r="A25" s="4" t="inlineStr">
        <is>
          <t>Net Income</t>
        </is>
      </c>
      <c r="J25" s="6" t="n">
        <v>-10417</v>
      </c>
      <c r="K25" s="6" t="n">
        <v>-8605</v>
      </c>
      <c r="L25" s="6" t="n">
        <v>-4054</v>
      </c>
    </row>
    <row r="26">
      <c r="A26" s="4" t="inlineStr">
        <is>
          <t>Total assets</t>
        </is>
      </c>
      <c r="B26" s="6" t="n">
        <v>75407</v>
      </c>
      <c r="F26" s="6" t="n">
        <v>42268</v>
      </c>
      <c r="J26" s="6" t="n">
        <v>75407</v>
      </c>
      <c r="K26" s="6" t="n">
        <v>42268</v>
      </c>
      <c r="L26" s="6" t="n">
        <v>39810</v>
      </c>
    </row>
    <row r="27">
      <c r="A27" s="4" t="inlineStr">
        <is>
          <t>Multifamily | Operating Segments</t>
        </is>
      </c>
    </row>
    <row r="28">
      <c r="A28" s="3" t="inlineStr">
        <is>
          <t>Segment Information</t>
        </is>
      </c>
    </row>
    <row r="29">
      <c r="A29" s="4" t="inlineStr">
        <is>
          <t>Interest income</t>
        </is>
      </c>
      <c r="J29" s="6" t="n">
        <v>957</v>
      </c>
      <c r="K29" s="6" t="n">
        <v>1163</v>
      </c>
      <c r="L29" s="6" t="n">
        <v>1328</v>
      </c>
    </row>
    <row r="30">
      <c r="A30" s="4" t="inlineStr">
        <is>
          <t>Net Interest Income</t>
        </is>
      </c>
      <c r="J30" s="6" t="n">
        <v>957</v>
      </c>
      <c r="K30" s="6" t="n">
        <v>1163</v>
      </c>
      <c r="L30" s="6" t="n">
        <v>1328</v>
      </c>
    </row>
    <row r="31">
      <c r="A31" s="4" t="inlineStr">
        <is>
          <t>Net Interest Income After Provision for Loan Losses</t>
        </is>
      </c>
      <c r="J31" s="6" t="n">
        <v>957</v>
      </c>
      <c r="K31" s="6" t="n">
        <v>1163</v>
      </c>
      <c r="L31" s="6" t="n">
        <v>1328</v>
      </c>
    </row>
    <row r="32">
      <c r="A32" s="4" t="inlineStr">
        <is>
          <t>Noninterest income</t>
        </is>
      </c>
      <c r="J32" s="6" t="n">
        <v>141605</v>
      </c>
      <c r="K32" s="6" t="n">
        <v>80690</v>
      </c>
      <c r="L32" s="6" t="n">
        <v>41682</v>
      </c>
    </row>
    <row r="33">
      <c r="A33" s="4" t="inlineStr">
        <is>
          <t>Noninterest expense</t>
        </is>
      </c>
      <c r="J33" s="6" t="n">
        <v>71486</v>
      </c>
      <c r="K33" s="6" t="n">
        <v>41386</v>
      </c>
      <c r="L33" s="6" t="n">
        <v>22556</v>
      </c>
    </row>
    <row r="34">
      <c r="A34" s="4" t="inlineStr">
        <is>
          <t>Income Before Income Taxes</t>
        </is>
      </c>
      <c r="J34" s="6" t="n">
        <v>71076</v>
      </c>
      <c r="K34" s="6" t="n">
        <v>40467</v>
      </c>
      <c r="L34" s="6" t="n">
        <v>20454</v>
      </c>
    </row>
    <row r="35">
      <c r="A35" s="4" t="inlineStr">
        <is>
          <t>Income taxes</t>
        </is>
      </c>
      <c r="J35" s="6" t="n">
        <v>19572</v>
      </c>
      <c r="K35" s="6" t="n">
        <v>11295</v>
      </c>
      <c r="L35" s="6" t="n">
        <v>5691</v>
      </c>
    </row>
    <row r="36">
      <c r="A36" s="4" t="inlineStr">
        <is>
          <t>Net Income</t>
        </is>
      </c>
      <c r="J36" s="6" t="n">
        <v>51504</v>
      </c>
      <c r="K36" s="6" t="n">
        <v>29172</v>
      </c>
      <c r="L36" s="6" t="n">
        <v>14763</v>
      </c>
    </row>
    <row r="37">
      <c r="A37" s="4" t="inlineStr">
        <is>
          <t>Total assets</t>
        </is>
      </c>
      <c r="B37" s="6" t="n">
        <v>296129</v>
      </c>
      <c r="F37" s="6" t="n">
        <v>210714</v>
      </c>
      <c r="J37" s="6" t="n">
        <v>296129</v>
      </c>
      <c r="K37" s="6" t="n">
        <v>210714</v>
      </c>
      <c r="L37" s="6" t="n">
        <v>188866</v>
      </c>
    </row>
    <row r="38">
      <c r="A38" s="4" t="inlineStr">
        <is>
          <t>Mortgage Warehousing | Operating Segments</t>
        </is>
      </c>
    </row>
    <row r="39">
      <c r="A39" s="3" t="inlineStr">
        <is>
          <t>Segment Information</t>
        </is>
      </c>
    </row>
    <row r="40">
      <c r="A40" s="4" t="inlineStr">
        <is>
          <t>Interest income</t>
        </is>
      </c>
      <c r="J40" s="6" t="n">
        <v>134120</v>
      </c>
      <c r="K40" s="6" t="n">
        <v>163488</v>
      </c>
      <c r="L40" s="6" t="n">
        <v>102157</v>
      </c>
    </row>
    <row r="41">
      <c r="A41" s="4" t="inlineStr">
        <is>
          <t>Interest expense</t>
        </is>
      </c>
      <c r="J41" s="6" t="n">
        <v>8930</v>
      </c>
      <c r="K41" s="6" t="n">
        <v>27325</v>
      </c>
      <c r="L41" s="6" t="n">
        <v>50880</v>
      </c>
    </row>
    <row r="42">
      <c r="A42" s="4" t="inlineStr">
        <is>
          <t>Net Interest Income</t>
        </is>
      </c>
      <c r="J42" s="6" t="n">
        <v>125190</v>
      </c>
      <c r="K42" s="6" t="n">
        <v>136163</v>
      </c>
      <c r="L42" s="6" t="n">
        <v>51277</v>
      </c>
    </row>
    <row r="43">
      <c r="A43" s="4" t="inlineStr">
        <is>
          <t>Provision for loan losses</t>
        </is>
      </c>
      <c r="J43" s="6" t="n">
        <v>-1022</v>
      </c>
      <c r="K43" s="6" t="n">
        <v>1269</v>
      </c>
      <c r="L43" s="6" t="n">
        <v>1358</v>
      </c>
    </row>
    <row r="44">
      <c r="A44" s="4" t="inlineStr">
        <is>
          <t>Net Interest Income After Provision for Loan Losses</t>
        </is>
      </c>
      <c r="J44" s="6" t="n">
        <v>126212</v>
      </c>
      <c r="K44" s="6" t="n">
        <v>134894</v>
      </c>
      <c r="L44" s="6" t="n">
        <v>49919</v>
      </c>
    </row>
    <row r="45">
      <c r="A45" s="4" t="inlineStr">
        <is>
          <t>Noninterest income</t>
        </is>
      </c>
      <c r="J45" s="6" t="n">
        <v>12399</v>
      </c>
      <c r="K45" s="6" t="n">
        <v>21163</v>
      </c>
      <c r="L45" s="6" t="n">
        <v>7178</v>
      </c>
    </row>
    <row r="46">
      <c r="A46" s="4" t="inlineStr">
        <is>
          <t>Noninterest expense</t>
        </is>
      </c>
      <c r="J46" s="6" t="n">
        <v>11949</v>
      </c>
      <c r="K46" s="6" t="n">
        <v>13367</v>
      </c>
      <c r="L46" s="6" t="n">
        <v>11397</v>
      </c>
    </row>
    <row r="47">
      <c r="A47" s="4" t="inlineStr">
        <is>
          <t>Income Before Income Taxes</t>
        </is>
      </c>
      <c r="J47" s="6" t="n">
        <v>126662</v>
      </c>
      <c r="K47" s="6" t="n">
        <v>142690</v>
      </c>
      <c r="L47" s="6" t="n">
        <v>45700</v>
      </c>
    </row>
    <row r="48">
      <c r="A48" s="4" t="inlineStr">
        <is>
          <t>Income taxes</t>
        </is>
      </c>
      <c r="J48" s="6" t="n">
        <v>31503</v>
      </c>
      <c r="K48" s="6" t="n">
        <v>36361</v>
      </c>
      <c r="L48" s="6" t="n">
        <v>10934</v>
      </c>
    </row>
    <row r="49">
      <c r="A49" s="4" t="inlineStr">
        <is>
          <t>Net Income</t>
        </is>
      </c>
      <c r="J49" s="6" t="n">
        <v>95159</v>
      </c>
      <c r="K49" s="6" t="n">
        <v>106329</v>
      </c>
      <c r="L49" s="6" t="n">
        <v>34766</v>
      </c>
    </row>
    <row r="50">
      <c r="A50" s="4" t="inlineStr">
        <is>
          <t>Total assets</t>
        </is>
      </c>
      <c r="B50" s="6" t="n">
        <v>3977537</v>
      </c>
      <c r="F50" s="6" t="n">
        <v>4893513</v>
      </c>
      <c r="J50" s="6" t="n">
        <v>3977537</v>
      </c>
      <c r="K50" s="6" t="n">
        <v>4893513</v>
      </c>
      <c r="L50" s="6" t="n">
        <v>3124684</v>
      </c>
    </row>
    <row r="51">
      <c r="A51" s="4" t="inlineStr">
        <is>
          <t>Banking | Operating Segments</t>
        </is>
      </c>
    </row>
    <row r="52">
      <c r="A52" s="3" t="inlineStr">
        <is>
          <t>Segment Information</t>
        </is>
      </c>
    </row>
    <row r="53">
      <c r="A53" s="4" t="inlineStr">
        <is>
          <t>Interest income</t>
        </is>
      </c>
      <c r="J53" s="6" t="n">
        <v>171465</v>
      </c>
      <c r="K53" s="6" t="n">
        <v>115304</v>
      </c>
      <c r="L53" s="6" t="n">
        <v>106443</v>
      </c>
    </row>
    <row r="54">
      <c r="A54" s="4" t="inlineStr">
        <is>
          <t>Interest expense</t>
        </is>
      </c>
      <c r="J54" s="6" t="n">
        <v>28076</v>
      </c>
      <c r="K54" s="6" t="n">
        <v>35749</v>
      </c>
      <c r="L54" s="6" t="n">
        <v>45681</v>
      </c>
    </row>
    <row r="55">
      <c r="A55" s="4" t="inlineStr">
        <is>
          <t>Net Interest Income</t>
        </is>
      </c>
      <c r="J55" s="6" t="n">
        <v>143389</v>
      </c>
      <c r="K55" s="6" t="n">
        <v>79555</v>
      </c>
      <c r="L55" s="6" t="n">
        <v>60762</v>
      </c>
    </row>
    <row r="56">
      <c r="A56" s="4" t="inlineStr">
        <is>
          <t>Provision for loan losses</t>
        </is>
      </c>
      <c r="J56" s="6" t="n">
        <v>6034</v>
      </c>
      <c r="K56" s="6" t="n">
        <v>10569</v>
      </c>
      <c r="L56" s="6" t="n">
        <v>2582</v>
      </c>
    </row>
    <row r="57">
      <c r="A57" s="4" t="inlineStr">
        <is>
          <t>Net Interest Income After Provision for Loan Losses</t>
        </is>
      </c>
      <c r="J57" s="6" t="n">
        <v>137355</v>
      </c>
      <c r="K57" s="6" t="n">
        <v>68986</v>
      </c>
      <c r="L57" s="6" t="n">
        <v>58180</v>
      </c>
    </row>
    <row r="58">
      <c r="A58" s="4" t="inlineStr">
        <is>
          <t>Noninterest income</t>
        </is>
      </c>
      <c r="J58" s="6" t="n">
        <v>7755</v>
      </c>
      <c r="K58" s="6" t="n">
        <v>29443</v>
      </c>
      <c r="L58" s="6" t="n">
        <v>1005</v>
      </c>
    </row>
    <row r="59">
      <c r="A59" s="4" t="inlineStr">
        <is>
          <t>Noninterest expense</t>
        </is>
      </c>
      <c r="J59" s="6" t="n">
        <v>24137</v>
      </c>
      <c r="K59" s="6" t="n">
        <v>26537</v>
      </c>
      <c r="L59" s="6" t="n">
        <v>17738</v>
      </c>
    </row>
    <row r="60">
      <c r="A60" s="4" t="inlineStr">
        <is>
          <t>Income Before Income Taxes</t>
        </is>
      </c>
      <c r="J60" s="6" t="n">
        <v>120973</v>
      </c>
      <c r="K60" s="6" t="n">
        <v>71892</v>
      </c>
      <c r="L60" s="6" t="n">
        <v>41447</v>
      </c>
    </row>
    <row r="61">
      <c r="A61" s="4" t="inlineStr">
        <is>
          <t>Income taxes</t>
        </is>
      </c>
      <c r="J61" s="6" t="n">
        <v>30115</v>
      </c>
      <c r="K61" s="6" t="n">
        <v>18255</v>
      </c>
      <c r="L61" s="6" t="n">
        <v>9593</v>
      </c>
    </row>
    <row r="62">
      <c r="A62" s="4" t="inlineStr">
        <is>
          <t>Net Income</t>
        </is>
      </c>
      <c r="J62" s="6" t="n">
        <v>90858</v>
      </c>
      <c r="K62" s="6" t="n">
        <v>53637</v>
      </c>
      <c r="L62" s="6" t="n">
        <v>31854</v>
      </c>
    </row>
    <row r="63">
      <c r="A63" s="4" t="inlineStr">
        <is>
          <t>Total assets</t>
        </is>
      </c>
      <c r="B63" s="5" t="n">
        <v>6929565</v>
      </c>
      <c r="F63" s="5" t="n">
        <v>4498880</v>
      </c>
      <c r="J63" s="5" t="n">
        <v>6929565</v>
      </c>
      <c r="K63" s="5" t="n">
        <v>4498880</v>
      </c>
      <c r="L63" s="5" t="n">
        <v>3018568</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Balance sheets) (Details) - USD ($) $ in Thousands</t>
        </is>
      </c>
      <c r="B1" s="2" t="inlineStr">
        <is>
          <t>Dec. 31, 2021</t>
        </is>
      </c>
      <c r="C1" s="2" t="inlineStr">
        <is>
          <t>Dec. 31, 2020</t>
        </is>
      </c>
      <c r="D1" s="2" t="inlineStr">
        <is>
          <t>Dec. 31, 2019</t>
        </is>
      </c>
    </row>
    <row r="2">
      <c r="A2" s="3" t="inlineStr">
        <is>
          <t>Assets</t>
        </is>
      </c>
    </row>
    <row r="3">
      <c r="A3" s="4" t="inlineStr">
        <is>
          <t>Cash and cash equivalents</t>
        </is>
      </c>
      <c r="B3" s="5" t="n">
        <v>14030</v>
      </c>
      <c r="C3" s="5" t="n">
        <v>10063</v>
      </c>
    </row>
    <row r="4">
      <c r="A4" s="4" t="inlineStr">
        <is>
          <t>Total assets</t>
        </is>
      </c>
      <c r="B4" s="6" t="n">
        <v>11278638</v>
      </c>
      <c r="C4" s="6" t="n">
        <v>9645375</v>
      </c>
      <c r="D4" s="5" t="n">
        <v>6371928</v>
      </c>
    </row>
    <row r="5">
      <c r="A5" s="3" t="inlineStr">
        <is>
          <t>Liabilities</t>
        </is>
      </c>
    </row>
    <row r="6">
      <c r="A6" s="4" t="inlineStr">
        <is>
          <t>Other liabilities</t>
        </is>
      </c>
      <c r="B6" s="6" t="n">
        <v>87492</v>
      </c>
      <c r="C6" s="6" t="n">
        <v>58027</v>
      </c>
    </row>
    <row r="7">
      <c r="A7" s="4" t="inlineStr">
        <is>
          <t>Total liabilities</t>
        </is>
      </c>
      <c r="B7" s="6" t="n">
        <v>10123229</v>
      </c>
      <c r="C7" s="6" t="n">
        <v>8834754</v>
      </c>
    </row>
    <row r="8">
      <c r="A8" s="4" t="inlineStr">
        <is>
          <t>Total shareholders' equity</t>
        </is>
      </c>
      <c r="B8" s="6" t="n">
        <v>1155409</v>
      </c>
      <c r="C8" s="6" t="n">
        <v>810621</v>
      </c>
      <c r="D8" s="5" t="n">
        <v>653728</v>
      </c>
    </row>
    <row r="9">
      <c r="A9" s="4" t="inlineStr">
        <is>
          <t>Total liabilities and shareholders' equity</t>
        </is>
      </c>
      <c r="B9" s="6" t="n">
        <v>11278638</v>
      </c>
      <c r="C9" s="6" t="n">
        <v>9645375</v>
      </c>
    </row>
    <row r="10">
      <c r="A10" s="4" t="inlineStr">
        <is>
          <t>Reportable Legal Entities | Company</t>
        </is>
      </c>
    </row>
    <row r="11">
      <c r="A11" s="3" t="inlineStr">
        <is>
          <t>Assets</t>
        </is>
      </c>
    </row>
    <row r="12">
      <c r="A12" s="4" t="inlineStr">
        <is>
          <t>Cash and cash equivalents</t>
        </is>
      </c>
      <c r="B12" s="6" t="n">
        <v>22556</v>
      </c>
      <c r="C12" s="6" t="n">
        <v>2117</v>
      </c>
    </row>
    <row r="13">
      <c r="A13" s="4" t="inlineStr">
        <is>
          <t>Investment in joint ventures</t>
        </is>
      </c>
      <c r="B13" s="6" t="n">
        <v>25573</v>
      </c>
    </row>
    <row r="14">
      <c r="A14" s="4" t="inlineStr">
        <is>
          <t>Investment in subsidiaries</t>
        </is>
      </c>
      <c r="B14" s="6" t="n">
        <v>1134898</v>
      </c>
      <c r="C14" s="6" t="n">
        <v>823842</v>
      </c>
    </row>
    <row r="15">
      <c r="A15" s="4" t="inlineStr">
        <is>
          <t>Other assets</t>
        </is>
      </c>
      <c r="B15" s="6" t="n">
        <v>101</v>
      </c>
      <c r="C15" s="6" t="n">
        <v>190</v>
      </c>
    </row>
    <row r="16">
      <c r="A16" s="4" t="inlineStr">
        <is>
          <t>Total assets</t>
        </is>
      </c>
      <c r="B16" s="6" t="n">
        <v>1183128</v>
      </c>
      <c r="C16" s="6" t="n">
        <v>826149</v>
      </c>
    </row>
    <row r="17">
      <c r="A17" s="3" t="inlineStr">
        <is>
          <t>Liabilities</t>
        </is>
      </c>
    </row>
    <row r="18">
      <c r="A18" s="4" t="inlineStr">
        <is>
          <t>Short-term subordinated debt</t>
        </is>
      </c>
      <c r="B18" s="6" t="n">
        <v>17000</v>
      </c>
      <c r="C18" s="6" t="n">
        <v>14960</v>
      </c>
    </row>
    <row r="19">
      <c r="A19" s="4" t="inlineStr">
        <is>
          <t>Unfunded commitments to joint ventures</t>
        </is>
      </c>
      <c r="B19" s="6" t="n">
        <v>10350</v>
      </c>
    </row>
    <row r="20">
      <c r="A20" s="4" t="inlineStr">
        <is>
          <t>Other liabilities</t>
        </is>
      </c>
      <c r="B20" s="6" t="n">
        <v>369</v>
      </c>
      <c r="C20" s="6" t="n">
        <v>568</v>
      </c>
    </row>
    <row r="21">
      <c r="A21" s="4" t="inlineStr">
        <is>
          <t>Total liabilities</t>
        </is>
      </c>
      <c r="B21" s="6" t="n">
        <v>27719</v>
      </c>
      <c r="C21" s="6" t="n">
        <v>15528</v>
      </c>
    </row>
    <row r="22">
      <c r="A22" s="4" t="inlineStr">
        <is>
          <t>Total shareholders' equity</t>
        </is>
      </c>
      <c r="B22" s="6" t="n">
        <v>1155409</v>
      </c>
      <c r="C22" s="6" t="n">
        <v>810621</v>
      </c>
    </row>
    <row r="23">
      <c r="A23" s="4" t="inlineStr">
        <is>
          <t>Total liabilities and shareholders' equity</t>
        </is>
      </c>
      <c r="B23" s="5" t="n">
        <v>1183128</v>
      </c>
      <c r="C23" s="5" t="n">
        <v>82614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Parent Company Only) (Income statemen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xpenses</t>
        </is>
      </c>
    </row>
    <row r="4">
      <c r="A4" s="4" t="inlineStr">
        <is>
          <t>Interest expense</t>
        </is>
      </c>
      <c r="B4" s="5" t="n">
        <v>9842</v>
      </c>
      <c r="C4" s="5" t="n">
        <v>8433</v>
      </c>
      <c r="D4" s="5" t="n">
        <v>8031</v>
      </c>
      <c r="E4" s="5" t="n">
        <v>7586</v>
      </c>
      <c r="F4" s="5" t="n">
        <v>8674</v>
      </c>
      <c r="G4" s="5" t="n">
        <v>10936</v>
      </c>
      <c r="H4" s="5" t="n">
        <v>16970</v>
      </c>
      <c r="I4" s="5" t="n">
        <v>22064</v>
      </c>
      <c r="J4" s="5" t="n">
        <v>33892</v>
      </c>
      <c r="K4" s="5" t="n">
        <v>58644</v>
      </c>
      <c r="L4" s="5" t="n">
        <v>89697</v>
      </c>
    </row>
    <row r="5">
      <c r="A5" s="4" t="inlineStr">
        <is>
          <t>Salaries and employee benefits</t>
        </is>
      </c>
      <c r="J5" s="6" t="n">
        <v>85727</v>
      </c>
      <c r="K5" s="6" t="n">
        <v>59200</v>
      </c>
      <c r="L5" s="6" t="n">
        <v>38093</v>
      </c>
    </row>
    <row r="6">
      <c r="A6" s="4" t="inlineStr">
        <is>
          <t>Professional fees</t>
        </is>
      </c>
      <c r="J6" s="6" t="n">
        <v>5427</v>
      </c>
      <c r="K6" s="6" t="n">
        <v>3664</v>
      </c>
      <c r="L6" s="6" t="n">
        <v>2326</v>
      </c>
    </row>
    <row r="7">
      <c r="A7" s="4" t="inlineStr">
        <is>
          <t>Income taxes</t>
        </is>
      </c>
      <c r="B7" s="6" t="n">
        <v>17582</v>
      </c>
      <c r="C7" s="6" t="n">
        <v>20098</v>
      </c>
      <c r="D7" s="6" t="n">
        <v>17977</v>
      </c>
      <c r="E7" s="6" t="n">
        <v>22169</v>
      </c>
      <c r="F7" s="6" t="n">
        <v>20598</v>
      </c>
      <c r="G7" s="6" t="n">
        <v>19612</v>
      </c>
      <c r="H7" s="6" t="n">
        <v>14233</v>
      </c>
      <c r="I7" s="6" t="n">
        <v>8381</v>
      </c>
      <c r="J7" s="6" t="n">
        <v>77826</v>
      </c>
      <c r="K7" s="6" t="n">
        <v>62824</v>
      </c>
      <c r="L7" s="6" t="n">
        <v>24805</v>
      </c>
    </row>
    <row r="8">
      <c r="A8" s="4" t="inlineStr">
        <is>
          <t>Net Income</t>
        </is>
      </c>
      <c r="B8" s="5" t="n">
        <v>55201</v>
      </c>
      <c r="C8" s="5" t="n">
        <v>58503</v>
      </c>
      <c r="D8" s="5" t="n">
        <v>51417</v>
      </c>
      <c r="E8" s="5" t="n">
        <v>61983</v>
      </c>
      <c r="F8" s="5" t="n">
        <v>59786</v>
      </c>
      <c r="G8" s="5" t="n">
        <v>55002</v>
      </c>
      <c r="H8" s="5" t="n">
        <v>41162</v>
      </c>
      <c r="I8" s="5" t="n">
        <v>24583</v>
      </c>
      <c r="J8" s="6" t="n">
        <v>227104</v>
      </c>
      <c r="K8" s="6" t="n">
        <v>180533</v>
      </c>
      <c r="L8" s="6" t="n">
        <v>77329</v>
      </c>
    </row>
    <row r="9">
      <c r="A9" s="4" t="inlineStr">
        <is>
          <t>Comprehensive Income</t>
        </is>
      </c>
      <c r="J9" s="6" t="n">
        <v>225276</v>
      </c>
      <c r="K9" s="6" t="n">
        <v>180449</v>
      </c>
      <c r="L9" s="6" t="n">
        <v>78097</v>
      </c>
    </row>
    <row r="10">
      <c r="A10" s="4" t="inlineStr">
        <is>
          <t>Reportable Legal Entities | Company</t>
        </is>
      </c>
    </row>
    <row r="11">
      <c r="A11" s="3" t="inlineStr">
        <is>
          <t>Income</t>
        </is>
      </c>
    </row>
    <row r="12">
      <c r="A12" s="4" t="inlineStr">
        <is>
          <t>Dividends and return of capital from subsidiaries</t>
        </is>
      </c>
      <c r="J12" s="6" t="n">
        <v>33447</v>
      </c>
      <c r="K12" s="6" t="n">
        <v>29773</v>
      </c>
      <c r="L12" s="6" t="n">
        <v>43903</v>
      </c>
    </row>
    <row r="13">
      <c r="A13" s="4" t="inlineStr">
        <is>
          <t>Other Income</t>
        </is>
      </c>
      <c r="J13" s="6" t="n">
        <v>509</v>
      </c>
      <c r="K13" s="6" t="n">
        <v>27</v>
      </c>
    </row>
    <row r="14">
      <c r="A14" s="4" t="inlineStr">
        <is>
          <t>Total income</t>
        </is>
      </c>
      <c r="J14" s="6" t="n">
        <v>33956</v>
      </c>
      <c r="K14" s="6" t="n">
        <v>29800</v>
      </c>
      <c r="L14" s="6" t="n">
        <v>43903</v>
      </c>
    </row>
    <row r="15">
      <c r="A15" s="3" t="inlineStr">
        <is>
          <t>Expenses</t>
        </is>
      </c>
    </row>
    <row r="16">
      <c r="A16" s="4" t="inlineStr">
        <is>
          <t>Interest expense</t>
        </is>
      </c>
      <c r="J16" s="6" t="n">
        <v>3797</v>
      </c>
      <c r="K16" s="6" t="n">
        <v>3972</v>
      </c>
      <c r="L16" s="6" t="n">
        <v>3641</v>
      </c>
    </row>
    <row r="17">
      <c r="A17" s="4" t="inlineStr">
        <is>
          <t>Salaries and employee benefits</t>
        </is>
      </c>
      <c r="J17" s="6" t="n">
        <v>493</v>
      </c>
      <c r="K17" s="6" t="n">
        <v>2726</v>
      </c>
      <c r="L17" s="6" t="n">
        <v>1611</v>
      </c>
    </row>
    <row r="18">
      <c r="A18" s="4" t="inlineStr">
        <is>
          <t>Professional fees</t>
        </is>
      </c>
      <c r="J18" s="6" t="n">
        <v>236</v>
      </c>
      <c r="K18" s="6" t="n">
        <v>386</v>
      </c>
      <c r="L18" s="6" t="n">
        <v>335</v>
      </c>
    </row>
    <row r="19">
      <c r="A19" s="4" t="inlineStr">
        <is>
          <t>Other</t>
        </is>
      </c>
      <c r="J19" s="6" t="n">
        <v>627</v>
      </c>
      <c r="K19" s="6" t="n">
        <v>383</v>
      </c>
      <c r="L19" s="6" t="n">
        <v>423</v>
      </c>
    </row>
    <row r="20">
      <c r="A20" s="4" t="inlineStr">
        <is>
          <t>Total expense</t>
        </is>
      </c>
      <c r="J20" s="6" t="n">
        <v>5153</v>
      </c>
      <c r="K20" s="6" t="n">
        <v>7467</v>
      </c>
      <c r="L20" s="6" t="n">
        <v>6010</v>
      </c>
    </row>
    <row r="21">
      <c r="A21" s="4" t="inlineStr">
        <is>
          <t>Income Before Income Tax and Equity in Undistributed Income of Subsidiaries</t>
        </is>
      </c>
      <c r="J21" s="6" t="n">
        <v>28803</v>
      </c>
      <c r="K21" s="6" t="n">
        <v>22333</v>
      </c>
      <c r="L21" s="6" t="n">
        <v>37893</v>
      </c>
    </row>
    <row r="22">
      <c r="A22" s="4" t="inlineStr">
        <is>
          <t>Income taxes</t>
        </is>
      </c>
      <c r="J22" s="6" t="n">
        <v>-1174</v>
      </c>
      <c r="K22" s="6" t="n">
        <v>-1911</v>
      </c>
      <c r="L22" s="6" t="n">
        <v>-1433</v>
      </c>
    </row>
    <row r="23">
      <c r="A23" s="4" t="inlineStr">
        <is>
          <t>Income Before Equity in Undistributed Income of Subsidiaries</t>
        </is>
      </c>
      <c r="J23" s="6" t="n">
        <v>29977</v>
      </c>
      <c r="K23" s="6" t="n">
        <v>24244</v>
      </c>
      <c r="L23" s="6" t="n">
        <v>39326</v>
      </c>
    </row>
    <row r="24">
      <c r="A24" s="4" t="inlineStr">
        <is>
          <t>Equity in Undistributed Income of Subsidiaries</t>
        </is>
      </c>
      <c r="J24" s="6" t="n">
        <v>197127</v>
      </c>
      <c r="K24" s="6" t="n">
        <v>156289</v>
      </c>
      <c r="L24" s="6" t="n">
        <v>38003</v>
      </c>
    </row>
    <row r="25">
      <c r="A25" s="4" t="inlineStr">
        <is>
          <t>Net Income</t>
        </is>
      </c>
      <c r="J25" s="6" t="n">
        <v>227104</v>
      </c>
      <c r="K25" s="6" t="n">
        <v>180533</v>
      </c>
      <c r="L25" s="6" t="n">
        <v>77329</v>
      </c>
    </row>
    <row r="26">
      <c r="A26" s="4" t="inlineStr">
        <is>
          <t>Comprehensive Income</t>
        </is>
      </c>
      <c r="J26" s="5" t="n">
        <v>225276</v>
      </c>
      <c r="K26" s="5" t="n">
        <v>180449</v>
      </c>
      <c r="L26" s="5" t="n">
        <v>78097</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227104</v>
      </c>
      <c r="C4" s="5" t="n">
        <v>180533</v>
      </c>
      <c r="D4" s="5" t="n">
        <v>77329</v>
      </c>
    </row>
    <row r="5">
      <c r="A5" s="4" t="inlineStr">
        <is>
          <t>Net cash used in operating activities</t>
        </is>
      </c>
      <c r="B5" s="6" t="n">
        <v>-49216</v>
      </c>
      <c r="C5" s="6" t="n">
        <v>-874888</v>
      </c>
      <c r="D5" s="6" t="n">
        <v>-1257003</v>
      </c>
    </row>
    <row r="6">
      <c r="A6" s="3" t="inlineStr">
        <is>
          <t>Investing Activities</t>
        </is>
      </c>
    </row>
    <row r="7">
      <c r="A7" s="4" t="inlineStr">
        <is>
          <t>Purchase of limited partnership interests</t>
        </is>
      </c>
      <c r="B7" s="6" t="n">
        <v>-11194</v>
      </c>
      <c r="C7" s="6" t="n">
        <v>-4181</v>
      </c>
      <c r="D7" s="6" t="n">
        <v>-1365</v>
      </c>
    </row>
    <row r="8">
      <c r="A8" s="4" t="inlineStr">
        <is>
          <t>Proceeds from sale of limited partnership interests</t>
        </is>
      </c>
      <c r="C8" s="6" t="n">
        <v>10651</v>
      </c>
    </row>
    <row r="9">
      <c r="A9" s="4" t="inlineStr">
        <is>
          <t>Other investing activity</t>
        </is>
      </c>
      <c r="B9" s="6" t="n">
        <v>404</v>
      </c>
      <c r="C9" s="6" t="n">
        <v>-17</v>
      </c>
      <c r="D9" s="6" t="n">
        <v>126</v>
      </c>
    </row>
    <row r="10">
      <c r="A10" s="4" t="inlineStr">
        <is>
          <t>Net cash used in investing activities</t>
        </is>
      </c>
      <c r="B10" s="6" t="n">
        <v>-474262</v>
      </c>
      <c r="C10" s="6" t="n">
        <v>-2532228</v>
      </c>
      <c r="D10" s="6" t="n">
        <v>-957675</v>
      </c>
    </row>
    <row r="11">
      <c r="A11" s="3" t="inlineStr">
        <is>
          <t>Financing Activities</t>
        </is>
      </c>
    </row>
    <row r="12">
      <c r="A12" s="4" t="inlineStr">
        <is>
          <t>Dividends paid</t>
        </is>
      </c>
      <c r="B12" s="6" t="n">
        <v>-31235</v>
      </c>
      <c r="C12" s="6" t="n">
        <v>-23671</v>
      </c>
      <c r="D12" s="6" t="n">
        <v>-17254</v>
      </c>
    </row>
    <row r="13">
      <c r="A13" s="4" t="inlineStr">
        <is>
          <t>Proceeds from issuance of preferred stock</t>
        </is>
      </c>
      <c r="B13" s="6" t="n">
        <v>191084</v>
      </c>
      <c r="D13" s="6" t="n">
        <v>192915</v>
      </c>
    </row>
    <row r="14">
      <c r="A14" s="4" t="inlineStr">
        <is>
          <t>Repurchase of preferred stock</t>
        </is>
      </c>
      <c r="B14" s="6" t="n">
        <v>-41625</v>
      </c>
      <c r="D14" s="6" t="n">
        <v>-21850</v>
      </c>
    </row>
    <row r="15">
      <c r="A15" s="4" t="inlineStr">
        <is>
          <t>Net cash provided by financing activities</t>
        </is>
      </c>
      <c r="B15" s="6" t="n">
        <v>1376364</v>
      </c>
      <c r="C15" s="6" t="n">
        <v>3080135</v>
      </c>
      <c r="D15" s="6" t="n">
        <v>2384863</v>
      </c>
    </row>
    <row r="16">
      <c r="A16" s="4" t="inlineStr">
        <is>
          <t>Net Change in Cash and Cash Equivalents</t>
        </is>
      </c>
      <c r="B16" s="6" t="n">
        <v>852886</v>
      </c>
      <c r="C16" s="6" t="n">
        <v>-326981</v>
      </c>
      <c r="D16" s="6" t="n">
        <v>170185</v>
      </c>
    </row>
    <row r="17">
      <c r="A17" s="4" t="inlineStr">
        <is>
          <t>Cash and Cash Equivalents, Beginning of Period</t>
        </is>
      </c>
      <c r="B17" s="6" t="n">
        <v>179728</v>
      </c>
    </row>
    <row r="18">
      <c r="A18" s="4" t="inlineStr">
        <is>
          <t>Cash and Cash Equivalents, End of Period</t>
        </is>
      </c>
      <c r="B18" s="6" t="n">
        <v>1032614</v>
      </c>
      <c r="C18" s="6" t="n">
        <v>179728</v>
      </c>
    </row>
    <row r="19">
      <c r="A19" s="3" t="inlineStr">
        <is>
          <t>Additional Cash Flows Information:</t>
        </is>
      </c>
    </row>
    <row r="20">
      <c r="A20" s="4" t="inlineStr">
        <is>
          <t>Redemption of common shares related to sale of limited partnership interests</t>
        </is>
      </c>
      <c r="C20" s="6" t="n">
        <v>-150</v>
      </c>
    </row>
    <row r="21">
      <c r="A21" s="4" t="inlineStr">
        <is>
          <t>Reportable Legal Entities | Company</t>
        </is>
      </c>
    </row>
    <row r="22">
      <c r="A22" s="3" t="inlineStr">
        <is>
          <t>Operating Activities</t>
        </is>
      </c>
    </row>
    <row r="23">
      <c r="A23" s="4" t="inlineStr">
        <is>
          <t>Net income</t>
        </is>
      </c>
      <c r="B23" s="6" t="n">
        <v>227104</v>
      </c>
      <c r="C23" s="6" t="n">
        <v>180533</v>
      </c>
      <c r="D23" s="6" t="n">
        <v>77329</v>
      </c>
    </row>
    <row r="24">
      <c r="A24" s="4" t="inlineStr">
        <is>
          <t>Adjustments to reconcile net income to net cash used in operating activities</t>
        </is>
      </c>
      <c r="B24" s="6" t="n">
        <v>-195530</v>
      </c>
      <c r="C24" s="6" t="n">
        <v>-155442</v>
      </c>
      <c r="D24" s="6" t="n">
        <v>-36567</v>
      </c>
    </row>
    <row r="25">
      <c r="A25" s="4" t="inlineStr">
        <is>
          <t>Net cash used in operating activities</t>
        </is>
      </c>
      <c r="B25" s="6" t="n">
        <v>31574</v>
      </c>
      <c r="C25" s="6" t="n">
        <v>25091</v>
      </c>
      <c r="D25" s="6" t="n">
        <v>40762</v>
      </c>
    </row>
    <row r="26">
      <c r="A26" s="3" t="inlineStr">
        <is>
          <t>Investing Activities</t>
        </is>
      </c>
    </row>
    <row r="27">
      <c r="A27" s="4" t="inlineStr">
        <is>
          <t>Contributed capital to subsidiaries</t>
        </is>
      </c>
      <c r="B27" s="6" t="n">
        <v>-116176</v>
      </c>
      <c r="C27" s="6" t="n">
        <v>-2760</v>
      </c>
      <c r="D27" s="6" t="n">
        <v>-173078</v>
      </c>
    </row>
    <row r="28">
      <c r="A28" s="4" t="inlineStr">
        <is>
          <t>Purchase of limited partnership interests</t>
        </is>
      </c>
      <c r="B28" s="6" t="n">
        <v>-15223</v>
      </c>
    </row>
    <row r="29">
      <c r="A29" s="4" t="inlineStr">
        <is>
          <t>Proceeds from sale of limited partnership interests</t>
        </is>
      </c>
      <c r="C29" s="6" t="n">
        <v>266</v>
      </c>
    </row>
    <row r="30">
      <c r="A30" s="4" t="inlineStr">
        <is>
          <t>Other investing activity</t>
        </is>
      </c>
      <c r="C30" s="6" t="n">
        <v>-32</v>
      </c>
      <c r="D30" s="6" t="n">
        <v>126</v>
      </c>
    </row>
    <row r="31">
      <c r="A31" s="4" t="inlineStr">
        <is>
          <t>Net cash used in investing activities</t>
        </is>
      </c>
      <c r="B31" s="6" t="n">
        <v>-131399</v>
      </c>
      <c r="C31" s="6" t="n">
        <v>-2526</v>
      </c>
      <c r="D31" s="6" t="n">
        <v>-172952</v>
      </c>
    </row>
    <row r="32">
      <c r="A32" s="3" t="inlineStr">
        <is>
          <t>Financing Activities</t>
        </is>
      </c>
    </row>
    <row r="33">
      <c r="A33" s="4" t="inlineStr">
        <is>
          <t>Net change in lines of credit and subordinated debt</t>
        </is>
      </c>
      <c r="B33" s="6" t="n">
        <v>2040</v>
      </c>
      <c r="C33" s="6" t="n">
        <v>2760</v>
      </c>
      <c r="D33" s="6" t="n">
        <v>-23382</v>
      </c>
    </row>
    <row r="34">
      <c r="A34" s="4" t="inlineStr">
        <is>
          <t>Dividends paid</t>
        </is>
      </c>
      <c r="B34" s="6" t="n">
        <v>-31235</v>
      </c>
      <c r="C34" s="6" t="n">
        <v>-23671</v>
      </c>
      <c r="D34" s="6" t="n">
        <v>-17254</v>
      </c>
    </row>
    <row r="35">
      <c r="A35" s="4" t="inlineStr">
        <is>
          <t>Proceeds from issuance of preferred stock</t>
        </is>
      </c>
      <c r="B35" s="6" t="n">
        <v>191084</v>
      </c>
      <c r="D35" s="6" t="n">
        <v>192915</v>
      </c>
    </row>
    <row r="36">
      <c r="A36" s="4" t="inlineStr">
        <is>
          <t>Redemption of preferred stock</t>
        </is>
      </c>
      <c r="B36" s="6" t="n">
        <v>-41625</v>
      </c>
    </row>
    <row r="37">
      <c r="A37" s="4" t="inlineStr">
        <is>
          <t>Repurchase of preferred stock</t>
        </is>
      </c>
      <c r="D37" s="6" t="n">
        <v>-21850</v>
      </c>
    </row>
    <row r="38">
      <c r="A38" s="4" t="inlineStr">
        <is>
          <t>Net cash provided by financing activities</t>
        </is>
      </c>
      <c r="B38" s="6" t="n">
        <v>120264</v>
      </c>
      <c r="C38" s="6" t="n">
        <v>-20911</v>
      </c>
      <c r="D38" s="6" t="n">
        <v>130429</v>
      </c>
    </row>
    <row r="39">
      <c r="A39" s="4" t="inlineStr">
        <is>
          <t>Net Change in Cash and Cash Equivalents</t>
        </is>
      </c>
      <c r="B39" s="6" t="n">
        <v>20439</v>
      </c>
      <c r="C39" s="6" t="n">
        <v>1654</v>
      </c>
      <c r="D39" s="6" t="n">
        <v>-1761</v>
      </c>
    </row>
    <row r="40">
      <c r="A40" s="4" t="inlineStr">
        <is>
          <t>Cash and Cash Equivalents, Beginning of Period</t>
        </is>
      </c>
      <c r="B40" s="6" t="n">
        <v>2117</v>
      </c>
      <c r="C40" s="6" t="n">
        <v>463</v>
      </c>
      <c r="D40" s="6" t="n">
        <v>2224</v>
      </c>
    </row>
    <row r="41">
      <c r="A41" s="4" t="inlineStr">
        <is>
          <t>Cash and Cash Equivalents, End of Period</t>
        </is>
      </c>
      <c r="B41" s="6" t="n">
        <v>22556</v>
      </c>
      <c r="C41" s="6" t="n">
        <v>2117</v>
      </c>
      <c r="D41" s="5" t="n">
        <v>463</v>
      </c>
    </row>
    <row r="42">
      <c r="A42" s="3" t="inlineStr">
        <is>
          <t>Additional Cash Flows Information:</t>
        </is>
      </c>
    </row>
    <row r="43">
      <c r="A43" s="4" t="inlineStr">
        <is>
          <t>Payable for limited partnership interest</t>
        </is>
      </c>
      <c r="B43" s="5" t="n">
        <v>10350</v>
      </c>
    </row>
    <row r="44">
      <c r="A44" s="4" t="inlineStr">
        <is>
          <t>Redemption of common shares related to sale of limited partnership interests</t>
        </is>
      </c>
      <c r="C44" s="5" t="n">
        <v>-15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Recent Accounting Pronouncements (Details) $ in Millions</t>
        </is>
      </c>
      <c r="B1" s="2" t="inlineStr">
        <is>
          <t>Jan. 01, 2022USD ($)</t>
        </is>
      </c>
    </row>
    <row r="2">
      <c r="A2" s="4" t="inlineStr">
        <is>
          <t>ASU 2016-02</t>
        </is>
      </c>
    </row>
    <row r="3">
      <c r="A3" s="3" t="inlineStr">
        <is>
          <t>New Accounting Pronouncements or Change in Accounting Principle [Line Items]</t>
        </is>
      </c>
    </row>
    <row r="4">
      <c r="A4" s="4" t="inlineStr">
        <is>
          <t>Operating Lease, Right-of-Use Asset</t>
        </is>
      </c>
      <c r="B4" s="9" t="n">
        <v>7.2</v>
      </c>
    </row>
    <row r="5">
      <c r="A5" s="4" t="inlineStr">
        <is>
          <t>Operating Lease, Liability</t>
        </is>
      </c>
      <c r="B5" s="8" t="n">
        <v>7.2</v>
      </c>
    </row>
    <row r="6">
      <c r="A6" s="4" t="inlineStr">
        <is>
          <t>Pro Forma | ASU 2016-13 | Maximum</t>
        </is>
      </c>
    </row>
    <row r="7">
      <c r="A7" s="3" t="inlineStr">
        <is>
          <t>New Accounting Pronouncements or Change in Accounting Principle [Line Items]</t>
        </is>
      </c>
    </row>
    <row r="8">
      <c r="A8" s="4" t="inlineStr">
        <is>
          <t>Financing Receivable, Allowance for Credit Loss</t>
        </is>
      </c>
      <c r="B8" s="6" t="n">
        <v>6</v>
      </c>
    </row>
    <row r="9">
      <c r="A9" s="4" t="inlineStr">
        <is>
          <t>Pro Forma | ASU 2016-13 | Minimum</t>
        </is>
      </c>
    </row>
    <row r="10">
      <c r="A10" s="3" t="inlineStr">
        <is>
          <t>New Accounting Pronouncements or Change in Accounting Principle [Line Items]</t>
        </is>
      </c>
    </row>
    <row r="11">
      <c r="A11" s="4" t="inlineStr">
        <is>
          <t>Financing Receivable, Allowance for Credit Loss</t>
        </is>
      </c>
      <c r="B11" s="5"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ion on Cash and Due From Banks</t>
        </is>
      </c>
      <c r="B1" s="2" t="inlineStr">
        <is>
          <t>12 Months Ended</t>
        </is>
      </c>
    </row>
    <row r="2">
      <c r="B2" s="2" t="inlineStr">
        <is>
          <t>Dec. 31, 2021</t>
        </is>
      </c>
    </row>
    <row r="3">
      <c r="A3" s="3" t="inlineStr">
        <is>
          <t>Restriction on Cash and Due From Banks</t>
        </is>
      </c>
    </row>
    <row r="4">
      <c r="A4" s="4" t="inlineStr">
        <is>
          <t>Restriction on Cash and Due From Banks</t>
        </is>
      </c>
      <c r="B4" s="4" t="inlineStr">
        <is>
          <t>Note 2: Restriction on Cash and Due From Banks The Company is required to maintain reserve funds in cash and/or on deposit with the Federal Reserve. Effective March 26, 2020, the Federal Reserve reduced all banks’ reserve requirements to 0% due to COVID-19 uncertainties. The reserve required at both December 31, 2021 and 2020 was $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Condensed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3" t="inlineStr">
        <is>
          <t>Quarterly Condensed Financial Information (Unaudited)</t>
        </is>
      </c>
    </row>
    <row r="4">
      <c r="A4" s="4" t="inlineStr">
        <is>
          <t>Interest income</t>
        </is>
      </c>
      <c r="B4" s="5" t="n">
        <v>82585</v>
      </c>
      <c r="C4" s="5" t="n">
        <v>77314</v>
      </c>
      <c r="D4" s="5" t="n">
        <v>72438</v>
      </c>
      <c r="E4" s="5" t="n">
        <v>79549</v>
      </c>
      <c r="F4" s="5" t="n">
        <v>77911</v>
      </c>
      <c r="G4" s="5" t="n">
        <v>76258</v>
      </c>
      <c r="H4" s="5" t="n">
        <v>68204</v>
      </c>
      <c r="I4" s="5" t="n">
        <v>60417</v>
      </c>
      <c r="J4" s="5" t="n">
        <v>311886</v>
      </c>
      <c r="L4" s="5" t="n">
        <v>282790</v>
      </c>
      <c r="N4" s="5" t="n">
        <v>211995</v>
      </c>
    </row>
    <row r="5">
      <c r="A5" s="4" t="inlineStr">
        <is>
          <t>Interest expense</t>
        </is>
      </c>
      <c r="B5" s="6" t="n">
        <v>9842</v>
      </c>
      <c r="C5" s="6" t="n">
        <v>8433</v>
      </c>
      <c r="D5" s="6" t="n">
        <v>8031</v>
      </c>
      <c r="E5" s="6" t="n">
        <v>7586</v>
      </c>
      <c r="F5" s="6" t="n">
        <v>8674</v>
      </c>
      <c r="G5" s="6" t="n">
        <v>10936</v>
      </c>
      <c r="H5" s="6" t="n">
        <v>16970</v>
      </c>
      <c r="I5" s="6" t="n">
        <v>22064</v>
      </c>
      <c r="J5" s="6" t="n">
        <v>33892</v>
      </c>
      <c r="L5" s="6" t="n">
        <v>58644</v>
      </c>
      <c r="N5" s="6" t="n">
        <v>89697</v>
      </c>
    </row>
    <row r="6">
      <c r="A6" s="4" t="inlineStr">
        <is>
          <t>Net Interest Income</t>
        </is>
      </c>
      <c r="B6" s="6" t="n">
        <v>72743</v>
      </c>
      <c r="C6" s="6" t="n">
        <v>68881</v>
      </c>
      <c r="D6" s="6" t="n">
        <v>64407</v>
      </c>
      <c r="E6" s="6" t="n">
        <v>71963</v>
      </c>
      <c r="F6" s="6" t="n">
        <v>69237</v>
      </c>
      <c r="G6" s="6" t="n">
        <v>65322</v>
      </c>
      <c r="H6" s="6" t="n">
        <v>51234</v>
      </c>
      <c r="I6" s="6" t="n">
        <v>38353</v>
      </c>
      <c r="J6" s="6" t="n">
        <v>277994</v>
      </c>
      <c r="L6" s="6" t="n">
        <v>224146</v>
      </c>
      <c r="N6" s="6" t="n">
        <v>122298</v>
      </c>
    </row>
    <row r="7">
      <c r="A7" s="4" t="inlineStr">
        <is>
          <t>Provision for loan losses</t>
        </is>
      </c>
      <c r="B7" s="6" t="n">
        <v>2585</v>
      </c>
      <c r="C7" s="6" t="n">
        <v>1079</v>
      </c>
      <c r="D7" s="6" t="n">
        <v>-315</v>
      </c>
      <c r="E7" s="6" t="n">
        <v>1663</v>
      </c>
      <c r="F7" s="6" t="n">
        <v>4114</v>
      </c>
      <c r="G7" s="6" t="n">
        <v>2981</v>
      </c>
      <c r="H7" s="6" t="n">
        <v>1745</v>
      </c>
      <c r="I7" s="6" t="n">
        <v>2998</v>
      </c>
      <c r="J7" s="6" t="n">
        <v>5012</v>
      </c>
      <c r="L7" s="6" t="n">
        <v>11838</v>
      </c>
      <c r="N7" s="6" t="n">
        <v>3940</v>
      </c>
    </row>
    <row r="8">
      <c r="A8" s="4" t="inlineStr">
        <is>
          <t>Net Interest Income After Provision for Loan Losses</t>
        </is>
      </c>
      <c r="B8" s="6" t="n">
        <v>70158</v>
      </c>
      <c r="C8" s="6" t="n">
        <v>67802</v>
      </c>
      <c r="D8" s="6" t="n">
        <v>64722</v>
      </c>
      <c r="E8" s="6" t="n">
        <v>70300</v>
      </c>
      <c r="F8" s="6" t="n">
        <v>65123</v>
      </c>
      <c r="G8" s="6" t="n">
        <v>62341</v>
      </c>
      <c r="H8" s="6" t="n">
        <v>49489</v>
      </c>
      <c r="I8" s="6" t="n">
        <v>35355</v>
      </c>
      <c r="J8" s="6" t="n">
        <v>272982</v>
      </c>
      <c r="L8" s="6" t="n">
        <v>212308</v>
      </c>
      <c r="N8" s="6" t="n">
        <v>118358</v>
      </c>
    </row>
    <row r="9">
      <c r="A9" s="4" t="inlineStr">
        <is>
          <t>Noninterest income</t>
        </is>
      </c>
      <c r="B9" s="6" t="n">
        <v>40271</v>
      </c>
      <c r="C9" s="6" t="n">
        <v>40271</v>
      </c>
      <c r="D9" s="6" t="n">
        <v>32855</v>
      </c>
      <c r="E9" s="6" t="n">
        <v>43936</v>
      </c>
      <c r="F9" s="6" t="n">
        <v>42726</v>
      </c>
      <c r="G9" s="6" t="n">
        <v>38657</v>
      </c>
      <c r="H9" s="6" t="n">
        <v>26188</v>
      </c>
      <c r="I9" s="6" t="n">
        <v>19902</v>
      </c>
      <c r="J9" s="6" t="n">
        <v>157333</v>
      </c>
      <c r="L9" s="6" t="n">
        <v>127473</v>
      </c>
      <c r="N9" s="6" t="n">
        <v>47089</v>
      </c>
    </row>
    <row r="10">
      <c r="A10" s="4" t="inlineStr">
        <is>
          <t>Noninterest expense</t>
        </is>
      </c>
      <c r="B10" s="6" t="n">
        <v>37646</v>
      </c>
      <c r="C10" s="6" t="n">
        <v>29472</v>
      </c>
      <c r="D10" s="6" t="n">
        <v>28183</v>
      </c>
      <c r="E10" s="6" t="n">
        <v>30084</v>
      </c>
      <c r="F10" s="6" t="n">
        <v>27465</v>
      </c>
      <c r="G10" s="6" t="n">
        <v>26384</v>
      </c>
      <c r="H10" s="6" t="n">
        <v>20282</v>
      </c>
      <c r="I10" s="6" t="n">
        <v>22293</v>
      </c>
      <c r="J10" s="6" t="n">
        <v>125385</v>
      </c>
      <c r="L10" s="6" t="n">
        <v>96424</v>
      </c>
      <c r="N10" s="6" t="n">
        <v>63313</v>
      </c>
    </row>
    <row r="11">
      <c r="A11" s="4" t="inlineStr">
        <is>
          <t>Income Before Income Taxes</t>
        </is>
      </c>
      <c r="B11" s="6" t="n">
        <v>72783</v>
      </c>
      <c r="C11" s="6" t="n">
        <v>78601</v>
      </c>
      <c r="D11" s="6" t="n">
        <v>69394</v>
      </c>
      <c r="E11" s="6" t="n">
        <v>84152</v>
      </c>
      <c r="F11" s="6" t="n">
        <v>80384</v>
      </c>
      <c r="G11" s="6" t="n">
        <v>74614</v>
      </c>
      <c r="H11" s="6" t="n">
        <v>55395</v>
      </c>
      <c r="I11" s="6" t="n">
        <v>32964</v>
      </c>
      <c r="J11" s="6" t="n">
        <v>304930</v>
      </c>
      <c r="L11" s="6" t="n">
        <v>243357</v>
      </c>
      <c r="N11" s="6" t="n">
        <v>102134</v>
      </c>
    </row>
    <row r="12">
      <c r="A12" s="4" t="inlineStr">
        <is>
          <t>Income taxes</t>
        </is>
      </c>
      <c r="B12" s="6" t="n">
        <v>17582</v>
      </c>
      <c r="C12" s="6" t="n">
        <v>20098</v>
      </c>
      <c r="D12" s="6" t="n">
        <v>17977</v>
      </c>
      <c r="E12" s="6" t="n">
        <v>22169</v>
      </c>
      <c r="F12" s="6" t="n">
        <v>20598</v>
      </c>
      <c r="G12" s="6" t="n">
        <v>19612</v>
      </c>
      <c r="H12" s="6" t="n">
        <v>14233</v>
      </c>
      <c r="I12" s="6" t="n">
        <v>8381</v>
      </c>
      <c r="J12" s="6" t="n">
        <v>77826</v>
      </c>
      <c r="L12" s="6" t="n">
        <v>62824</v>
      </c>
      <c r="N12" s="6" t="n">
        <v>24805</v>
      </c>
    </row>
    <row r="13">
      <c r="A13" s="4" t="inlineStr">
        <is>
          <t>Net Income</t>
        </is>
      </c>
      <c r="B13" s="6" t="n">
        <v>55201</v>
      </c>
      <c r="C13" s="6" t="n">
        <v>58503</v>
      </c>
      <c r="D13" s="6" t="n">
        <v>51417</v>
      </c>
      <c r="E13" s="6" t="n">
        <v>61983</v>
      </c>
      <c r="F13" s="6" t="n">
        <v>59786</v>
      </c>
      <c r="G13" s="6" t="n">
        <v>55002</v>
      </c>
      <c r="H13" s="6" t="n">
        <v>41162</v>
      </c>
      <c r="I13" s="6" t="n">
        <v>24583</v>
      </c>
      <c r="J13" s="6" t="n">
        <v>227104</v>
      </c>
      <c r="L13" s="6" t="n">
        <v>180533</v>
      </c>
      <c r="N13" s="6" t="n">
        <v>77329</v>
      </c>
    </row>
    <row r="14">
      <c r="A14" s="4" t="inlineStr">
        <is>
          <t>Less: preferred stock dividends</t>
        </is>
      </c>
      <c r="B14" s="6" t="n">
        <v>5728</v>
      </c>
      <c r="C14" s="6" t="n">
        <v>5729</v>
      </c>
      <c r="D14" s="6" t="n">
        <v>5659</v>
      </c>
      <c r="E14" s="6" t="n">
        <v>3757</v>
      </c>
      <c r="F14" s="6" t="n">
        <v>3618</v>
      </c>
      <c r="G14" s="6" t="n">
        <v>3618</v>
      </c>
      <c r="H14" s="6" t="n">
        <v>3619</v>
      </c>
      <c r="I14" s="6" t="n">
        <v>3618</v>
      </c>
      <c r="J14" s="6" t="n">
        <v>20873</v>
      </c>
      <c r="L14" s="6" t="n">
        <v>14473</v>
      </c>
      <c r="N14" s="6" t="n">
        <v>9216</v>
      </c>
    </row>
    <row r="15">
      <c r="A15" s="4" t="inlineStr">
        <is>
          <t>Net Income Allocated to Common Shareholders</t>
        </is>
      </c>
      <c r="B15" s="5" t="n">
        <v>49473</v>
      </c>
      <c r="C15" s="5" t="n">
        <v>52774</v>
      </c>
      <c r="D15" s="5" t="n">
        <v>45758</v>
      </c>
      <c r="E15" s="5" t="n">
        <v>58226</v>
      </c>
      <c r="F15" s="5" t="n">
        <v>56168</v>
      </c>
      <c r="G15" s="5" t="n">
        <v>51384</v>
      </c>
      <c r="H15" s="5" t="n">
        <v>37543</v>
      </c>
      <c r="I15" s="5" t="n">
        <v>20965</v>
      </c>
      <c r="J15" s="5" t="n">
        <v>206231</v>
      </c>
      <c r="L15" s="5" t="n">
        <v>166060</v>
      </c>
      <c r="N15" s="5" t="n">
        <v>68113</v>
      </c>
    </row>
    <row r="16">
      <c r="A16" s="3" t="inlineStr">
        <is>
          <t>Per common share data:</t>
        </is>
      </c>
    </row>
    <row r="17">
      <c r="A17" s="4" t="inlineStr">
        <is>
          <t>Basic earnings per share</t>
        </is>
      </c>
      <c r="B17" s="7" t="n">
        <v>1.15</v>
      </c>
      <c r="C17" s="7" t="n">
        <v>1.22</v>
      </c>
      <c r="D17" s="7" t="n">
        <v>1.06</v>
      </c>
      <c r="E17" s="7" t="n">
        <v>1.35</v>
      </c>
      <c r="F17" s="7" t="n">
        <v>1.3</v>
      </c>
      <c r="G17" s="7" t="n">
        <v>1.19</v>
      </c>
      <c r="H17" s="7" t="n">
        <v>0.87</v>
      </c>
      <c r="I17" s="7" t="n">
        <v>0.49</v>
      </c>
      <c r="J17" s="7" t="n">
        <v>4.78</v>
      </c>
      <c r="K17" s="4" t="inlineStr">
        <is>
          <t>[1]</t>
        </is>
      </c>
      <c r="L17" s="7" t="n">
        <v>3.85</v>
      </c>
      <c r="M17" s="4" t="inlineStr">
        <is>
          <t>[1]</t>
        </is>
      </c>
      <c r="N17" s="7" t="n">
        <v>1.58</v>
      </c>
      <c r="O17" s="4" t="inlineStr">
        <is>
          <t>[1]</t>
        </is>
      </c>
    </row>
    <row r="18">
      <c r="A18" s="4" t="inlineStr">
        <is>
          <t>Diluted earnings per share</t>
        </is>
      </c>
      <c r="B18" s="7" t="n">
        <v>1.14</v>
      </c>
      <c r="C18" s="7" t="n">
        <v>1.22</v>
      </c>
      <c r="D18" s="7" t="n">
        <v>1.06</v>
      </c>
      <c r="E18" s="7" t="n">
        <v>1.35</v>
      </c>
      <c r="F18" s="7" t="n">
        <v>1.3</v>
      </c>
      <c r="G18" s="7" t="n">
        <v>1.19</v>
      </c>
      <c r="H18" s="7" t="n">
        <v>0.87</v>
      </c>
      <c r="I18" s="7" t="n">
        <v>0.49</v>
      </c>
      <c r="J18" s="7" t="n">
        <v>4.76</v>
      </c>
      <c r="K18" s="4" t="inlineStr">
        <is>
          <t>[1]</t>
        </is>
      </c>
      <c r="L18" s="7" t="n">
        <v>3.85</v>
      </c>
      <c r="M18" s="4" t="inlineStr">
        <is>
          <t>[1]</t>
        </is>
      </c>
      <c r="N18" s="7" t="n">
        <v>1.58</v>
      </c>
      <c r="O18" s="4" t="inlineStr">
        <is>
          <t>[1]</t>
        </is>
      </c>
    </row>
    <row r="19"/>
    <row r="20">
      <c r="A20" s="4" t="inlineStr">
        <is>
          <t>[1]</t>
        </is>
      </c>
      <c r="B20" s="4" t="inlineStr">
        <is>
          <t>The number of shares and per share amounts have been restated to reflect the 3-for-2 common stock split, effective on January 17, 2022.</t>
        </is>
      </c>
    </row>
  </sheetData>
  <mergeCells count="8">
    <mergeCell ref="A1:A2"/>
    <mergeCell ref="B1:I1"/>
    <mergeCell ref="J1:O1"/>
    <mergeCell ref="J2:K2"/>
    <mergeCell ref="L2:M2"/>
    <mergeCell ref="N2:O2"/>
    <mergeCell ref="A19:O19"/>
    <mergeCell ref="B20:O2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 For Sale</t>
        </is>
      </c>
      <c r="B1" s="2" t="inlineStr">
        <is>
          <t>12 Months Ended</t>
        </is>
      </c>
    </row>
    <row r="2">
      <c r="B2" s="2" t="inlineStr">
        <is>
          <t>Dec. 31, 2021</t>
        </is>
      </c>
    </row>
    <row r="3">
      <c r="A3" s="3" t="inlineStr">
        <is>
          <t>Securities Available For Sale</t>
        </is>
      </c>
    </row>
    <row r="4">
      <c r="A4" s="4" t="inlineStr">
        <is>
          <t>Securities Available For Sale</t>
        </is>
      </c>
      <c r="B4" s="4" t="inlineStr">
        <is>
          <t>Note 3: Securities Available For Sale The amortized cost and approximate fair values, together with gross unrealized gains and losses, of securities were as follows: ​ ​ ​ ​ ​ ​ ​ ​ ​ ​ ​ ​ ​ ​ ​ ​ December 31, 2021 ​ ​ ​ ​ ​ Gross ​ Gross ​ Approximate ​ ​ Amortized ​ Unrealized ​ Unrealized ​ Fair ​ Cost Gains Losses Value ​ ​ (In thousands) Available for sale securities: ​ ​ ​ ​ Treasury notes ​ $ 8,232 ​ $ 4 ​ $ 27 ​ $ 8,209 Federal agencies ​ 264,970 ​ — ​ 1,675 ​ 263,295 Municipals ​ 4,300 ​ — ​ — ​ 4,300 Mortgage-backed - Government-sponsored entity (GSE) ​ ​ 18,664 ​ ​ 32 ​ ​ 336 ​ ​ 18,360 Mortgage-backed - Non-GSE multi-family ​ 16,424 ​ 41 ​ — ​ 16,465 Total available for sale securities ​ $ 312,590 ​ $ 77 ​ $ 2,038 ​ $ 310,629 ​ ​ ​ ​ ​ ​ ​ ​ ​ ​ ​ ​ ​ ​ ​ ​ ​ ​ ​ ​ ​ ​ ​ ​ ​ ​ ​ ​ ​ ​ December 31, 2020 ​ ​ ​ ​ ​ Gross ​ Gross ​ Approximate ​ ​ Amortized ​ Unrealized ​ Unrealized ​ Fair ​ Cost Gains Losses Value ​ ​ (In thousands) Available for sale securities: ​ ​ ​ ​ Treasury notes ​ $ 6,535 ​ $ 24 ​ $ — ​ $ 6,559 Federal agencies ​ 234,954 ​ 103 ​ 17 ​ 235,040 Municipals ​ 5,935 ​ 90 ​ — ​ 6,025 Mortgage-backed - Government-sponsored entity (GSE) ​ 21,899 ​ 279 ​ — ​ 22,178 Total available for sale securities ​ $ 269,323 ​ $ 496 ​ $ 17 ​ $ 269,802 ​ At December 31, 2021 and 2020, GSE mortgage-backed securities included in the tables above are primarily backed by multi-family loans. The table above for December 31, 2021 also includes securities purchased from Freddie Mac following the loan sale and securitization arrangement with Freddie Mac described in Note 5: Loans and Allowance for Loan Losses. The amortized cost and fair value of available for sale securities at December 31, 2021 by contractual maturity, are shown below. Expected maturities will differ from contractual maturities because issuers may have the right to call or prepay obligations with or without call or prepayment penalties. Securities not due at a single maturity date are shown separately. ​ ​ ​ ​ ​ ​ ​ ​ ​ ​ ​ December 31, 2021 ​ ​ ​ Amortized ​ Fair ​ ​ Cost Value Contractual Maturity ​ (In thousands) Within one year ​ $ 6,548 ​ $ 6,551 ​ After one through five years ​ 270,954 ​ 269,253 ​ After five through ten years ​ — ​ — ​ After ten years ​ — ​ — ​ ​ ​ 277,502 ​ 275,804 ​ Mortgage-backed - Government-sponsored entity (GSE) ​ 18,664 ​ 18,360 ​ Mortgage-backed - Non-GSE multi-family ​ ​ 16,424 ​ ​ 16,465 ​ ​ ​ $ 312,590 ​ $ 310,629 ​ ​ During the year ended December 31, 2021, proceeds from sales of securities available for sale were $38.6 million, and a net gain of $191,000 was recognized, consisting of $191,000 in gains and $0 of losses. During the year ended December 31, 2020, proceeds from sales of securities available for sale were $4.3 million, and a net gain of $441,000 was recognized, consisting of $441,000 in gains and $0 of losses. During the year ended December 31, 2019, proceeds from the sale of securities available for sale were $37.8 million, and a net gain of $476,000 was recognized, consisting of gross gains of $713,000 and gross losses of $237,000 . The carrying value of securities pledged as collateral, to secure borrowings, public deposits and for other purposes, was $310.6 million, and $269.8 million at December 31, 2021 and 2020, respectively. Certain investments in debt securities are reported in the consolidated financial statements at an amount less than their historical cost. Total fair value of these investments at December 31, 2021 and 2020 was $272.0 million (27 positions) and $69.9 million (4 positions), respectively, which is approximately 88%, and 26%, respectively, of the Company’s available for sale investment portfolio. The following tables show the Company’s investments’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21, and 2020: ​ ​ ​ ​ ​ ​ ​ ​ ​ ​ ​ ​ ​ ​ ​ ​ ​ ​ ​ ​ ​ ​ December 31, 2021 ​ ​ ​ ​ ​ ​ ​ ​ 12 Months or ​ ​ ​ ​ ​ ​ ​ ​ Less than 12 Months ​ Longer ​ Total ​ ​ ​ ​ ​ Gross ​ ​ ​ ​ Gross ​ ​ ​ ​ Gross ​ ​ Fair ​ Unrealized ​ Fair ​ Unrealized ​ Fair ​ Unrealized ​ Value Losses Value Losses Value Losses ​ ​ (In thousands) Available for sale securities: ​ ​ ​ ​ ​ ​ Treasury notes ​ $ 7,957 ​ $ 27 ​ $ — ​ $ — ​ $ 7,957 ​ $ 27 Federal agencies ​ ​ 238,489 ​ ​ 1,503 ​ ​ 24,806 ​ ​ 172 ​ ​ 263,295 ​ ​ 1,675 Mortgage-backed - Government-sponsored entity (GSE) ​ ​ 719 ​ ​ 336 ​ ​ — ​ ​ — ​ ​ 719 ​ ​ 336 ​ ​ $ 247,165 ​ $ 1,866 ​ $ 24,806 ​ $ 172 ​ $ 271,971 ​ $ 2,038 ​ ​ ​ ​ ​ ​ ​ ​ ​ ​ ​ ​ ​ ​ ​ ​ ​ ​ ​ ​ ​ ​ December 31, 2020 ​ ​ ​ ​ ​ ​ ​ ​ 12 Months or ​ ​ ​ ​ ​ ​ ​ ​ Less than 12 Months ​ Longer ​ Total ​ ​ ​ Gross ​ ​ Gross ​ ​ Gross ​ ​ Fair ​ Unrealized ​ Fair ​ Unrealized ​ Fair ​ Unrealized ​ ​ Value ​ Losses ​ Value ​ Losses ​ Value ​ Losses ​ ​ (In thousands) Available for sale securities: ​ ​ ​ ​ ​ ​ Federal agencies ​ $ 69,939 ​ $ 17 ​ $ — ​ $ — ​ $ 69,939 ​ $ 17 ​ Other-than-temporary Impairment ​ Unrealized losses on securities have not been recognized to income because the Company has the intent and ability to hold the securities for the foreseeable future, and the decline in fair value is primarily due to increased market interest rates. The fair value is expected to recover as the securities approach the maturity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in Process of Securitization</t>
        </is>
      </c>
      <c r="B1" s="2" t="inlineStr">
        <is>
          <t>12 Months Ended</t>
        </is>
      </c>
    </row>
    <row r="2">
      <c r="B2" s="2" t="inlineStr">
        <is>
          <t>Dec. 31, 2021</t>
        </is>
      </c>
    </row>
    <row r="3">
      <c r="A3" s="3" t="inlineStr">
        <is>
          <t>Mortgage Loans in Process of Securitization.</t>
        </is>
      </c>
    </row>
    <row r="4">
      <c r="A4" s="4" t="inlineStr">
        <is>
          <t>Mortgage Loans in Process of Securitization</t>
        </is>
      </c>
      <c r="B4" s="4" t="inlineStr">
        <is>
          <t>Note 4: Mortgage Loans in Process of Securitization Mortgage loans in process of securitization are recorded at fair value with changes in fair value recorded in earnings. These include multi-family rental real estate loan originations to be sold as Government National Mortgage Association (“Ginnie Mae”) mortgage-backed securities and Federal National Mortgage Association (“Fannie Mae”) and Federal Home Loan Mortgage Corporation (“Freddie Mac”) participation certificates, all of which are pending settlement with firm investor commitments to purchase the securities, typically occurring within 30 days. The fair value increases recorded in earnings for mortgage loans in process of securitization totaled $10.6 million and $2.4 million at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Loans and Allowance for Loan Losses</t>
        </is>
      </c>
    </row>
    <row r="4">
      <c r="A4" s="4" t="inlineStr">
        <is>
          <t>Loans and Allowance for Loan Losses</t>
        </is>
      </c>
      <c r="B4" s="4" t="inlineStr">
        <is>
          <t xml:space="preserve">Note 5: Loans and Allowance for Loan Losses Loan Sale and Freddie Mac Q Series Securitization ​ On May 7, 2021, the Company entered into an arrangement through a third-party trust and Freddie Mac, by which a $262.0 million portfolio of multi-family loans were sold to the trust and ultimately securitized through Freddie Mac and sold to investors. The Company purchased two of the securities for a total of $28.7 million. The transfer of these loans was accounted for as a sale for financial reporting purposes, in accordance with ASC 860, and a $676,000 net loss on sale was recognized, which included the impact of establishing a risk share allowance and servicing rights associated with this transaction. ​ ​ As part of the securitization transaction, Merchants released all mortgage servicing obligations and rights to Freddie Mac who was designated as the Master Servicer. As Master Servicer, Freddie Mac appointed the Company with subservicing obligations, which include obligations to collect and remit payments of principal and interest, manage payments of taxes and insurance, and otherwise administer the underlying loans. Accordingly, the company recognized a mortgage servicing asset of $730,000 on the sale date. Loan Portfolio Summary Loans receivable at December 31, 2021 and 2020, include: ​ ​ ​ ​ ​ ​ ​ ​ ​ ​ ​ December 31, ​ December 31, ​ ​ 2021 2020 ​ ​ (In thousands) ​ ​ ​ ​ ​ ​ ​ ​ Mortgage warehouse lines of credit ​ $ 781,437 ​ $ 1,605,745 ​ Residential real estate ​ 843,101 ​ 678,848 ​ Multi-family and healthcare financing (1) ​ 3,528,199 ​ 2,749,020 ​ Commercial and commercial real estate ​ 520,199 ​ 387,294 ​ Agricultural production and real estate ​ 97,060 ​ 101,268 ​ Consumer and margin loans ​ 12,667 ​ 13,251 ​ ​ ​ 5,782,663 ​ 5,535,426 ​ Less: ​ ​ ​ Allowance for loan losses ​ 31,344 ​ 27,500 ​ ​ ​ ​ ​ ​ ​ ​ ​ Loans Receivable ​ $ 5,751,319 ​ $ 5,507,926 ​ (1) Healthcare loans of $826.2 million and $498.3 million were included in the total as of December 31, 2021 and 2020, respectively. ​ ​ In response to the COVID-19 global pandemic, the Coronavirus Aid, Relief and Economic Security Act (“CARES Act”) established the Paycheck Protection Program (“PPP”) to provide loans for eligible businesses/not-for-profits. These loans qualify for forgiveness when used for qualifying expenses during the appropriate period. Loans funded through the PPP are fully guaranteed by the U.S. government. Commercial and commercial real estate loans at December 31, 2021 and December 31, 2020 include PPP loans with principal balances of $7.0 million and $60.2 million, respectively, that had not yet been forgiven. As of December 31, 2021, only 6% of the $112.0 million total PPP loans granted were yet to be forgiven. Risk characteristics applicable to each segment of the loan portfolio are described as follows. Mortgage Warehouse Lines of Credit (MTG WHLOC): As a secured repurchase agreement, collateral pledged to the Company secures each individual mortgage until the lender sells the loan in the secondary market. A traditional secured warehouse line of credit typically carries a base interest rate of 30- day LIBOR, or mortgage note rate and a margin. Risk is evident if there is a change in the fair value of mortgage loans originated by mortgage bankers in warehouse, the sale of which is the expected source of repayment of the borrowings under a warehouse line of credit. Residential Real Estate Loans (RES RE): Multi-Family and Healthcare Financing (MF RE): Commercial Lending and Commercial Real Estate Loans (CML &amp; CRE): The commercial lending and commercial real estate portfolio includes loans to commercial customers for use in financing working capital needs, equipment purchases and expansions, as well as loans to commercial customers to finance land and improvements. It also includes loans collateralized by servicing rights and loan sale proceeds of mortgage warehouse customers. The loans in this category are repaid primarily from the cash flow of a borrower’s principal business operation. Credit risk in these loans is driven by creditworthiness of a borrower and the economic conditions that impact the cash flow stability from business operations. PPP loans and Small Business Administration (“SBA”) loans are included in this category. Agricultural Production and Real Estate Loans (AG &amp; AGRE): projections for each operating year based on industry 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Consumer and Margin Loans (CON &amp; MAR): The following tables present, by loan portfolio segment, the activity in the allowance for loan losses for the years ended December 31, 2021, 2020 and 2019 and the recorded investment in loans and impairment method as of December 31, 2021, 2020 and 2019: ​ ​ ​ ​ ​ ​ ​ ​ ​ ​ ​ ​ ​ ​ ​ ​ ​ ​ ​ ​ ​ ​ ​ ​ ​ At or For the Year Ended December 31, 2021 ​ MTG WHLOC RES RE MF RE CML &amp; CRE AG &amp; AGRE CON &amp; MAR TOTAL ​ ​ (In thousands) Allowance for loan losses ​ ​ ​ ​ ​ ​ ​ ​ ​ ​ ​ ​ ​ ​ ​ ​ ​ ​ ​ ​ ​ Balance, beginning of period ​ $ 4,018 ​ $ 3,334 $ 14,731 ​ $ 4,641 ​ $ 636 ​ $ 140 ​ $ 27,500 Provision (credit) for loan losses ​ (2,063) ​ 838 ​ 3,814 ​ 2,422 ​ 21 ​ (20) ​ 5,012 Loans charged to the allowance ​ — ​ (2) ​ — ​ (1,184) ​ — ​ (6) ​ (1,192) Recoveries of loans previously charged off ​ — ​ — ​ — ​ — ​ — ​ 24 ​ 24 Balance, end of period ​ $ 1,955 ​ $ 4,170 ​ $ 18,545 ​ $ 5,879 ​ $ 657 ​ $ 138 ​ $ 31,344 Ending balance: individually evaluated for impairment ​ $ — ​ $ 16 ​ $ — ​ $ 867 ​ $ — ​ $ 7 ​ $ 890 Ending balance: collectively evaluated for impairment ​ $ 1,955 ​ $ 4,154 ​ $ 18,545 ​ $ 5,012 ​ $ 657 ​ $ 131 ​ $ 30,454 Loans ​ ​ ​ ​ ​ ​ ​ Ending balance ​ $ 781,437 ​ $ 843,101 ​ $ 3,528,199 ​ $ 520,199 ​ $ 97,060 ​ $ 12,667 ​ $ 5,782,663 Ending balance individually evaluated for impairment ​ $ — ​ $ 419 ​ $ 36,760 ​ $ 6,055 ​ $ 158 ​ $ 13 ​ $ 43,405 Ending balance collectively evaluated for impairment ​ $ 781,437 ​ $ 842,682 ​ $ 3,491,439 ​ $ 514,144 ​ $ 96,902 ​ $ 12,654 ​ $ 5,739,258 ​ ​ ​ ​ ​ ​ ​ ​ ​ ​ ​ ​ ​ ​ ​ ​ ​ ​ ​ ​ ​ ​ ​ ​ ​ ​ At or For the Year Ended December 31, 2020 ​ MTG WHLOC RES RE MF RE CML &amp; CRE AG &amp; AGRE CON &amp; MAR TOTAL ​ ​ (In thousands) Allowance for loan losses ​ ​ ​ ​ ​ ​ ​ ​ ​ ​ ​ ​ ​ ​ ​ ​ ​ ​ ​ ​ ​ Balance, beginning of period ​ $ 1,913 ​ $ 2,042 $ 7,018 ​ $ 4,173 ​ $ 523 ​ $ 173 ​ $ 15,842 Provision (credit) for loan losses ​ 2,105 ​ 1,248 ​ 7,713 ​ 681 ​ 113 ​ (22) ​ 11,838 Loans charged to the allowance ​ — ​ (31) ​ — ​ (319) ​ — ​ (11) ​ (361) Recoveries of loans previously charged off ​ — ​ 75 ​ — ​ 106 ​ — ​ — ​ 181 Balance, end of period ​ $ 4,018 ​ $ 3,334 ​ $ 14,731 ​ $ 4,641 ​ $ 636 ​ $ 140 ​ $ 27,500 Ending balance: individually evaluated for impairment ​ $ — ​ $ 7 ​ $ — ​ $ 1,606 ​ $ — ​ $ — ​ $ 1,613 Ending balance: collectively evaluated for impairment ​ $ 4,018 ​ $ 3,327 ​ $ 14,731 ​ $ 3,035 ​ $ 636 ​ $ 140 ​ $ 25,887 Loans ​ ​ ​ ​ ​ ​ ​ Ending balance ​ $ 1,605,745 ​ $ 678,848 ​ $ 2,749,020 ​ $ 387,294 ​ $ 101,268 ​ $ 13,251 ​ $ 5,535,426 Ending balance individually evaluated for impairment ​ $ — ​ $ 2,761 ​ $ — ​ $ 9,591 ​ $ 2,100 ​ $ 12 ​ $ 14,464 Ending balance collectively evaluated for impairment ​ $ 1,605,745 ​ $ 676,087 ​ $ 2,749,020 ​ $ 377,703 ​ $ 99,168 ​ $ 13,239 ​ $ 5,520,962 ​ ​ ​ ​ ​ ​ ​ ​ ​ ​ ​ ​ ​ ​ ​ ​ ​ ​ ​ ​ ​ ​ ​ ​ ​ ​ ​ ​ ​ ​ ​ ​ ​ ​ ​ For the Year Ended December 31, 2019 ​ MTG WHLOC RES RE MF RE CML &amp; CRE ​ AG &amp; AGRE CON &amp; MAR TOTAL ​ ​ ​ (In thousands) Allowance for loan losses ​ ​ ​ ​ ​ ​ ​ ​ ​ ​ ​ ​ ​ ​ ​ ​ ​ ​ ​ ​ ​ ​ Balance, beginning of year ​ $ 1,068 ​ $ 1,986 $ 6,030 ​ $ 3,051 ​ ​ $ 429 ​ $ 140 ​ $ 12,704 Provision for loan losses ​ 952 ​ 56 ​ 988 ​ 1,817 ​ ​ 94 ​ 33 ​ 3,940 Loans charged to the allowance ​ (107) ​ — ​ — ​ (857) ​ ​ — ​ — ​ (964) Recoveries of loans previously charged off ​ — ​ — ​ — ​ 162 ​ ​ — ​ — ​ 162 Balance, end of year ​ $ 1,913 ​ $ 2,042 ​ $ 7,018 ​ $ 4,173 ​ ​ $ 523 ​ $ 173 ​ $ 15,842 ​ Internal Risk Categories In adherence with policy, the Company uses the following internal risk grading categories and definitions for loans: Average or above Acceptable Special Mention (Watch) Special Mention (Watch) – COVID-19 Deferrals Substandard Doubtful The following tables present the credit risk profile of the Company’s loan portfolio based on internal rating category and payment activity as of December 31, 2021 and 2020: ​ ​ ​ ​ ​ ​ ​ ​ ​ ​ ​ ​ ​ ​ ​ ​ ​ ​ ​ ​ ​ ​ ​ ​ ​ December 31, 2021 ​ MTG WHLOC RES RE MF RE CML &amp; CRE AG &amp; AGRE CON &amp; MAR TOTAL ​ ​ (In thousands) ​ ​ ​ ​ ​ ​ ​ ​ ​ ​ ​ ​ ​ ​ ​ ​ ​ ​ ​ ​ ​ ​ Special Mention (Watch) ​ $ — ​ $ 946 ​ $ 93,561 ​ $ 2,483 ​ $ 3,820 ​ $ 21 ​ $ 100,831 Substandard ​ — ​ 419 ​ 36,760 ​ 6,055 ​ 158 ​ 13 ​ 43,405 Acceptable and Above ​ 781,437 ​ 841,736 ​ 3,397,878 ​ 511,661 ​ 93,082 ​ 12,633 ​ 5,638,427 Total ​ $ 781,437 ​ $ 843,101 ​ $ 3,528,199 ​ $ 520,199 ​ $ 97,060 ​ $ 12,667 ​ $ 5,782,663 ​ ​ ​ ​ ​ ​ ​ ​ ​ ​ ​ ​ ​ ​ ​ ​ ​ ​ ​ ​ ​ ​ ​ ​ ​ December 31, 2020 ​ MTG WHLOC RES RE MF RE CML &amp; CRE AG &amp; AGRE CON &amp; MAR TOTAL ​ ​ (In thousands) ​ ​ ​ ​ ​ ​ ​ ​ ​ ​ ​ ​ ​ ​ ​ ​ ​ ​ ​ ​ ​ ​ Special Mention (Watch) ​ $ 222 ​ $ 853 ​ $ 145,050 ​ $ 2,620 ​ $ 4,160 ​ $ 34 ​ $ 152,939 Special Mention (Watch) - COVID-19 Deferrals ​ ​ — ​ ​ 383 ​ ​ 185 ​ ​ 110 ​ ​ — ​ ​ — ​ ​ 678 Substandard ​ — ​ 2,761 ​ — ​ 9,591 ​ 2,100 ​ 12 ​ 14,464 Acceptable and Above ​ 1,605,523 ​ 674,851 ​ 2,603,785 ​ 374,973 ​ 95,008 ​ 13,205 ​ 5,367,345 Total ​ $ 1,605,745 ​ $ 678,848 ​ $ 2,749,020 ​ $ 387,294 ​ $ 101,268 ​ $ 13,251 ​ $ 5,535,426 ​ The Company evaluates the loan risk grading system definitions and allowance for loan loss methodology on an ongoing basis. No significant changes were made to either during the past year. Delinquent Loans The following tables present the Company’s loan portfolio aging analysis of the recorded investment in loans as of December 31, 2021 and 2020. There was one loan totaling $36.8 million at December 31, 2021 that has been modified in accordance with the CARES Act and therefore not classified as delinquent. This loan was granted extended dates to make payments and no payments were due as of December 31, 2021. Also excluded from the tables below are government guaranteed commercial SBA loans totaling $3.2 million that were 30-59 days past due and a government guaranteed commercial SBA loan with a balance of $274,000 that was over 90 days past due as of December 31, 2021. ​ ​ ​ ​ ​ ​ ​ ​ ​ ​ ​ ​ ​ ​ ​ ​ ​ ​ ​ ​ ​ ​ December 31, 2021 ​ 30-59 Days 60-89 Days Greater Than Total ​ ​ Total ​ ​ Past Due ​ Past Due ​ 90 Days ​ Past Due ​ Current ​ Loans ​ ​ (In thousands) MTG WHLOC ​ $ — $ — ​ $ — ​ $ — ​ $ 781,437 ​ $ 781,437 RES RE ​ 1,252 ​ 287 ​ 186 ​ 1,725 ​ 841,376 ​ 843,101 MF RE ​ — ​ — ​ — ​ — ​ 3,528,199 ​ 3,528,199 CML &amp; CRE ​ 591 ​ 8 ​ 149 ​ 748 ​ 519,451 ​ 520,199 AG &amp; AGRE ​ 37 ​ 21 ​ — ​ 58 ​ 97,002 ​ 97,060 CON &amp; MAR ​ 43 ​ 5 ​ 40 ​ 88 ​ 12,579 ​ 12,667 ​ ​ $ 1,923 ​ $ 321 ​ $ 375 ​ $ 2,619 ​ $ 5,780,044 ​ $ 5,782,663 ​ ​ ​ ​ ​ ​ ​ ​ ​ ​ ​ ​ ​ ​ ​ ​ ​ ​ ​ ​ ​ ​ December 31, 2020 ​ 30-59 Days 60-89 Days Greater Than Total ​ ​ Total ​ ​ Past Due ​ Past Due ​ 90 Days ​ Past Due ​ Current ​ Loans ​ ​ (In thousands) MTG WHLOC ​ $ — $ — ​ $ — ​ $ — ​ $ 1,605,745 ​ $ 1,605,745 RES RE ​ 364 ​ 80 ​ 630 ​ 1,074 ​ 677,774 ​ 678,848 MF RE ​ — ​ 36,760 ​ — ​ 36,760 ​ 2,712,260 ​ 2,749,020 CML &amp; CRE ​ 608 ​ 76 ​ 3,582 ​ 4,266 ​ 383,028 ​ 387,294 AG &amp; AGRE ​ 3,769 ​ — ​ 1,934 ​ 5,703 ​ 95,565 ​ 101,268 CON &amp; MAR ​ 7 ​ — ​ 19 ​ 26 ​ 13,225 ​ 13,251 ​ ​ $ 4,748 ​ $ 36,916 ​ $ 6,165 ​ $ 47,829 ​ $ 5,487,597 ​ $ 5,535,426 ​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DRs. Impaired Loans The following tables present impaired loans and specific valuation allowance information based on class level as of December 31, 2021 and 2020: ​ ​ ​ ​ ​ ​ ​ ​ ​ ​ ​ ​ ​ ​ ​ ​ ​ ​ ​ ​ ​ ​ ​ ​ ​ December 31, 2021 ​ MTG WHLOC RES RE MF RE CML &amp; CRE AG &amp; AGRE CON &amp; MAR TOTAL ​ ​ (In thousands) Impaired loans without a specific allowance: ​ ​ ​ ​ ​ ​ ​ Recorded investment ​ $ — ​ $ 372 ​ $ 36,760 ​ $ 3,912 ​ $ 158 ​ $ 4 ​ $ 41,206 Unpaid principal balance ​ — ​ 372 ​ 36,760 ​ 3,912 ​ 158 ​ 4 ​ 41,206 Impaired loans with a specific allowance: ​ ​ ​ ​ ​ ​ ​ Recorded investment ​ — ​ 47 ​ — ​ 2,143 ​ — ​ 9 ​ 2,199 Unpaid principal balance ​ — ​ 47 ​ — ​ 2,143 ​ — ​ 9 ​ 2,199 Specific allowance ​ — ​ 16 ​ — ​ 867 ​ — ​ 7 ​ 890 Total impaired loans: ​ ​ ​ ​ ​ ​ ​ ​ Recorded investment ​ — ​ 419 ​ 36,760 ​ 6,055 ​ 158 ​ 13 ​ 43,405 Unpaid principal balance ​ — ​ 419 ​ 36,760 ​ 6,055 ​ 158 ​ 13 ​ 43,405 Specific allowance ​ — ​ 16 ​ — ​ 867 ​ — ​ 7 ​ 890 ​ ​ ​ ​ ​ ​ ​ ​ ​ ​ ​ ​ ​ ​ ​ ​ ​ ​ ​ ​ ​ ​ ​ ​ ​ December 31, 2020 ​ MTG WHLOC RES RE MF RE CML &amp; CRE AG &amp; AGRE CON &amp; MAR TOTAL ​ ​ (In thousands) Impaired loans without a specific allowance: ​ ​ ​ ​ ​ ​ ​ Recorded investment ​ $ — ​ $ 2,704 ​ $ — ​ $ 3,319 ​ $ 2,100 ​ $ 7 ​ $ 8,130 Unpaid principal balance ​ — ​ 2,704 ​ — ​ 3,319 ​ 2,100 ​ 7 ​ 8,130 Impaired loans with a specific allowance: ​ ​ ​ ​ ​ ​ ​ Recorded investment ​ — ​ 57 ​ — ​ 6,272 ​ — ​ 5 ​ 6,334 Unpaid principal balance ​ — ​ 57 ​ — ​ 6,272 ​ — ​ 5 ​ 6,334 Specific allowance ​ — ​ 7 ​ — ​ 1,606 ​ — ​ — ​ 1,613 Total impaired loans: ​ ​ ​ ​ ​ ​ ​ ​ Recorded investment ​ — ​ 2,761 ​ — ​ 9,591 ​ 2,100 ​ 12 ​ 14,464 Unpaid principal balance ​ — ​ 2,761 ​ — ​ 9,591 ​ 2,100 ​ 12 ​ 14,464 Specific allowance ​ — ​ 7 ​ — ​ 1,606 ​ — ​ — ​ 1,613 ​ The following tables present by portfolio class, information related to the average recorded investment and interest income recognized on impaired loans for the years ended December 31, 2021, 2020 and 2019: ​ ​ ​ ​ ​ ​ ​ ​ ​ ​ ​ ​ ​ ​ ​ ​ ​ ​ ​ ​ ​ ​ ​ ​ ​ December 31, 2021 ​ MTG ​ ​ ​ ​ CML &amp; AG &amp; CON &amp; ​ ​ ​ ​ WHLOC ​ RES RE ​ MF RE ​ CRE ​ AGRE ​ MAR ​ TOTAL ​ ​ (In thousands) Average recorded investment in impaired loans ​ $ — ​ $ 1,658 ​ $ 14,138 ​ $ 6,888 ​ $ 611 ​ $ 7 ​ $ 23,302 Interest income recognized ​ — ​ 64 ​ — ​ 397 ​ — ​ — ​ 461 ​ ​ ​ ​ ​ ​ ​ ​ ​ ​ ​ ​ ​ ​ ​ ​ ​ ​ ​ ​ ​ ​ ​ ​ ​ December 31, 2020 ​ ​ MTG ​ ​ ​ ​ CML &amp; AG &amp; CON &amp; ​ ​ ​ WHLOC ​ RES RE ​ MF RE ​ CRE ​ AGRE ​ MAR ​ TOTAL ​ ​ (In thousands) Average recorded investment in impaired loans ​ $ 106 ​ $ 3,002 ​ $ — ​ $ 9,913 ​ $ 1,662 ​ $ 17 ​ $ 14,700 Interest income recognized ​ — ​ 57 ​ — ​ 371 ​ 1 ​ — ​ 429 ​ ​ ​ ​ ​ ​ ​ ​ ​ ​ ​ ​ ​ ​ ​ ​ ​ ​ ​ ​ ​ ​ ​ ​ ​ December 31, 2019 ​ MTG ​ ​ CML &amp; ​ AG &amp; CON &amp; ​ ​ ​ WHLOC ​ RES RE ​ MF RE ​ CRE ​ ​ AGRE ​ MAR ​ TOTAL ​ ​ (In thousands) Average recorded investment in impaired loans ​ $ 242 ​ $ 3,175 ​ $ — ​ $ 8,675 ​ $ — ​ $ 25 ​ $ 12,117 Interest income recognized ​ — ​ 71 ​ — ​ 463 ​ — ​ — ​ 534 ​ Nonperforming Loans The following table presents the Company’s nonaccrual loans and loans past due 90 days or more and still accruing at December 31, 2021 and 2020. ​ ​ ​ ​ ​ ​ ​ ​ ​ ​ ​ ​ ​ ​ ​ ​ December 31, ​ December 31, ​ ​ 2021 ​ 2020 ​ ​ ​ ​ ​ Total Loans &gt; ​ ​ ​ ​ Total Loans &gt; ​ ​ ​ ​ ​ 90 Days &amp; ​ ​ ​ ​ 90 Days &amp; ​ Nonaccrual Accruing Nonaccrual Accruing ​ ​ (In thousands) RES RE ​ $ 362 ​ $ 22 ​ $ 578 ​ $ 69 CML &amp; CRE ​ — ​ ​ 149 ​ 2,052 ​ ​ 1,240 AG &amp; AGRE ​ 158 ​ 30 ​ 181 ​ 2,181 CON &amp; MAR ​ 4 ​ 36 ​ 12 ​ 8 ​ ​ ​ ​ ​ ​ ​ ​ ​ ​ ​ ​ ​ ​ ​ $ 524 ​ $ 237 ​ $ 2,823 ​ $ 3,498 ​ During 2021, the Company had one newly classified troubled debt restructuring in the CML &amp; CRE loan class. The loan had a pre and post post ​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DR until January 1, 2022. The Company has taken advantage of this provision to extend certain payment modifications to loan customers in need. As of December 31, 2021, the Company has one loan with an outstanding balance of $36.8 million that was modified during 2021 under the CARES Act guidance, that remain on modified terms. The Company modified other loans under the guidance that have since returned to normal repayment status as of December 31, 2021. ​ There were no residential loans in process of foreclosures as of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 Note 6: Derivative Financial Instruments ​ The Company uses derivative financial instruments to help manage exposure to interest rate risk and the effects that changes in interest rates may have on net income and the fair value of assets and liabilities. Forward Sales Commitments and Interest Rate Lock Commitment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Each of these items are considered derivatives, but are not designated as accounting hedges, and are recorded at fair value with changes in fair value reflected in noninterest income on the consolidated statements of income. The fair value of derivative instruments with a positive fair value are reported in other assets in the consolidated balance sheets while derivative instruments with a negative fair value are reported in other liabilities in the consolidated balance sheets. The following table presents the notional amount and fair value of interest rate locks and forward contracts utilized by the Company at December 31, 2021 and December 31, 2020. ​ ​ ​ ​ ​ ​ ​ ​ ​ ​ ​ ​ ​ ​ ​ Notional ​ ​ ​ ​ ​ Fair Value ​ ​ Amount ​ Balance Sheet Location ​ Asset ​ Liability December 31, 2021 ​ (In thousands) ​ ​ ​ ​ ​ (In thousands) Interest rate lock commitments $ 58,701 ​ ​ Other assets/liabilities ​ $ 264 ​ $ 41 Forward contracts 81,250 ​ ​ Other assets/liabilities ​ 86 ​ ​ 118 ​ ​ ​ ​ ​ ​ ​ $ 350 ​ $ 159 ​ ​ ​ ​ ​ ​ ​ ​ ​ ​ ​ ​ ​ ​ ​ Notional ​ ​ ​ ​ ​ Fair Value ​ ​ Amount ​ Balance Sheet Location ​ Asset ​ Liability December 31, 2020 ​ (In thousands) ​ ​ ​ ​ ​ (In thousands) Interest rate lock commitments $ 412,043 ​ ​ Other assets/liabilities ​ $ 6,131 ​ $ — Forward contracts 304,024 ​ ​ Other assets/liabilities ​ — ​ ​ 2,682 ​ ​ ​ ​ ​ ​ ​ $ 6,131 ​ $ 2,682 ​ Fair values of derivative financial instruments were estimated using changes in mortgage interest rates from the date the Company entered into the interest rate lock commitment and the balance sheet date. The following tables summarizes the periodic changes in the fair value of the derivative financial instruments on the consolidated statements of income for the years ended December 31, 2021, 2020, and 2019. ​ ​ ​ ​ ​ ​ ​ ​ ​ ​ ​ ​ ​ ​ ​ Year Ended ​ ​ ​ December 31, ​ 2021 ​ 2020 2019 ​ ​ ​ (In thousands) Interest rate lock commitments ​ ​ $ (5,908) ​ $ 5,945 ​ $ 116 Forward contracts (includes pair-off settlements) ​ ​ 5,956 ​ ​ (11,078) ​ ​ (53) Net derivative gains (loss) ​ ​ $ 48 ​ $ (5,133) ​ $ 63 ​ ​ ​ ​ ​ ​ ​ ​ ​ ​ ​ ​ Derivatives on Behalf of Customers The Company offers derivative contracts to some customers in connection with their risk management needs. These derivatives include interest rate swaps. The Company manages the risk associated with these contracts by entering into an equal and offsetting derivative with a third-party dealer. These derivatives generally work together as an economic interest rate hedge, but the Company does not designate them for hedge accounting treatment. Consequently, changes in fair value of the corresponding derivative financial asset or liability were recorded as either a charge or credit to current earnings during the period in which the changes occurred, typically resulting in no net earnings impact. The fair values of derivative assets and liabilities related to derivatives for customers with interest rate swaps were recorded in the condensed consolidated balance sheets as follows: ​ ​ ​ ​ ​ ​ ​ ​ ​ ​ ​ ​ ​ ​ ​ Notional ​ ​ ​ ​ ​ Fair Value ​ ​ Amount ​ Balance Sheet Location ​ Asset ​ Liability ​ ​ (In thousands) ​ ​ ​ ​ ​ (In thousands) December 31, 2021 $ 135,686 ​ ​ Other assets/liabilities ​ $ 1,131 ​ $ 1,131 December 31, 2020 $ 82,726 ​ ​ Other assets/liabilities ​ $ 3,170 ​ $ 3,170 ​ ​ ​ If there is a net gain or loss, the gross gains and losses on these derivative assets and liabilities are recorded in Other Noninterest income and Other Noninterest expense in the consolidated statements of income. ​ ​ ​ ​ ​ ​ ​ ​ ​ ​ ​ ​ ​ ​ ​ Year Ended ​ ​ ​ December 31, ​ 2021 2020 ​ 2019 ​ ​ ​ (In thousands) Gross swap gains ​ ​ $ 2,039 ​ $ 2,659 ​ $ 511 Gross swap losses ​ ​ 2,039 ​ ​ 2,659 ​ ​ 511 Net swap gains (losses) ​ ​ $ — ​ $ — ​ $ — ​ The Company pledged $3.9 million and $3.9 million in collateral to secure its obligations under swap contracts at December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1</t>
        </is>
      </c>
    </row>
    <row r="3">
      <c r="A3" s="3" t="inlineStr">
        <is>
          <t>Loan Servicing</t>
        </is>
      </c>
    </row>
    <row r="4">
      <c r="A4" s="4" t="inlineStr">
        <is>
          <t>Loan Servicing</t>
        </is>
      </c>
      <c r="B4" s="4" t="inlineStr">
        <is>
          <t>Note 7: Loan Servicing Mortgage and SBA loans serviced for others are not included in the accompanying consolidated balance sheets and represent agency eligible multi-family, single-family and SBA loans. The risks inherent in servicing assets relate primarily to changes in prepayments that result from shifts in interest rates. Call protection is in place on multi-family loans to deter from prepayments on a 10-year sliding scale. The unpaid principal balances of mortgage and other loans serviced for others were $10.6 billion and $8.7 billion at December 31, 2021 and 2020, respectively. Loans sub-serviced for others are not included in the accompanying balance sheets. The unpaid principal balances of loans sub-serviced for others were $741.5 million and $5.6 billion at December 31, 2021 and 2020, respectively. The following summarizes the activity in servicing rights measured using the fair value method for the years ended December 31, 2021, 2020, and 2019: ​ ​ ​ ​ ​ ​ ​ ​ ​ ​ ​ ​ ​ For the Year Ended ​ ​ December 31, ​ 2021 ​ 2020 2019 ​ ​ (In thousands) Balance, beginning of period ​ $ 82,604 ​ $ 74,387 ​ $ 77,844 Additions ​ ​ ​ Purchased servicing ​ 2,057 ​ — ​ — Originated servicing ​ 30,421 ​ 21,889 ​ 7,332 Subtractions ​ ​ ​ ​ ​ ​ Paydowns ​ (16,691) ​ (7,838) ​ (5,994) Sold Servicing ​ ​ (438) ​ ​ — ​ ​ — Changes in fair value due to changes in valuation inputs or assumptions used in the valuation model ​ 12,395 ​ (5,834) ​ (4,795) Balance, end of period ​ $ 110,348 ​ $ 82,604 ​ $ 74,387 ​ Contractually specified servicing fees for retained, purchased and sub-serviced loans were $20.7 million, $11.9 million, and $9.7 million for the years ended December 31, 2021, 2020 and 2019, respectively. In connection with certain loan servicing and sub-servicing agreements, the Company is to reconcile the payments received monthly on these loans, for principal and interest, taxes, insurance, and replacement reserves. The funds are required to be maintained in separate trust accounts and not commingled with the Company’s general operating funds. At December 31, 2021 and 2020, the Company held restricted escrow funds for these loans at the Bank or other financial institution, amounting to $695.9 million and $498.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s</t>
        </is>
      </c>
    </row>
    <row r="4">
      <c r="A4" s="4" t="inlineStr">
        <is>
          <t>Goodwill and Intangibles</t>
        </is>
      </c>
      <c r="B4" s="4" t="inlineStr">
        <is>
          <t>Note 8: Goodwill and Intangibles Goodwill at December 31, 2021 remained unchanged compared to December 31, 2020. As of December 31, 2021, the Company’s market capitalization was above its book value, despite stock market volatility related to the adverse effects of the COVID-19 pandemic on the global economy, rising interest rate expectations and inflation fears. Goodwill represents the amount by which the cost of an acquisition exceeded the fair value of net assets acquired. Goodwill is tested for impairment annually, or more frequently if events and circumstances exist that indicate a goodwill impairment test should be performed. Based upon management’s assessment and evaluation of goodwill at year-end, the likelihood that an impairment of the current carrying amount of goodwill has occurred is considered remote. ​ ​ ​ ​ ​ ​ ​ ​ ​ ​ ​ ​ ​ ​ ​ ​ ​ ​ ​ ​ ​ ​ ​ ​ ​ ​ ​ ​ ​ ​ ​ ​ ​ ​ ​ ​ ​ ​ 2021 ​ ​ 2020 ​ ​ 2019 ​ Multifamily Banking Warehouse Total Multifamily Banking Warehouse Total Multifamily Banking Warehouse Total ​ (In thousands) ​ (In thousands) ​ (In thousands) Balance, beginning of period $ 3,791 ​ $ 8,353 ​ $ 3,701 ​ $ 15,845 ​ $ 3,791 ​ $ 8,353 ​ $ 3,701 ​ $ 15,845 ​ $ 3,791 ​ $ 8,686 ​ $ 5,000 ​ $ 17,477 Goodwill acquired during the period ​ — ​ ​ — ​ ​ — ​ ​ — ​ ​ — ​ ​ — ​ ​ — ​ ​ — ​ ​ — ​ ​ — ​ ​ — ​ ​ — Post-acquisition adjustments ​ — ​ ​ — ​ ​ — ​ ​ — ​ ​ — ​ ​ — ​ ​ — ​ ​ — ​ ​ — ​ ​ (333) ​ ​ (1,299) ​ ​ (1,632) Impairment losses ​ — ​ ​ — ​ ​ — ​ ​ — ​ ​ — ​ ​ — ​ ​ — ​ ​ — ​ ​ — ​ ​ — ​ ​ — ​ ​ — Balance, end of period $ 3,791 ​ $ 8,353 ​ $ 3,701 ​ $ 15,845 ​ $ 3,791 ​ $ 8,353 ​ $ 3,701 ​ $ 15,845 ​ $ 3,791 ​ $ 8,353 ​ $ 3,701 ​ $ 15,845 ​ In conjunction with the acquisition of MCS on August 15, 2017, the Company recorded goodwill of $3.8 million in the Multi-family segment, after reflecting a purchase accounting adjustment of $412,000, related to contingent consideration for loans closed after the acquisition date, that increased goodwill during the year ended December 31, 2018. The Company also recorded intangible assets for licenses and trade names as summarized below. The licenses are being amortized over 84 months and trade names are being amortized over 120 months , both using the straight-line method. Amortization of these intangible assets was $218,000 for the years ended December 31, 2021, 2020, and 2019. ​ In conjunction with the acquisition of FMBI on January 2, 2018, the Company recorded goodwill of $988,000 in the Banking segment during the year ended December 31, 2018. The Company also recorded intangible assets for core deposits, as summarized below. The core deposit intangibles are being amortized over 10 years using the accelerated sum of the years digits method. Amortization for these intangible assets was $64,000, $75,000 and $82,000 for the years ended December 31, 2021, 2020 and 2019, respectively. ​ In conjunction with the acquisition of Farmers-Merchants National Bank of Paxton (“FMNBP”) on October 1, 2018, the Company recorded goodwill of $6.9 million in the Banking segment during the year ended December 31, 2018. A $333,000 purchase accounting adjustment, primarily related to the valuation of securities decreased goodwill during 2019. The Company also recorded intangible assets for core deposits, as summarized below. The core deposit intangibles are being amortized over 10 years using the accelerated sum of the years digits method. Amortization for these intangible assets was $294,000, 326,000 and $339,000 for the years ended December 31, 2021, 2020 and 2019, respectively. ​ In conjunction with the acquisition of the assets of NattyMac, LLC on December 31, 2018, the Company recorded goodwill of $3.7 million in the Warehouse segment, after reflecting a $1.6 million transfer to intangible assets and a $271,000 purchase accounting adjustment related to contingent consideration that increased goodwill during 2019. Intangible assets of $1.6 million, related to customer lists, were recorded and amortized over 21 months using the straight-line method. Accumulated amortization of these intangible assets was $1.6 million and are fully amortized as of December 31, 2021 and 2020. ​ ​ ​ ​ ​ ​ ​ ​ ​ ​ ​ ​ ​ ​ ​ ​ ​ ​ ​ ​ ​ ​ ​ ​ ​ ​ ​ ​ ​ ​ 2021 2020 2019 ​ ​ Gross ​ ​ ​ ​ ​ Gross ​ ​ ​ ​ Gross ​ ​ ​ ​ ​ ​ Carrying ​ Accumulated ​ ​ ​ ​ Carrying ​ Accumulated ​ ​ ​ ​ Carrying ​ Accumulated ​ ​ ​ ​ ​ Amount ​ Amortization ​ Total Amount ​ Amortization ​ Total Amount ​ Amortization ​ Total ​ ​ (In thousands) ​ (In thousands) ​ (In thousands) Licenses ​ $ 1,370 ​ $ (856) ​ $ 514 ​ $ 1,370 ​ $ (661) ​ $ 709 ​ $ 1,370 ​ $ (465) ​ $ 905 Trade names ​ ​ 224 ​ ​ (98) ​ ​ 126 ​ ​ 224 ​ ​ (75) ​ ​ 149 ​ ​ 224 ​ ​ (53) ​ ​ 171 Customer list ​ ​ — ​ ​ — ​ ​ — ​ ​ 1,570 ​ ​ (1,570) ​ ​ — ​ ​ 1,570 ​ ​ (673) ​ ​ 897 Core deposit intangible ​ ​ 2,417 ​ ​ (1,350) ​ ​ 1,067 ​ ​ 2,417 ​ ​ (992) ​ ​ 1,425 ​ ​ 2,417 ​ ​ (591) ​ ​ 1,826 Total intangible Assets ​ $ 4,011 ​ $ (2,304) ​ $ 1,707 ​ $ 5,581 ​ $ (3,298) ​ $ 2,283 ​ $ 5,581 ​ $ (1,782) ​ $ 3,799 ​ ​ Estimated amortization expense for future years is as follows (in thousands): ​ ​ ​ ​ ​ Year ending December 31, ​ ​ 2022 ​ $ 521 2023 ​ ​ 462 2024 ​ ​ 335 2025 ​ ​ 166 2026 ​ ​ 124 Thereafter ​ ​ 99 Total ​ $ 1,7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 Note 9: Premises and Equipment Major classifications of premises and equipment, stated at cost, are as follows: ​ ​ ​ ​ ​ ​ ​ ​ ​ ​ December 31, ​ 2021 2020 ​ ​ (In thousands) Land ​ $ 3,097 ​ $ 3,072 Buildings ​ 25,214 ​ 23,946 Leasehold improvements ​ 237 ​ 227 Furniture, fixtures, equipment and software ​ 9,759 ​ 7,429 Total cost ​ 38,307 ​ 34,674 Accumulated depreciation ​ (7,095) ​ (4,913) Net premises and equipment ​ $ 31,212 ​ $ 29,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due from banks</t>
        </is>
      </c>
      <c r="C3" s="5" t="n">
        <v>14030</v>
      </c>
      <c r="D3" s="5" t="n">
        <v>10063</v>
      </c>
    </row>
    <row r="4">
      <c r="A4" s="4" t="inlineStr">
        <is>
          <t>Interest-earning demand accounts</t>
        </is>
      </c>
      <c r="C4" s="6" t="n">
        <v>1018584</v>
      </c>
      <c r="D4" s="6" t="n">
        <v>169665</v>
      </c>
    </row>
    <row r="5">
      <c r="A5" s="4" t="inlineStr">
        <is>
          <t>Cash and cash equivalents</t>
        </is>
      </c>
      <c r="C5" s="6" t="n">
        <v>1032614</v>
      </c>
      <c r="D5" s="6" t="n">
        <v>179728</v>
      </c>
    </row>
    <row r="6">
      <c r="A6" s="4" t="inlineStr">
        <is>
          <t>Securities purchased under agreements to resell</t>
        </is>
      </c>
      <c r="C6" s="6" t="n">
        <v>5888</v>
      </c>
      <c r="D6" s="6" t="n">
        <v>6580</v>
      </c>
    </row>
    <row r="7">
      <c r="A7" s="4" t="inlineStr">
        <is>
          <t>Mortgage loans in process of securitization</t>
        </is>
      </c>
      <c r="C7" s="6" t="n">
        <v>569239</v>
      </c>
      <c r="D7" s="6" t="n">
        <v>338733</v>
      </c>
    </row>
    <row r="8">
      <c r="A8" s="4" t="inlineStr">
        <is>
          <t>Available for sale securities</t>
        </is>
      </c>
      <c r="C8" s="6" t="n">
        <v>310629</v>
      </c>
      <c r="D8" s="6" t="n">
        <v>269802</v>
      </c>
    </row>
    <row r="9">
      <c r="A9" s="4" t="inlineStr">
        <is>
          <t>Federal Home Loan Bank (FHLB) stock</t>
        </is>
      </c>
      <c r="C9" s="6" t="n">
        <v>29588</v>
      </c>
      <c r="D9" s="6" t="n">
        <v>70656</v>
      </c>
    </row>
    <row r="10">
      <c r="A10" s="4" t="inlineStr">
        <is>
          <t>Loans held for sale (includes $48,583 and $40,044 at fair value, respectively)</t>
        </is>
      </c>
      <c r="C10" s="6" t="n">
        <v>3303199</v>
      </c>
      <c r="D10" s="6" t="n">
        <v>3070154</v>
      </c>
    </row>
    <row r="11">
      <c r="A11" s="4" t="inlineStr">
        <is>
          <t>Loans receivable, net of allowance for loan losses of $31,344 and $27,500, respectively</t>
        </is>
      </c>
      <c r="C11" s="6" t="n">
        <v>5751319</v>
      </c>
      <c r="D11" s="6" t="n">
        <v>5507926</v>
      </c>
    </row>
    <row r="12">
      <c r="A12" s="4" t="inlineStr">
        <is>
          <t>Premises and equipment, net</t>
        </is>
      </c>
      <c r="C12" s="6" t="n">
        <v>31212</v>
      </c>
      <c r="D12" s="6" t="n">
        <v>29761</v>
      </c>
    </row>
    <row r="13">
      <c r="A13" s="4" t="inlineStr">
        <is>
          <t>Servicing rights</t>
        </is>
      </c>
      <c r="C13" s="6" t="n">
        <v>110348</v>
      </c>
      <c r="D13" s="6" t="n">
        <v>82604</v>
      </c>
    </row>
    <row r="14">
      <c r="A14" s="4" t="inlineStr">
        <is>
          <t>Interest receivable</t>
        </is>
      </c>
      <c r="C14" s="6" t="n">
        <v>24103</v>
      </c>
      <c r="D14" s="6" t="n">
        <v>21770</v>
      </c>
    </row>
    <row r="15">
      <c r="A15" s="4" t="inlineStr">
        <is>
          <t>Goodwill</t>
        </is>
      </c>
      <c r="C15" s="6" t="n">
        <v>15845</v>
      </c>
      <c r="D15" s="6" t="n">
        <v>15845</v>
      </c>
    </row>
    <row r="16">
      <c r="A16" s="4" t="inlineStr">
        <is>
          <t>Intangible assets, net</t>
        </is>
      </c>
      <c r="C16" s="6" t="n">
        <v>1707</v>
      </c>
      <c r="D16" s="6" t="n">
        <v>2283</v>
      </c>
    </row>
    <row r="17">
      <c r="A17" s="4" t="inlineStr">
        <is>
          <t>Other assets and receivables</t>
        </is>
      </c>
      <c r="C17" s="6" t="n">
        <v>92947</v>
      </c>
      <c r="D17" s="6" t="n">
        <v>49533</v>
      </c>
    </row>
    <row r="18">
      <c r="A18" s="4" t="inlineStr">
        <is>
          <t>Total assets</t>
        </is>
      </c>
      <c r="C18" s="6" t="n">
        <v>11278638</v>
      </c>
      <c r="D18" s="6" t="n">
        <v>9645375</v>
      </c>
    </row>
    <row r="19">
      <c r="A19" s="3" t="inlineStr">
        <is>
          <t>Deposits</t>
        </is>
      </c>
    </row>
    <row r="20">
      <c r="A20" s="4" t="inlineStr">
        <is>
          <t>Noninterest-bearing</t>
        </is>
      </c>
      <c r="C20" s="6" t="n">
        <v>641442</v>
      </c>
      <c r="D20" s="6" t="n">
        <v>853648</v>
      </c>
    </row>
    <row r="21">
      <c r="A21" s="4" t="inlineStr">
        <is>
          <t>Interest-bearing</t>
        </is>
      </c>
      <c r="C21" s="6" t="n">
        <v>8341171</v>
      </c>
      <c r="D21" s="6" t="n">
        <v>6554418</v>
      </c>
    </row>
    <row r="22">
      <c r="A22" s="4" t="inlineStr">
        <is>
          <t>Total deposits</t>
        </is>
      </c>
      <c r="C22" s="6" t="n">
        <v>8982613</v>
      </c>
      <c r="D22" s="6" t="n">
        <v>7408066</v>
      </c>
    </row>
    <row r="23">
      <c r="A23" s="4" t="inlineStr">
        <is>
          <t>Borrowings</t>
        </is>
      </c>
      <c r="C23" s="6" t="n">
        <v>1033954</v>
      </c>
      <c r="D23" s="6" t="n">
        <v>1348256</v>
      </c>
    </row>
    <row r="24">
      <c r="A24" s="4" t="inlineStr">
        <is>
          <t>Deferred and current tax liabilities, net</t>
        </is>
      </c>
      <c r="C24" s="6" t="n">
        <v>19170</v>
      </c>
      <c r="D24" s="6" t="n">
        <v>20405</v>
      </c>
    </row>
    <row r="25">
      <c r="A25" s="4" t="inlineStr">
        <is>
          <t>Other liabilities</t>
        </is>
      </c>
      <c r="C25" s="6" t="n">
        <v>87492</v>
      </c>
      <c r="D25" s="6" t="n">
        <v>58027</v>
      </c>
    </row>
    <row r="26">
      <c r="A26" s="4" t="inlineStr">
        <is>
          <t>Total liabilities</t>
        </is>
      </c>
      <c r="C26" s="6" t="n">
        <v>10123229</v>
      </c>
      <c r="D26" s="6" t="n">
        <v>8834754</v>
      </c>
    </row>
    <row r="27">
      <c r="A27" s="4" t="inlineStr">
        <is>
          <t>Commitments and Contingencies</t>
        </is>
      </c>
      <c r="C27" s="4" t="inlineStr">
        <is>
          <t xml:space="preserve"> </t>
        </is>
      </c>
      <c r="D27" s="4" t="inlineStr">
        <is>
          <t xml:space="preserve"> </t>
        </is>
      </c>
    </row>
    <row r="28">
      <c r="A28" s="3" t="inlineStr">
        <is>
          <t>Shareholders' Equity</t>
        </is>
      </c>
    </row>
    <row r="29">
      <c r="A29" s="4" t="inlineStr">
        <is>
          <t>Common stock, without par value Authorized - 50,000,000 shares Issued and outstanding - 43,180,079 shares at December 31, 2021 and 43,120,625 shares at December 31, 2020</t>
        </is>
      </c>
      <c r="B29" s="4" t="inlineStr">
        <is>
          <t>[1]</t>
        </is>
      </c>
      <c r="C29" s="6" t="n">
        <v>137565</v>
      </c>
      <c r="D29" s="6" t="n">
        <v>135857</v>
      </c>
    </row>
    <row r="30">
      <c r="A30" s="4" t="inlineStr">
        <is>
          <t>Preferred stock</t>
        </is>
      </c>
      <c r="C30" s="4" t="inlineStr">
        <is>
          <t xml:space="preserve"> </t>
        </is>
      </c>
      <c r="D30" s="4" t="inlineStr">
        <is>
          <t xml:space="preserve"> </t>
        </is>
      </c>
    </row>
    <row r="31">
      <c r="A31" s="4" t="inlineStr">
        <is>
          <t>Retained earnings</t>
        </is>
      </c>
      <c r="C31" s="6" t="n">
        <v>657149</v>
      </c>
      <c r="D31" s="6" t="n">
        <v>461744</v>
      </c>
    </row>
    <row r="32">
      <c r="A32" s="4" t="inlineStr">
        <is>
          <t>Accumulated other comprehensive income (loss)</t>
        </is>
      </c>
      <c r="C32" s="6" t="n">
        <v>-1454</v>
      </c>
      <c r="D32" s="6" t="n">
        <v>374</v>
      </c>
    </row>
    <row r="33">
      <c r="A33" s="4" t="inlineStr">
        <is>
          <t>Total shareholders' equity</t>
        </is>
      </c>
      <c r="C33" s="6" t="n">
        <v>1155409</v>
      </c>
      <c r="D33" s="6" t="n">
        <v>810621</v>
      </c>
    </row>
    <row r="34">
      <c r="A34" s="4" t="inlineStr">
        <is>
          <t>Total liabilities and shareholders' equity</t>
        </is>
      </c>
      <c r="C34" s="6" t="n">
        <v>11278638</v>
      </c>
      <c r="D34" s="6" t="n">
        <v>9645375</v>
      </c>
    </row>
    <row r="35">
      <c r="A35" s="4" t="inlineStr">
        <is>
          <t>8% Preferred Stock</t>
        </is>
      </c>
    </row>
    <row r="36">
      <c r="A36" s="3" t="inlineStr">
        <is>
          <t>Shareholders' Equity</t>
        </is>
      </c>
    </row>
    <row r="37">
      <c r="A37" s="4" t="inlineStr">
        <is>
          <t>Preferred stock</t>
        </is>
      </c>
      <c r="D37" s="6" t="n">
        <v>41581</v>
      </c>
    </row>
    <row r="38">
      <c r="A38" s="4" t="inlineStr">
        <is>
          <t>7% Preferred Stock</t>
        </is>
      </c>
    </row>
    <row r="39">
      <c r="A39" s="3" t="inlineStr">
        <is>
          <t>Shareholders' Equity</t>
        </is>
      </c>
    </row>
    <row r="40">
      <c r="A40" s="4" t="inlineStr">
        <is>
          <t>Preferred stock</t>
        </is>
      </c>
      <c r="C40" s="6" t="n">
        <v>50221</v>
      </c>
      <c r="D40" s="6" t="n">
        <v>50221</v>
      </c>
    </row>
    <row r="41">
      <c r="A41" s="4" t="inlineStr">
        <is>
          <t>6% Series B Preferred Stock</t>
        </is>
      </c>
    </row>
    <row r="42">
      <c r="A42" s="3" t="inlineStr">
        <is>
          <t>Shareholders' Equity</t>
        </is>
      </c>
    </row>
    <row r="43">
      <c r="A43" s="4" t="inlineStr">
        <is>
          <t>Preferred stock</t>
        </is>
      </c>
      <c r="C43" s="6" t="n">
        <v>120844</v>
      </c>
      <c r="D43" s="5" t="n">
        <v>120844</v>
      </c>
    </row>
    <row r="44">
      <c r="A44" s="4" t="inlineStr">
        <is>
          <t>6% Series C Preferred Stock</t>
        </is>
      </c>
    </row>
    <row r="45">
      <c r="A45" s="3" t="inlineStr">
        <is>
          <t>Shareholders' Equity</t>
        </is>
      </c>
    </row>
    <row r="46">
      <c r="A46" s="4" t="inlineStr">
        <is>
          <t>Preferred stock</t>
        </is>
      </c>
      <c r="C46" s="5" t="n">
        <v>191084</v>
      </c>
    </row>
    <row r="47"/>
    <row r="48">
      <c r="A48" s="4" t="inlineStr">
        <is>
          <t>[1]</t>
        </is>
      </c>
      <c r="B48" s="4" t="inlineStr">
        <is>
          <t>The number of shares have been restated to reflect the 3-for-2 common stock split, effective on January 17, 2022.</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and Receivables</t>
        </is>
      </c>
      <c r="B1" s="2" t="inlineStr">
        <is>
          <t>12 Months Ended</t>
        </is>
      </c>
    </row>
    <row r="2">
      <c r="B2" s="2" t="inlineStr">
        <is>
          <t>Dec. 31, 2021</t>
        </is>
      </c>
    </row>
    <row r="3">
      <c r="A3" s="3" t="inlineStr">
        <is>
          <t>Other Assets and Receivables.</t>
        </is>
      </c>
    </row>
    <row r="4">
      <c r="A4" s="4" t="inlineStr">
        <is>
          <t>Other Assets and Receivables</t>
        </is>
      </c>
      <c r="B4" s="4" t="inlineStr">
        <is>
          <t>Note 10: Other Assets and Receivables The following items are included in other assets and receivables in the consolidated balance sheets. Investment in Low-Income Housing Tax Credit Limited Partnerships The Company invests in low-income housing tax credit limited partnerships. At December 31, 2021 and 2020, the balance of the investments for low-income housing tax credit limited partnerships was $31.5 million and $14.9 million, respectively. The Company also became a minority investor in several limited partnerships of syndicated funds during 2020 and 2021 in which it is obligated to invest an additional $24.4 million over the next several years, and this obligation is reflected in the $31.5 million and $14.9 million investment balance at December 31, 2021 and 2020, respectively. During the years ended December 31, 2021, 2020, and 2019 the Company recorded amortization expense of $2.0 million, $1.8 million, and $ 2.3 million, respectively. Tax credits related to these investments were $2.0 million for the 2021 tax year, $2.0 million for the 2020 tax year, and $2.5 million for the 2019 tax year. The Company expects to receive additional tax credits and other benefits in 2022 and will continue to amortize these investments based on the proportional amortization method. Joint Ventures The Company has investments in various joint ventures totaling $31.0 million at December 31, 2021. These investments are primarily made of up of investments in debt funds totaling $25.6 million at December 31, 2021. The Company is no longer a primary beneficiary in any of these investments, and as such have not been consolidated, and are accounted for under the equity method of accounting. The Company is obligated to invest an additional $10.4 million over the next several years, and this obligation is reflected in the $31.0 million investment balance at December 31, 2021. See Note 11: Variable Interest Entities (VIEs) for additional information about VIE’s. O ther Receivables ​ At December 31, 2021 and 2020, the Company had other receivables of $11.7 million and $11.5 million, respectively. These other receivables consisted of short-term receivables of $6.5 million and $4.6 million, for the years ended December 31, 2021 and 2020 respectively, that represent prepaid trading and settlement fees paid to non-affiliated originators that were collected at the time of applicable mortgage backed security settlements, with the remaining amounts collected in the normal course of business. Other receivables also included $3.9 million and $3.9 million of receivable collateral recorded against outstanding hedges for back-to-back swaps for the years ended December 31, 2021 and 2020, respectively. ​ Other items included in other assets and receivables on the consolidated balance sheets are disclosed elsewhere, or are not individually signific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 (VIEs)</t>
        </is>
      </c>
      <c r="B1" s="2" t="inlineStr">
        <is>
          <t>12 Months Ended</t>
        </is>
      </c>
    </row>
    <row r="2">
      <c r="B2" s="2" t="inlineStr">
        <is>
          <t>Dec. 31, 2021</t>
        </is>
      </c>
    </row>
    <row r="3">
      <c r="A3" s="3" t="inlineStr">
        <is>
          <t>Variable Interest Entities (VIEs).</t>
        </is>
      </c>
    </row>
    <row r="4">
      <c r="A4" s="4" t="inlineStr">
        <is>
          <t>Variable Interest Entities (VIEs)</t>
        </is>
      </c>
      <c r="B4" s="4" t="inlineStr">
        <is>
          <t>Note 11: Variable Interest Entities (VIEs) A VIE is a corporation, partnership, limited liability company, or any other legal structure used to conduct activities or hold assets generally that either: ​ ● Does not have equity investors with voting rights that can directly or indirectly make decisions about the entity’s activities through those voting rights or similar rights; or ​ ● Has equity investors that do not provide sufficient equity for the entity to finance its activities without additional subordinated financial support. ​ The Company has invested in single-family and multi-family debt financing entities, as well as low-income housing syndicated funds that are deemed to be VIEs. Accordingly, the entities were assessed for potential consolidation under the VIE model that requires primary beneficiaries to consolidate the entity’s results.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our involvement with the entity are evaluated. ​ At December 31, 2021 the Company determined it was not the primary beneficiary of its VIEs primarily because the Company did not have the obligation to absorb losses or the rights to receive benefits from the VIE that could potentially be significant to the VIE. Evaluation and assessment of VIEs for consolidation is performed on an ongoing basis by management. Any changes in facts and circumstances occurring since the previous primary beneficiary determination will be considered as part of this ongoing assessment. ​ ​ ​ ​ The Company’s maximum exposure to loss associated with its VIEs consists of the capital invested plus any unfunded equity commitments. These investments are recorded in other assets and other liabilities on our consolidated balance sheets. The table below reflects the size of the VIEs as well as our maximum exposure to loss in connection with these investments at December 31, 2021 and 2020. ​ ​ ​ ​ ​ ​ ​ ​ ​ ​ ​ ​ ​ Total ​ Total ​ Maximum Assets ($ in thousands) Assets Liabilities Exposure to Loss ​ ​ (In thousands) December 31, 2021 ​ ​ ​ Unconsolidated VIEs ​ $ 36,573 ​ $ 21,014 ​ $ 36,164 December 31, 2020 ​ ​ ​ Unconsolidated VIEs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 Note 12: Deposits Deposits were comprised of the following at and December 31, 2021 and 2020: ​ ​ ​ ​ ​ ​ ​ ​ ​ ​ December 31, ​ 2021 2020 ​ ​ (In thousands) Demand deposits ​ $ 4,943,937 ​ $ 5,072,552 Savings deposits ​ 2,839,616 ​ 1,978,861 Certificates of deposit ​ 1,199,060 ​ 356,653 Total deposits ​ $ 8,982,613 ​ $ 7,408,066 ​ ​ ​ ​ ​ ​ ​ December 31, 2021 ​ ​ (In thousands) Due within one year ​ $ 1,079,432 Due in one year to two years ​ 114,780 Due in two years to three years ​ 2,933 Due in three years to four years ​ 954 Due in four years to five years ​ 961 ​ ​ $ 1,199,060 ​ Certificates of deposit of $250,000 or more totaled $574.0 million at December 31, 2021 and $258.5 million at December 31, 2020. Brokered deposit amounts at December 31, 2021 and 2020, were as follows: ​ ​ ​ ​ ​ ​ ​ ​ ​ ​ December 31, ​ 2021 2020 ​ ​ (In thousands) Brokered certificates of deposit ​ $ 551,809 ​ $ 29,164 Brokered savings deposits ​ 357,840 ​ 324,408 Brokered deposit on demand accounts ​ 1,250,141 ​ 820,165 ​ ​ $ 2,159,790 ​ $ 1,173,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Note 13: Borrowings Borrowings were comprised of the following at December 31, 2021 and 2020: ​ ​ ​ ​ ​ ​ ​ ​ ​ ​ December 31, ​ 2021 2020 ​ ​ (In thousands) Federal Reserve discount window borrowings ​ $ 160,000 ​ $ 50,000 Paycheck Protection Program Liquidity Facility ​ ​ — ​ ​ 62,225 Short-term subordinated debt ​ 17,000 ​ 14,960 FHLB advances ​ ​ 556,954 ​ ​ 1,221,071 American Financial Exchange borrowing ​ 300,000 ​ — Total borrowings ​ $ 1,033,954 ​ $ 1,348,256 ​ The Company began borrowing from the Federal Reserve discount window during the year ended December 31, 2020. This arrangement has a maximum borrowing limit of collateral pledged multiplied by an advance rate. Borrowing maturities can range from 24 hours to up to a term of 90 days. As of December 31, 2021 and 2020, the outstanding balance was $160.0 million and $50.0 million, respectively. This 24-hour advance was based on a fixed interest rate of 0.25% set by the Federal Reserve for Primary Credit institutions. These borrowings are secured by commercial, agricultural and construction loans totaling $3.0 billion. During the year ended December 31, 2020, the Company began borrowing from the Paycheck Protection Program Liquidity Facility (“PPPLF”) established as a result of the CARES Act. This arrangement has a maximum borrowing limit of collateral pledged in the form of PPP loans and will be reduced as PPP loans are forgiven, per SBA guidelines. Borrowing terms require repayments that coincide with maturity dates or early payment of PPP loans as payments are made or loans are forgiven by the SBA. The Company did not have an outstanding PPPLF balance at December 31, 2021. The Company entered into a warehouse financing arrangement in April 24, 2018, whereby a customer agreed to invest up to $30 million in the Company’s subordinated debt. The subordinated debt balance as of December 31, 2021 and 2020 was $17.0 million and $15.0 million, respectively. Interest on the debt is paid quarterly by the Company at a rate equal to one-month LIBOR, plus 300 basis points, plus additional interest equal to 50% of the earnings generated. The agreement is automatically renewed annually on April 30 th FHLB advances are secured by mortgage loans totaling $1.5 billion at both December 31, 2021 and 2020. In addition, available for sale securities and securities purchased under agreements to resell with a carrying value of $305.8 million and $261.4 million were pledged as of December 31, 2021 and 2020, respectively. At December 31, 2021 and 2020, the FHLB advances had interest rates ranging from 0.00% to 4.74%, and were subject to restrictions or penalties in the event of prepayment. FHLB advances include an advance in the amount of $400.0 million at December 31, 2021 that is subject to a put option. The put option can be exercised by the FHLB on a quarterly basis until November 2029. The next opportunity FHLB has to exercise the put option will be May 25, 2022. There was also an FHLB advance in the amount of $150.0 million at December 31, 2021 with an interest rate of 0.01% that was subject to a put option. The put option was able to be exercised by the FHLB on a quarterly basis beginning on October 28, 2021 and it was ultimately called in January of 2022 and replaced with a $150.0 million putable advance that has an interest rate of 0.12%. This put option can be exercised by the FHLB in July 2022 and then on a quarterly basis from July 2022 until October 2031. The Company joined the American Financial Exchange (“AFX”) in January of 2021. During the year ended December 31, 2021, the Company utilized unsecured overnight lending arrangements to borrow from other AFX members through extensions of credit. At December 31, 2021, members of the AFX offered a combined borrowing limit of $350.0 million, but availability fluctuates daily. As of December 31, 2021, the outstanding balance was $300.0 million with rates between 0.11% to 0.20%. Rates are set daily by participating members and may vary by lending member. ​ Maturities of borrowings were as follows at December 31, 2021: ​ ​ ​ ​ ​ ​ ​ ​ ​ ​ ​ ​ ​ ​ ​ ​ ​ ​ Year Ended December 31, 2021 ​ ​ Federal Reserve ​ Short-Term ​ FHLB ​ American Financial ​ Borrowings ​ ​ Discount Window ​ Subordinated Debt ​ Advances ​ Exchange Borrowing ​ Total ​ ​ (In thousands) Due within one year ​ $ 160,000 ​ $ — ​ $ 5,059 ​ $ 300,000 ​ $ 465,059 Due in one year to two years ​ — ​ 17,000 ​ 342 ​ — ​ 17,342 Due in two years to three years ​ — ​ — ​ 62 ​ — ​ 62 Due in three years to four years ​ — ​ — ​ 59 ​ — ​ 59 Due in four years to five years ​ — ​ — ​ 260 ​ — ​ 260 Thereafter ​ — ​ — ​ 551,172 ​ — ​ 551,172 ​ ​ $ 160,000 ​ $ 17,000 ​ $ 556,954 ​ $ 300,000 ​ $ 1,033,954 ​ ​ At December 31, 2021, the Company had excess borrowing capacity of approximately $2.4 billion with the FHLB and the Federal Reserve discount window, based on available collater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4: Income Taxes The provision for income taxes includes these components for the years ended December 31, 2021, 2020 and 2019: ​ ​ ​ ​ ​ ​ ​ ​ ​ ​ ​ ​ ​ ​ Year Ended ​ ​ December 31, ​ 2021 ​ 2020 ​ 2019 ​ ​ (In thousands) ​ Income tax expense ​ ​ ​ ​ ​ ​ ​ ​ ​ ​ Current tax payable ​ ​ ​ ​ ​ ​ Federal ​ $ 55,936 ​ $ 48,409 ​ $ 21,396 ​ State ​ 16,580 ​ 15,107 ​ 4,387 ​ Deferred tax payable ​ ​ ​ ​ Federal ​ 4,055 ​ (529) ​ (375) ​ State ​ 1,255 ​ (163) ​ (603) ​ Income tax expense ​ $ 77,826 ​ $ 62,824 ​ $ 24,805 ​ Effective tax rate ​ 25.5 % 25.8 % 24.3 % ​ A reconciliation of income tax expense at the statutory rate to the Company’s actual income tax expense for the years ended December 31, 2021, 2020 and 2019, is shown below: ​ ​ ​ ​ ​ ​ ​ ​ ​ ​ ​ ​ ​ Year Ended ​ ​ December 31, ​ 2021 ​ 2020 ​ 2019 ​ (In thousands) Computed at the statutory rate -21% ​ $ 64,035 ​ $ 51,105 ​ $ 21,448 Increase resulting from ​ ​ ​ ​ ​ State income taxes ​ 14,090 ​ 11,805 ​ 2,989 Tax Credits net of related amortization ​ 8 ​ (123) ​ (190) Other ​ (307) ​ 37 ​ 558 Actual tax expense ​ $ 77,826 ​ $ 62,824 ​ $ 24,805 ​ The tax effects of temporary differences related to deferred taxes shown on the balance sheet were: ​ ​ ​ ​ ​ ​ ​ ​ ​ ​ December 31, ​ 2021 2020 ​ ​ (In thousands) Deferred tax assets ​ ​ ​ ​ ​ ​ Allowance for loan losses ​ $ 8,093 ​ $ 7,090 Unrealized loss on available for sale securities ​ 507 ​ — Fair value adjustments on acquisitions ​ 99 ​ 174 Other ​ 3,955 ​ 1,330 Total assets ​ 12,654 ​ 8,594 Deferred tax liabilities ​ ​ Depreciation ​ (2,860) ​ (2,460) Intangible assets ​ (298) ​ (254) Servicing rights ​ (27,468) ​ (19,751) Limited partnership investments ​ (1,097) ​ (497) Unrealized gain on available for sale securities ​ — ​ (105) Other ​ (102) ​ — Total liabilities ​ (31,825) ​ (23,067) Net deferred tax liability ​ $ (19,171) ​ $ (14,4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t>
        </is>
      </c>
    </row>
    <row r="4">
      <c r="A4" s="4" t="inlineStr">
        <is>
          <t>Regulatory Matters</t>
        </is>
      </c>
      <c r="B4" s="4" t="inlineStr">
        <is>
          <t>Note 15: Regulatory Matters The Company, Merchants Bank, and FMBI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Merchants Bank and FMBI must meet specific capital guidelines that involve quantitative measures of the Company’s, Merchants Bank’s, and FMBI’s assets, liabilities and certain off-balance-sheet items as calculated under regulatory accounting practices. The Company’s, Merchants Bank’s, and FMBI’s capital amounts and classification are also subject to qualitative judgments by the regulators about components, and other factors. Furthermore, the Company’s, Merchants Bank’s, and FMBI’s regulators could require adjustments to regulatory capital not reflected in these financial statements. On November 13, 2019, the federal regulators finalized and adopted a regulatory capital rule establishing a new community bank leverage ratio (“CBLR”), which became effective on January 1, 2020. The intent of CBLR is to provide a simple alternative measure of capital adequacy for electing qualifying depository institutions and depository institution holding companies, as directed under the Economic Growth, Regulatory Relief, and Consumer Protection Act. Under CBLR, if a qualifying depository institution or depository institution holding company elects to use such measure, such institution or holding company will be considered well capitalized if its ratio of Tier 1 capital to average total consolidated assets (i.e., leverage ratio) exceeds a 9% threshold, subject to a limited two quarter grace period, during which the leverage ratio cannot go 100 basis points below the then applicable threshold, and will not be required to calculate and report risk-based capital ratios. Eligibility criteria to utilize CBLR includes the following: ● Total assets of less than $10 billion, ● Total trading assets plus liabilities of 5% or less of consolidated assets, ● Total off-balance sheet exposures of 25% or less of consolidated assets, ● Cannot be an advanced approaches banking organization, and ● Leverage ratio greater than 9%, or temporarily reduced threshold established in response to COVID-19. ​ In April 2020, under the CARES Act, the 9% leverage ratio threshold was temporarily reduced to 8% in response to the COVID-19 pandemic. The threshold increased to 8.5% in 2021 and will return to 9% in 2022. The Company, Merchants Bank, and FMBI elected to begin using CBLR in the first quarter of 2020 and all intend to utilize this measure until we no longer qualify and thus will not calculate or report risk-based capital ratios. On December 2, 2020 the Federal Deposit Insurance Corporation (“FDIC”) issued an interim final rule related to COVID-19 as it pertains to eligibility to utilize CBLR. The rule allows organizations with less than $10 billion in total assets as of December 31, 2019, to use the assets on that date to determine the applicability of various regulatory asset thresholds during 2020 and 2021. Because total assets exceed $10 billion after the dates provided in the interim rule, the Company is prepared to address the additional regulatory requirements and does not expect it to have significant financial implications. Management believes, as of December 31, 2021 and 2020, that the Company, Merchants Bank, and FMBI met all the regulatory capital adequacy requirements with CBLR to be classified as well-capitalized, and management is not aware of any conditions or events since the most recent regulatory notification that would change the Company’s, Merchants Bank’s, or FMBI’s category. As of December 31, 2021 and 2020, the most recent notifications from the Board of Governors of the Federal Reserve System (“Federal Reserve”) categorized the Company as well capitalized and most recent notifications from the FDIC categorized Merchants Bank and FMBI as well capitalized under the regulatory framework for prompt corrective action. There are no conditions or events since that notification that management believes have changed the Company’s, Merchants Bank’s, or FMBI’s category. The Company’s, Merchants Bank’s, and FMBI’s actual capital amounts and ratios are also presented in the following tables. ​ ​ ​ ​ ​ ​ ​ ​ ​ ​ ​ ​ ​ ​ ​ ​ ​ ​ ​ ​ ​ ​ ​ ​ ​ ​ ​ ​ ​ Minimum Amount ​ ​ ​ ​ ​ ​ ​ ​ To Be Well ​ ​ ​ Actual ​ Capitalized (1) ​ ​ Amount Ratio Amount Ratio ​ ​ (Dollars in thousands) ​ December 31, 2021 ​ ​ ​ ​ ​ ​ ​ ​ ​ ​ ​ CBLR (Tier 1) capital (1) ​ ​ ​ ​ ​ ​ ​ ​ ​ ​ ​ (i.e., CBLR - leverage ratio) ​ ​ Company ​ $ 1,138,090 10.4 % $ 928,731 &gt; 8.5 % Merchants Bank ​ 1,088,621 10.3 % 901,188 &gt; 8.5 % FMBI ​ ​ 28,958 9.7 % 25,499 &gt; 8.5 % (1) As defined by regulatory agencies. ​ ​ ​ ​ ​ ​ ​ ​ ​ ​ ​ ​ ​ ​ ​ ​ ​ ​ ​ Minimum ​ ​ ​ ​ ​ ​ ​ ​ Amount Required ​ ​ ​ ​ ​ ​ ​ ​ for Adequately ​ ​ ​ Actual ​ Capitalized (1) ​ ​ Amount Ratio Amount Ratio ​ ​ ​ (Dollars in thousands) ​ December 31, 2020 ​ ​ ​ ​ ​ ​ ​ ​ ​ ​ ​ CBLR (Tier 1) capital (1) ​ ​ (i.e., CBLR - leverage ratio) ​ $ 792,456 8.6 % $ 738,019 &gt; 8 % Company ​ 781,221 8.7 % 718,120 &gt; 8 % Merchants Bank ​ ​ 24,456 9.8 % 19,979 &gt; 8 % FMBI ​ ​ ​ ​ ​ ​ ​ ​ ​ ​ ​ ​ ​ ​ ​ (1) As defined by regulatory agencies. ​ ​ ​ ​ ​ ​ ​ ​ ​ ​ ​ ​ ​ ​ ​ ​ ​ ​ ​ ​ Failure to exceed the leverage ratio thresholds required under CBLR in the future, subject to any applicable grace period, would require the Company, Merchants Bank, and/or FMBI to return to the risk-based capital ratio thresholds previously utilized under the fully phased-in Basel III Capital Rules to determine capital adequacy. The Company’s principal source of funds for dividend payments to shareholders is dividends received from Merchants Bank and FMBI. Banking statutes and regulations limit the maximum amount of dividends that a bank may pay without requesting prior approval of regulatory agencies. Under Indiana law, Merchants Bank may not pay a dividend if such dividend would be greater than retained net income (as defined) for the current year plus those for the previous two years, subject to the capital requirements described above. Under Illinois law, FMBI may not pay dividends in an amount greater than its current net profits after deducting losses and bad debts out of undivided profits provided that its surplus equals or exceeds its capital. At December 31, 2021, the amount available, without prior regulatory approval, for dividends which could be paid by Merchants Bank and FMBI to the Company was $391.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6: Earnings Per Share Earnings per share were computed as follows for years ended December 31, 2021, 2020 and 2019. ​ ​ ​ ​ ​ ​ ​ ​ ​ ​ ​ ​ ​ ​ ​ ​ ​ ​ ​ ​ ​ ​ ​ ​ ​ ​ ​ ​ Year Ended December 31, ​ ​ 2021 ​ 2020 ​ 2019 ​ ​ ​ ​ ​ Weighted- ​ Per ​ ​ ​ ​ Weighted- ​ Per ​ ​ ​ ​ Weighted- ​ Per ​ ​ Net ​ Average ​ Share ​ Net ​ Average ​ Share ​ Net ​ Average ​ Share ​ Income Shares Amount Income Shares Amount Income Shares Amount ​ (In thousands) ​ ​ ​ (In thousands) ​ ​ ​ ​ ​ ​ (In thousands) ​ ​ ​ ​ Net income ​ $ 227,104 ​ ​ ​ ​ ​ ​ $ 180,533 ​ ​ ​ ​ ​ ​ $ 77,329 ​ ​ ​ Dividends on preferred stock ​ (20,873) ​ ​ (14,473) ​ ​ ​ ​ ​ ​ (9,216) ​ Net income allocated to common shareholders ​ $ 206,231 ​ ​ $ 166,060 ​ ​ ​ ​ ​ ​ $ 68,113 ​ Basic earnings per share ​ 43,172,078 ​ $ 4.78 ​ ​ ​ 43,113,741 ​ $ 3.85 ​ 43,057,688 ​ $ 1.58 Effect of dilutive securities—restricted stock awards ​ 153,225 ​ ​ ​ ​ ​ 53,372 ​ ​ 60,873 ​ Diluted earnings per share ​ 43,325,303 ​ $ 4.76 ​ ​ ​ ​ 43,167,113 ​ $ 3.85 ​ 43,118,561 ​ $ 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73" customWidth="1" min="2" max="2"/>
  </cols>
  <sheetData>
    <row r="1">
      <c r="A1" s="1" t="inlineStr">
        <is>
          <t>Stock Splits</t>
        </is>
      </c>
      <c r="B1" s="2" t="inlineStr">
        <is>
          <t>12 Months Ended</t>
        </is>
      </c>
    </row>
    <row r="2">
      <c r="B2" s="2" t="inlineStr">
        <is>
          <t>Dec. 31, 2021</t>
        </is>
      </c>
    </row>
    <row r="3">
      <c r="A3" s="3" t="inlineStr">
        <is>
          <t>Stock Splits</t>
        </is>
      </c>
    </row>
    <row r="4">
      <c r="A4" s="4" t="inlineStr">
        <is>
          <t>Stock Splits</t>
        </is>
      </c>
      <c r="B4" s="4" t="inlineStr">
        <is>
          <t>Note 17: Stock Splits On November 17, 2021, the Company approved a 3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 xml:space="preserve">Note 18: Common Stock On November 9, 2020, the Company received cash and 15,000 shares of Merchants Bancorp common stock owned by a shareholder, in exchange for the Company’s interest in a minority owned investment. These shares were retired as a result of the transac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ferred Stock Offerings</t>
        </is>
      </c>
      <c r="B1" s="2" t="inlineStr">
        <is>
          <t>12 Months Ended</t>
        </is>
      </c>
    </row>
    <row r="2">
      <c r="B2" s="2" t="inlineStr">
        <is>
          <t>Dec. 31, 2021</t>
        </is>
      </c>
    </row>
    <row r="3">
      <c r="A3" s="3" t="inlineStr">
        <is>
          <t>Preferred Stock Offerings</t>
        </is>
      </c>
    </row>
    <row r="4">
      <c r="A4" s="4" t="inlineStr">
        <is>
          <t>Preferred Stock Offerings</t>
        </is>
      </c>
      <c r="B4" s="4" t="inlineStr">
        <is>
          <t>Note 19: Preferred Stock Public Offerings of Preferred Stock On March 28, 2019 the Company issued 2,000,000 shares of 7.00% Fixed-to-Floating Rate Series A Non-Cumulative Perpetual Preferred Stock, without par value, and with a liquidation preference of $25.00 per share (the “Series A Preferred Stock”). The aggregate gross offering proceeds for the shares issued by the Company was $50.0 million, and after deducting underwriting discounts and commissions and offering expenses of approximately $1.7 million paid to third parties, the Company received total net proceeds of $48.3 million. On April 12, 2019, the Company issued an additional 81,800 shares of Series A Preferred Stock to the underwriters related to their exercise of an option to purchase additional shares under the associated underwriting agreement, resulting in an additional $2.0 million in net proceeds, after deducting $41,000 underwriting discounts. The Series A Preferred Stock have no voting rights with respect to matters that generally require the approval of our common shareholders. Dividends on the Series A Preferred Stock, to the extent declared by the Company’s board, are payable quarterly. On August 19, 2019 the Company issued 5,000,000 depositary shares, each representing a 1/40 th On March 23, 2021, the Company issued 6,000,000 depositary shares, each representing a 1/40th interest in a share of its 6.00% Fixed-to-Floating Rate Series C Non-Cumulative Perpetual Preferred Stock, without par value (the “Series C Preferred Stock”), and with a liquidation preference of $1,000.00 per share (equivalent to $25.00 per depositary share). The aggregate gross offering proceeds for the shares issued by the Company was $150.0 million, and after deducting underwriting discounts and commissions and offering expenses of approximately $5.1 million paid to third parties, the Company received total net proceeds of $144.9 million. The Series C Preferred Stock have no voting rights with respect to matters that generally require the approval of our common shareholders. Dividends on the Series C Preferred Stock, to the extent declared by the Company’s board, are payable quarterly. The Company may redeem the Series C Preferred Stock, in whole or in part, at our option, on any dividend payment date on or after April 1, 2026, subject to the approval of the appropriate federal banking agency, at the liquidation preference, plus any declared and unpaid dividends (without regard to any undeclared dividends) to, but excluding, the date of redemption. Private Placement Offerings of Preferred Stock The Company previously issued a total of 41,625 shares of 8% Non-Cumulative, Perpetual Preferred Stock, without par value, with a liquidation preference of $1,000.00 per share (“8% Preferred Stock”) in private placement offerings. On June 27, 2019 the Company issued an additional 874,000 shares of its 7.00% Series A Preferred Stock, without par value and with a liquidation preference of $25.00 per share, for aggregate proceeds of $21.85 million. No underwriter or placement agent was involved in this private placement and the Company did not pay any brokerage or underwriting fees or discounts in connection with the issuance of such shares. The shares were purchased primarily by related parties, including Michael Petrie, Chairman and Chief Executive Officer; Randall Rogers, Vice Chairman and a director and members of his family; Michael Dury, President and Chief Executive Officer of MCC; and other accredited investors. On April 15, 2021, all 41,625 shares of the 8% Preferred Stock were redeemed for $41.6 million, plus unpaid dividends of $139,000. On May 6, 2021 the 8% Preferred Stock shareholders participated in a private offering to replace their redeemed shares with Series C Preferred Stock. Accordingly, 46,181 shares (1,847,233 depositary shares) of Series C Preferred Stock were issued at a price of $25 per depositary share. The total capital raised from the private offering was $46.2 million, net of $23,000 in expenses. ​ Repurchase of Preferred Stock On September 23, 2019 the Company repurchased and subsequently retired 874,000 shares of its 7.00% Series A Preferred Stock, for its liquidation preference of $25 per share, at an aggregate cost of $21.85 million. There were no brokerage fees in connection with the transaction. On April 15, 2021, all 41,625 shares of the 8% Preferred Stock were redeemed for $41.6 million, plus unpaid dividends of $139,000, as not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4" t="inlineStr">
        <is>
          <t>Loans held for sale at fair value</t>
        </is>
      </c>
      <c r="B3" s="5" t="n">
        <v>48583</v>
      </c>
      <c r="C3" s="5" t="n">
        <v>40044</v>
      </c>
    </row>
    <row r="4">
      <c r="A4" s="4" t="inlineStr">
        <is>
          <t>Allowance for loans losses</t>
        </is>
      </c>
      <c r="B4" s="5" t="n">
        <v>31344</v>
      </c>
      <c r="C4" s="5" t="n">
        <v>27500</v>
      </c>
    </row>
    <row r="5">
      <c r="A5" s="3" t="inlineStr">
        <is>
          <t>Stockholders' Equity:</t>
        </is>
      </c>
    </row>
    <row r="6">
      <c r="A6" s="4" t="inlineStr">
        <is>
          <t>Common stock, without par value (in dollars per share)</t>
        </is>
      </c>
      <c r="B6" s="4" t="inlineStr">
        <is>
          <t xml:space="preserve"> </t>
        </is>
      </c>
      <c r="C6" s="4" t="inlineStr">
        <is>
          <t xml:space="preserve"> </t>
        </is>
      </c>
    </row>
    <row r="7">
      <c r="A7" s="4" t="inlineStr">
        <is>
          <t>Common stock, shares authorized</t>
        </is>
      </c>
      <c r="B7" s="6" t="n">
        <v>50000000</v>
      </c>
      <c r="C7" s="6" t="n">
        <v>50000000</v>
      </c>
    </row>
    <row r="8">
      <c r="A8" s="4" t="inlineStr">
        <is>
          <t>Common stock, shares issued</t>
        </is>
      </c>
      <c r="B8" s="6" t="n">
        <v>43180079</v>
      </c>
      <c r="C8" s="6" t="n">
        <v>43120625</v>
      </c>
    </row>
    <row r="9">
      <c r="A9" s="4" t="inlineStr">
        <is>
          <t>Common stock, shares outstanding</t>
        </is>
      </c>
      <c r="B9" s="6" t="n">
        <v>43180079</v>
      </c>
      <c r="C9" s="6" t="n">
        <v>43120625</v>
      </c>
    </row>
    <row r="10">
      <c r="A10" s="4" t="inlineStr">
        <is>
          <t>Preferred stock, shares authorized</t>
        </is>
      </c>
      <c r="B10" s="6" t="n">
        <v>5000000</v>
      </c>
      <c r="C10" s="6" t="n">
        <v>5000000</v>
      </c>
    </row>
    <row r="11">
      <c r="A11" s="4" t="inlineStr">
        <is>
          <t>8% Preferred Stock</t>
        </is>
      </c>
    </row>
    <row r="12">
      <c r="A12" s="3" t="inlineStr">
        <is>
          <t>Stockholders' Equity:</t>
        </is>
      </c>
    </row>
    <row r="13">
      <c r="A13" s="4" t="inlineStr">
        <is>
          <t>Preferred stock, dividend rate (as a percent)</t>
        </is>
      </c>
      <c r="B13" s="4" t="inlineStr">
        <is>
          <t>8.00%</t>
        </is>
      </c>
      <c r="C13" s="4" t="inlineStr">
        <is>
          <t>8.00%</t>
        </is>
      </c>
    </row>
    <row r="14">
      <c r="A14" s="4" t="inlineStr">
        <is>
          <t>Preferred stock liquidation preference (in dollars per share)</t>
        </is>
      </c>
      <c r="B14" s="5" t="n">
        <v>1000</v>
      </c>
      <c r="C14" s="5" t="n">
        <v>1000</v>
      </c>
    </row>
    <row r="15">
      <c r="A15" s="4" t="inlineStr">
        <is>
          <t>Preferred stock, shares authorized</t>
        </is>
      </c>
      <c r="B15" s="6" t="n">
        <v>50000</v>
      </c>
      <c r="C15" s="6" t="n">
        <v>50000</v>
      </c>
    </row>
    <row r="16">
      <c r="A16" s="4" t="inlineStr">
        <is>
          <t>Preferred stock, shares issued</t>
        </is>
      </c>
      <c r="B16" s="6" t="n">
        <v>0</v>
      </c>
      <c r="C16" s="6" t="n">
        <v>41625</v>
      </c>
    </row>
    <row r="17">
      <c r="A17" s="4" t="inlineStr">
        <is>
          <t>Preferred stock, shares outstanding</t>
        </is>
      </c>
      <c r="B17" s="6" t="n">
        <v>0</v>
      </c>
      <c r="C17" s="6" t="n">
        <v>41625</v>
      </c>
    </row>
    <row r="18">
      <c r="A18" s="4" t="inlineStr">
        <is>
          <t>7% Preferred Stock</t>
        </is>
      </c>
    </row>
    <row r="19">
      <c r="A19" s="3" t="inlineStr">
        <is>
          <t>Stockholders' Equity:</t>
        </is>
      </c>
    </row>
    <row r="20">
      <c r="A20" s="4" t="inlineStr">
        <is>
          <t>Preferred stock, dividend rate (as a percent)</t>
        </is>
      </c>
      <c r="B20" s="4" t="inlineStr">
        <is>
          <t>7.00%</t>
        </is>
      </c>
      <c r="C20" s="4" t="inlineStr">
        <is>
          <t>7.00%</t>
        </is>
      </c>
    </row>
    <row r="21">
      <c r="A21" s="4" t="inlineStr">
        <is>
          <t>Preferred stock liquidation preference (in dollars per share)</t>
        </is>
      </c>
      <c r="B21" s="5" t="n">
        <v>25</v>
      </c>
      <c r="C21" s="5" t="n">
        <v>25</v>
      </c>
    </row>
    <row r="22">
      <c r="A22" s="4" t="inlineStr">
        <is>
          <t>Preferred stock, shares authorized</t>
        </is>
      </c>
      <c r="B22" s="6" t="n">
        <v>3500000</v>
      </c>
      <c r="C22" s="6" t="n">
        <v>3500000</v>
      </c>
    </row>
    <row r="23">
      <c r="A23" s="4" t="inlineStr">
        <is>
          <t>Preferred stock, shares issued</t>
        </is>
      </c>
      <c r="B23" s="6" t="n">
        <v>2081800</v>
      </c>
      <c r="C23" s="6" t="n">
        <v>2081800</v>
      </c>
    </row>
    <row r="24">
      <c r="A24" s="4" t="inlineStr">
        <is>
          <t>Preferred stock, shares outstanding</t>
        </is>
      </c>
      <c r="B24" s="6" t="n">
        <v>2081800</v>
      </c>
      <c r="C24" s="6" t="n">
        <v>2081800</v>
      </c>
    </row>
    <row r="25">
      <c r="A25" s="4" t="inlineStr">
        <is>
          <t>6% Series B Preferred Stock</t>
        </is>
      </c>
    </row>
    <row r="26">
      <c r="A26" s="3" t="inlineStr">
        <is>
          <t>Stockholders' Equity:</t>
        </is>
      </c>
    </row>
    <row r="27">
      <c r="A27" s="4" t="inlineStr">
        <is>
          <t>Preferred stock, dividend rate (as a percent)</t>
        </is>
      </c>
      <c r="B27" s="4" t="inlineStr">
        <is>
          <t>6.00%</t>
        </is>
      </c>
      <c r="C27" s="4" t="inlineStr">
        <is>
          <t>6.00%</t>
        </is>
      </c>
    </row>
    <row r="28">
      <c r="A28" s="4" t="inlineStr">
        <is>
          <t>Preferred stock liquidation preference (in dollars per share)</t>
        </is>
      </c>
      <c r="B28" s="5" t="n">
        <v>1000</v>
      </c>
      <c r="C28" s="5" t="n">
        <v>1000</v>
      </c>
    </row>
    <row r="29">
      <c r="A29" s="4" t="inlineStr">
        <is>
          <t>Preferred stock, shares authorized</t>
        </is>
      </c>
      <c r="B29" s="6" t="n">
        <v>125000</v>
      </c>
      <c r="C29" s="6" t="n">
        <v>125000</v>
      </c>
    </row>
    <row r="30">
      <c r="A30" s="4" t="inlineStr">
        <is>
          <t>Preferred stock, shares issued</t>
        </is>
      </c>
      <c r="B30" s="6" t="n">
        <v>125000</v>
      </c>
      <c r="C30" s="6" t="n">
        <v>125000</v>
      </c>
    </row>
    <row r="31">
      <c r="A31" s="4" t="inlineStr">
        <is>
          <t>Preferred stock, shares outstanding</t>
        </is>
      </c>
      <c r="B31" s="6" t="n">
        <v>125000</v>
      </c>
      <c r="C31" s="6" t="n">
        <v>125000</v>
      </c>
    </row>
    <row r="32">
      <c r="A32" s="4" t="inlineStr">
        <is>
          <t>Depositary shares</t>
        </is>
      </c>
      <c r="B32" s="6" t="n">
        <v>5000000</v>
      </c>
      <c r="C32" s="6" t="n">
        <v>5000000</v>
      </c>
    </row>
    <row r="33">
      <c r="A33" s="4" t="inlineStr">
        <is>
          <t>6% Series C Preferred Stock</t>
        </is>
      </c>
    </row>
    <row r="34">
      <c r="A34" s="3" t="inlineStr">
        <is>
          <t>Stockholders' Equity:</t>
        </is>
      </c>
    </row>
    <row r="35">
      <c r="A35" s="4" t="inlineStr">
        <is>
          <t>Preferred stock, dividend rate (as a percent)</t>
        </is>
      </c>
      <c r="B35" s="4" t="inlineStr">
        <is>
          <t>6.00%</t>
        </is>
      </c>
    </row>
    <row r="36">
      <c r="A36" s="4" t="inlineStr">
        <is>
          <t>Preferred stock liquidation preference (in dollars per share)</t>
        </is>
      </c>
      <c r="B36" s="5" t="n">
        <v>1000</v>
      </c>
    </row>
    <row r="37">
      <c r="A37" s="4" t="inlineStr">
        <is>
          <t>Preferred stock, shares authorized</t>
        </is>
      </c>
      <c r="B37" s="6" t="n">
        <v>250000</v>
      </c>
    </row>
    <row r="38">
      <c r="A38" s="4" t="inlineStr">
        <is>
          <t>Preferred stock, shares issued</t>
        </is>
      </c>
      <c r="B38" s="6" t="n">
        <v>196181</v>
      </c>
    </row>
    <row r="39">
      <c r="A39" s="4" t="inlineStr">
        <is>
          <t>Preferred stock, shares outstanding</t>
        </is>
      </c>
      <c r="B39" s="6" t="n">
        <v>196181</v>
      </c>
    </row>
    <row r="40">
      <c r="A40" s="4" t="inlineStr">
        <is>
          <t>Depositary shares</t>
        </is>
      </c>
      <c r="B40" s="6" t="n">
        <v>78472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20: Related Party Transactions The Company has entered into transactions with certain directors, executive officers, and their affiliates or assoc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he Company held a 44.23% ownership in one of its key loan processing vendors in 2019. On November 9, 2020, Merchants Bancorp exchanged its 44.23% investment in this company for Merchants common shares currently held by the company, plus cash. The shares were then constructively retired by Merchants. This company had owned 15,000 shares of common stock (with no par value) that were issued with a basis of $10 per share, totaling $150,000. The investment was accounted for using the equity method of accounting. Fees paid to this company during the years ended December 31, 2020 and 2019 were $2.7 million and $3.1 million, respectively. At December 31, 2019, fees of $214,000 were accrued for services received. The Company holds a 30% ownership in a limited liability company that provides capital to the senior housing and healthcare sectors. The investment is accounted for using the equity method of accounting. During the years ended December 31, 2021 and 2020, the Company received $17.8 million and $6.5 million, respectively, of origination fees paid by borrowers to the Company for loans referred by this company. The Company paid $14.5 million and $4.5 million of those fees to the company when the loans were closed during the years ended December 31, 2021 and 2020, respectively. The Company retained a law firm of which a Board member of Merchants Bank is a partner. Services rendered are primarily related to documentation of current loan originations, and loan collections from Merchants Bank’s borrowers. Fees paid to the law firm totaled $6.6 million, $5.3 million, and $3.6 million for the years ended December 31, 2021, 2020 and 2019 respectively. The Company purchased technology equipment and services for its new corporate headquarters building from a company previously owned until 2020 by a Board member of Merchants Bancorp. Fees paid directly and indirectly to this company totaled $13,000 and $641,000 for the years ended December 31, 2020 and 2019, respectively. In 2020 the Company launched a low-income housing tax credit syndication business through one of its subsidiaries. This business is generally funded through capital investments from external investors and in some cases by the Bank, in the form of limited partnership interests and bridge loans. The Bank also serves as a warehouse to acquire certain low-income housing tax credit projects until they are sold into the syndicated funds. Due to the short time between purchase and sale, no gain or loss was recognized on the sales during 2021 or 2020. For the years ended December 31, 2021 and 2020, the Company received $6.4 million and $1.2 million in fees to syndicate these funds. At December 31, 2021 and 2020, the Company also had loans outstanding, net of participations sold, to the syndicated funds of $18.6 million and $4.7 million, respectively. The Company recorded $189,000 and $20,000 in interest income for loans to the syndicated funds for the years ended December 31, 2021 and 2020, respectively. In addition, the Company received financing fees of $1.4 million and $65,000 during 2021 and 2020, respectively. These financing fees, net of costs to originate are deferred as recognized in income over the life of the loan. The Company has invested in single-family and multi-family debt financing entities (debt funds) through one of its subsidiaries. This business is funded through capital investments from external investors and by the Company, in the form of limited partnership interests. During 2020, one of the debt funds was wholly owned by the Company. During 2021, this debt fund was deconsolidated (see Note 1). The Company also serves as a warehouse to acquire certain loans until they are sold into the debt funds. These loans were sold into the debt funds shortly after closing; therefore, the Company did not recognize any gain or loss on the sales. At December 31, 2021, the Company also had loans outstanding, net of participations sold, to the debt funds of $20.7 million. The Company recorded $456,000 in interest income for loans to the debt funds for the year ende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 xml:space="preserve">Note 21: Employee Benefits The Company offers employees a 401(k) plan. Pursuant to the plan agreement, matching contributions equal to 100% of the employees’ elective deferrals which do not exceed 3% of the employees’ compensation will be made unless management elects to make either the alternative matching contribution or the non-elective contribution. Employer contributions to the plans were $1.4 million, $859,000, and $629,000 for the years ended December 31, 2021, 2020, and 2019, respectively. The Company established an employee stock ownership plan (“ESOP”) effective as of January 1, 2020 to provide certain benefits for all employees who meet certain requirements. Expense recognized for the contribution to the ESOP totaled $595,000 and $537,000 for the years ended December 31, 2021 and 2020, respectively. The Company contributed 29,149 shares to the ESOP in January 2021 and 20,709 in February of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12 Months Ended</t>
        </is>
      </c>
    </row>
    <row r="2">
      <c r="B2" s="2" t="inlineStr">
        <is>
          <t>Dec. 31, 2021</t>
        </is>
      </c>
    </row>
    <row r="3">
      <c r="A3" s="3" t="inlineStr">
        <is>
          <t>Share-Based Payment Plans</t>
        </is>
      </c>
    </row>
    <row r="4">
      <c r="A4" s="4" t="inlineStr">
        <is>
          <t>Share-Based Payment Plans</t>
        </is>
      </c>
      <c r="B4" s="4" t="inlineStr">
        <is>
          <t>Note 22: Share-Based Payment Plans Equity-based incentive awards for Company officers are currently issued pursuant to the 2017 Equity Incentive Plan (the “2017 Incentive Plan”). During the years ended December 31, 2021 and 2020, the Company issued 23,435 and 78,773 shares, respectively, pursuant under these plans. Expense recognized for this plan totaled $1.2 million, $602,000, and $533,000 for the years ended December 31, 2021, 2020, and 2019, respectively. At December 31, 2021 and 2020, there were 374,598 and 265,569 unvested shares awarded, respectively. Unrecognized compensation cost totaled $4.7 million and $3.1 million at December 31, 2021 and 2020, respectively. During 2018, the Compensation Committee of the Board of Directors approved a plan for non-executive directors to receive a portion of their annual retainer fees in the form of shares of common stock equal to $10,000, rounded up to the nearest whole share. In January 2021, the Board of Directors amended the plan for nonexecutive directors to receive a portion of their annual fees, issued quarterly, in the form of restricted common stock equal to $50,000 per member, rounded up to the nearest whole share, to be effective after the Company’s annual meeting of shareholders held in May 2021. Accordingly, there were 6,870 shares, 4,695 shares and 3,413 issued to non-executive directors during the years ended December 31, 202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12 Months Ended</t>
        </is>
      </c>
    </row>
    <row r="2">
      <c r="B2" s="2" t="inlineStr">
        <is>
          <t>Dec. 31, 2021</t>
        </is>
      </c>
    </row>
    <row r="3">
      <c r="A3" s="3" t="inlineStr">
        <is>
          <t>Disclosures About Fair Value of Assets and Liabilities</t>
        </is>
      </c>
    </row>
    <row r="4">
      <c r="A4" s="4" t="inlineStr">
        <is>
          <t>Disclosures About Fair Value of Assets and Liabilities</t>
        </is>
      </c>
      <c r="B4" s="4" t="inlineStr">
        <is>
          <t>Note 23: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 ​ ​ Level 1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supported by little or no market activity and are significant to the fair value of the assets or liabilities ​ Recurring Measurements The following tables present the fair value measurements of assets and liabilities recognized in the accompanying balance sheets measured at fair value on a recurring basis and the level within the fair value hierarchy in which the fair value measurements fall at December 31, 2021 and 2020: ​ ​ ​ ​ ​ ​ ​ ​ ​ ​ ​ ​ ​ ​ ​ ​ Fair Value Measurements Using ​ ​ ​ ​ ​ Quoted Prices in ​ Significant ​ ​ ​ ​ ​ ​ ​ Active Markets ​ Other ​ Significant ​ ​ ​ ​ ​ for Identical ​ Observable ​ Unobservable ​ ​ Fair ​ Assets ​ Inputs ​ Inputs Assets Value (Level 1) (Level 2) (Level 3) ​ ​ (In thousands) December 31, 2021 ​ ​ ​ ​ ​ ​ ​ ​ ​ ​ ​ ​ Mortgage loans in process of securitization ​ $ 569,239 ​ $ — ​ $ 569,239 ​ $ — Available for sale securities: ​ ​ ​ ​ Treasury notes ​ 8,209 ​ 8,209 ​ — ​ — Federal agencies ​ 263,295 ​ — ​ 263,295 ​ — Municipals ​ 4,300 ​ — ​ 4,300 ​ — Mortgage-backed - Government-sponsored entity (GSE) ​ 34,825 ​ — ​ 34,825 ​ — Loans held for sale ​ 48,583 ​ — ​ 48,583 ​ — Servicing rights ​ 110,348 ​ — ​ — ​ 110,348 Derivative assets - interest rate lock commitments ​ 264 ​ — ​ — ​ 264 Derivative assets - forward contracts ​ 86 ​ — ​ 86 ​ — Derivative asset - interest rate swap ​ ​ 1,131 ​ ​ — ​ ​ 1,131 ​ ​ — Derivative liabilities - interest rate lock commitments ​ 41 ​ ​ — ​ ​ — ​ ​ 41 Derivative liabilities - forward contracts ​ 118 ​ ​ — ​ ​ 118 ​ ​ — Derivative liabilities - interest rate swap ​ 1,131 ​ ​ — ​ ​ 1,131 ​ ​ — ​ ​ ​ ​ ​ ​ ​ ​ ​ ​ ​ ​ ​ ​ ​ ​ ​ ​ ​ ​ ​ ​ ​ ​ ​ ​ December 31, 2020 ​ ​ ​ ​ ​ ​ ​ ​ ​ ​ Mortgage loans in process of securitization ​ $ 338,733 ​ $ — ​ $ 338,733 ​ $ — Available for sale securities: ​ ​ ​ ​ Treasury notes ​ 6,559 ​ 6,559 ​ — ​ — Federal agencies ​ 235,040 ​ — ​ 235,040 ​ — Municipals ​ 6,025 ​ ​ — ​ 6,025 ​ — Mortgage-backed - Government-sponsored entity (GSE) ​ 22,178 ​ ​ ​ ​ 22,178 ​ ​ — Loans held for sale ​ 40,044 ​ — ​ 40,044 ​ — Servicing rights ​ 82,604 ​ — ​ — ​ 82,604 Derivative assets - interest rate lock commitments ​ 6,131 ​ — ​ — ​ 6,131 Derivative assets - interest rate swap ​ 3,170 ​ — ​ 3,170 ​ — Derivative liabilities - forward contracts ​ 2,682 ​ ​ — ​ 2,682 ​ — Derivative liabilities - interest rate swap ​ 3,170 ​ ​ — ​ ​ 3,170 ​ ​ — ​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s ended December 31, 2021 and 2020. For assets classified within Level 3 of the fair value hierarchy, the process used to develop the reported fair value is described below. Mortgage Loans in Process of Securitization and Available for Sale Securities Where quoted market prices are available in an active market, securities such as U.S. Treasur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municipal securities and Federal Housing Administration participation certificates. In certain cases where Level 1 or Level 2 inputs are not available, securities ar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Servicing Rights Servicing rights do not trade in an active, open market with readily observable prices. Accordingly, fair value is estimated using discounted cash flow models having significant inputs of discount rate, prepayment speed, cost of servicing, interest rates, and default rate. Due to the nature of the valuation inputs, servicing rights are classified within Level 3 of the hierarchy. The Chief Financial Officer’s (CFO) office contracts with a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Derivative Financial Instruments The Company estimates the fair value of interest rate lock commitments based on the value of the underlying mortgage loan, quoted mortgage backed security prices, estimates of the fair value of the servicing rights, and an estimate of the probability that the mortgage loan will fund within the terms of the interest rate lock commitment, net of expenses. With respect to its interest rate lock commitments, management determined that a Level 3 classification was most appropriate based on the various significant unobservable inputs utilized in estimating the fair value of its interest rate lock commitments. The Company estimates the fair value of forward sales commitments based on market quotes of mortgage backed security prices for securities similar to the ones used, which are considered Level 2. The fair value of interest rate swaps is based on prices that are obtained from a third-party that uses observable market inputs, thereby supporting a Level 2 classification. Changes in fair value of the Company’s derivative financial instruments are recognized through noninterest income and/or noninterest expense on its condensed consolidated statement of income. ​ Level 3 Reconciliation The following is a reconciliation of the beginning and ending balances of recurring fair value measurements recognized in the accompanying balance sheets using significant unobservable (Level 3) inputs: ​ ​ ​ ​ ​ ​ ​ ​ ​ ​ ​ ​ ​ Year Ended December 31, ​ 2021 2020 2019 ​ ​ (In thousands) Servicing rights ​ ​ ​ ​ ​ ​ ​ ​ ​ Balance, beginning of period ​ $ 82,604 ​ $ 74,387 ​ $ 77,844 Additions ​ ​ ​ Purchased servicing ​ 2,057 ​ — ​ — Originated servicing ​ 30,421 ​ 21,889 ​ 7,332 Subtractions ​ ​ ​ Paydowns ​ (16,691) ​ (7,838) ​ (5,994) Sales of servicing ​ ​ (438) ​ ​ — ​ ​ — Changes in fair value due to changes in valuation inputs or assumptions used in the valuation model ​ 12,395 ​ (5,834) ​ (4,795) Balance, end of period ​ $ 110,348 ​ $ 82,604 ​ $ 74,387 ​ ​ ​ ​ ​ ​ ​ ​ ​ ​ Derivative Assets - interest rate lock commitments ​ ​ ​ ​ ​ ​ ​ ​ ​ Balance, beginning of period ​ $ 6,131 ​ $ 186 ​ $ 70 Changes in fair value ​ (5,867) ​ 5,945 ​ 116 Balance, end of period ​ $ 264 ​ $ 6,131 ​ $ 186 ​ ​ ​ ​ ​ ​ ​ ​ ​ ​ Derivative Liabilities - interest rate lock commitments ​ ​ ​ ​ ​ ​ ​ ​ ​ Balance, beginning of period ​ $ — ​ $ — ​ $ — Changes in fair value ​ 41 ​ — ​ — Balance, end of period ​ $ 41 ​ ​ — ​ $ — ​ Nonrecurring Measurements The following table presents the fair value measurement of assets measured at fair value on a nonrecurring basis and the level within the fair value hierarchy in which the fair value measurements fall at December 31, 2021 and 2020: ​ ​ ​ ​ ​ ​ ​ ​ ​ ​ ​ ​ ​ ​ ​ ​ Fair Value Measurements Using ​ ​ ​ ​ ​ Quoted Prices in ​ Significant ​ ​ ​ ​ ​ ​ ​ Active Markets ​ Other ​ Significant ​ ​ ​ ​ ​ for Identical ​ Observable ​ Unobservable ​ ​ Fair ​ Assets ​ Inputs ​ Inputs Assets Value (Level 1) (Level 2) (Level 3) ​ ​ (In thousands) December 31, 2021 ​ ​ ​ ​ Impaired loans (collateral-dependent) ​ $ 4,263 ​ $ — ​ $ — ​ $ 4,263 December 31, 2020 ​ ​ ​ ​ Impaired loans (collateral-dependent) ​ $ 4,059 ​ $ — ​ $ — ​ $ 4,059 ​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 dependent loans are obtained when the loan is determined to be collateral-dependent and subsequently as deemed necessary by the Chief Credit Officer’s (CCO) office. Appraisals and evaluations are reviewed for accuracy and consistency by the C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CO’s office by comparison to historical results. Unobservable (Level 3) Inputs: The following table presents quantitative information about unobservable inputs used in recurring and nonrecurring Level 3 fair value measurements other than goodwill. ​ ​ ​ ​ ​ ​ ​ ​ ​ ​ ​ ​ ​ ​ ​ ​ ​ ​ Valuation ​ ​ ​ ​ ​ Weighted ​ Fair Value Technique Unobservable Inputs ​ Range Average ​ ​ (In thousands) ​ ​ ​ ​ ​ ​ ​ ​ At December 31, 2021: ​ ​ ​ ​ ​ ​ Collateral-dependent impaired loans ​ $ 4,263 Market comparable properties Marketability discount ​ 44% - 76% 73% Servicing rights - Multi-family ​ $ 84,567 Discounted cash flow Discount rate ​ 8% - 13% 9% ​ ​ Constant prepayment rate ​ 0% - 50% 4% Servicing rights - Single-family ​ $ 23,012 ​ Discounted cash flow ​ Discount rate ​ 9% - 10% ​ 9% ​ ​ ​ ​ ​ ​ ​ Constant prepayment rate ​ 10% - 13% ​ 11% Servicing rights - SBA ​ $ 2,769 ​ Discounted cash flow ​ Discount rate ​ 16% ​ 16% ​ ​ ​ ​ ​ ​ ​ Constant prepayment rate ​ 10% - 13% ​ 12% Derivative assets - interest rate lock commitments ​ $ 264 Discounted cash flow Loan closing rates ​ 63% - 99% 83% Derivative liabilities - interest rate lock commitments ​ $ 41 Discounted cash flow Loan closing rates ​ 63% - 99% 83% ​ ​ ​ ​ ​ ​ ​ ​ ​ ​ ​ ​ At December 31, 2020: ​ ​ ​ ​ ​ ​ Collateral-dependent impaired loans ​ $ 4,059 Market comparable properties Marketability discount ​ 43% 43% Servicing rights - Multi-family ​ $ 73,569 Discounted cash flow Discount rate ​ 8% - 13% 9% ​ ​ ​ ​ ​ ​ ​ Constant prepayment rate ​ 2% - 43% 4% Servicing rights - Single-family ​ $ 9,035 Discounted cash flow Discount rate ​ 11% 11% ​ ​ ​ ​ ​ ​ ​ Constant prepayment rate ​ 8% - 35% 16% Derivative assets - interest rate lock commitments ​ $ 6,131 Discounted cash flow Loan closing rates ​ 55% - 99% 75% ​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Servicing Rights The most significant unobservable inputs used in the fair value measurement of the Company’s servicing rights are discount rates and constant prepayment rates. These two inputs can drive a significant amount of a market participant’s valuation of servicing rights. Significant increases (decreases) in the discount rate or assumed constant prepayment rates used to value servicing rights would decrease (increase) the value derived. Fair Value of Financial Instruments The following table presents the carrying amount and estimated fair values of the Company’s financial instruments not carried at fair value and the level within the fair value hierarchy in which the fair value measurements fall at December 31, 2021 and 2020. ​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December 31, 2021 ​ ​ ​ ​ ​ ​ ​ ​ ​ ​ ​ ​ ​ ​ ​ Financial assets: ​ ​ ​ ​ ​ Cash and cash equivalents ​ $ 1,032,614 ​ $ 1,032,614 ​ $ 1,032,614 ​ $ — ​ $ — Securities purchased under agreements to resell ​ 5,888 ​ 5,888 ​ — ​ 5,888 ​ — FHLB stock ​ 29,588 ​ 29,588 ​ — ​ 29,588 ​ — Loans held for sale ​ 3,254,616 ​ 3,254,616 ​ — ​ 3,254,616 ​ — Loans receivable, net ​ 5,751,319 ​ 5,731,500 ​ — ​ — ​ 5,731,500 Interest receivable ​ 24,103 ​ 24,103 ​ — ​ 24,103 ​ — Financial liabilities: ​ ​ ​ ​ ​ ​ Deposits ​ 8,982,613 ​ 8,982,680 ​ 7,783,553 ​ 1,199,127 ​ — Short-term subordinated debt ​ 17,000 ​ 17,000 ​ — ​ 17,000 ​ — FHLB advances ​ 556,954 ​ 556,925 ​ — ​ 556,925 ​ — Other borrowing ​ ​ 460,000 ​ ​ 460,000 ​ ​ — ​ ​ 460,000 ​ ​ — Interest payable ​ 1,469 ​ 1,469 ​ — ​ 1,469 ​ — ​ ​ ​ ​ ​ ​ ​ ​ ​ ​ ​ ​ ​ ​ ​ ​ ​ ​ ​ ​ ​ ​ ​ ​ ​ ​ ​ ​ ​ ​ ​ ​ December 31, 2020 ​ ​ ​ ​ ​ Financial assets: ​ ​ ​ ​ ​ Cash and cash equivalents ​ $ 179,728 ​ $ 179,728 ​ $ 179,728 ​ $ — ​ $ — Securities purchased under agreements to resell ​ 6,580 ​ 6,580 ​ — ​ 6,580 ​ — FHLB stock ​ 70,656 ​ 70,656 ​ — ​ 70,656 ​ — Loans held for sale ​ 3,030,110 ​ 3,030,110 ​ — ​ 3,030,110 ​ — Loans receivable, net ​ 5,507,926 ​ 5,484,824 ​ — ​ — ​ 5,484,824 Interest receivable ​ 21,770 ​ 21,770 ​ — ​ 21,770 ​ — Financial liabilities: ​ ​ ​ ​ ​ ​ Deposits ​ 7,408,066 ​ 7,410,759 ​ 7,051,413 ​ 359,346 ​ — Short-term subordinated debt ​ 14,960 ​ 14,960 ​ — ​ 14,960 ​ — FHLB advances ​ 1,221,071 ​ 1,221,870 ​ — ​ 1,221,870 ​ — Federal Reserve discount window/PPPLF advances ​ ​ 112,225 ​ ​ 112,225 ​ ​ — ​ ​ 112,225 ​ ​ — Interest payable ​ 1,476 ​ 1,476 ​ — ​ 1,47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Estimates and Concentrations</t>
        </is>
      </c>
      <c r="B1" s="2" t="inlineStr">
        <is>
          <t>12 Months Ended</t>
        </is>
      </c>
    </row>
    <row r="2">
      <c r="B2" s="2" t="inlineStr">
        <is>
          <t>Dec. 31, 2021</t>
        </is>
      </c>
    </row>
    <row r="3">
      <c r="A3" s="3" t="inlineStr">
        <is>
          <t>Significant Estimates and Concentrations</t>
        </is>
      </c>
    </row>
    <row r="4">
      <c r="A4" s="4" t="inlineStr">
        <is>
          <t>Significant Estimates and Concentrations</t>
        </is>
      </c>
      <c r="B4" s="4" t="inlineStr">
        <is>
          <t xml:space="preserve">Note 24: Significant Estimates and Concentrations Accounting principles generally accepted in the United States of America require disclosure of certain significant estimates and current vulnerabilities due to certain concentrations. Estimates related to the provision and allowance for loan losses are reflected in the footnotes regarding loans and the allowance for loan losses (Notes 1 and 5). Estimates related to servicing rights are reflected in the notes on servicing rights and loan servicing (Notes 1 and 7). Estimates related to fair values are reflected in the footnote regarding fair values (Note 23). Current vulnerabilities due to certain concentrations of credit risk are discussed in the footnote on commitments, credit risk, and contingencies (Note 25). Other significant estimates and concentrations not discussed in those footnotes include: Mortgage-backed Securities and Secondary Mortgage Market Programs The Company is involved in government programs for issuing mortgage-backed securities (MBS). The objective of these programs is to facilitate secondary market activities in order to provide funding for the multi-family mortgage market. The Company is subject to cancellation of secondary mortgage market programs, rapid increases in general interest rates, and competition associated with conventional mortgage programs. In addition, the Company could be responsible for covering shortfalls in amounts due to investors for delinquencies or foreclosures. No amounts have been reported in the consolidated financial statements since management believes that no near term financial losses will be incurred and these MBS programs will not be significantly affected by the controlling regulatory bodies. Major Customer The Company had no major customers whose business represented more than 10% of revenues during the years ended December 31, 2021, 2020 or 2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Credit Risk, and Contingencies</t>
        </is>
      </c>
      <c r="B1" s="2" t="inlineStr">
        <is>
          <t>12 Months Ended</t>
        </is>
      </c>
    </row>
    <row r="2">
      <c r="B2" s="2" t="inlineStr">
        <is>
          <t>Dec. 31, 2021</t>
        </is>
      </c>
    </row>
    <row r="3">
      <c r="A3" s="3" t="inlineStr">
        <is>
          <t>Commitments, Credit Risk, and Contingencies</t>
        </is>
      </c>
    </row>
    <row r="4">
      <c r="A4" s="4" t="inlineStr">
        <is>
          <t>Commitments, Credit Risk, and Contingencies</t>
        </is>
      </c>
      <c r="B4" s="4" t="inlineStr">
        <is>
          <t>Note 25: Commitments, Credit Risk, and Contingencies Financial Instruments Merchants offers certain financial instruments, including commitments with contracts that contain credit risk for the Company and others that are subject to certain performance criteria and cancellation by the Company. Such commitments were as follows at December 31, 2021 and 2020: ​ ​ ​ ​ ​ ​ ​ ​ ​ ​ December 31, ​ 2021 2020 ​ ​ (In thousands) Commitments subject to credit risk: ​ ​ ​ ​ ​ ​ Commitments to extend credit ​ $ 2,194,144 ​ $ 1,395,678 Standby letters of credit ​ 105,894 ​ 50,951 Warehouse unfunded lines of warehouse credit ​ ​ 98,234 ​ 26,719 Total commitments subject to credit risk ​ $ 2,398,272 ​ $ 1,473,348 ​ ​ ​ ​ ​ ​ ​ Commitments subject to certain performance criteria and cancellation: ​ ​ ​ ​ ​ ​ Outstanding commitments to originate loans ​ $ 1,595,265 ​ $ 1,827,215 Unfunded construction draws ​ 274,269 ​ 271,746 Unfunded warehouse and other lines of credit ​ ​ 2,323,686 ​ ​ 970,891 Total commitments subject to certain performance criteria and cancellation ​ $ 4,193,220 ​ $ 3,069,852 ​ Included in the chart above are the following commitments that are subject to credit risk: Commitments to extend credit Standby letters of credit. Included in the chart above are the following commitments that are subject to certain performance criteria and can be denied by the Company: Outstanding commitments to originate loans. Unfunded construction draws. Through the Multi-family Mortgage Banking segment, the Company has made commitments to fund certain FHA insured construction loans that are drawn upon throughout the construction period. These commitments are subject to certain performance criteria and inspections throughout the project, and funding can be denied by the Company. As construction draws are disbursed, the amounts are securitized and sold to Ginnie Mae, and the Company continues to service the loans. Unfunded warehouse and other lines of credit Risk-Sharing Arrangements As a Fannie Mae multifamily lender, Merchants assumes a limited portion of the risk of loss during the remaining term on each commercial mortgage loan that is sold to Fannie Mae. Under this loss sharing agreement, Merchants bears a risk of up to one-third of incurred losses resulting from borrower defaults. Accordingly, Merchants maintained a reserve liability for this risk-sharing obligation of $1.4 million at December 31, 2021 and $448,000 at December 31, 2020. There have been no loans in default during the years ended December 31, 2021, 2020 or 2019. Leases The Company has several non-cancellable operating leases, primarily for office space, that expire over the next 1-8 years. Rental expense for these leases was $1.5 million, $1.2 million, and $1.8 million for the years ended December 31, 2021, 2020 and 2019, respectively. Future minimum lease payments under operating leases as of December 31, 2021 are as follows: ​ ​ ​ ​ ​ ​ December 31, ​ ​ 2021 ​ ​ (In thousands) Due within one year ​ $ 1,570 Due in one year to two years ​ 1,776 Due in two years to three years ​ 1,568 Due in three years to four years ​ 947 Due in four years to five years ​ 964 Thereafter ​ 2,154 Total minimum lease payments ​ $ 8,979 ​ Other The Company and its subsidiaries can be parties to various claims and proceedings arising in the normal course of business. Management, after consultation with legal counsel, believes that the liabilities, if any, arising from such proceedings and claims will not be material to the Company’s consolidated financial position or resul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Note 26: Segment Information The Company’s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It is also a syndicator of low-income housing tax credit and debt funds. The Mortgage Warehousing segment funds agency eligible residential loans from the date of origination or purchase, until the date of sale in the secondary market, as well as commercial loans to non-depository financial institutions. The Banking segment provides a wide range of financial products and services to consumers and businesses, including retail banking, commercial lending, agricultural lending, retail and correspondent residential mortgage banking, and Small Business Administration (“SBA”) lending. Other includes general and administrative expenses that provide services to all segments; internal funds transfer pricing offsets resulting from allocations to/from the other segments; certain elimination entries and investments in low-income housing tax credit limited partnerships. All operations are domestic. The tables below present selected business segment financial information for the years ended December 31, 2021, 2020 and 2019. ​ ​ ​ ​ ​ ​ ​ ​ ​ ​ ​ ​ ​ ​ ​ ​ ​ ​ ​ Multi-family ​ ​ ​ ​ ​ ​ ​ ​ ​ ​ ​ ​ Mortgage ​ Mortgage ​ ​ ​ ​ ​ ​ ​ ​ ​ Banking Warehousing Banking Other Total ​ ​ (In thousands) Year Ended December 31, 2021 ​ ​ ​ ​ ​ ​ ​ ​ ​ ​ ​ ​ ​ ​ ​ Interest income ​ $ 957 ​ $ 134,120 ​ $ 171,465 ​ $ 5,344 $ 311,886 Interest expense ​ — ​ 8,930 ​ 28,076 ​ (3,114) 33,892 Net interest income ​ 957 ​ 125,190 ​ 143,389 ​ 8,458 277,994 Provision for loan losses ​ — ​ (1,022) ​ 6,034 ​ — 5,012 Net interest income after provision for loan losses ​ 957 ​ 126,212 ​ 137,355 ​ 8,458 272,982 Noninterest income ​ 141,605 ​ 12,399 ​ 7,755 ​ (4,426) 157,333 Noninterest expense ​ 71,486 ​ 11,949 ​ 24,137 ​ 17,813 125,385 Income before income taxes ​ 71,076 ​ 126,662 ​ 120,973 ​ (13,781) 304,930 Income taxes ​ 19,572 ​ 31,503 ​ 30,115 ​ (3,364) 77,826 Net income ​ $ 51,504 ​ $ 95,159 ​ $ 90,858 ​ $ (10,417) $ 227,104 Total assets ​ $ 296,129 ​ $ 3,977,537 ​ $ 6,929,565 ​ $ 75,407 $ 11,278,638 ​ ​ ​ ​ ​ ​ ​ ​ ​ ​ ​ ​ ​ ​ ​ ​ ​ ​ ​ ​ Multi-family ​ ​ ​ ​ ​ ​ ​ ​ ​ ​ ​ ​ ​ Mortgage ​ Mortgage ​ ​ ​ ​ ​ ​ ​ ​ ​ Banking Warehousing Banking Other ​ Total ​ ​ (In thousands) Year Ended December 31, 2020 ​ ​ ​ ​ ​ ​ ​ ​ ​ ​ ​ ​ ​ ​ ​ Interest income ​ $ 1,163 ​ $ 163,488 ​ $ 115,304 ​ $ 2,835 $ 282,790 Interest expense ​ — ​ 27,325 ​ 35,749 ​ (4,430) 58,644 Net interest income ​ 1,163 ​ 136,163 ​ 79,555 ​ 7,265 224,146 Provision for loan losses ​ — ​ 1,269 ​ 10,569 ​ — 11,838 Net interest income after provision for loan losses ​ 1,163 ​ 134,894 ​ 68,986 ​ 7,265 212,308 Noninterest income ​ 80,690 ​ 21,163 ​ 29,443 ​ (3,823) 127,473 Noninterest expense ​ 41,386 ​ 13,367 ​ 26,537 ​ 15,134 96,424 Income before income taxes ​ 40,467 ​ 142,690 ​ 71,892 ​ (11,692) 243,357 Income taxes ​ 11,295 ​ 36,361 ​ 18,255 ​ (3,087) 62,824 Net income ​ $ 29,172 ​ $ 106,329 ​ $ 53,637 ​ $ (8,605) $ 180,533 Total assets ​ $ 210,714 ​ $ 4,893,513 ​ $ 4,498,880 ​ $ 42,268 $ 9,645,375 ​ ​ ​ ​ ​ ​ ​ ​ ​ ​ ​ ​ ​ ​ ​ ​ ​ ​ ​ ​ ​ ​ Multi-family ​ ​ ​ ​ ​ ​ ​ ​ ​ ​ ​ ​ ​ Mortgage ​ Mortgage ​ ​ ​ ​ ​ ​ ​ ​ ​ Banking Warehousing Banking Other ​ Total ​ ​ (In thousands) Year Ended December 31, 2019 ​ ​ ​ ​ ​ ​ ​ ​ ​ ​ ​ ​ ​ ​ ​ Interest income ​ $ 1,328 ​ $ 102,157 ​ $ 106,443 ​ $ 2,067 $ 211,995 Interest expense ​ — ​ 50,880 ​ 45,681 ​ (6,864) 89,697 Net interest income ​ 1,328 ​ 51,277 ​ 60,762 ​ 8,931 122,298 Provision for loan losses ​ — ​ 1,358 ​ 2,582 ​ — 3,940 Net interest income after provision for loan losses ​ 1,328 ​ 49,919 ​ 58,180 ​ 8,931 118,358 Noninterest income ​ 41,682 ​ 7,178 ​ 1,005 ​ (2,776) 47,089 Noninterest expense ​ 22,556 ​ 11,397 ​ 17,738 ​ 11,622 63,313 Income before income taxes ​ 20,454 ​ 45,700 ​ 41,447 ​ (5,467) 102,134 Income taxes ​ 5,691 ​ 10,934 ​ 9,593 ​ (1,413) 24,805 Net income ​ $ 14,763 ​ $ 34,766 ​ $ 31,854 ​ $ (4,054) $ 77,329 Total assets ​ $ 188,866 ​ $ 3,124,684 ​ $ 3,018,568 ​ $ 39,810 $ 6,371,9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1</t>
        </is>
      </c>
    </row>
    <row r="3">
      <c r="A3" s="3" t="inlineStr">
        <is>
          <t>Condensed Financial Information (Parent Company Only)</t>
        </is>
      </c>
    </row>
    <row r="4">
      <c r="A4" s="4" t="inlineStr">
        <is>
          <t>Condensed Financial Information (Parent Company Only)</t>
        </is>
      </c>
      <c r="B4" s="4" t="inlineStr">
        <is>
          <t>Note 27: Condensed Financial Information (Parent Company Only) Presented below is condensed financial information of the Company as to financial position as of December 31, 2021 and 2020, and results of operations and cash flows for the years ended December 31, 2021, 2020 and 2019: Condensed Balance Sheets ​ ​ ​ ​ ​ ​ ​ ​ ​ ​ December 31, ​ 2021 ​ 2020 ​ ​ (In thousands) Assets ​ ​ ​ Cash and cash equivalents ​ $ 22,556 ​ $ 2,117 Investment in joint ventures ​ ​ 25,573 ​ ​ — Investment in subsidiaries ​ 1,134,898 ​ 823,842 Other assets ​ 101 ​ 190 Total assets ​ $ 1,183,128 ​ $ 826,149 Liabilities ​ ​ Short-term subordinated debt ​ $ 17,000 ​ 14,960 Unfunded commitments to joint ventures ​ ​ 10,350 ​ ​ — Other liabilities ​ 369 ​ 568 Total liabilities ​ 27,719 ​ 15,528 Shareholders’ Equity ​ 1,155,409 ​ 810,621 Total liabilities and shareholders’ equity ​ $ 1,183,128 ​ $ 826,149 ​ Condensed Statements of Income and Comprehensive Income ​ ​ ​ ​ ​ ​ ​ ​ ​ ​ ​ ​ ​ Year Ended ​ ​ December 31, ​ 2021 ​ 2020 2019 ​ ​ (In thousands) Income ​ ​ ​ ​ Dividends and return of capital from subsidiaries ​ 33,447 ​ 29,773 ​ 43,903 Other Income ​ 509 ​ 27 ​ — Total income ​ 33,956 ​ 29,800 ​ 43,903 Expenses ​ ​ ​ Interest expense ​ 3,797 ​ 3,972 ​ 3,641 Salaries and employee benefits ​ 493 ​ 2,726 ​ 1,611 Professional fees ​ 236 ​ 386 ​ 335 Other ​ 627 ​ 383 ​ 423 Total expense ​ 5,153 ​ 7,467 ​ 6,010 Income Before Income Tax and Equity in Undistributed Income of Subsidiaries ​ 28,803 ​ 22,333 ​ 37,893 Income Tax Benefit ​ (1,174) ​ (1,911) ​ (1,433) Income Before Equity in Undistributed Income of Subsidiaries ​ 29,977 ​ 24,244 ​ 39,326 Equity in Undistributed Income of Subsidiaries ​ 197,127 ​ 156,289 ​ 38,003 Net Income ​ $ 227,104 ​ $ 180,533 ​ $ 77,329 Comprehensive Income ​ $ 225,276 ​ $ 180,449 ​ $ 78,097 ​ Condensed Statements of Cash Flows ​ ​ ​ ​ ​ ​ ​ ​ ​ ​ ​ ​ ​ Year Ended ​ ​ December 31, ​ 2021 2020 ​ ​ 2019 ​ ​ (In thousands) Operating Activities ​ ​ ​ ​ Net income ​ $ 227,104 ​ $ 180,533 ​ $ 77,329 Adjustments to reconcile net income to net cash used in operating activities ​ (195,530) ​ (155,442) ​ ​ (36,567) Net cash provided by operating activities ​ 31,574 ​ 25,091 ​ ​ 40,762 Investing Activities ​ ​ ​ ​ Contributed capital to subsidiaries ​ (116,176) ​ (2,760) ​ ​ (173,078) Purchase of limited partnership interests ​ (15,223) ​ — ​ ​ — Proceeds from sale of limited partnership interests ​ ​ — ​ ​ 266 ​ ​ ​ Other investing activity ​ — ​ (32) ​ ​ 126 Net cash used in investing activities ​ (131,399) ​ (2,526) ​ ​ (172,952) Financing Activities ​ ​ ​ ​ Net change in lines of credit and subordinated debt ​ 2,040 ​ 2,760 ​ ​ (23,382) Dividends paid ​ (31,235) ​ (23,671) ​ ​ (17,254) Proceeds from issuance of preferred stock ​ 191,084 ​ — ​ ​ 192,915 Redemption of preferred stock ​ ​ (41,625) ​ ​ — ​ ​ — Repurchase of preferred stock ​ — ​ — ​ ​ (21,850) Net cash provided by (used in) financing activities ​ 120,264 ​ (20,911) ​ ​ 130,429 Net Change in Cash and Due From Banks ​ 20,439 ​ 1,654 ​ ​ (1,761) Cash and Due From Banks at Beginning of Year ​ 2,117 ​ 463 ​ ​ 2,224 Cash and Due From Banks at End of Year ​ $ 22,556 ​ $ 2,117 ​ $ 463 Additional Cash Flows Information: ​ ​ ​ ​ ​ ​ ​ ​ ​ Payable for limited partnership interest ​ $ 10,350 ​ $ — ​ $ — Redemption of common shares related to sale of limited partnership interests ​ $ — ​ $ (150)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t>
        </is>
      </c>
    </row>
    <row r="4">
      <c r="A4" s="4" t="inlineStr">
        <is>
          <t>Recent Accounting Pronouncements</t>
        </is>
      </c>
      <c r="B4" s="4" t="inlineStr">
        <is>
          <t>Note 28: Recent Accounting Pronouncements The Company is an emerging growth company and as such will be subject to the effective dates noted for the private companies if they differ from the effective dates noted for public companies. FASB ASU 2016-02, Leases In February 2016,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will adopt this new guidance on January 1, 2022 and has elected the alternative transition method whereby comparative periods will not be restated. The Company also elected the package of practical expedients permitted under the transition guidance within the new standard. At the adoption date, the Company reported increased assets and liabilities of approximately $7.2 million on its consolidated balance sheets as a result of recognizing right-of-use assets and lease liabilities related to non-cancelable operating lease agreements, which currently are not recorded on its consolidated balance sheets. The Company does not expect the adoption of this guidance will be material to its Consolidated Statement of Income. FASB ASU 2016-13, Financial Instruments—Credit Losses In June 2016, the FASB issued ASU 2016-13, “Financial Instruments—Credit Losses”, commonly referred to as “CECL”. The amendments in this ASU replace the incurred loss model with a methodology that reflects the “current expected credit losses” over the life of the loan and requires consideration of a broader range of reasonable and supportable information to calculate credit loss estimates. ASU 2016-13 replaces the incurred loss impairment methodology with a new methodology that reflects expected credit losses over the lives of the loans and requires consideration of a broader range of information to 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 an emerging growth company, the amendments in ASU 2016-13 are effective for fiscal years beginning after December 15, 2022, including interim periods within those fiscal years. Because the Company’s status as an emerging growth company will expire as of December 31, 2022, this standard will be implemented on January 1, 2022. The Company established a cross-functional committee that developed a project plan to review modeling data currently available and technology needed to ensure compliance with this standard. The committee contracted with a vendor to assist in generating specific loan level details within our core systems, as well as compiling peer and industry data used in the modeling. The Company expects to recognize a one-time cumulative effect adjustment to the allowance for credit losses between $4.0 million and $6.0 million upon adoption as of January 1, 2022. Much of the increase is related to the reserve on unfunded commitments as required by ASU 2016-13. The Company will continue to evaluate and refine the CECL model during the first quarter of 2022, the estimated range of impact to the allowance for loan losses as of January 1, 2022 could change. FASB ASU 2019-12 - Income Taxes (Topic 740): Simplifying the Accounting for Income Taxes ​ In December 2019, the FASB issued ASU No. 2019-12. This ASU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 As an emerging growth company, the amendments in this update become effective for fiscal years beginning after December 15, 2021, and interim periods within those fiscal years. Early adoption is permitted. The Company is currently evaluating the impact of adopting the new guidance but does not expect it to have a material impact on the consolidated financial statements. ​ FASB ASU 2020-04 - Reference Rate Reform (Topic 848): Facilitation of the Effects of Reference Rate Reform on Financial Reporting ​ In March 2020, the FASB issued ASU 2020-04, Reference Rate Reform (Topic 848): Facilitation of the Effects of Reference Rate Reform on Financial Reporting rate on financial reporting. To help with the transition to new reference rates, the ASU provides optional expedients and exceptions for applying GAAP to affected contract modifications and hedge accounting relationships. The main provisions include: ​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 Entities may apply this ASU as of the beginning of an interim period that includes the March 12, 2020 issuance date of the ASU, through December 31, 2022. The Company has organized a committee and implemented a transition plan to identify and modify its loans and other financial instruments with attributes that are either directly or indirectly influenced by LIBOR. All new contracts have incorporated language to address any required transition from LIBOR. The Company will continue to monitor and evaluate existing contracts throughout 2022. The Company believes the adoption of this guidance will not have a material impact on the consolidated financial statements.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Financial Information (Unaudited)</t>
        </is>
      </c>
      <c r="B1" s="2" t="inlineStr">
        <is>
          <t>12 Months Ended</t>
        </is>
      </c>
    </row>
    <row r="2">
      <c r="B2" s="2" t="inlineStr">
        <is>
          <t>Dec. 31, 2021</t>
        </is>
      </c>
    </row>
    <row r="3">
      <c r="A3" s="3" t="inlineStr">
        <is>
          <t>Quarterly Condensed Financial Information (Unaudited)</t>
        </is>
      </c>
    </row>
    <row r="4">
      <c r="A4" s="4" t="inlineStr">
        <is>
          <t>Quarterly Condensed Financial Information (Unaudited)</t>
        </is>
      </c>
      <c r="B4" s="4" t="inlineStr">
        <is>
          <t>Note 29: Quarterly Condensed Financial Information (Unaudited) The following tables present the unaudited quarterly condensed financial information for the years ended December 31, 2021 and 2020: ​ ​ ​ ​ ​ ​ ​ ​ ​ ​ ​ ​ ​ ​ ​ ​ 2021 Quarter Ended (Dollars in thousands, except per share data) March 31 June 30 September 30 December 31 ​ ​ ​ ​ ​ Interest income ​ $ 79,549 ​ $ 72,438 ​ $ 77,314 ​ $ 82,585 Interest expense ​ 7,586 ​ 8,031 ​ 8,433 ​ 9,842 Net interest income ​ 71,963 ​ 64,407 ​ 68,881 ​ 72,743 Provision for loan losses ​ 1,663 ​ (315) ​ 1,079 ​ 2,585 Net interest income after provision for loan losses ​ ​ 70,300 ​ ​ 64,722 ​ ​ 67,802 ​ ​ 70,158 Noninterest income ​ ​ 43,936 ​ ​ 32,855 ​ ​ 40,271 ​ ​ 40,271 Noninterest expense ​ ​ 30,084 ​ ​ 28,183 ​ ​ 29,472 ​ ​ 37,646 Income before income taxes ​ ​ 84,152 ​ ​ 69,394 ​ ​ 78,601 ​ ​ 72,783 Income taxes ​ ​ 22,169 ​ ​ 17,977 ​ ​ 20,098 ​ ​ 17,582 Net income ​ ​ 61,983 ​ ​ 51,417 ​ ​ 58,503 ​ ​ 55,201 Less: preferred stock dividends ​ ​ 3,757 ​ ​ 5,659 ​ ​ 5,729 ​ ​ 5,728 Net income allocated to common shareholders ​ $ 58,226 ​ $ 45,758 ​ $ 52,774 ​ $ 49,473 Per common share data: ​ ​ ​ ​ ​ ​ ​ ​ ​ ​ ​ ​ Basic earnings per common share ​ $ 1.35 ​ $ 1.06 ​ $ 1.22 ​ $ 1.15 Diluted earnings per common share ​ $ 1.35 ​ $ 1.06 ​ $ 1.22 ​ $ 1.14 ​ ​ ​ ​ ​ ​ ​ ​ ​ ​ ​ ​ ​ ​ ​ ​ ​ ​ ​ ​ ​ ​ ​ ​ ​ 2020 Quarter Ended (Dollars in thousands, except per share data) March 31 June 30 September 30 December 31 ​ ​ ​ ​ ​ Interest income ​ $ 60,417 ​ $ 68,204 ​ $ 76,258 ​ $ 77,911 Interest expense ​ 22,064 ​ 16,970 ​ 10,936 ​ 8,674 Net interest income ​ 38,353 ​ 51,234 ​ 65,322 ​ 69,237 Provision for loan losses ​ 2,998 ​ 1,745 ​ 2,981 ​ 4,114 Net interest income after provision for loan losses ​ ​ 35,355 ​ ​ 49,489 ​ ​ 62,341 ​ ​ 65,123 Noninterest income ​ ​ 19,902 ​ ​ 26,188 ​ ​ 38,657 ​ ​ 42,726 Noninterest expense ​ ​ 22,293 ​ ​ 20,282 ​ ​ 26,384 ​ ​ 27,465 Income before income taxes ​ ​ 32,964 ​ ​ 55,395 ​ ​ 74,614 ​ ​ 80,384 Income taxes ​ ​ 8,381 ​ ​ 14,233 ​ ​ 19,612 ​ ​ 20,598 Net income ​ ​ 24,583 ​ ​ 41,162 ​ ​ 55,002 ​ ​ 59,786 Less: preferred stock dividends ​ ​ 3,618 ​ ​ 3,619 ​ ​ 3,618 ​ ​ 3,618 Net income allocated to common shareholders ​ $ 20,965 ​ $ 37,543 ​ $ 51,384 ​ $ 56,168 Per common share data: ​ ​ ​ ​ ​ ​ ​ ​ ​ ​ ​ ​ Basic earnings per common share ​ $ 0.49 ​ $ 0.87 ​ $ 1.19 ​ $ 1.30 Diluted earnings per common share ​ $ 0.49 ​ $ 0.87 ​ $ 1.19 ​ $ 1.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t>
        </is>
      </c>
      <c r="C1" s="2" t="inlineStr">
        <is>
          <t>12 Months Ended</t>
        </is>
      </c>
    </row>
    <row r="2">
      <c r="C2" s="2" t="inlineStr">
        <is>
          <t>Dec. 31, 2021</t>
        </is>
      </c>
      <c r="D2" s="2" t="inlineStr">
        <is>
          <t>Dec. 31, 2020</t>
        </is>
      </c>
      <c r="E2" s="2" t="inlineStr">
        <is>
          <t>Dec. 31, 2019</t>
        </is>
      </c>
    </row>
    <row r="3">
      <c r="A3" s="3" t="inlineStr">
        <is>
          <t>Interest Income</t>
        </is>
      </c>
    </row>
    <row r="4">
      <c r="A4" s="4" t="inlineStr">
        <is>
          <t>Loans</t>
        </is>
      </c>
      <c r="C4" s="5" t="n">
        <v>293830000</v>
      </c>
      <c r="D4" s="5" t="n">
        <v>263915000</v>
      </c>
      <c r="E4" s="5" t="n">
        <v>186428000</v>
      </c>
    </row>
    <row r="5">
      <c r="A5" s="4" t="inlineStr">
        <is>
          <t>Mortgage loans in process of securitization</t>
        </is>
      </c>
      <c r="C5" s="6" t="n">
        <v>12746000</v>
      </c>
      <c r="D5" s="6" t="n">
        <v>11122000</v>
      </c>
      <c r="E5" s="6" t="n">
        <v>6690000</v>
      </c>
    </row>
    <row r="6">
      <c r="A6" s="3" t="inlineStr">
        <is>
          <t>Investment securities:</t>
        </is>
      </c>
    </row>
    <row r="7">
      <c r="A7" s="4" t="inlineStr">
        <is>
          <t>Available for sale - taxable</t>
        </is>
      </c>
      <c r="C7" s="6" t="n">
        <v>3309000</v>
      </c>
      <c r="D7" s="6" t="n">
        <v>3147000</v>
      </c>
      <c r="E7" s="6" t="n">
        <v>6208000</v>
      </c>
    </row>
    <row r="8">
      <c r="A8" s="4" t="inlineStr">
        <is>
          <t>Available for sale - tax exempt</t>
        </is>
      </c>
      <c r="C8" s="6" t="n">
        <v>41000</v>
      </c>
      <c r="D8" s="6" t="n">
        <v>123000</v>
      </c>
      <c r="E8" s="6" t="n">
        <v>272000</v>
      </c>
    </row>
    <row r="9">
      <c r="A9" s="4" t="inlineStr">
        <is>
          <t>Federal Home Loan Bank stock</t>
        </is>
      </c>
      <c r="C9" s="6" t="n">
        <v>1143000</v>
      </c>
      <c r="D9" s="6" t="n">
        <v>1558000</v>
      </c>
      <c r="E9" s="6" t="n">
        <v>932000</v>
      </c>
    </row>
    <row r="10">
      <c r="A10" s="4" t="inlineStr">
        <is>
          <t>Other</t>
        </is>
      </c>
      <c r="C10" s="6" t="n">
        <v>817000</v>
      </c>
      <c r="D10" s="6" t="n">
        <v>2925000</v>
      </c>
      <c r="E10" s="6" t="n">
        <v>11465000</v>
      </c>
    </row>
    <row r="11">
      <c r="A11" s="4" t="inlineStr">
        <is>
          <t>Total interest income</t>
        </is>
      </c>
      <c r="C11" s="6" t="n">
        <v>311886000</v>
      </c>
      <c r="D11" s="6" t="n">
        <v>282790000</v>
      </c>
      <c r="E11" s="6" t="n">
        <v>211995000</v>
      </c>
    </row>
    <row r="12">
      <c r="A12" s="3" t="inlineStr">
        <is>
          <t>Interest Expense</t>
        </is>
      </c>
    </row>
    <row r="13">
      <c r="A13" s="4" t="inlineStr">
        <is>
          <t>Deposits</t>
        </is>
      </c>
      <c r="C13" s="6" t="n">
        <v>28256000</v>
      </c>
      <c r="D13" s="6" t="n">
        <v>52238000</v>
      </c>
      <c r="E13" s="6" t="n">
        <v>84661000</v>
      </c>
    </row>
    <row r="14">
      <c r="A14" s="4" t="inlineStr">
        <is>
          <t>Borrowed funds</t>
        </is>
      </c>
      <c r="C14" s="6" t="n">
        <v>5636000</v>
      </c>
      <c r="D14" s="6" t="n">
        <v>6406000</v>
      </c>
      <c r="E14" s="6" t="n">
        <v>5036000</v>
      </c>
    </row>
    <row r="15">
      <c r="A15" s="4" t="inlineStr">
        <is>
          <t>Total interest expense</t>
        </is>
      </c>
      <c r="C15" s="6" t="n">
        <v>33892000</v>
      </c>
      <c r="D15" s="6" t="n">
        <v>58644000</v>
      </c>
      <c r="E15" s="6" t="n">
        <v>89697000</v>
      </c>
    </row>
    <row r="16">
      <c r="A16" s="4" t="inlineStr">
        <is>
          <t>Net Interest Income</t>
        </is>
      </c>
      <c r="C16" s="6" t="n">
        <v>277994000</v>
      </c>
      <c r="D16" s="6" t="n">
        <v>224146000</v>
      </c>
      <c r="E16" s="6" t="n">
        <v>122298000</v>
      </c>
    </row>
    <row r="17">
      <c r="A17" s="4" t="inlineStr">
        <is>
          <t>Provision for loan losses</t>
        </is>
      </c>
      <c r="C17" s="6" t="n">
        <v>5012000</v>
      </c>
      <c r="D17" s="6" t="n">
        <v>11838000</v>
      </c>
      <c r="E17" s="6" t="n">
        <v>3940000</v>
      </c>
    </row>
    <row r="18">
      <c r="A18" s="4" t="inlineStr">
        <is>
          <t>Net Interest Income After Provision for Loan Losses</t>
        </is>
      </c>
      <c r="C18" s="6" t="n">
        <v>272982000</v>
      </c>
      <c r="D18" s="6" t="n">
        <v>212308000</v>
      </c>
      <c r="E18" s="6" t="n">
        <v>118358000</v>
      </c>
    </row>
    <row r="19">
      <c r="A19" s="3" t="inlineStr">
        <is>
          <t>Noninterest Income</t>
        </is>
      </c>
    </row>
    <row r="20">
      <c r="A20" s="4" t="inlineStr">
        <is>
          <t>Gain on sale of loans</t>
        </is>
      </c>
      <c r="C20" s="6" t="n">
        <v>111185000</v>
      </c>
      <c r="D20" s="6" t="n">
        <v>96578000</v>
      </c>
      <c r="E20" s="6" t="n">
        <v>35411000</v>
      </c>
    </row>
    <row r="21">
      <c r="A21" s="4" t="inlineStr">
        <is>
          <t>Loan servicing fees, net</t>
        </is>
      </c>
      <c r="C21" s="6" t="n">
        <v>16373000</v>
      </c>
      <c r="D21" s="6" t="n">
        <v>-1801000</v>
      </c>
      <c r="E21" s="6" t="n">
        <v>-1118000</v>
      </c>
    </row>
    <row r="22">
      <c r="A22" s="4" t="inlineStr">
        <is>
          <t>Mortgage warehouse fees</t>
        </is>
      </c>
      <c r="C22" s="6" t="n">
        <v>12396000</v>
      </c>
      <c r="D22" s="6" t="n">
        <v>20980000</v>
      </c>
      <c r="E22" s="6" t="n">
        <v>7145000</v>
      </c>
    </row>
    <row r="23">
      <c r="A23" s="4" t="inlineStr">
        <is>
          <t>Gains on sale of investments available for sale (includes $191, $441 and $476, respectively, related to accumulated other comprehensive earnings reclassifications)</t>
        </is>
      </c>
      <c r="C23" s="6" t="n">
        <v>191000</v>
      </c>
      <c r="D23" s="6" t="n">
        <v>441000</v>
      </c>
      <c r="E23" s="6" t="n">
        <v>476000</v>
      </c>
    </row>
    <row r="24">
      <c r="A24" s="4" t="inlineStr">
        <is>
          <t>Low-income housing tax credit syndication fees</t>
        </is>
      </c>
      <c r="C24" s="6" t="n">
        <v>6407000</v>
      </c>
      <c r="D24" s="6" t="n">
        <v>1248000</v>
      </c>
    </row>
    <row r="25">
      <c r="A25" s="4" t="inlineStr">
        <is>
          <t>Other income</t>
        </is>
      </c>
      <c r="C25" s="6" t="n">
        <v>10781000</v>
      </c>
      <c r="D25" s="6" t="n">
        <v>10027000</v>
      </c>
      <c r="E25" s="6" t="n">
        <v>5175000</v>
      </c>
    </row>
    <row r="26">
      <c r="A26" s="4" t="inlineStr">
        <is>
          <t>Total noninterest income</t>
        </is>
      </c>
      <c r="C26" s="6" t="n">
        <v>157333000</v>
      </c>
      <c r="D26" s="6" t="n">
        <v>127473000</v>
      </c>
      <c r="E26" s="6" t="n">
        <v>47089000</v>
      </c>
    </row>
    <row r="27">
      <c r="A27" s="3" t="inlineStr">
        <is>
          <t>Noninterest Expense</t>
        </is>
      </c>
    </row>
    <row r="28">
      <c r="A28" s="4" t="inlineStr">
        <is>
          <t>Salaries and employee benefits</t>
        </is>
      </c>
      <c r="C28" s="6" t="n">
        <v>85727000</v>
      </c>
      <c r="D28" s="6" t="n">
        <v>59200000</v>
      </c>
      <c r="E28" s="6" t="n">
        <v>38093000</v>
      </c>
    </row>
    <row r="29">
      <c r="A29" s="4" t="inlineStr">
        <is>
          <t>Loan expenses</t>
        </is>
      </c>
      <c r="C29" s="6" t="n">
        <v>7657000</v>
      </c>
      <c r="D29" s="6" t="n">
        <v>9085000</v>
      </c>
      <c r="E29" s="6" t="n">
        <v>4534000</v>
      </c>
    </row>
    <row r="30">
      <c r="A30" s="4" t="inlineStr">
        <is>
          <t>Occupancy and equipment</t>
        </is>
      </c>
      <c r="C30" s="6" t="n">
        <v>7365000</v>
      </c>
      <c r="D30" s="6" t="n">
        <v>5733000</v>
      </c>
      <c r="E30" s="6" t="n">
        <v>4609000</v>
      </c>
    </row>
    <row r="31">
      <c r="A31" s="4" t="inlineStr">
        <is>
          <t>Professional fees</t>
        </is>
      </c>
      <c r="C31" s="6" t="n">
        <v>5427000</v>
      </c>
      <c r="D31" s="6" t="n">
        <v>3664000</v>
      </c>
      <c r="E31" s="6" t="n">
        <v>2326000</v>
      </c>
    </row>
    <row r="32">
      <c r="A32" s="4" t="inlineStr">
        <is>
          <t>Deposit insurance expense</t>
        </is>
      </c>
      <c r="C32" s="6" t="n">
        <v>2691000</v>
      </c>
      <c r="D32" s="6" t="n">
        <v>5800000</v>
      </c>
      <c r="E32" s="6" t="n">
        <v>2747000</v>
      </c>
    </row>
    <row r="33">
      <c r="A33" s="4" t="inlineStr">
        <is>
          <t>Technology expense</t>
        </is>
      </c>
      <c r="C33" s="6" t="n">
        <v>4200000</v>
      </c>
      <c r="D33" s="6" t="n">
        <v>3061000</v>
      </c>
      <c r="E33" s="6" t="n">
        <v>2623000</v>
      </c>
    </row>
    <row r="34">
      <c r="A34" s="4" t="inlineStr">
        <is>
          <t>Other expense</t>
        </is>
      </c>
      <c r="C34" s="6" t="n">
        <v>12318000</v>
      </c>
      <c r="D34" s="6" t="n">
        <v>9881000</v>
      </c>
      <c r="E34" s="6" t="n">
        <v>8381000</v>
      </c>
    </row>
    <row r="35">
      <c r="A35" s="4" t="inlineStr">
        <is>
          <t>Total noninterest expense</t>
        </is>
      </c>
      <c r="C35" s="6" t="n">
        <v>125385000</v>
      </c>
      <c r="D35" s="6" t="n">
        <v>96424000</v>
      </c>
      <c r="E35" s="6" t="n">
        <v>63313000</v>
      </c>
    </row>
    <row r="36">
      <c r="A36" s="4" t="inlineStr">
        <is>
          <t>Income Before Income Taxes</t>
        </is>
      </c>
      <c r="C36" s="6" t="n">
        <v>304930000</v>
      </c>
      <c r="D36" s="6" t="n">
        <v>243357000</v>
      </c>
      <c r="E36" s="6" t="n">
        <v>102134000</v>
      </c>
    </row>
    <row r="37">
      <c r="A37" s="4" t="inlineStr">
        <is>
          <t>Provision for income taxes (includes $(46), $(97) and $(117), respectively, related to income tax (expense)/benefit for reclassification items)</t>
        </is>
      </c>
      <c r="C37" s="6" t="n">
        <v>77826000</v>
      </c>
      <c r="D37" s="6" t="n">
        <v>62824000</v>
      </c>
      <c r="E37" s="6" t="n">
        <v>24805000</v>
      </c>
    </row>
    <row r="38">
      <c r="A38" s="4" t="inlineStr">
        <is>
          <t>Net Income</t>
        </is>
      </c>
      <c r="C38" s="6" t="n">
        <v>227104000</v>
      </c>
      <c r="D38" s="6" t="n">
        <v>180533000</v>
      </c>
      <c r="E38" s="6" t="n">
        <v>77329000</v>
      </c>
    </row>
    <row r="39">
      <c r="A39" s="4" t="inlineStr">
        <is>
          <t>Dividends on preferred stock</t>
        </is>
      </c>
      <c r="C39" s="6" t="n">
        <v>-20873000</v>
      </c>
      <c r="D39" s="6" t="n">
        <v>-14473000</v>
      </c>
      <c r="E39" s="6" t="n">
        <v>-9216000</v>
      </c>
    </row>
    <row r="40">
      <c r="A40" s="4" t="inlineStr">
        <is>
          <t>Net Income Allocated to Common Shareholders</t>
        </is>
      </c>
      <c r="C40" s="5" t="n">
        <v>206231000</v>
      </c>
      <c r="D40" s="5" t="n">
        <v>166060000</v>
      </c>
      <c r="E40" s="5" t="n">
        <v>68113000</v>
      </c>
    </row>
    <row r="41">
      <c r="A41" s="4" t="inlineStr">
        <is>
          <t>Basic Earnings Per Share</t>
        </is>
      </c>
      <c r="B41" s="4" t="inlineStr">
        <is>
          <t>[1]</t>
        </is>
      </c>
      <c r="C41" s="7" t="n">
        <v>4.78</v>
      </c>
      <c r="D41" s="7" t="n">
        <v>3.85</v>
      </c>
      <c r="E41" s="7" t="n">
        <v>1.58</v>
      </c>
    </row>
    <row r="42">
      <c r="A42" s="4" t="inlineStr">
        <is>
          <t>Diluted Earnings Per Share</t>
        </is>
      </c>
      <c r="B42" s="4" t="inlineStr">
        <is>
          <t>[1]</t>
        </is>
      </c>
      <c r="C42" s="7" t="n">
        <v>4.76</v>
      </c>
      <c r="D42" s="7" t="n">
        <v>3.85</v>
      </c>
      <c r="E42" s="7" t="n">
        <v>1.58</v>
      </c>
    </row>
    <row r="43">
      <c r="A43" s="4" t="inlineStr">
        <is>
          <t>Basic (in Shares)</t>
        </is>
      </c>
      <c r="B43" s="4" t="inlineStr">
        <is>
          <t>[1]</t>
        </is>
      </c>
      <c r="C43" s="6" t="n">
        <v>43172078</v>
      </c>
      <c r="D43" s="6" t="n">
        <v>43113741</v>
      </c>
      <c r="E43" s="6" t="n">
        <v>43057688</v>
      </c>
    </row>
    <row r="44">
      <c r="A44" s="4" t="inlineStr">
        <is>
          <t>Diluted (in Shares)</t>
        </is>
      </c>
      <c r="B44" s="4" t="inlineStr">
        <is>
          <t>[1]</t>
        </is>
      </c>
      <c r="C44" s="6" t="n">
        <v>43325303</v>
      </c>
      <c r="D44" s="6" t="n">
        <v>43167113</v>
      </c>
      <c r="E44" s="6" t="n">
        <v>43118561</v>
      </c>
    </row>
    <row r="45"/>
    <row r="46">
      <c r="A46" s="4" t="inlineStr">
        <is>
          <t>[1]</t>
        </is>
      </c>
      <c r="B46" s="4" t="inlineStr">
        <is>
          <t>The number of shares and per share amounts have been restated to reflect the 3-for-2 common stock split, effective on January 17, 2022.</t>
        </is>
      </c>
    </row>
  </sheetData>
  <mergeCells count="4">
    <mergeCell ref="A1:B2"/>
    <mergeCell ref="C1:E1"/>
    <mergeCell ref="A45:D45"/>
    <mergeCell ref="B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8"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30: Subsequent Events No material events were no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Nature of Operations and Summary of Significant Accounting Policies</t>
        </is>
      </c>
    </row>
    <row r="4">
      <c r="A4" s="4" t="inlineStr">
        <is>
          <t>Principles of Consolidation</t>
        </is>
      </c>
      <c r="B4" s="4" t="inlineStr">
        <is>
          <t>Principles of Consolidation The consolidated financial statements as of and for the years ended December 31, 2021 and 2020 include results from the Company, and its wholly owned subsidiaries, Merchants Bank, FMBI and MAM. Also included are Merchants Bank’s primary operating subsidiaries, MCC, MCS and MCI, as well as all 100% directly and indirectly owned subsidiaries owned by Merchants Bancorp. In addition, when the Company makes an equity investment in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our involvement with the entity are evaluated. Alternatively, under the voting interest model, it would only consolidate those entities for which it has a controlling interest. Because the variable interest investments held by the Company as of December 31, 2021 are not deemed to be primary beneficiaries or controlling interests, the entities are not consolidated and the equity method or proportional method of accounting has been applied. The Company will analyze whether its entities are the primary beneficiary on an ongoing basis. Changes in facts and circumstances occurring since the previous primary beneficiary determination will be considered as part of this ongoing assessment. See Note 11: Variable Interest Entities (VIEs) ​ All significant intercompany accounts and transactions have been eliminated in consolidation.</t>
        </is>
      </c>
    </row>
    <row r="5">
      <c r="A5" s="4" t="inlineStr">
        <is>
          <t>Deconsolidation</t>
        </is>
      </c>
      <c r="B5" s="4" t="inlineStr">
        <is>
          <t>Deconsolidation ​ Following the deconsolidation, the carrying value of assets and liabilities of these entities were removed from the consolidated balance sheet, and the continuing investments were recorded at fair value at the date of deconsolidation. The total amount deconsolidated from the balance sheet included net assets of approximately $10 million, consisting primarily of $66.6 million in loans receivable, and $52.7 million in borrowings with Merchants Bank that was previously eliminated in consolidation. The fair value of its continuing investments was approximately $10 million on the deconsolidation date and has been reported in Other Assets after deconsolidation. The estimated fair value was determined based on third-party evaluations of similar assets in the underlying business. The difference between the fair value of these deconsolidated entities and their carrying value was deemed to be immaterial, resulting in no gain or loss on deconsolidation. These continuing investments after deconsolidation are classified as variable interest entities, have not been consolidated, and are accounted for under the equity method of accounting. See Note 11: Variable Interest Entities (VIEs)</t>
        </is>
      </c>
    </row>
    <row r="6">
      <c r="A6" s="4" t="inlineStr">
        <is>
          <t>Use of Estimates</t>
        </is>
      </c>
      <c r="B6" s="4" t="inlineStr">
        <is>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servicing rights and fair values of financial instruments. The uncertainties related to the COVID-19 pandemic could cause significant changes to these estimates compared to what was known at the time these consolidated financial statements were prepared. </t>
        </is>
      </c>
    </row>
    <row r="7">
      <c r="A7" s="4" t="inlineStr">
        <is>
          <t>Cash and Cash Equivalents</t>
        </is>
      </c>
      <c r="B7" s="4" t="inlineStr">
        <is>
          <t>Cash and Cash Equivalents The Company considers all liquid investments with original maturities of three months or less to be cash equivalents. Cash equivalents consist primarily of cash amounts due from depository institutions, interest-bearing deposits in other banks, money market accounts, and federal funds sold. At December 31, 2021, the Company’s cash accounts exceeded federally insured limits by approximately $1.0 billion. Included in this amount is approximately $1.0 billion with the Federal Reserve and $3.7 million with the Federal Home Loan Bank of Indianapolis (“FHLBI”), and $51,000 with the Federal Home Loan Bank of Chicago (“FHLBC”). At December 31, 2020, the Company’s cash accounts exceeded federally insured limits by approximately $165.9 million. Included in this amount is approximately $157.2 million with the Federal Reserve and $2.7 million with the FHLBI, and $23,000 with the FHLBC.</t>
        </is>
      </c>
    </row>
    <row r="8">
      <c r="A8" s="4" t="inlineStr">
        <is>
          <t>Securities purchased under agreements to resell</t>
        </is>
      </c>
      <c r="B8" s="4" t="inlineStr">
        <is>
          <t>Securities purchased under agreements to resell Securities purchased pursuant to a simultaneous agreement (RRA) to resell the same securities at a specified price and date generally have maturity dates of 90 days or less and are carried at cost. Every 90 days the RRAs rollover.</t>
        </is>
      </c>
    </row>
    <row r="9">
      <c r="A9" s="4" t="inlineStr">
        <is>
          <t>Mortgage Loans In Process of Securitization</t>
        </is>
      </c>
      <c r="B9" s="4" t="inlineStr">
        <is>
          <t>Mortgage Loans in Process of Securitization Mortgage loans in process of securitization are recorded at fair value with changes in fair value recorded in earnings. These include multi-family rental real estate loan originations to be sold as Ginnie Mae mortgage backed securities and Fannie Mae and Freddie Mac participation certificates, all of which are pending settlement with firm investor commitments to purchase the securities, typically occurring within 30 days.</t>
        </is>
      </c>
    </row>
    <row r="10">
      <c r="A10" s="4" t="inlineStr">
        <is>
          <t>Available for Sale Securities</t>
        </is>
      </c>
      <c r="B10" s="4" t="inlineStr">
        <is>
          <t>Available for Sale Securities Certain debt securities that management has the positive intent and ability to hold to maturity are classified as “held to maturity” and recorded at amortized cost. The Company had no securities held to maturity at December 31, 2021 or 2020. Securities not classified as held to maturity or trading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 to 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is>
      </c>
    </row>
    <row r="11">
      <c r="A11" s="4" t="inlineStr">
        <is>
          <t>Loans Held for Sale under Mortgage Banking Activities</t>
        </is>
      </c>
      <c r="B11" s="4" t="inlineStr">
        <is>
          <t xml:space="preserve">Loans Held for Sale under Mortgage Banking Activities The Company uses participation agreements to fund mortgage loans held for sale from closing or purchase until sold to an investor. Under a participation agreement the Company elects to purchase a participation interest of up to 100% in individual loans. The Company shares proportionately in the interest income and the credit risk until the loan is sold to an investor. The Company holds the collateral until it is sent under a bailee arrangement to the investor. Typical investors are large financial institutions or government agencies. These loans are carried at the lower of cost or fair value in the aggregate. Net unrealized losses, if any, are recognized through a valuation allowance and included in noninterest income. Other mortgage loans originated and intended for sale in the secondary market, for which the fair value option has been elected, are carried at fair value at each balance sheet date. The Company believes that the fair value is the best indicator of the resolution of these loans. The difference between the cost and fair value was not material at December 31, 2021. For all loans held for sale, interest earned from the time of funding to the time of sale is accrued and recognized as interest income. Gains and losses on loan sales are recorded in noninterest income. The gain on sale of loans in the income statement may include placement and origination fees, capitalized servicing rights, trading gains and losses and other related income. </t>
        </is>
      </c>
    </row>
    <row r="12">
      <c r="A12" s="4" t="inlineStr">
        <is>
          <t>Loans</t>
        </is>
      </c>
      <c r="B12" s="4" t="inlineStr">
        <is>
          <t>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collected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occurs or a specific reserve is assigned. When cash payments for accrued interest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The Company offer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t>
        </is>
      </c>
    </row>
    <row r="13">
      <c r="A13" s="4" t="inlineStr">
        <is>
          <t>Allowance for Loan Losses</t>
        </is>
      </c>
      <c r="B13" s="4" t="inlineStr">
        <is>
          <t>Allowance for Loan Losses The allowance for loan losses is established as losses are estimated to have occurred through a provision for loan losses charged to net interest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collateral value or observable market price) of the impaired loan is lower than the carrying value of that loan. The general component covers non-impaired loans and is based on historical charge off experience and expected loss from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pursuant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the fair value of the collateral if the loan is collateral dependent, the loan’s obtainable market price, or present value of expected future cash flows discounted at the loan’s effective interest rate. For impaired loans where the Company utilizes discounted cash flows to determine the level of impairment, the Company includes the entire change in the present value of cash flows as bad debt expense.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and residential loans for impairment measurements, unless such loans are the subject of a restructuring agreement due to financial difficulties of the borrower. In the course of negotiating with borrowers, the Company may choose to restructure the contractual terms of certain loans. In restructuring the loan, the Company attempts to work out an alternative payment schedule with the borrower in order to optimize collectability of the loan. A troubled debt restructuring (“TDR”) occurs when, for economic or legal reasons related to a borrower’s financial difficulties, the Company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Nonaccrual loans, including TDRs that have not met the six-month minimum performance criterion, are reported as nonperforming loans. For all loan classes, it is the Company’s policy to have any restructured loans which are on nonaccrual status prior to being restructured remain on nonaccrual status until three months of satisfactory borrower performance, at which time management would consider its return to accrual status. A loan is generally classified as nonaccrual when the Company believes that receipt of principal and interest is doubtful under the terms of the loan agreement. Most generally, this is at 90 or more days past due. With regard to determination of the amount of the allowance for credit losses, restructured loans are considered to be impaired. As a result, the determination of the amount of impaired loans for each portfolio segment within troubled debt restructurings is the same as detailed previously above.</t>
        </is>
      </c>
    </row>
    <row r="14">
      <c r="A14" s="4" t="inlineStr">
        <is>
          <t>Premises and Equipment</t>
        </is>
      </c>
      <c r="B14" s="4" t="inlineStr">
        <is>
          <t>Premises and Equipment Depreciable assets are stated at cost less accumulated depreciation. Depreciation is charged to expense using the straight-line method over the estimated useful lives of the assets. The estimated useful lives for premises and equipment are as follows: ​ ​ ​ ​ ​ Buildings 7 40 years Leasehold improvements 5 11 years Software and intangible assets ​ 3 to 10 years Furniture, fixtures and equipment 3 15 years Vehicles 5 years ​ Expenditures for property and equipment and for renewals or betterments that extend the originally estimated economic life of the assets are capitalized. Expenditures for maintenance and repairs are charged to expense. When an asset is retired or otherwise disposed of, the cost and accumulated depreciation are removed from the accounts and any gain or loss is included in the results of operations.</t>
        </is>
      </c>
    </row>
    <row r="15">
      <c r="A15" s="4" t="inlineStr">
        <is>
          <t>Federal Home Loan Bank Stock</t>
        </is>
      </c>
      <c r="B15" s="4" t="inlineStr">
        <is>
          <t>Federal Home Loan Bank Stock Federal Home Loan Bank (FHLB) stock is a required investment for institutions that are members of a FHLB. The required investment in the common stock is based on a predetermined formula, carried at cost and evaluated for impairment.</t>
        </is>
      </c>
    </row>
    <row r="16">
      <c r="A16" s="4" t="inlineStr">
        <is>
          <t>Other Real Estate Owned</t>
        </is>
      </c>
      <c r="B16" s="4" t="inlineStr">
        <is>
          <t>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t>
        </is>
      </c>
    </row>
    <row r="17">
      <c r="A17" s="4" t="inlineStr">
        <is>
          <t>Servicing Rights</t>
        </is>
      </c>
      <c r="B17" s="4" t="inlineStr">
        <is>
          <t>Servicing Rights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servicing rights fo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s from an independent third party and it incorporates assumptions that market participants would use in estimating future net servicing income, such as the cost to service, the discount rate, the custodial earnings rate, an inflation rate, ancillary income, prepayment speeds, prepayment penalties, and default rates and losses. These variables change from quarter to quarter as market conditions and projected interest rates change, and may have an adverse impact on the value of th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The change in the fair value of the mortgage-servicing rights is netted against loan servicing fee income.</t>
        </is>
      </c>
    </row>
    <row r="18">
      <c r="A18" s="4" t="inlineStr">
        <is>
          <t>Goodwill and Intangible Assets</t>
        </is>
      </c>
      <c r="B18" s="4" t="inlineStr">
        <is>
          <t>Goodwill and Intangible Assets Goodwill is tested annually for impairment or more frequently if impairment indicators are present. If the implied fair value of goodwill is lower than its carrying amount, a goodwill impairment is indicated and goodwill is written down to its implied fair value. Subsequent increases in goodwill value are not recognized in the financial statements. Intangible assets, which include licenses and trade names, are amortized over a period ranging from 84 to 120 months using a straight-line method of amortization. Customer list intangible assets were amortized over 21 months using a straight-line method of amortization. Also included are core deposit intangibles that are amortized over a 10 year period using the accelerated sum of the years digits method of amortization. On a periodic basis, the Company evaluates events and circumstances that may indicate a change in the recoverability of the carrying value.</t>
        </is>
      </c>
    </row>
    <row r="19">
      <c r="A19" s="4" t="inlineStr">
        <is>
          <t>Investment in Qualified Affordable Housing Limited Partnerships</t>
        </is>
      </c>
      <c r="B19" s="4" t="inlineStr">
        <is>
          <t>Investment in Low-Income Housing Tax Credit Limited Partnerships The Company has elected to account for its investment in affordable housing tax credit limited partnerships using the proportional amortization method described in FASB ASU 2014-01, “Investments—Equity Method and Joint Ventures (Topic 323): Accounting for Investments in Low-Income Housing Tax Credit Projects (A Consensus of the FASB Emerging Issues Task Force).”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s is included in other assets in the consolidated balance sheets. During the year ended December 31, 2020, the Company sold some of these assets to a fund in which it is a general partner and holds a minority interest in the limited partnership.</t>
        </is>
      </c>
    </row>
    <row r="20">
      <c r="A20" s="4" t="inlineStr">
        <is>
          <t>Income Taxes</t>
        </is>
      </c>
      <c r="B20" s="4" t="inlineStr">
        <is>
          <t>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8. The Company recognizes interest and penalties, if any, on income taxes as a component of income tax expense. The Company files consolidated income tax returns with its subsidiaries.</t>
        </is>
      </c>
    </row>
    <row r="21">
      <c r="A21" s="4" t="inlineStr">
        <is>
          <t>Earnings Per Share</t>
        </is>
      </c>
      <c r="B21" s="4" t="inlineStr">
        <is>
          <t>Earnings Per Share Basic earnings per share is the Company’s net income available to common shareholders, which represents net income less dividends paid or payable to preferred stock shareholders, if any, divided by the weighted-average number of common shares outstanding during each period. Diluted earnings per share is calculated in the same manner as basic earnings per share, but also reflects the issuance of additional common shares that would have been diluted if such shares had been outstanding, as well as any adjustment to income that would result from the assumed issuance.</t>
        </is>
      </c>
    </row>
    <row r="22">
      <c r="A22" s="4" t="inlineStr">
        <is>
          <t>Share based Compensation Plan</t>
        </is>
      </c>
      <c r="B22" s="4" t="inlineStr">
        <is>
          <t xml:space="preserve">Share-based Compensation Plans The Company has an equity incentive plan that provides for annual awards of shares to certain members of senior management based upon the Company’s performance and attainment of certain performance goals established by the Board of Directors. Share awards are valued at the estimated fair value on the date of the award and generally vest over three years. Compensation expense for the awards is recognized in the consolidated financial statements ratably over the vesting period. In 2018, the Compensation Committee of the Board of Directors also approved a plan for non-executive directors to receive a portion of their annual fees in the form of restricted common stock, which has been issued once per year, subsequent to the annual meeting of shareholders. This plan was amended to issue allocated shares on a quarterly basis, beginning after the Company’s 2021 annual meeting of shareholders. In 2020, the Company established an employee stock ownership plan (“ESOP”) to provide certain benefits for all employees who meet certain requirements. </t>
        </is>
      </c>
    </row>
    <row r="23">
      <c r="A23" s="4" t="inlineStr">
        <is>
          <t>Revenue Recognition</t>
        </is>
      </c>
      <c r="B23" s="4" t="inlineStr">
        <is>
          <t xml:space="preserve">Revenue Recognition ​ The Company’s principal source of revenue is interest income from loans, investment securities and other financial instruments that are not within the scope of Accounting Standards Codification Topic 606, “Revenue from Contracts with Customers”. The Company has evaluated the nature of its contracts with customers and determined that further disaggregation of revenue from contracts with customers into more granular categories beyond what is presented in the Consolidated Statements of Income was not necessar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recognizes revenues as they are earned based on contractual terms, as transactions occur, or as services are provided and collectability is reasonably assured. Interest income on loans is accrued as earned using the interest method based on unpaid principal balances, except for interest on loans in nonaccrual status. Interest on loans in nonaccrual status is recorded as a reduction of loan principal when received. The Company also earns other noninterest income through a variety of financial and transaction services provided to corporate and consumer clients such as deposit service charges, debit card network fees, collection fees, safe deposit box rental fees, gain/(loss) on sale of other real estate owned, LIHTC syndication, and asset management fees. Revenue is recorded for noninterest income based on the contractual terms for the service or transaction performed. </t>
        </is>
      </c>
    </row>
    <row r="24">
      <c r="A24" s="4" t="inlineStr">
        <is>
          <t>Comprehensive Income</t>
        </is>
      </c>
      <c r="B24" s="4" t="inlineStr">
        <is>
          <t>Comprehensive Income ​ Comprehensive income consists of net income and other comprehensive income (loss), net of applicable income taxes. Other comprehensive income (loss) and accumulated other comprehensive income consist of unrealized appreciation (depreciation) on available for sale investment securities and reclassification adjustments for investment gains/(losses) on the sale of available for sale investment securities.</t>
        </is>
      </c>
    </row>
    <row r="25">
      <c r="A25" s="4" t="inlineStr">
        <is>
          <t>Derivative Financial Instruments</t>
        </is>
      </c>
      <c r="B25" s="4" t="inlineStr">
        <is>
          <t xml:space="preserve">Derivative Financial Instruments The Company occasionally enters into derivative financial instruments as part of its interest rate risk management strategies. These derivative financial instruments consist primarily of interest rate locks and forward sale commitments. These derivative instruments are recorded on the Consolidated Balance Sheets, as either an asset or liability, at their fair value. Changes in fair value are recognized in noninterest income on the Consolidated Statements of Income. The Company also offers interest rate swaps to some customers through a third-party dealer.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ypically resulting in no net earnings impact. </t>
        </is>
      </c>
    </row>
    <row r="26">
      <c r="A26" s="4" t="inlineStr">
        <is>
          <t>Reclassifications</t>
        </is>
      </c>
      <c r="B26" s="4" t="inlineStr">
        <is>
          <t>Reclassifications Certain reclassifications may have been made to the 2020 and 2019 financial statements to conform to the financial statement presentation as of and for the year ended December 31, 2021. These reclassifications had no effect on ne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Nature of Operations and Summary of Significant Accounting Policies</t>
        </is>
      </c>
    </row>
    <row r="4">
      <c r="A4" s="4" t="inlineStr">
        <is>
          <t>Schedule of estimated useful lives</t>
        </is>
      </c>
      <c r="B4" s="4" t="inlineStr">
        <is>
          <t>​ ​ ​ ​ ​ Buildings 7 40 years Leasehold improvements 5 11 years Software and intangible assets ​ 3 to 10 years Furniture, fixtures and equipment 3 15 years Vehicles 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1</t>
        </is>
      </c>
    </row>
    <row r="3">
      <c r="A3" s="3" t="inlineStr">
        <is>
          <t>Securities Available For Sale</t>
        </is>
      </c>
    </row>
    <row r="4">
      <c r="A4" s="4" t="inlineStr">
        <is>
          <t>Schedule of amortized cost and approximate fair values, together with gross unrealized gains and losses</t>
        </is>
      </c>
      <c r="B4" s="4" t="inlineStr">
        <is>
          <t>​ ​ ​ ​ ​ ​ ​ ​ ​ ​ ​ ​ ​ ​ ​ ​ December 31, 2021 ​ ​ ​ ​ ​ Gross ​ Gross ​ Approximate ​ ​ Amortized ​ Unrealized ​ Unrealized ​ Fair ​ Cost Gains Losses Value ​ ​ (In thousands) Available for sale securities: ​ ​ ​ ​ Treasury notes ​ $ 8,232 ​ $ 4 ​ $ 27 ​ $ 8,209 Federal agencies ​ 264,970 ​ — ​ 1,675 ​ 263,295 Municipals ​ 4,300 ​ — ​ — ​ 4,300 Mortgage-backed - Government-sponsored entity (GSE) ​ ​ 18,664 ​ ​ 32 ​ ​ 336 ​ ​ 18,360 Mortgage-backed - Non-GSE multi-family ​ 16,424 ​ 41 ​ — ​ 16,465 Total available for sale securities ​ $ 312,590 ​ $ 77 ​ $ 2,038 ​ $ 310,629 ​ ​ ​ ​ ​ ​ ​ ​ ​ ​ ​ ​ ​ ​ ​ ​ ​ ​ ​ ​ ​ ​ ​ ​ ​ ​ ​ ​ ​ ​ December 31, 2020 ​ ​ ​ ​ ​ Gross ​ Gross ​ Approximate ​ ​ Amortized ​ Unrealized ​ Unrealized ​ Fair ​ Cost Gains Losses Value ​ ​ (In thousands) Available for sale securities: ​ ​ ​ ​ Treasury notes ​ $ 6,535 ​ $ 24 ​ $ — ​ $ 6,559 Federal agencies ​ 234,954 ​ 103 ​ 17 ​ 235,040 Municipals ​ 5,935 ​ 90 ​ — ​ 6,025 Mortgage-backed - Government-sponsored entity (GSE) ​ 21,899 ​ 279 ​ — ​ 22,178 Total available for sale securities ​ $ 269,323 ​ $ 496 ​ $ 17 ​ $ 269,802</t>
        </is>
      </c>
    </row>
    <row r="5">
      <c r="A5" s="4" t="inlineStr">
        <is>
          <t>Schedule of amortized cost and fair value of available-for-sale securities by contractual maturity</t>
        </is>
      </c>
      <c r="B5" s="4" t="inlineStr">
        <is>
          <t>​ ​ ​ ​ ​ ​ ​ ​ ​ ​ ​ December 31, 2021 ​ ​ ​ Amortized ​ Fair ​ ​ Cost Value Contractual Maturity ​ (In thousands) Within one year ​ $ 6,548 ​ $ 6,551 ​ After one through five years ​ 270,954 ​ 269,253 ​ After five through ten years ​ — ​ — ​ After ten years ​ — ​ — ​ ​ ​ 277,502 ​ 275,804 ​ Mortgage-backed - Government-sponsored entity (GSE) ​ 18,664 ​ 18,360 ​ Mortgage-backed - Non-GSE multi-family ​ ​ 16,424 ​ ​ 16,465 ​ ​ ​ $ 312,590 ​ $ 310,629 ​</t>
        </is>
      </c>
    </row>
    <row r="6">
      <c r="A6" s="4" t="inlineStr">
        <is>
          <t>Schedule of gross unrealized losses and fair value of investments with unrealized losses have been in continuous</t>
        </is>
      </c>
      <c r="B6" s="4" t="inlineStr">
        <is>
          <t>​ ​ ​ ​ ​ ​ ​ ​ ​ ​ ​ ​ ​ ​ ​ ​ ​ ​ ​ ​ ​ ​ December 31, 2021 ​ ​ ​ ​ ​ ​ ​ ​ 12 Months or ​ ​ ​ ​ ​ ​ ​ ​ Less than 12 Months ​ Longer ​ Total ​ ​ ​ ​ ​ Gross ​ ​ ​ ​ Gross ​ ​ ​ ​ Gross ​ ​ Fair ​ Unrealized ​ Fair ​ Unrealized ​ Fair ​ Unrealized ​ Value Losses Value Losses Value Losses ​ ​ (In thousands) Available for sale securities: ​ ​ ​ ​ ​ ​ Treasury notes ​ $ 7,957 ​ $ 27 ​ $ — ​ $ — ​ $ 7,957 ​ $ 27 Federal agencies ​ ​ 238,489 ​ ​ 1,503 ​ ​ 24,806 ​ ​ 172 ​ ​ 263,295 ​ ​ 1,675 Mortgage-backed - Government-sponsored entity (GSE) ​ ​ 719 ​ ​ 336 ​ ​ — ​ ​ — ​ ​ 719 ​ ​ 336 ​ ​ $ 247,165 ​ $ 1,866 ​ $ 24,806 ​ $ 172 ​ $ 271,971 ​ $ 2,038 ​ ​ ​ ​ ​ ​ ​ ​ ​ ​ ​ ​ ​ ​ ​ ​ ​ ​ ​ ​ ​ ​ December 31, 2020 ​ ​ ​ ​ ​ ​ ​ ​ 12 Months or ​ ​ ​ ​ ​ ​ ​ ​ Less than 12 Months ​ Longer ​ Total ​ ​ ​ Gross ​ ​ Gross ​ ​ Gross ​ ​ Fair ​ Unrealized ​ Fair ​ Unrealized ​ Fair ​ Unrealized ​ ​ Value ​ Losses ​ Value ​ Losses ​ Value ​ Losses ​ ​ (In thousands) Available for sale securities: ​ ​ ​ ​ ​ ​ Federal agencies ​ $ 69,939 ​ $ 17 ​ $ — ​ $ — ​ $ 69,939 ​ $ 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Loans and Allowance for Loan Losses</t>
        </is>
      </c>
    </row>
    <row r="4">
      <c r="A4" s="4" t="inlineStr">
        <is>
          <t>Summary of loans</t>
        </is>
      </c>
      <c r="B4" s="4" t="inlineStr">
        <is>
          <t>​ ​ ​ ​ ​ ​ ​ ​ ​ ​ ​ December 31, ​ December 31, ​ ​ 2021 2020 ​ ​ (In thousands) ​ ​ ​ ​ ​ ​ ​ ​ Mortgage warehouse lines of credit ​ $ 781,437 ​ $ 1,605,745 ​ Residential real estate ​ 843,101 ​ 678,848 ​ Multi-family and healthcare financing (1) ​ 3,528,199 ​ 2,749,020 ​ Commercial and commercial real estate ​ 520,199 ​ 387,294 ​ Agricultural production and real estate ​ 97,060 ​ 101,268 ​ Consumer and margin loans ​ 12,667 ​ 13,251 ​ ​ ​ 5,782,663 ​ 5,535,426 ​ Less: ​ ​ ​ Allowance for loan losses ​ 31,344 ​ 27,500 ​ ​ ​ ​ ​ ​ ​ ​ ​ Loans Receivable ​ $ 5,751,319 ​ $ 5,507,926 ​ (1) Healthcare loans of $826.2 million and $498.3 million were included in the total as of December 31, 2021 and 2020, respectively.</t>
        </is>
      </c>
    </row>
    <row r="5">
      <c r="A5" s="4" t="inlineStr">
        <is>
          <t>Summary of activity in the allowance for loans and recorded investment by loan portfolio</t>
        </is>
      </c>
      <c r="B5" s="4" t="inlineStr">
        <is>
          <t>​ ​ ​ ​ ​ ​ ​ ​ ​ ​ ​ ​ ​ ​ ​ ​ ​ ​ ​ ​ ​ ​ ​ ​ ​ At or For the Year Ended December 31, 2021 ​ MTG WHLOC RES RE MF RE CML &amp; CRE AG &amp; AGRE CON &amp; MAR TOTAL ​ ​ (In thousands) Allowance for loan losses ​ ​ ​ ​ ​ ​ ​ ​ ​ ​ ​ ​ ​ ​ ​ ​ ​ ​ ​ ​ ​ Balance, beginning of period ​ $ 4,018 ​ $ 3,334 $ 14,731 ​ $ 4,641 ​ $ 636 ​ $ 140 ​ $ 27,500 Provision (credit) for loan losses ​ (2,063) ​ 838 ​ 3,814 ​ 2,422 ​ 21 ​ (20) ​ 5,012 Loans charged to the allowance ​ — ​ (2) ​ — ​ (1,184) ​ — ​ (6) ​ (1,192) Recoveries of loans previously charged off ​ — ​ — ​ — ​ — ​ — ​ 24 ​ 24 Balance, end of period ​ $ 1,955 ​ $ 4,170 ​ $ 18,545 ​ $ 5,879 ​ $ 657 ​ $ 138 ​ $ 31,344 Ending balance: individually evaluated for impairment ​ $ — ​ $ 16 ​ $ — ​ $ 867 ​ $ — ​ $ 7 ​ $ 890 Ending balance: collectively evaluated for impairment ​ $ 1,955 ​ $ 4,154 ​ $ 18,545 ​ $ 5,012 ​ $ 657 ​ $ 131 ​ $ 30,454 Loans ​ ​ ​ ​ ​ ​ ​ Ending balance ​ $ 781,437 ​ $ 843,101 ​ $ 3,528,199 ​ $ 520,199 ​ $ 97,060 ​ $ 12,667 ​ $ 5,782,663 Ending balance individually evaluated for impairment ​ $ — ​ $ 419 ​ $ 36,760 ​ $ 6,055 ​ $ 158 ​ $ 13 ​ $ 43,405 Ending balance collectively evaluated for impairment ​ $ 781,437 ​ $ 842,682 ​ $ 3,491,439 ​ $ 514,144 ​ $ 96,902 ​ $ 12,654 ​ $ 5,739,258 ​ ​ ​ ​ ​ ​ ​ ​ ​ ​ ​ ​ ​ ​ ​ ​ ​ ​ ​ ​ ​ ​ ​ ​ ​ ​ At or For the Year Ended December 31, 2020 ​ MTG WHLOC RES RE MF RE CML &amp; CRE AG &amp; AGRE CON &amp; MAR TOTAL ​ ​ (In thousands) Allowance for loan losses ​ ​ ​ ​ ​ ​ ​ ​ ​ ​ ​ ​ ​ ​ ​ ​ ​ ​ ​ ​ ​ Balance, beginning of period ​ $ 1,913 ​ $ 2,042 $ 7,018 ​ $ 4,173 ​ $ 523 ​ $ 173 ​ $ 15,842 Provision (credit) for loan losses ​ 2,105 ​ 1,248 ​ 7,713 ​ 681 ​ 113 ​ (22) ​ 11,838 Loans charged to the allowance ​ — ​ (31) ​ — ​ (319) ​ — ​ (11) ​ (361) Recoveries of loans previously charged off ​ — ​ 75 ​ — ​ 106 ​ — ​ — ​ 181 Balance, end of period ​ $ 4,018 ​ $ 3,334 ​ $ 14,731 ​ $ 4,641 ​ $ 636 ​ $ 140 ​ $ 27,500 Ending balance: individually evaluated for impairment ​ $ — ​ $ 7 ​ $ — ​ $ 1,606 ​ $ — ​ $ — ​ $ 1,613 Ending balance: collectively evaluated for impairment ​ $ 4,018 ​ $ 3,327 ​ $ 14,731 ​ $ 3,035 ​ $ 636 ​ $ 140 ​ $ 25,887 Loans ​ ​ ​ ​ ​ ​ ​ Ending balance ​ $ 1,605,745 ​ $ 678,848 ​ $ 2,749,020 ​ $ 387,294 ​ $ 101,268 ​ $ 13,251 ​ $ 5,535,426 Ending balance individually evaluated for impairment ​ $ — ​ $ 2,761 ​ $ — ​ $ 9,591 ​ $ 2,100 ​ $ 12 ​ $ 14,464 Ending balance collectively evaluated for impairment ​ $ 1,605,745 ​ $ 676,087 ​ $ 2,749,020 ​ $ 377,703 ​ $ 99,168 ​ $ 13,239 ​ $ 5,520,962 ​ ​ ​ ​ ​ ​ ​ ​ ​ ​ ​ ​ ​ ​ ​ ​ ​ ​ ​ ​ ​ ​ ​ ​ ​ ​ ​ ​ ​ ​ ​ ​ ​ ​ ​ For the Year Ended December 31, 2019 ​ MTG WHLOC RES RE MF RE CML &amp; CRE ​ AG &amp; AGRE CON &amp; MAR TOTAL ​ ​ ​ (In thousands) Allowance for loan losses ​ ​ ​ ​ ​ ​ ​ ​ ​ ​ ​ ​ ​ ​ ​ ​ ​ ​ ​ ​ ​ ​ Balance, beginning of year ​ $ 1,068 ​ $ 1,986 $ 6,030 ​ $ 3,051 ​ ​ $ 429 ​ $ 140 ​ $ 12,704 Provision for loan losses ​ 952 ​ 56 ​ 988 ​ 1,817 ​ ​ 94 ​ 33 ​ 3,940 Loans charged to the allowance ​ (107) ​ — ​ — ​ (857) ​ ​ — ​ — ​ (964) Recoveries of loans previously charged off ​ — ​ — ​ — ​ 162 ​ ​ — ​ — ​ 162 Balance, end of year ​ $ 1,913 ​ $ 2,042 ​ $ 7,018 ​ $ 4,173 ​ ​ $ 523 ​ $ 173 ​ $ 15,842</t>
        </is>
      </c>
    </row>
    <row r="6">
      <c r="A6" s="4" t="inlineStr">
        <is>
          <t>Schedule of credit risk profile of loan portfolio</t>
        </is>
      </c>
      <c r="B6" s="4" t="inlineStr">
        <is>
          <t>​ ​ ​ ​ ​ ​ ​ ​ ​ ​ ​ ​ ​ ​ ​ ​ ​ ​ ​ ​ ​ ​ ​ ​ ​ December 31, 2021 ​ MTG WHLOC RES RE MF RE CML &amp; CRE AG &amp; AGRE CON &amp; MAR TOTAL ​ ​ (In thousands) ​ ​ ​ ​ ​ ​ ​ ​ ​ ​ ​ ​ ​ ​ ​ ​ ​ ​ ​ ​ ​ ​ Special Mention (Watch) ​ $ — ​ $ 946 ​ $ 93,561 ​ $ 2,483 ​ $ 3,820 ​ $ 21 ​ $ 100,831 Substandard ​ — ​ 419 ​ 36,760 ​ 6,055 ​ 158 ​ 13 ​ 43,405 Acceptable and Above ​ 781,437 ​ 841,736 ​ 3,397,878 ​ 511,661 ​ 93,082 ​ 12,633 ​ 5,638,427 Total ​ $ 781,437 ​ $ 843,101 ​ $ 3,528,199 ​ $ 520,199 ​ $ 97,060 ​ $ 12,667 ​ $ 5,782,663 ​ ​ ​ ​ ​ ​ ​ ​ ​ ​ ​ ​ ​ ​ ​ ​ ​ ​ ​ ​ ​ ​ ​ ​ ​ December 31, 2020 ​ MTG WHLOC RES RE MF RE CML &amp; CRE AG &amp; AGRE CON &amp; MAR TOTAL ​ ​ (In thousands) ​ ​ ​ ​ ​ ​ ​ ​ ​ ​ ​ ​ ​ ​ ​ ​ ​ ​ ​ ​ ​ ​ Special Mention (Watch) ​ $ 222 ​ $ 853 ​ $ 145,050 ​ $ 2,620 ​ $ 4,160 ​ $ 34 ​ $ 152,939 Special Mention (Watch) - COVID-19 Deferrals ​ ​ — ​ ​ 383 ​ ​ 185 ​ ​ 110 ​ ​ — ​ ​ — ​ ​ 678 Substandard ​ — ​ 2,761 ​ — ​ 9,591 ​ 2,100 ​ 12 ​ 14,464 Acceptable and Above ​ 1,605,523 ​ 674,851 ​ 2,603,785 ​ 374,973 ​ 95,008 ​ 13,205 ​ 5,367,345 Total ​ $ 1,605,745 ​ $ 678,848 ​ $ 2,749,020 ​ $ 387,294 ​ $ 101,268 ​ $ 13,251 ​ $ 5,535,426</t>
        </is>
      </c>
    </row>
    <row r="7">
      <c r="A7" s="4" t="inlineStr">
        <is>
          <t>Schedule of aging analysis of the recorded investment in loans</t>
        </is>
      </c>
      <c r="B7" s="4" t="inlineStr">
        <is>
          <t>​ ​ ​ ​ ​ ​ ​ ​ ​ ​ ​ ​ ​ ​ ​ ​ ​ ​ ​ ​ ​ ​ December 31, 2021 ​ 30-59 Days 60-89 Days Greater Than Total ​ ​ Total ​ ​ Past Due ​ Past Due ​ 90 Days ​ Past Due ​ Current ​ Loans ​ ​ (In thousands) MTG WHLOC ​ $ — $ — ​ $ — ​ $ — ​ $ 781,437 ​ $ 781,437 RES RE ​ 1,252 ​ 287 ​ 186 ​ 1,725 ​ 841,376 ​ 843,101 MF RE ​ — ​ — ​ — ​ — ​ 3,528,199 ​ 3,528,199 CML &amp; CRE ​ 591 ​ 8 ​ 149 ​ 748 ​ 519,451 ​ 520,199 AG &amp; AGRE ​ 37 ​ 21 ​ — ​ 58 ​ 97,002 ​ 97,060 CON &amp; MAR ​ 43 ​ 5 ​ 40 ​ 88 ​ 12,579 ​ 12,667 ​ ​ $ 1,923 ​ $ 321 ​ $ 375 ​ $ 2,619 ​ $ 5,780,044 ​ $ 5,782,663 ​ ​ ​ ​ ​ ​ ​ ​ ​ ​ ​ ​ ​ ​ ​ ​ ​ ​ ​ ​ ​ ​ December 31, 2020 ​ 30-59 Days 60-89 Days Greater Than Total ​ ​ Total ​ ​ Past Due ​ Past Due ​ 90 Days ​ Past Due ​ Current ​ Loans ​ ​ (In thousands) MTG WHLOC ​ $ — $ — ​ $ — ​ $ — ​ $ 1,605,745 ​ $ 1,605,745 RES RE ​ 364 ​ 80 ​ 630 ​ 1,074 ​ 677,774 ​ 678,848 MF RE ​ — ​ 36,760 ​ — ​ 36,760 ​ 2,712,260 ​ 2,749,020 CML &amp; CRE ​ 608 ​ 76 ​ 3,582 ​ 4,266 ​ 383,028 ​ 387,294 AG &amp; AGRE ​ 3,769 ​ — ​ 1,934 ​ 5,703 ​ 95,565 ​ 101,268 CON &amp; MAR ​ 7 ​ — ​ 19 ​ 26 ​ 13,225 ​ 13,251 ​ ​ $ 4,748 ​ $ 36,916 ​ $ 6,165 ​ $ 47,829 ​ $ 5,487,597 ​ $ 5,535,426</t>
        </is>
      </c>
    </row>
    <row r="8">
      <c r="A8" s="4" t="inlineStr">
        <is>
          <t>Schedule of components of impaired loans and specific valuation allowance</t>
        </is>
      </c>
      <c r="B8" s="4" t="inlineStr">
        <is>
          <t>​ ​ ​ ​ ​ ​ ​ ​ ​ ​ ​ ​ ​ ​ ​ ​ ​ ​ ​ ​ ​ ​ ​ ​ ​ December 31, 2021 ​ MTG WHLOC RES RE MF RE CML &amp; CRE AG &amp; AGRE CON &amp; MAR TOTAL ​ ​ (In thousands) Impaired loans without a specific allowance: ​ ​ ​ ​ ​ ​ ​ Recorded investment ​ $ — ​ $ 372 ​ $ 36,760 ​ $ 3,912 ​ $ 158 ​ $ 4 ​ $ 41,206 Unpaid principal balance ​ — ​ 372 ​ 36,760 ​ 3,912 ​ 158 ​ 4 ​ 41,206 Impaired loans with a specific allowance: ​ ​ ​ ​ ​ ​ ​ Recorded investment ​ — ​ 47 ​ — ​ 2,143 ​ — ​ 9 ​ 2,199 Unpaid principal balance ​ — ​ 47 ​ — ​ 2,143 ​ — ​ 9 ​ 2,199 Specific allowance ​ — ​ 16 ​ — ​ 867 ​ — ​ 7 ​ 890 Total impaired loans: ​ ​ ​ ​ ​ ​ ​ ​ Recorded investment ​ — ​ 419 ​ 36,760 ​ 6,055 ​ 158 ​ 13 ​ 43,405 Unpaid principal balance ​ — ​ 419 ​ 36,760 ​ 6,055 ​ 158 ​ 13 ​ 43,405 Specific allowance ​ — ​ 16 ​ — ​ 867 ​ — ​ 7 ​ 890 ​ ​ ​ ​ ​ ​ ​ ​ ​ ​ ​ ​ ​ ​ ​ ​ ​ ​ ​ ​ ​ ​ ​ ​ ​ December 31, 2020 ​ MTG WHLOC RES RE MF RE CML &amp; CRE AG &amp; AGRE CON &amp; MAR TOTAL ​ ​ (In thousands) Impaired loans without a specific allowance: ​ ​ ​ ​ ​ ​ ​ Recorded investment ​ $ — ​ $ 2,704 ​ $ — ​ $ 3,319 ​ $ 2,100 ​ $ 7 ​ $ 8,130 Unpaid principal balance ​ — ​ 2,704 ​ — ​ 3,319 ​ 2,100 ​ 7 ​ 8,130 Impaired loans with a specific allowance: ​ ​ ​ ​ ​ ​ ​ Recorded investment ​ — ​ 57 ​ — ​ 6,272 ​ — ​ 5 ​ 6,334 Unpaid principal balance ​ — ​ 57 ​ — ​ 6,272 ​ — ​ 5 ​ 6,334 Specific allowance ​ — ​ 7 ​ — ​ 1,606 ​ — ​ — ​ 1,613 Total impaired loans: ​ ​ ​ ​ ​ ​ ​ ​ Recorded investment ​ — ​ 2,761 ​ — ​ 9,591 ​ 2,100 ​ 12 ​ 14,464 Unpaid principal balance ​ — ​ 2,761 ​ — ​ 9,591 ​ 2,100 ​ 12 ​ 14,464 Specific allowance ​ — ​ 7 ​ — ​ 1,606 ​ — ​ — ​ 1,613</t>
        </is>
      </c>
    </row>
    <row r="9">
      <c r="A9" s="4" t="inlineStr">
        <is>
          <t>Schedule of average recorded investment and interest income recognized in impaired loans</t>
        </is>
      </c>
      <c r="B9" s="4" t="inlineStr">
        <is>
          <t>​ ​ ​ ​ ​ ​ ​ ​ ​ ​ ​ ​ ​ ​ ​ ​ ​ ​ ​ ​ ​ ​ ​ ​ ​ December 31, 2021 ​ MTG ​ ​ ​ ​ CML &amp; AG &amp; CON &amp; ​ ​ ​ ​ WHLOC ​ RES RE ​ MF RE ​ CRE ​ AGRE ​ MAR ​ TOTAL ​ ​ (In thousands) Average recorded investment in impaired loans ​ $ — ​ $ 1,658 ​ $ 14,138 ​ $ 6,888 ​ $ 611 ​ $ 7 ​ $ 23,302 Interest income recognized ​ — ​ 64 ​ — ​ 397 ​ — ​ — ​ 461 ​ ​ ​ ​ ​ ​ ​ ​ ​ ​ ​ ​ ​ ​ ​ ​ ​ ​ ​ ​ ​ ​ ​ ​ ​ December 31, 2020 ​ ​ MTG ​ ​ ​ ​ CML &amp; AG &amp; CON &amp; ​ ​ ​ WHLOC ​ RES RE ​ MF RE ​ CRE ​ AGRE ​ MAR ​ TOTAL ​ ​ (In thousands) Average recorded investment in impaired loans ​ $ 106 ​ $ 3,002 ​ $ — ​ $ 9,913 ​ $ 1,662 ​ $ 17 ​ $ 14,700 Interest income recognized ​ — ​ 57 ​ — ​ 371 ​ 1 ​ — ​ 429 ​ ​ ​ ​ ​ ​ ​ ​ ​ ​ ​ ​ ​ ​ ​ ​ ​ ​ ​ ​ ​ ​ ​ ​ ​ December 31, 2019 ​ MTG ​ ​ CML &amp; ​ AG &amp; CON &amp; ​ ​ ​ WHLOC ​ RES RE ​ MF RE ​ CRE ​ ​ AGRE ​ MAR ​ TOTAL ​ ​ (In thousands) Average recorded investment in impaired loans ​ $ 242 ​ $ 3,175 ​ $ — ​ $ 8,675 ​ $ — ​ $ 25 ​ $ 12,117 Interest income recognized ​ — ​ 71 ​ — ​ 463 ​ — ​ — ​ 534</t>
        </is>
      </c>
    </row>
    <row r="10">
      <c r="A10" s="4" t="inlineStr">
        <is>
          <t>Schedule of nonaccrual loans and loans past due 90 days or more and still accruing</t>
        </is>
      </c>
      <c r="B10" s="4" t="inlineStr">
        <is>
          <t>​ ​ ​ ​ ​ ​ ​ ​ ​ ​ ​ ​ ​ ​ ​ ​ December 31, ​ December 31, ​ ​ 2021 ​ 2020 ​ ​ ​ ​ ​ Total Loans &gt; ​ ​ ​ ​ Total Loans &gt; ​ ​ ​ ​ ​ 90 Days &amp; ​ ​ ​ ​ 90 Days &amp; ​ Nonaccrual Accruing Nonaccrual Accruing ​ ​ (In thousands) RES RE ​ $ 362 ​ $ 22 ​ $ 578 ​ $ 69 CML &amp; CRE ​ — ​ ​ 149 ​ 2,052 ​ ​ 1,240 AG &amp; AGRE ​ 158 ​ 30 ​ 181 ​ 2,181 CON &amp; MAR ​ 4 ​ 36 ​ 12 ​ 8 ​ ​ ​ ​ ​ ​ ​ ​ ​ ​ ​ ​ ​ ​ ​ $ 524 ​ $ 237 ​ $ 2,823 ​ $ 3,4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ummary of notional amount and fair value of derivative assets and liabilities</t>
        </is>
      </c>
      <c r="B4" s="4" t="inlineStr">
        <is>
          <t>​ ​ ​ ​ ​ ​ ​ ​ ​ ​ ​ ​ ​ ​ ​ Notional ​ ​ ​ ​ ​ Fair Value ​ ​ Amount ​ Balance Sheet Location ​ Asset ​ Liability December 31, 2021 ​ (In thousands) ​ ​ ​ ​ ​ (In thousands) Interest rate lock commitments $ 58,701 ​ ​ Other assets/liabilities ​ $ 264 ​ $ 41 Forward contracts 81,250 ​ ​ Other assets/liabilities ​ 86 ​ ​ 118 ​ ​ ​ ​ ​ ​ ​ $ 350 ​ $ 159 ​ ​ ​ ​ ​ ​ ​ ​ ​ ​ ​ ​ ​ ​ ​ Notional ​ ​ ​ ​ ​ Fair Value ​ ​ Amount ​ Balance Sheet Location ​ Asset ​ Liability December 31, 2020 ​ (In thousands) ​ ​ ​ ​ ​ (In thousands) Interest rate lock commitments $ 412,043 ​ ​ Other assets/liabilities ​ $ 6,131 ​ $ — Forward contracts 304,024 ​ ​ Other assets/liabilities ​ — ​ ​ 2,682 ​ ​ ​ ​ ​ ​ ​ $ 6,131 ​ $ 2,682</t>
        </is>
      </c>
    </row>
    <row r="5">
      <c r="A5" s="4" t="inlineStr">
        <is>
          <t>Summarizes the periodic changes in the fair value of the derivative financial instruments on the condensed consolidated statements of income</t>
        </is>
      </c>
      <c r="B5" s="4" t="inlineStr">
        <is>
          <t>​ ​ ​ ​ ​ ​ ​ ​ ​ ​ ​ ​ ​ ​ ​ Year Ended ​ ​ ​ December 31, ​ 2021 ​ 2020 2019 ​ ​ ​ (In thousands) Interest rate lock commitments ​ ​ $ (5,908) ​ $ 5,945 ​ $ 116 Forward contracts (includes pair-off settlements) ​ ​ 5,956 ​ ​ (11,078) ​ ​ (53) Net derivative gains (loss) ​ ​ $ 48 ​ $ (5,133) ​ $ 63 ​ ​ ​ ​ ​ ​ ​ ​ ​ ​ ​</t>
        </is>
      </c>
    </row>
    <row r="6">
      <c r="A6" s="4" t="inlineStr">
        <is>
          <t>Interest rate swaps</t>
        </is>
      </c>
    </row>
    <row r="7">
      <c r="A7" s="3" t="inlineStr">
        <is>
          <t>Derivative Financial Instruments</t>
        </is>
      </c>
    </row>
    <row r="8">
      <c r="A8" s="4" t="inlineStr">
        <is>
          <t>Summary of notional amount and fair value of derivative assets and liabilities</t>
        </is>
      </c>
      <c r="B8" s="4" t="inlineStr">
        <is>
          <t>​ ​ ​ ​ ​ ​ ​ ​ ​ ​ ​ ​ ​ ​ ​ Notional ​ ​ ​ ​ ​ Fair Value ​ ​ Amount ​ Balance Sheet Location ​ Asset ​ Liability ​ ​ (In thousands) ​ ​ ​ ​ ​ (In thousands) December 31, 2021 $ 135,686 ​ ​ Other assets/liabilities ​ $ 1,131 ​ $ 1,131 December 31, 2020 $ 82,726 ​ ​ Other assets/liabilities ​ $ 3,170 ​ $ 3,170</t>
        </is>
      </c>
    </row>
    <row r="9">
      <c r="A9" s="4" t="inlineStr">
        <is>
          <t>Summarizes the periodic changes in the fair value of the derivative financial instruments on the condensed consolidated statements of income</t>
        </is>
      </c>
      <c r="B9" s="4" t="inlineStr">
        <is>
          <t>​ ​ ​ ​ ​ ​ ​ ​ ​ ​ ​ ​ ​ ​ ​ Year Ended ​ ​ ​ December 31, ​ 2021 2020 ​ 2019 ​ ​ ​ (In thousands) Gross swap gains ​ ​ $ 2,039 ​ $ 2,659 ​ $ 511 Gross swap losses ​ ​ 2,039 ​ ​ 2,659 ​ ​ 511 Net swap gains (losses)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Servicing (Tables)</t>
        </is>
      </c>
      <c r="B1" s="2" t="inlineStr">
        <is>
          <t>12 Months Ended</t>
        </is>
      </c>
    </row>
    <row r="2">
      <c r="B2" s="2" t="inlineStr">
        <is>
          <t>Dec. 31, 2021</t>
        </is>
      </c>
    </row>
    <row r="3">
      <c r="A3" s="3" t="inlineStr">
        <is>
          <t>Loan Servicing</t>
        </is>
      </c>
    </row>
    <row r="4">
      <c r="A4" s="4" t="inlineStr">
        <is>
          <t>Schedule of mortgage servicing rights measured using fair value method</t>
        </is>
      </c>
      <c r="B4" s="4" t="inlineStr">
        <is>
          <t>​ ​ ​ ​ ​ ​ ​ ​ ​ ​ ​ ​ ​ For the Year Ended ​ ​ December 31, ​ 2021 ​ 2020 2019 ​ ​ (In thousands) Balance, beginning of period ​ $ 82,604 ​ $ 74,387 ​ $ 77,844 Additions ​ ​ ​ Purchased servicing ​ 2,057 ​ — ​ — Originated servicing ​ 30,421 ​ 21,889 ​ 7,332 Subtractions ​ ​ ​ ​ ​ ​ Paydowns ​ (16,691) ​ (7,838) ​ (5,994) Sold Servicing ​ ​ (438) ​ ​ — ​ ​ — Changes in fair value due to changes in valuation inputs or assumptions used in the valuation model ​ 12,395 ​ (5,834) ​ (4,795) Balance, end of period ​ $ 110,348 ​ $ 82,604 ​ $ 74,3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s</t>
        </is>
      </c>
    </row>
    <row r="4">
      <c r="A4" s="4" t="inlineStr">
        <is>
          <t>Schedule of goodwill</t>
        </is>
      </c>
      <c r="B4" s="4" t="inlineStr">
        <is>
          <t>​ ​ ​ ​ ​ ​ ​ ​ ​ ​ ​ ​ ​ ​ ​ ​ ​ ​ ​ ​ ​ ​ ​ ​ ​ ​ ​ ​ ​ ​ ​ ​ ​ ​ ​ ​ ​ ​ 2021 ​ ​ 2020 ​ ​ 2019 ​ Multifamily Banking Warehouse Total Multifamily Banking Warehouse Total Multifamily Banking Warehouse Total ​ (In thousands) ​ (In thousands) ​ (In thousands) Balance, beginning of period $ 3,791 ​ $ 8,353 ​ $ 3,701 ​ $ 15,845 ​ $ 3,791 ​ $ 8,353 ​ $ 3,701 ​ $ 15,845 ​ $ 3,791 ​ $ 8,686 ​ $ 5,000 ​ $ 17,477 Goodwill acquired during the period ​ — ​ ​ — ​ ​ — ​ ​ — ​ ​ — ​ ​ — ​ ​ — ​ ​ — ​ ​ — ​ ​ — ​ ​ — ​ ​ — Post-acquisition adjustments ​ — ​ ​ — ​ ​ — ​ ​ — ​ ​ — ​ ​ — ​ ​ — ​ ​ — ​ ​ — ​ ​ (333) ​ ​ (1,299) ​ ​ (1,632) Impairment losses ​ — ​ ​ — ​ ​ — ​ ​ — ​ ​ — ​ ​ — ​ ​ — ​ ​ — ​ ​ — ​ ​ — ​ ​ — ​ ​ — Balance, end of period $ 3,791 ​ $ 8,353 ​ $ 3,701 ​ $ 15,845 ​ $ 3,791 ​ $ 8,353 ​ $ 3,701 ​ $ 15,845 ​ $ 3,791 ​ $ 8,353 ​ $ 3,701 ​ $ 15,845</t>
        </is>
      </c>
    </row>
    <row r="5">
      <c r="A5" s="4" t="inlineStr">
        <is>
          <t>Schedule of intangible assets</t>
        </is>
      </c>
      <c r="B5" s="4" t="inlineStr">
        <is>
          <t>​ ​ ​ ​ ​ ​ ​ ​ ​ ​ ​ ​ ​ ​ ​ ​ ​ ​ ​ ​ ​ ​ ​ ​ ​ ​ ​ ​ ​ ​ 2021 2020 2019 ​ ​ Gross ​ ​ ​ ​ ​ Gross ​ ​ ​ ​ Gross ​ ​ ​ ​ ​ ​ Carrying ​ Accumulated ​ ​ ​ ​ Carrying ​ Accumulated ​ ​ ​ ​ Carrying ​ Accumulated ​ ​ ​ ​ ​ Amount ​ Amortization ​ Total Amount ​ Amortization ​ Total Amount ​ Amortization ​ Total ​ ​ (In thousands) ​ (In thousands) ​ (In thousands) Licenses ​ $ 1,370 ​ $ (856) ​ $ 514 ​ $ 1,370 ​ $ (661) ​ $ 709 ​ $ 1,370 ​ $ (465) ​ $ 905 Trade names ​ ​ 224 ​ ​ (98) ​ ​ 126 ​ ​ 224 ​ ​ (75) ​ ​ 149 ​ ​ 224 ​ ​ (53) ​ ​ 171 Customer list ​ ​ — ​ ​ — ​ ​ — ​ ​ 1,570 ​ ​ (1,570) ​ ​ — ​ ​ 1,570 ​ ​ (673) ​ ​ 897 Core deposit intangible ​ ​ 2,417 ​ ​ (1,350) ​ ​ 1,067 ​ ​ 2,417 ​ ​ (992) ​ ​ 1,425 ​ ​ 2,417 ​ ​ (591) ​ ​ 1,826 Total intangible Assets ​ $ 4,011 ​ $ (2,304) ​ $ 1,707 ​ $ 5,581 ​ $ (3,298) ​ $ 2,283 ​ $ 5,581 ​ $ (1,782) ​ $ 3,799</t>
        </is>
      </c>
    </row>
    <row r="6">
      <c r="A6" s="4" t="inlineStr">
        <is>
          <t>Estimated amortization expense</t>
        </is>
      </c>
      <c r="B6" s="4" t="inlineStr">
        <is>
          <t>Estimated amortization expense for future years is as follows (in thousands): ​ ​ ​ ​ ​ Year ending December 31, ​ ​ 2022 ​ $ 521 2023 ​ ​ 462 2024 ​ ​ 335 2025 ​ ​ 166 2026 ​ ​ 124 Thereafter ​ ​ 99 Total ​ $ 1,7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premises and equipment stated at cost</t>
        </is>
      </c>
      <c r="B4" s="4" t="inlineStr">
        <is>
          <t>​ ​ ​ ​ ​ ​ ​ ​ ​ ​ December 31, ​ 2021 2020 ​ ​ (In thousands) Land ​ $ 3,097 ​ $ 3,072 Buildings ​ 25,214 ​ 23,946 Leasehold improvements ​ 237 ​ 227 Furniture, fixtures, equipment and software ​ 9,759 ​ 7,429 Total cost ​ 38,307 ​ 34,674 Accumulated depreciation ​ (7,095) ​ (4,913) Net premises and equipment ​ $ 31,212 ​ $ 29,7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1</t>
        </is>
      </c>
    </row>
    <row r="3">
      <c r="A3" s="3" t="inlineStr">
        <is>
          <t>Variable Interest Entities (VIEs).</t>
        </is>
      </c>
    </row>
    <row r="4">
      <c r="A4" s="4" t="inlineStr">
        <is>
          <t>Schedule reflects the size of VIEs as well as maximum exposure to loss in connection with investments</t>
        </is>
      </c>
      <c r="B4" s="4" t="inlineStr">
        <is>
          <t>​ ​ ​ ​ ​ ​ ​ ​ ​ ​ ​ ​ ​ Total ​ Total ​ Maximum Assets ($ in thousands) Assets Liabilities Exposure to Loss ​ ​ (In thousands) December 31, 2021 ​ ​ ​ Unconsolidated VIEs ​ $ 36,573 ​ $ 21,014 ​ $ 36,164 December 31, 2020 ​ ​ ​ Unconsolidated VIEs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Income</t>
        </is>
      </c>
    </row>
    <row r="4">
      <c r="A4" s="4" t="inlineStr">
        <is>
          <t>Reclassifications included in gains/(losses) on sale of investment available for sale</t>
        </is>
      </c>
      <c r="B4" s="5" t="n">
        <v>191</v>
      </c>
      <c r="C4" s="5" t="n">
        <v>441</v>
      </c>
      <c r="D4" s="5" t="n">
        <v>476</v>
      </c>
    </row>
    <row r="5">
      <c r="A5" s="4" t="inlineStr">
        <is>
          <t>Provision for income taxes related to income tax (expense)/benefit for reclassification items</t>
        </is>
      </c>
      <c r="B5" s="5" t="n">
        <v>-46</v>
      </c>
      <c r="C5" s="5" t="n">
        <v>-97</v>
      </c>
      <c r="D5" s="5" t="n">
        <v>-1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chedule of deposits</t>
        </is>
      </c>
      <c r="B4" s="4" t="inlineStr">
        <is>
          <t>​ ​ ​ ​ ​ ​ ​ ​ ​ ​ December 31, ​ 2021 2020 ​ ​ (In thousands) Demand deposits ​ $ 4,943,937 ​ $ 5,072,552 Savings deposits ​ 2,839,616 ​ 1,978,861 Certificates of deposit ​ 1,199,060 ​ 356,653 Total deposits ​ $ 8,982,613 ​ $ 7,408,066</t>
        </is>
      </c>
    </row>
    <row r="5">
      <c r="A5" s="4" t="inlineStr">
        <is>
          <t>Schedule of maturities of time deposits</t>
        </is>
      </c>
      <c r="B5" s="4" t="inlineStr">
        <is>
          <t>​ ​ ​ ​ ​ ​ December 31, 2021 ​ ​ (In thousands) Due within one year ​ $ 1,079,432 Due in one year to two years ​ 114,780 Due in two years to three years ​ 2,933 Due in three years to four years ​ 954 Due in four years to five years ​ 961 ​ ​ $ 1,199,060</t>
        </is>
      </c>
    </row>
    <row r="6">
      <c r="A6" s="4" t="inlineStr">
        <is>
          <t>Schedule of brokered deposit amounts</t>
        </is>
      </c>
      <c r="B6" s="4" t="inlineStr">
        <is>
          <t>​ ​ ​ ​ ​ ​ ​ ​ ​ ​ December 31, ​ 2021 2020 ​ ​ (In thousands) Brokered certificates of deposit ​ $ 551,809 ​ $ 29,164 Brokered savings deposits ​ 357,840 ​ 324,408 Brokered deposit on demand accounts ​ 1,250,141 ​ 820,165 ​ ​ $ 2,159,790 ​ $ 1,173,73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orrowings</t>
        </is>
      </c>
      <c r="B4" s="4" t="inlineStr">
        <is>
          <t>​ ​ ​ ​ ​ ​ ​ ​ ​ ​ December 31, ​ 2021 2020 ​ ​ (In thousands) Federal Reserve discount window borrowings ​ $ 160,000 ​ $ 50,000 Paycheck Protection Program Liquidity Facility ​ ​ — ​ ​ 62,225 Short-term subordinated debt ​ 17,000 ​ 14,960 FHLB advances ​ ​ 556,954 ​ ​ 1,221,071 American Financial Exchange borrowing ​ 300,000 ​ — Total borrowings ​ $ 1,033,954 ​ $ 1,348,256</t>
        </is>
      </c>
    </row>
    <row r="5">
      <c r="A5" s="4" t="inlineStr">
        <is>
          <t>Schedule of maturities of FHLB advances</t>
        </is>
      </c>
      <c r="B5" s="4" t="inlineStr">
        <is>
          <t>​ ​ ​ ​ ​ ​ ​ ​ ​ ​ ​ ​ ​ ​ ​ ​ ​ ​ Year Ended December 31, 2021 ​ ​ Federal Reserve ​ Short-Term ​ FHLB ​ American Financial ​ Borrowings ​ ​ Discount Window ​ Subordinated Debt ​ Advances ​ Exchange Borrowing ​ Total ​ ​ (In thousands) Due within one year ​ $ 160,000 ​ $ — ​ $ 5,059 ​ $ 300,000 ​ $ 465,059 Due in one year to two years ​ — ​ 17,000 ​ 342 ​ — ​ 17,342 Due in two years to three years ​ — ​ — ​ 62 ​ — ​ 62 Due in three years to four years ​ — ​ — ​ 59 ​ — ​ 59 Due in four years to five years ​ — ​ — ​ 260 ​ — ​ 260 Thereafter ​ — ​ — ​ 551,172 ​ — ​ 551,172 ​ ​ $ 160,000 ​ $ 17,000 ​ $ 556,954 ​ $ 300,000 ​ $ 1,033,95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income taxes includes components</t>
        </is>
      </c>
      <c r="B4" s="4" t="inlineStr">
        <is>
          <t>​ ​ ​ ​ ​ ​ ​ ​ ​ ​ ​ ​ ​ ​ Year Ended ​ ​ December 31, ​ 2021 ​ 2020 ​ 2019 ​ ​ (In thousands) ​ Income tax expense ​ ​ ​ ​ ​ ​ ​ ​ ​ ​ Current tax payable ​ ​ ​ ​ ​ ​ Federal ​ $ 55,936 ​ $ 48,409 ​ $ 21,396 ​ State ​ 16,580 ​ 15,107 ​ 4,387 ​ Deferred tax payable ​ ​ ​ ​ Federal ​ 4,055 ​ (529) ​ (375) ​ State ​ 1,255 ​ (163) ​ (603) ​ Income tax expense ​ $ 77,826 ​ $ 62,824 ​ $ 24,805 ​ Effective tax rate ​ 25.5 % 25.8 % 24.3 %</t>
        </is>
      </c>
    </row>
    <row r="5">
      <c r="A5" s="4" t="inlineStr">
        <is>
          <t>Schedule of a reconciliation of statutory federal tax rate and effective tax rate</t>
        </is>
      </c>
      <c r="B5" s="4" t="inlineStr">
        <is>
          <t>​ ​ ​ ​ ​ ​ ​ ​ ​ ​ ​ ​ ​ Year Ended ​ ​ December 31, ​ 2021 ​ 2020 ​ 2019 ​ (In thousands) Computed at the statutory rate -21% ​ $ 64,035 ​ $ 51,105 ​ $ 21,448 Increase resulting from ​ ​ ​ ​ ​ State income taxes ​ 14,090 ​ 11,805 ​ 2,989 Tax Credits net of related amortization ​ 8 ​ (123) ​ (190) Other ​ (307) ​ 37 ​ 558 Actual tax expense ​ $ 77,826 ​ $ 62,824 ​ $ 24,805</t>
        </is>
      </c>
    </row>
    <row r="6">
      <c r="A6" s="4" t="inlineStr">
        <is>
          <t>Schedule of tax effects of temporary differences related to deferred taxes</t>
        </is>
      </c>
      <c r="B6" s="4" t="inlineStr">
        <is>
          <t>​ ​ ​ ​ ​ ​ ​ ​ ​ ​ December 31, ​ 2021 2020 ​ ​ (In thousands) Deferred tax assets ​ ​ ​ ​ ​ ​ Allowance for loan losses ​ $ 8,093 ​ $ 7,090 Unrealized loss on available for sale securities ​ 507 ​ — Fair value adjustments on acquisitions ​ 99 ​ 174 Other ​ 3,955 ​ 1,330 Total assets ​ 12,654 ​ 8,594 Deferred tax liabilities ​ ​ Depreciation ​ (2,860) ​ (2,460) Intangible assets ​ (298) ​ (254) Servicing rights ​ (27,468) ​ (19,751) Limited partnership investments ​ (1,097) ​ (497) Unrealized gain on available for sale securities ​ — ​ (105) Other ​ (102) ​ — Total liabilities ​ (31,825) ​ (23,067) Net deferred tax liability ​ $ (19,171) ​ $ (14,47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t>
        </is>
      </c>
    </row>
    <row r="4">
      <c r="A4" s="4" t="inlineStr">
        <is>
          <t>Summary of bank's actual capital amounts and ratios</t>
        </is>
      </c>
      <c r="B4" s="4" t="inlineStr">
        <is>
          <t xml:space="preserve">​ ​ ​ ​ ​ ​ ​ ​ ​ ​ ​ ​ ​ ​ ​ ​ ​ ​ ​ ​ ​ ​ ​ ​ ​ ​ ​ ​ ​ Minimum Amount ​ ​ ​ ​ ​ ​ ​ ​ To Be Well ​ ​ ​ Actual ​ Capitalized (1) ​ ​ Amount Ratio Amount Ratio ​ ​ (Dollars in thousands) ​ December 31, 2021 ​ ​ ​ ​ ​ ​ ​ ​ ​ ​ ​ CBLR (Tier 1) capital (1) ​ ​ ​ ​ ​ ​ ​ ​ ​ ​ ​ (i.e., CBLR - leverage ratio) ​ ​ Company ​ $ 1,138,090 10.4 % $ 928,731 &gt; 8.5 % Merchants Bank ​ 1,088,621 10.3 % 901,188 &gt; 8.5 % FMBI ​ ​ 28,958 9.7 % 25,499 &gt; 8.5 % (1) As defined by regulatory agencies. ​ ​ ​ ​ ​ ​ ​ ​ ​ ​ ​ ​ ​ ​ ​ ​ ​ ​ ​ Minimum ​ ​ ​ ​ ​ ​ ​ ​ Amount Required ​ ​ ​ ​ ​ ​ ​ ​ for Adequately ​ ​ ​ Actual ​ Capitalized (1) ​ ​ Amount Ratio Amount Ratio ​ ​ ​ (Dollars in thousands) ​ December 31, 2020 ​ ​ ​ ​ ​ ​ ​ ​ ​ ​ ​ CBLR (Tier 1) capital (1) ​ ​ (i.e., CBLR - leverage ratio) ​ $ 792,456 8.6 % $ 738,019 &gt; 8 % Company ​ 781,221 8.7 % 718,120 &gt; 8 % Merchants Bank ​ ​ 24,456 9.8 % 19,979 &gt; 8 % FMBI ​ ​ ​ ​ ​ ​ ​ ​ ​ ​ ​ ​ ​ ​ ​ (1) As defined by regulatory agencies. ​ ​ ​ ​ ​ ​ ​ ​ ​ ​ ​ ​ ​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omputation of earnings per share</t>
        </is>
      </c>
      <c r="B4" s="4" t="inlineStr">
        <is>
          <t>​ ​ ​ ​ ​ ​ ​ ​ ​ ​ ​ ​ ​ ​ ​ ​ ​ ​ ​ ​ ​ ​ ​ ​ ​ ​ ​ ​ Year Ended December 31, ​ ​ 2021 ​ 2020 ​ 2019 ​ ​ ​ ​ ​ Weighted- ​ Per ​ ​ ​ ​ Weighted- ​ Per ​ ​ ​ ​ Weighted- ​ Per ​ ​ Net ​ Average ​ Share ​ Net ​ Average ​ Share ​ Net ​ Average ​ Share ​ Income Shares Amount Income Shares Amount Income Shares Amount ​ (In thousands) ​ ​ ​ (In thousands) ​ ​ ​ ​ ​ ​ (In thousands) ​ ​ ​ ​ Net income ​ $ 227,104 ​ ​ ​ ​ ​ ​ $ 180,533 ​ ​ ​ ​ ​ ​ $ 77,329 ​ ​ ​ Dividends on preferred stock ​ (20,873) ​ ​ (14,473) ​ ​ ​ ​ ​ ​ (9,216) ​ Net income allocated to common shareholders ​ $ 206,231 ​ ​ $ 166,060 ​ ​ ​ ​ ​ ​ $ 68,113 ​ Basic earnings per share ​ 43,172,078 ​ $ 4.78 ​ ​ ​ 43,113,741 ​ $ 3.85 ​ 43,057,688 ​ $ 1.58 Effect of dilutive securities—restricted stock awards ​ 153,225 ​ ​ ​ ​ ​ 53,372 ​ ​ 60,873 ​ Diluted earnings per share ​ 43,325,303 ​ $ 4.76 ​ ​ ​ ​ 43,167,113 ​ $ 3.85 ​ 43,118,561 ​ $ 1.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1</t>
        </is>
      </c>
    </row>
    <row r="3">
      <c r="A3" s="3" t="inlineStr">
        <is>
          <t>Disclosures About Fair Value of Assets and Liabilities</t>
        </is>
      </c>
    </row>
    <row r="4">
      <c r="A4" s="4" t="inlineStr">
        <is>
          <t>Schedule of fair value measurement of assets measured at fair value on recurring basis</t>
        </is>
      </c>
      <c r="B4" s="4" t="inlineStr">
        <is>
          <t>​ ​ ​ ​ ​ ​ ​ ​ ​ ​ ​ ​ ​ ​ ​ ​ Fair Value Measurements Using ​ ​ ​ ​ ​ Quoted Prices in ​ Significant ​ ​ ​ ​ ​ ​ ​ Active Markets ​ Other ​ Significant ​ ​ ​ ​ ​ for Identical ​ Observable ​ Unobservable ​ ​ Fair ​ Assets ​ Inputs ​ Inputs Assets Value (Level 1) (Level 2) (Level 3) ​ ​ (In thousands) December 31, 2021 ​ ​ ​ ​ ​ ​ ​ ​ ​ ​ ​ ​ Mortgage loans in process of securitization ​ $ 569,239 ​ $ — ​ $ 569,239 ​ $ — Available for sale securities: ​ ​ ​ ​ Treasury notes ​ 8,209 ​ 8,209 ​ — ​ — Federal agencies ​ 263,295 ​ — ​ 263,295 ​ — Municipals ​ 4,300 ​ — ​ 4,300 ​ — Mortgage-backed - Government-sponsored entity (GSE) ​ 34,825 ​ — ​ 34,825 ​ — Loans held for sale ​ 48,583 ​ — ​ 48,583 ​ — Servicing rights ​ 110,348 ​ — ​ — ​ 110,348 Derivative assets - interest rate lock commitments ​ 264 ​ — ​ — ​ 264 Derivative assets - forward contracts ​ 86 ​ — ​ 86 ​ — Derivative asset - interest rate swap ​ ​ 1,131 ​ ​ — ​ ​ 1,131 ​ ​ — Derivative liabilities - interest rate lock commitments ​ 41 ​ ​ — ​ ​ — ​ ​ 41 Derivative liabilities - forward contracts ​ 118 ​ ​ — ​ ​ 118 ​ ​ — Derivative liabilities - interest rate swap ​ 1,131 ​ ​ — ​ ​ 1,131 ​ ​ — ​ ​ ​ ​ ​ ​ ​ ​ ​ ​ ​ ​ ​ ​ ​ ​ ​ ​ ​ ​ ​ ​ ​ ​ ​ ​ December 31, 2020 ​ ​ ​ ​ ​ ​ ​ ​ ​ ​ Mortgage loans in process of securitization ​ $ 338,733 ​ $ — ​ $ 338,733 ​ $ — Available for sale securities: ​ ​ ​ ​ Treasury notes ​ 6,559 ​ 6,559 ​ — ​ — Federal agencies ​ 235,040 ​ — ​ 235,040 ​ — Municipals ​ 6,025 ​ ​ — ​ 6,025 ​ — Mortgage-backed - Government-sponsored entity (GSE) ​ 22,178 ​ ​ ​ ​ 22,178 ​ ​ — Loans held for sale ​ 40,044 ​ — ​ 40,044 ​ — Servicing rights ​ 82,604 ​ — ​ — ​ 82,604 Derivative assets - interest rate lock commitments ​ 6,131 ​ — ​ — ​ 6,131 Derivative assets - interest rate swap ​ 3,170 ​ — ​ 3,170 ​ — Derivative liabilities - forward contracts ​ 2,682 ​ ​ — ​ 2,682 ​ — Derivative liabilities - interest rate swap ​ 3,170 ​ ​ — ​ ​ 3,170 ​ ​ —</t>
        </is>
      </c>
    </row>
    <row r="5">
      <c r="A5" s="4" t="inlineStr">
        <is>
          <t>Schedule of Level 3 reconciliation of recurring fair value measurements</t>
        </is>
      </c>
      <c r="B5" s="4" t="inlineStr">
        <is>
          <t>​ ​ ​ ​ ​ ​ ​ ​ ​ ​ ​ ​ ​ Year Ended December 31, ​ 2021 2020 2019 ​ ​ (In thousands) Servicing rights ​ ​ ​ ​ ​ ​ ​ ​ ​ Balance, beginning of period ​ $ 82,604 ​ $ 74,387 ​ $ 77,844 Additions ​ ​ ​ Purchased servicing ​ 2,057 ​ — ​ — Originated servicing ​ 30,421 ​ 21,889 ​ 7,332 Subtractions ​ ​ ​ Paydowns ​ (16,691) ​ (7,838) ​ (5,994) Sales of servicing ​ ​ (438) ​ ​ — ​ ​ — Changes in fair value due to changes in valuation inputs or assumptions used in the valuation model ​ 12,395 ​ (5,834) ​ (4,795) Balance, end of period ​ $ 110,348 ​ $ 82,604 ​ $ 74,387 ​ ​ ​ ​ ​ ​ ​ ​ ​ ​ Derivative Assets - interest rate lock commitments ​ ​ ​ ​ ​ ​ ​ ​ ​ Balance, beginning of period ​ $ 6,131 ​ $ 186 ​ $ 70 Changes in fair value ​ (5,867) ​ 5,945 ​ 116 Balance, end of period ​ $ 264 ​ $ 6,131 ​ $ 186 ​ ​ ​ ​ ​ ​ ​ ​ ​ ​ Derivative Liabilities - interest rate lock commitments ​ ​ ​ ​ ​ ​ ​ ​ ​ Balance, beginning of period ​ $ — ​ $ — ​ $ — Changes in fair value ​ 41 ​ — ​ — Balance, end of period ​ $ 41 ​ ​ — ​ $ —</t>
        </is>
      </c>
    </row>
    <row r="6">
      <c r="A6" s="4" t="inlineStr">
        <is>
          <t>Schedule of fair value measurement of assets and liabilities measured at fair value on nonrecurring basis</t>
        </is>
      </c>
      <c r="B6" s="4" t="inlineStr">
        <is>
          <t>​ ​ ​ ​ ​ ​ ​ ​ ​ ​ ​ ​ ​ ​ ​ ​ Fair Value Measurements Using ​ ​ ​ ​ ​ Quoted Prices in ​ Significant ​ ​ ​ ​ ​ ​ ​ Active Markets ​ Other ​ Significant ​ ​ ​ ​ ​ for Identical ​ Observable ​ Unobservable ​ ​ Fair ​ Assets ​ Inputs ​ Inputs Assets Value (Level 1) (Level 2) (Level 3) ​ ​ (In thousands) December 31, 2021 ​ ​ ​ ​ Impaired loans (collateral-dependent) ​ $ 4,263 ​ $ — ​ $ — ​ $ 4,263 December 31, 2020 ​ ​ ​ ​ Impaired loans (collateral-dependent) ​ $ 4,059 ​ $ — ​ $ — ​ $ 4,059</t>
        </is>
      </c>
    </row>
    <row r="7">
      <c r="A7" s="4" t="inlineStr">
        <is>
          <t>Schedule of quantitative information about unobservable inputs used in recurring and nonrecurring Level 3 fair value measurements other than goodwill</t>
        </is>
      </c>
      <c r="B7" s="4" t="inlineStr">
        <is>
          <t>​ ​ ​ ​ ​ ​ ​ ​ ​ ​ ​ ​ ​ ​ ​ ​ ​ ​ Valuation ​ ​ ​ ​ ​ Weighted ​ Fair Value Technique Unobservable Inputs ​ Range Average ​ ​ (In thousands) ​ ​ ​ ​ ​ ​ ​ ​ At December 31, 2021: ​ ​ ​ ​ ​ ​ Collateral-dependent impaired loans ​ $ 4,263 Market comparable properties Marketability discount ​ 44% - 76% 73% Servicing rights - Multi-family ​ $ 84,567 Discounted cash flow Discount rate ​ 8% - 13% 9% ​ ​ Constant prepayment rate ​ 0% - 50% 4% Servicing rights - Single-family ​ $ 23,012 ​ Discounted cash flow ​ Discount rate ​ 9% - 10% ​ 9% ​ ​ ​ ​ ​ ​ ​ Constant prepayment rate ​ 10% - 13% ​ 11% Servicing rights - SBA ​ $ 2,769 ​ Discounted cash flow ​ Discount rate ​ 16% ​ 16% ​ ​ ​ ​ ​ ​ ​ Constant prepayment rate ​ 10% - 13% ​ 12% Derivative assets - interest rate lock commitments ​ $ 264 Discounted cash flow Loan closing rates ​ 63% - 99% 83% Derivative liabilities - interest rate lock commitments ​ $ 41 Discounted cash flow Loan closing rates ​ 63% - 99% 83% ​ ​ ​ ​ ​ ​ ​ ​ ​ ​ ​ ​ At December 31, 2020: ​ ​ ​ ​ ​ ​ Collateral-dependent impaired loans ​ $ 4,059 Market comparable properties Marketability discount ​ 43% 43% Servicing rights - Multi-family ​ $ 73,569 Discounted cash flow Discount rate ​ 8% - 13% 9% ​ ​ ​ ​ ​ ​ ​ Constant prepayment rate ​ 2% - 43% 4% Servicing rights - Single-family ​ $ 9,035 Discounted cash flow Discount rate ​ 11% 11% ​ ​ ​ ​ ​ ​ ​ Constant prepayment rate ​ 8% - 35% 16% Derivative assets - interest rate lock commitments ​ $ 6,131 Discounted cash flow Loan closing rates ​ 55% - 99% 75%</t>
        </is>
      </c>
    </row>
    <row r="8">
      <c r="A8" s="4" t="inlineStr">
        <is>
          <t>Schedule of carrying amount and estimated fair value of financial instruments</t>
        </is>
      </c>
      <c r="B8" s="4" t="inlineStr">
        <is>
          <t>​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December 31, 2021 ​ ​ ​ ​ ​ ​ ​ ​ ​ ​ ​ ​ ​ ​ ​ Financial assets: ​ ​ ​ ​ ​ Cash and cash equivalents ​ $ 1,032,614 ​ $ 1,032,614 ​ $ 1,032,614 ​ $ — ​ $ — Securities purchased under agreements to resell ​ 5,888 ​ 5,888 ​ — ​ 5,888 ​ — FHLB stock ​ 29,588 ​ 29,588 ​ — ​ 29,588 ​ — Loans held for sale ​ 3,254,616 ​ 3,254,616 ​ — ​ 3,254,616 ​ — Loans receivable, net ​ 5,751,319 ​ 5,731,500 ​ — ​ — ​ 5,731,500 Interest receivable ​ 24,103 ​ 24,103 ​ — ​ 24,103 ​ — Financial liabilities: ​ ​ ​ ​ ​ ​ Deposits ​ 8,982,613 ​ 8,982,680 ​ 7,783,553 ​ 1,199,127 ​ — Short-term subordinated debt ​ 17,000 ​ 17,000 ​ — ​ 17,000 ​ — FHLB advances ​ 556,954 ​ 556,925 ​ — ​ 556,925 ​ — Other borrowing ​ ​ 460,000 ​ ​ 460,000 ​ ​ — ​ ​ 460,000 ​ ​ — Interest payable ​ 1,469 ​ 1,469 ​ — ​ 1,469 ​ — ​ ​ ​ ​ ​ ​ ​ ​ ​ ​ ​ ​ ​ ​ ​ ​ ​ ​ ​ ​ ​ ​ ​ ​ ​ ​ ​ ​ ​ ​ ​ ​ December 31, 2020 ​ ​ ​ ​ ​ Financial assets: ​ ​ ​ ​ ​ Cash and cash equivalents ​ $ 179,728 ​ $ 179,728 ​ $ 179,728 ​ $ — ​ $ — Securities purchased under agreements to resell ​ 6,580 ​ 6,580 ​ — ​ 6,580 ​ — FHLB stock ​ 70,656 ​ 70,656 ​ — ​ 70,656 ​ — Loans held for sale ​ 3,030,110 ​ 3,030,110 ​ — ​ 3,030,110 ​ — Loans receivable, net ​ 5,507,926 ​ 5,484,824 ​ — ​ — ​ 5,484,824 Interest receivable ​ 21,770 ​ 21,770 ​ — ​ 21,770 ​ — Financial liabilities: ​ ​ ​ ​ ​ ​ Deposits ​ 7,408,066 ​ 7,410,759 ​ 7,051,413 ​ 359,346 ​ — Short-term subordinated debt ​ 14,960 ​ 14,960 ​ — ​ 14,960 ​ — FHLB advances ​ 1,221,071 ​ 1,221,870 ​ — ​ 1,221,870 ​ — Federal Reserve discount window/PPPLF advances ​ ​ 112,225 ​ ​ 112,225 ​ ​ — ​ ​ 112,225 ​ ​ — Interest payable ​ 1,476 ​ 1,476 ​ — ​ 1,476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Credit Risk, and Contingencies (Tables)</t>
        </is>
      </c>
      <c r="B1" s="2" t="inlineStr">
        <is>
          <t>12 Months Ended</t>
        </is>
      </c>
    </row>
    <row r="2">
      <c r="B2" s="2" t="inlineStr">
        <is>
          <t>Dec. 31, 2021</t>
        </is>
      </c>
    </row>
    <row r="3">
      <c r="A3" s="3" t="inlineStr">
        <is>
          <t>Commitments, Credit Risk, and Contingencies</t>
        </is>
      </c>
    </row>
    <row r="4">
      <c r="A4" s="4" t="inlineStr">
        <is>
          <t>Schedule of business segment financial information</t>
        </is>
      </c>
      <c r="B4" s="4" t="inlineStr">
        <is>
          <t>​ ​ ​ ​ ​ ​ ​ ​ ​ ​ December 31, ​ 2021 2020 ​ ​ (In thousands) Commitments subject to credit risk: ​ ​ ​ ​ ​ ​ Commitments to extend credit ​ $ 2,194,144 ​ $ 1,395,678 Standby letters of credit ​ 105,894 ​ 50,951 Warehouse unfunded lines of warehouse credit ​ ​ 98,234 ​ 26,719 Total commitments subject to credit risk ​ $ 2,398,272 ​ $ 1,473,348 ​ ​ ​ ​ ​ ​ ​ Commitments subject to certain performance criteria and cancellation: ​ ​ ​ ​ ​ ​ Outstanding commitments to originate loans ​ $ 1,595,265 ​ $ 1,827,215 Unfunded construction draws ​ 274,269 ​ 271,746 Unfunded warehouse and other lines of credit ​ ​ 2,323,686 ​ ​ 970,891 Total commitments subject to certain performance criteria and cancellation ​ $ 4,193,220 ​ $ 3,069,852</t>
        </is>
      </c>
    </row>
    <row r="5">
      <c r="A5" s="4" t="inlineStr">
        <is>
          <t>Schedule of future minimum lease payments under operating leases</t>
        </is>
      </c>
      <c r="B5" s="4" t="inlineStr">
        <is>
          <t>​ ​ ​ ​ ​ ​ December 31, ​ ​ 2021 ​ ​ (In thousands) Due within one year ​ $ 1,570 Due in one year to two years ​ 1,776 Due in two years to three years ​ 1,568 Due in three years to four years ​ 947 Due in four years to five years ​ 964 Thereafter ​ 2,154 Total minimum lease payments ​ $ 8,97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business segment financial information</t>
        </is>
      </c>
      <c r="B4" s="4" t="inlineStr">
        <is>
          <t>​ ​ ​ ​ ​ ​ ​ ​ ​ ​ ​ ​ ​ ​ ​ ​ ​ ​ ​ Multi-family ​ ​ ​ ​ ​ ​ ​ ​ ​ ​ ​ ​ Mortgage ​ Mortgage ​ ​ ​ ​ ​ ​ ​ ​ ​ Banking Warehousing Banking Other Total ​ ​ (In thousands) Year Ended December 31, 2021 ​ ​ ​ ​ ​ ​ ​ ​ ​ ​ ​ ​ ​ ​ ​ Interest income ​ $ 957 ​ $ 134,120 ​ $ 171,465 ​ $ 5,344 $ 311,886 Interest expense ​ — ​ 8,930 ​ 28,076 ​ (3,114) 33,892 Net interest income ​ 957 ​ 125,190 ​ 143,389 ​ 8,458 277,994 Provision for loan losses ​ — ​ (1,022) ​ 6,034 ​ — 5,012 Net interest income after provision for loan losses ​ 957 ​ 126,212 ​ 137,355 ​ 8,458 272,982 Noninterest income ​ 141,605 ​ 12,399 ​ 7,755 ​ (4,426) 157,333 Noninterest expense ​ 71,486 ​ 11,949 ​ 24,137 ​ 17,813 125,385 Income before income taxes ​ 71,076 ​ 126,662 ​ 120,973 ​ (13,781) 304,930 Income taxes ​ 19,572 ​ 31,503 ​ 30,115 ​ (3,364) 77,826 Net income ​ $ 51,504 ​ $ 95,159 ​ $ 90,858 ​ $ (10,417) $ 227,104 Total assets ​ $ 296,129 ​ $ 3,977,537 ​ $ 6,929,565 ​ $ 75,407 $ 11,278,638 ​ ​ ​ ​ ​ ​ ​ ​ ​ ​ ​ ​ ​ ​ ​ ​ ​ ​ ​ ​ Multi-family ​ ​ ​ ​ ​ ​ ​ ​ ​ ​ ​ ​ ​ Mortgage ​ Mortgage ​ ​ ​ ​ ​ ​ ​ ​ ​ Banking Warehousing Banking Other ​ Total ​ ​ (In thousands) Year Ended December 31, 2020 ​ ​ ​ ​ ​ ​ ​ ​ ​ ​ ​ ​ ​ ​ ​ Interest income ​ $ 1,163 ​ $ 163,488 ​ $ 115,304 ​ $ 2,835 $ 282,790 Interest expense ​ — ​ 27,325 ​ 35,749 ​ (4,430) 58,644 Net interest income ​ 1,163 ​ 136,163 ​ 79,555 ​ 7,265 224,146 Provision for loan losses ​ — ​ 1,269 ​ 10,569 ​ — 11,838 Net interest income after provision for loan losses ​ 1,163 ​ 134,894 ​ 68,986 ​ 7,265 212,308 Noninterest income ​ 80,690 ​ 21,163 ​ 29,443 ​ (3,823) 127,473 Noninterest expense ​ 41,386 ​ 13,367 ​ 26,537 ​ 15,134 96,424 Income before income taxes ​ 40,467 ​ 142,690 ​ 71,892 ​ (11,692) 243,357 Income taxes ​ 11,295 ​ 36,361 ​ 18,255 ​ (3,087) 62,824 Net income ​ $ 29,172 ​ $ 106,329 ​ $ 53,637 ​ $ (8,605) $ 180,533 Total assets ​ $ 210,714 ​ $ 4,893,513 ​ $ 4,498,880 ​ $ 42,268 $ 9,645,375 ​ ​ ​ ​ ​ ​ ​ ​ ​ ​ ​ ​ ​ ​ ​ ​ ​ ​ ​ ​ ​ ​ Multi-family ​ ​ ​ ​ ​ ​ ​ ​ ​ ​ ​ ​ ​ Mortgage ​ Mortgage ​ ​ ​ ​ ​ ​ ​ ​ ​ Banking Warehousing Banking Other ​ Total ​ ​ (In thousands) Year Ended December 31, 2019 ​ ​ ​ ​ ​ ​ ​ ​ ​ ​ ​ ​ ​ ​ ​ Interest income ​ $ 1,328 ​ $ 102,157 ​ $ 106,443 ​ $ 2,067 $ 211,995 Interest expense ​ — ​ 50,880 ​ 45,681 ​ (6,864) 89,697 Net interest income ​ 1,328 ​ 51,277 ​ 60,762 ​ 8,931 122,298 Provision for loan losses ​ — ​ 1,358 ​ 2,582 ​ — 3,940 Net interest income after provision for loan losses ​ 1,328 ​ 49,919 ​ 58,180 ​ 8,931 118,358 Noninterest income ​ 41,682 ​ 7,178 ​ 1,005 ​ (2,776) 47,089 Noninterest expense ​ 22,556 ​ 11,397 ​ 17,738 ​ 11,622 63,313 Income before income taxes ​ 20,454 ​ 45,700 ​ 41,447 ​ (5,467) 102,134 Income taxes ​ 5,691 ​ 10,934 ​ 9,593 ​ (1,413) 24,805 Net income ​ $ 14,763 ​ $ 34,766 ​ $ 31,854 ​ $ (4,054) $ 77,329 Total assets ​ $ 188,866 ​ $ 3,124,684 ​ $ 3,018,568 ​ $ 39,810 $ 6,371,92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Financial Information (Parent Company Only) (Tables)</t>
        </is>
      </c>
      <c r="B1" s="2" t="inlineStr">
        <is>
          <t>12 Months Ended</t>
        </is>
      </c>
    </row>
    <row r="2">
      <c r="B2" s="2" t="inlineStr">
        <is>
          <t>Dec. 31, 2021</t>
        </is>
      </c>
    </row>
    <row r="3">
      <c r="A3" s="3" t="inlineStr">
        <is>
          <t>Condensed Financial Information (Parent Company Only)</t>
        </is>
      </c>
    </row>
    <row r="4">
      <c r="A4" s="4" t="inlineStr">
        <is>
          <t>Summary of condensed balance sheets</t>
        </is>
      </c>
      <c r="B4" s="4" t="inlineStr">
        <is>
          <t>​ ​ ​ ​ ​ ​ ​ ​ ​ ​ December 31, ​ 2021 ​ 2020 ​ ​ (In thousands) Assets ​ ​ ​ Cash and cash equivalents ​ $ 22,556 ​ $ 2,117 Investment in joint ventures ​ ​ 25,573 ​ ​ — Investment in subsidiaries ​ 1,134,898 ​ 823,842 Other assets ​ 101 ​ 190 Total assets ​ $ 1,183,128 ​ $ 826,149 Liabilities ​ ​ Short-term subordinated debt ​ $ 17,000 ​ 14,960 Unfunded commitments to joint ventures ​ ​ 10,350 ​ ​ — Other liabilities ​ 369 ​ 568 Total liabilities ​ 27,719 ​ 15,528 Shareholders’ Equity ​ 1,155,409 ​ 810,621 Total liabilities and shareholders’ equity ​ $ 1,183,128 ​ $ 826,149</t>
        </is>
      </c>
    </row>
    <row r="5">
      <c r="A5" s="4" t="inlineStr">
        <is>
          <t>Summary of condensed statements of income and comprehensive income</t>
        </is>
      </c>
      <c r="B5" s="4" t="inlineStr">
        <is>
          <t>​ ​ ​ ​ ​ ​ ​ ​ ​ ​ ​ ​ ​ Year Ended ​ ​ December 31, ​ 2021 ​ 2020 2019 ​ ​ (In thousands) Income ​ ​ ​ ​ Dividends and return of capital from subsidiaries ​ 33,447 ​ 29,773 ​ 43,903 Other Income ​ 509 ​ 27 ​ — Total income ​ 33,956 ​ 29,800 ​ 43,903 Expenses ​ ​ ​ Interest expense ​ 3,797 ​ 3,972 ​ 3,641 Salaries and employee benefits ​ 493 ​ 2,726 ​ 1,611 Professional fees ​ 236 ​ 386 ​ 335 Other ​ 627 ​ 383 ​ 423 Total expense ​ 5,153 ​ 7,467 ​ 6,010 Income Before Income Tax and Equity in Undistributed Income of Subsidiaries ​ 28,803 ​ 22,333 ​ 37,893 Income Tax Benefit ​ (1,174) ​ (1,911) ​ (1,433) Income Before Equity in Undistributed Income of Subsidiaries ​ 29,977 ​ 24,244 ​ 39,326 Equity in Undistributed Income of Subsidiaries ​ 197,127 ​ 156,289 ​ 38,003 Net Income ​ $ 227,104 ​ $ 180,533 ​ $ 77,329 Comprehensive Income ​ $ 225,276 ​ $ 180,449 ​ $ 78,097</t>
        </is>
      </c>
    </row>
    <row r="6">
      <c r="A6" s="4" t="inlineStr">
        <is>
          <t>Summary of condensed statements of cash flows</t>
        </is>
      </c>
      <c r="B6" s="4" t="inlineStr">
        <is>
          <t>​ ​ ​ ​ ​ ​ ​ ​ ​ ​ ​ ​ ​ Year Ended ​ ​ December 31, ​ 2021 2020 ​ ​ 2019 ​ ​ (In thousands) Operating Activities ​ ​ ​ ​ Net income ​ $ 227,104 ​ $ 180,533 ​ $ 77,329 Adjustments to reconcile net income to net cash used in operating activities ​ (195,530) ​ (155,442) ​ ​ (36,567) Net cash provided by operating activities ​ 31,574 ​ 25,091 ​ ​ 40,762 Investing Activities ​ ​ ​ ​ Contributed capital to subsidiaries ​ (116,176) ​ (2,760) ​ ​ (173,078) Purchase of limited partnership interests ​ (15,223) ​ — ​ ​ — Proceeds from sale of limited partnership interests ​ ​ — ​ ​ 266 ​ ​ ​ Other investing activity ​ — ​ (32) ​ ​ 126 Net cash used in investing activities ​ (131,399) ​ (2,526) ​ ​ (172,952) Financing Activities ​ ​ ​ ​ Net change in lines of credit and subordinated debt ​ 2,040 ​ 2,760 ​ ​ (23,382) Dividends paid ​ (31,235) ​ (23,671) ​ ​ (17,254) Proceeds from issuance of preferred stock ​ 191,084 ​ — ​ ​ 192,915 Redemption of preferred stock ​ ​ (41,625) ​ ​ — ​ ​ — Repurchase of preferred stock ​ — ​ — ​ ​ (21,850) Net cash provided by (used in) financing activities ​ 120,264 ​ (20,911) ​ ​ 130,429 Net Change in Cash and Due From Banks ​ 20,439 ​ 1,654 ​ ​ (1,761) Cash and Due From Banks at Beginning of Year ​ 2,117 ​ 463 ​ ​ 2,224 Cash and Due From Banks at End of Year ​ $ 22,556 ​ $ 2,117 ​ $ 463 Additional Cash Flows Information: ​ ​ ​ ​ ​ ​ ​ ​ ​ Payable for limited partnership interest ​ $ 10,350 ​ $ — ​ $ — Redemption of common shares related to sale of limited partnership interests ​ $ — ​ $ (150)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densed Financial Information (Unaudited) (Tables)</t>
        </is>
      </c>
      <c r="B1" s="2" t="inlineStr">
        <is>
          <t>12 Months Ended</t>
        </is>
      </c>
    </row>
    <row r="2">
      <c r="B2" s="2" t="inlineStr">
        <is>
          <t>Dec. 31, 2021</t>
        </is>
      </c>
    </row>
    <row r="3">
      <c r="A3" s="3" t="inlineStr">
        <is>
          <t>Quarterly Condensed Financial Information (Unaudited)</t>
        </is>
      </c>
    </row>
    <row r="4">
      <c r="A4" s="4" t="inlineStr">
        <is>
          <t>Schedule of quarterly condensed financial information (unaudited)</t>
        </is>
      </c>
      <c r="B4" s="4" t="inlineStr">
        <is>
          <t>​ ​ ​ ​ ​ ​ ​ ​ ​ ​ ​ ​ ​ ​ ​ ​ 2021 Quarter Ended (Dollars in thousands, except per share data) March 31 June 30 September 30 December 31 ​ ​ ​ ​ ​ Interest income ​ $ 79,549 ​ $ 72,438 ​ $ 77,314 ​ $ 82,585 Interest expense ​ 7,586 ​ 8,031 ​ 8,433 ​ 9,842 Net interest income ​ 71,963 ​ 64,407 ​ 68,881 ​ 72,743 Provision for loan losses ​ 1,663 ​ (315) ​ 1,079 ​ 2,585 Net interest income after provision for loan losses ​ ​ 70,300 ​ ​ 64,722 ​ ​ 67,802 ​ ​ 70,158 Noninterest income ​ ​ 43,936 ​ ​ 32,855 ​ ​ 40,271 ​ ​ 40,271 Noninterest expense ​ ​ 30,084 ​ ​ 28,183 ​ ​ 29,472 ​ ​ 37,646 Income before income taxes ​ ​ 84,152 ​ ​ 69,394 ​ ​ 78,601 ​ ​ 72,783 Income taxes ​ ​ 22,169 ​ ​ 17,977 ​ ​ 20,098 ​ ​ 17,582 Net income ​ ​ 61,983 ​ ​ 51,417 ​ ​ 58,503 ​ ​ 55,201 Less: preferred stock dividends ​ ​ 3,757 ​ ​ 5,659 ​ ​ 5,729 ​ ​ 5,728 Net income allocated to common shareholders ​ $ 58,226 ​ $ 45,758 ​ $ 52,774 ​ $ 49,473 Per common share data: ​ ​ ​ ​ ​ ​ ​ ​ ​ ​ ​ ​ Basic earnings per common share ​ $ 1.35 ​ $ 1.06 ​ $ 1.22 ​ $ 1.15 Diluted earnings per common share ​ $ 1.35 ​ $ 1.06 ​ $ 1.22 ​ $ 1.14 ​ ​ ​ ​ ​ ​ ​ ​ ​ ​ ​ ​ ​ ​ ​ ​ ​ ​ ​ ​ ​ ​ ​ ​ ​ 2020 Quarter Ended (Dollars in thousands, except per share data) March 31 June 30 September 30 December 31 ​ ​ ​ ​ ​ Interest income ​ $ 60,417 ​ $ 68,204 ​ $ 76,258 ​ $ 77,911 Interest expense ​ 22,064 ​ 16,970 ​ 10,936 ​ 8,674 Net interest income ​ 38,353 ​ 51,234 ​ 65,322 ​ 69,237 Provision for loan losses ​ 2,998 ​ 1,745 ​ 2,981 ​ 4,114 Net interest income after provision for loan losses ​ ​ 35,355 ​ ​ 49,489 ​ ​ 62,341 ​ ​ 65,123 Noninterest income ​ ​ 19,902 ​ ​ 26,188 ​ ​ 38,657 ​ ​ 42,726 Noninterest expense ​ ​ 22,293 ​ ​ 20,282 ​ ​ 26,384 ​ ​ 27,465 Income before income taxes ​ ​ 32,964 ​ ​ 55,395 ​ ​ 74,614 ​ ​ 80,384 Income taxes ​ ​ 8,381 ​ ​ 14,233 ​ ​ 19,612 ​ ​ 20,598 Net income ​ ​ 24,583 ​ ​ 41,162 ​ ​ 55,002 ​ ​ 59,786 Less: preferred stock dividends ​ ​ 3,618 ​ ​ 3,619 ​ ​ 3,618 ​ ​ 3,618 Net income allocated to common shareholders ​ $ 20,965 ​ $ 37,543 ​ $ 51,384 ​ $ 56,168 Per common share data: ​ ​ ​ ​ ​ ​ ​ ​ ​ ​ ​ ​ Basic earnings per common share ​ $ 0.49 ​ $ 0.87 ​ $ 1.19 ​ $ 1.30 Diluted earnings per common share ​ $ 0.49 ​ $ 0.87 ​ $ 1.19 ​ $ 1.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5" t="n">
        <v>227104</v>
      </c>
      <c r="C4" s="5" t="n">
        <v>180533</v>
      </c>
      <c r="D4" s="5" t="n">
        <v>77329</v>
      </c>
    </row>
    <row r="5">
      <c r="A5" s="3" t="inlineStr">
        <is>
          <t>Other Comprehensive Income (Loss):</t>
        </is>
      </c>
    </row>
    <row r="6">
      <c r="A6" s="4" t="inlineStr">
        <is>
          <t>Net change in unrealized gains/(losses) on investment securities available for sale, net of tax (expense)/benefits of $566, $(81) and $(386), respectively</t>
        </is>
      </c>
      <c r="B6" s="6" t="n">
        <v>-1683</v>
      </c>
      <c r="C6" s="6" t="n">
        <v>260</v>
      </c>
      <c r="D6" s="6" t="n">
        <v>1127</v>
      </c>
    </row>
    <row r="7">
      <c r="A7" s="4" t="inlineStr">
        <is>
          <t>Less: Reclassification adjustment for gains included in net income, net of tax (expense)/benefits of $(46), $(97) and $(117), respectively</t>
        </is>
      </c>
      <c r="B7" s="6" t="n">
        <v>145</v>
      </c>
      <c r="C7" s="6" t="n">
        <v>344</v>
      </c>
      <c r="D7" s="6" t="n">
        <v>359</v>
      </c>
    </row>
    <row r="8">
      <c r="A8" s="4" t="inlineStr">
        <is>
          <t>Other comprehensive income (loss) for the period</t>
        </is>
      </c>
      <c r="B8" s="6" t="n">
        <v>-1828</v>
      </c>
      <c r="C8" s="6" t="n">
        <v>-84</v>
      </c>
      <c r="D8" s="6" t="n">
        <v>768</v>
      </c>
    </row>
    <row r="9">
      <c r="A9" s="4" t="inlineStr">
        <is>
          <t>Comprehensive Income</t>
        </is>
      </c>
      <c r="B9" s="5" t="n">
        <v>225276</v>
      </c>
      <c r="C9" s="5" t="n">
        <v>180449</v>
      </c>
      <c r="D9" s="5" t="n">
        <v>780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ature of Operations and Summary of Significant Accounting Policies - Operations (Details)</t>
        </is>
      </c>
      <c r="B1" s="2" t="inlineStr">
        <is>
          <t>12 Months Ended</t>
        </is>
      </c>
    </row>
    <row r="2">
      <c r="B2" s="2" t="inlineStr">
        <is>
          <t>Dec. 31, 2021USD ($)item</t>
        </is>
      </c>
    </row>
    <row r="3">
      <c r="A3" s="4" t="inlineStr">
        <is>
          <t>Merchants Bank</t>
        </is>
      </c>
    </row>
    <row r="4">
      <c r="A4" s="3" t="inlineStr">
        <is>
          <t>Nature of Operations and Principles of Consolidation</t>
        </is>
      </c>
    </row>
    <row r="5">
      <c r="A5" s="4" t="inlineStr">
        <is>
          <t>Number of locations of operation | item</t>
        </is>
      </c>
      <c r="B5" s="6" t="n">
        <v>6</v>
      </c>
    </row>
    <row r="6">
      <c r="A6" s="4" t="inlineStr">
        <is>
          <t>FMBI</t>
        </is>
      </c>
    </row>
    <row r="7">
      <c r="A7" s="3" t="inlineStr">
        <is>
          <t>Nature of Operations and Principles of Consolidation</t>
        </is>
      </c>
    </row>
    <row r="8">
      <c r="A8" s="4" t="inlineStr">
        <is>
          <t>Number of locations of operation | $</t>
        </is>
      </c>
      <c r="B8" s="6"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Deconsolidation (Details) $ in Millions</t>
        </is>
      </c>
      <c r="B1" s="2" t="inlineStr">
        <is>
          <t>Feb. 01, 2021USD ($)</t>
        </is>
      </c>
    </row>
    <row r="2">
      <c r="A2" s="3" t="inlineStr">
        <is>
          <t>Nature of Operations and Summary of Significant Accounting Policies</t>
        </is>
      </c>
    </row>
    <row r="3">
      <c r="A3" s="4" t="inlineStr">
        <is>
          <t>Net assets deconsolidated</t>
        </is>
      </c>
      <c r="B3" s="5" t="n">
        <v>10</v>
      </c>
    </row>
    <row r="4">
      <c r="A4" s="4" t="inlineStr">
        <is>
          <t>Loans receivable deconsolidated</t>
        </is>
      </c>
      <c r="B4" s="8" t="n">
        <v>66.59999999999999</v>
      </c>
    </row>
    <row r="5">
      <c r="A5" s="4" t="inlineStr">
        <is>
          <t>Borrowings deconsolidated</t>
        </is>
      </c>
      <c r="B5" s="8" t="n">
        <v>52.7</v>
      </c>
    </row>
    <row r="6">
      <c r="A6" s="4" t="inlineStr">
        <is>
          <t>Fair value of continuing investments after deconsolidation</t>
        </is>
      </c>
      <c r="B6" s="6" t="n">
        <v>10</v>
      </c>
    </row>
    <row r="7">
      <c r="A7" s="4" t="inlineStr">
        <is>
          <t>Gain or loss on deconsolidation</t>
        </is>
      </c>
      <c r="B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ature of Operations and Summary of Significant Accounting Policies - Cash, Cash Equivalents and Other (Details) - USD ($)</t>
        </is>
      </c>
      <c r="B1" s="2" t="inlineStr">
        <is>
          <t>Dec. 31, 2021</t>
        </is>
      </c>
      <c r="C1" s="2" t="inlineStr">
        <is>
          <t>Dec. 31, 2020</t>
        </is>
      </c>
    </row>
    <row r="2">
      <c r="A2" s="3" t="inlineStr">
        <is>
          <t>Cash and Cash Equivalents</t>
        </is>
      </c>
    </row>
    <row r="3">
      <c r="A3" s="4" t="inlineStr">
        <is>
          <t>Cash accounts in excess of federally insured limits</t>
        </is>
      </c>
      <c r="B3" s="5" t="n">
        <v>1000000000</v>
      </c>
      <c r="C3" s="5" t="n">
        <v>165900000</v>
      </c>
    </row>
    <row r="4">
      <c r="A4" s="4" t="inlineStr">
        <is>
          <t>Cash accounts in excess of federally insured limits with Federal Reserve Bank</t>
        </is>
      </c>
      <c r="B4" s="6" t="n">
        <v>1000000000</v>
      </c>
      <c r="C4" s="6" t="n">
        <v>157200000</v>
      </c>
    </row>
    <row r="5">
      <c r="A5" s="4" t="inlineStr">
        <is>
          <t>Cash accounts in excess of federally insured limits with Federal Home Loan Bank of Indianapolis</t>
        </is>
      </c>
      <c r="B5" s="6" t="n">
        <v>3700000</v>
      </c>
      <c r="C5" s="6" t="n">
        <v>2700000</v>
      </c>
    </row>
    <row r="6">
      <c r="A6" s="4" t="inlineStr">
        <is>
          <t>Cash accounts in excess of federally insured limits with Federal Home Loan Bank of Chicago</t>
        </is>
      </c>
      <c r="B6" s="6" t="n">
        <v>51000</v>
      </c>
      <c r="C6" s="6" t="n">
        <v>23000</v>
      </c>
    </row>
    <row r="7">
      <c r="A7" s="3" t="inlineStr">
        <is>
          <t>Securities</t>
        </is>
      </c>
    </row>
    <row r="8">
      <c r="A8" s="4" t="inlineStr">
        <is>
          <t>Securities, held-to-maturity</t>
        </is>
      </c>
      <c r="B8" s="5" t="n">
        <v>0</v>
      </c>
      <c r="C8" s="5" t="n">
        <v>0</v>
      </c>
    </row>
    <row r="9">
      <c r="A9" s="3" t="inlineStr">
        <is>
          <t>Loans Held for Sale under Mortgage Banking Activities</t>
        </is>
      </c>
    </row>
    <row r="10">
      <c r="A10" s="4" t="inlineStr">
        <is>
          <t>Maximum participation interest to be purchased in individual loans (as a percent)</t>
        </is>
      </c>
      <c r="B10"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emises and Equipment (Details)</t>
        </is>
      </c>
      <c r="B1" s="2" t="inlineStr">
        <is>
          <t>12 Months Ended</t>
        </is>
      </c>
    </row>
    <row r="2">
      <c r="B2" s="2" t="inlineStr">
        <is>
          <t>Dec. 31, 2021</t>
        </is>
      </c>
    </row>
    <row r="3">
      <c r="A3" s="4" t="inlineStr">
        <is>
          <t>Vehicles</t>
        </is>
      </c>
    </row>
    <row r="4">
      <c r="A4" s="3" t="inlineStr">
        <is>
          <t>Premises and Equipment</t>
        </is>
      </c>
    </row>
    <row r="5">
      <c r="A5" s="4" t="inlineStr">
        <is>
          <t>Estimated useful lives</t>
        </is>
      </c>
      <c r="B5" s="4" t="inlineStr">
        <is>
          <t>5 years</t>
        </is>
      </c>
    </row>
    <row r="6">
      <c r="A6" s="4" t="inlineStr">
        <is>
          <t>Minimum | Buildings</t>
        </is>
      </c>
    </row>
    <row r="7">
      <c r="A7" s="3" t="inlineStr">
        <is>
          <t>Premises and Equipment</t>
        </is>
      </c>
    </row>
    <row r="8">
      <c r="A8" s="4" t="inlineStr">
        <is>
          <t>Estimated useful lives</t>
        </is>
      </c>
      <c r="B8" s="4" t="inlineStr">
        <is>
          <t>10 years</t>
        </is>
      </c>
    </row>
    <row r="9">
      <c r="A9" s="4" t="inlineStr">
        <is>
          <t>Minimum | Leasehold improvements</t>
        </is>
      </c>
    </row>
    <row r="10">
      <c r="A10" s="3" t="inlineStr">
        <is>
          <t>Premises and Equipment</t>
        </is>
      </c>
    </row>
    <row r="11">
      <c r="A11" s="4" t="inlineStr">
        <is>
          <t>Estimated useful lives</t>
        </is>
      </c>
      <c r="B11" s="4" t="inlineStr">
        <is>
          <t>5 years</t>
        </is>
      </c>
    </row>
    <row r="12">
      <c r="A12" s="4" t="inlineStr">
        <is>
          <t>Minimum | Software and intangible assets</t>
        </is>
      </c>
    </row>
    <row r="13">
      <c r="A13" s="3" t="inlineStr">
        <is>
          <t>Premises and Equipment</t>
        </is>
      </c>
    </row>
    <row r="14">
      <c r="A14" s="4" t="inlineStr">
        <is>
          <t>Estimated useful lives</t>
        </is>
      </c>
      <c r="B14" s="4" t="inlineStr">
        <is>
          <t>3</t>
        </is>
      </c>
    </row>
    <row r="15">
      <c r="A15" s="4" t="inlineStr">
        <is>
          <t>Minimum | Furniture, fixtures and equipment</t>
        </is>
      </c>
    </row>
    <row r="16">
      <c r="A16" s="3" t="inlineStr">
        <is>
          <t>Premises and Equipment</t>
        </is>
      </c>
    </row>
    <row r="17">
      <c r="A17" s="4" t="inlineStr">
        <is>
          <t>Estimated useful lives</t>
        </is>
      </c>
      <c r="B17" s="4" t="inlineStr">
        <is>
          <t>3 years</t>
        </is>
      </c>
    </row>
    <row r="18">
      <c r="A18" s="4" t="inlineStr">
        <is>
          <t>Maximum | Buildings</t>
        </is>
      </c>
    </row>
    <row r="19">
      <c r="A19" s="3" t="inlineStr">
        <is>
          <t>Premises and Equipment</t>
        </is>
      </c>
    </row>
    <row r="20">
      <c r="A20" s="4" t="inlineStr">
        <is>
          <t>Estimated useful lives</t>
        </is>
      </c>
      <c r="B20" s="4" t="inlineStr">
        <is>
          <t>40 years</t>
        </is>
      </c>
    </row>
    <row r="21">
      <c r="A21" s="4" t="inlineStr">
        <is>
          <t>Maximum | Leasehold improvements</t>
        </is>
      </c>
    </row>
    <row r="22">
      <c r="A22" s="3" t="inlineStr">
        <is>
          <t>Premises and Equipment</t>
        </is>
      </c>
    </row>
    <row r="23">
      <c r="A23" s="4" t="inlineStr">
        <is>
          <t>Estimated useful lives</t>
        </is>
      </c>
      <c r="B23" s="4" t="inlineStr">
        <is>
          <t>39 years</t>
        </is>
      </c>
    </row>
    <row r="24">
      <c r="A24" s="4" t="inlineStr">
        <is>
          <t>Maximum | Software and intangible assets</t>
        </is>
      </c>
    </row>
    <row r="25">
      <c r="A25" s="3" t="inlineStr">
        <is>
          <t>Premises and Equipment</t>
        </is>
      </c>
    </row>
    <row r="26">
      <c r="A26" s="4" t="inlineStr">
        <is>
          <t>Estimated useful lives</t>
        </is>
      </c>
      <c r="B26" s="4" t="inlineStr">
        <is>
          <t>10</t>
        </is>
      </c>
    </row>
    <row r="27">
      <c r="A27" s="4" t="inlineStr">
        <is>
          <t>Maximum | Furniture, fixtures and equipment</t>
        </is>
      </c>
    </row>
    <row r="28">
      <c r="A28" s="3" t="inlineStr">
        <is>
          <t>Premises and Equipment</t>
        </is>
      </c>
    </row>
    <row r="29">
      <c r="A29" s="4" t="inlineStr">
        <is>
          <t>Estimated useful lives</t>
        </is>
      </c>
      <c r="B29"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Goodwill and Intangible Assets (Details)</t>
        </is>
      </c>
      <c r="B1" s="2" t="inlineStr">
        <is>
          <t>12 Months Ended</t>
        </is>
      </c>
    </row>
    <row r="2">
      <c r="B2" s="2" t="inlineStr">
        <is>
          <t>Dec. 31, 2021</t>
        </is>
      </c>
    </row>
    <row r="3">
      <c r="A3" s="4" t="inlineStr">
        <is>
          <t>Customer list</t>
        </is>
      </c>
    </row>
    <row r="4">
      <c r="A4" s="3" t="inlineStr">
        <is>
          <t>Intangible assets</t>
        </is>
      </c>
    </row>
    <row r="5">
      <c r="A5" s="4" t="inlineStr">
        <is>
          <t>Amortization period</t>
        </is>
      </c>
      <c r="B5" s="4" t="inlineStr">
        <is>
          <t>21 months</t>
        </is>
      </c>
    </row>
    <row r="6">
      <c r="A6" s="4" t="inlineStr">
        <is>
          <t>Core deposit intangible</t>
        </is>
      </c>
    </row>
    <row r="7">
      <c r="A7" s="3" t="inlineStr">
        <is>
          <t>Intangible assets</t>
        </is>
      </c>
    </row>
    <row r="8">
      <c r="A8" s="4" t="inlineStr">
        <is>
          <t>Amortization period</t>
        </is>
      </c>
      <c r="B8" s="4" t="inlineStr">
        <is>
          <t>10 years</t>
        </is>
      </c>
    </row>
    <row r="9">
      <c r="A9" s="4" t="inlineStr">
        <is>
          <t>Minimum | Licenses and Trade Names</t>
        </is>
      </c>
    </row>
    <row r="10">
      <c r="A10" s="3" t="inlineStr">
        <is>
          <t>Intangible assets</t>
        </is>
      </c>
    </row>
    <row r="11">
      <c r="A11" s="4" t="inlineStr">
        <is>
          <t>Amortization period</t>
        </is>
      </c>
      <c r="B11" s="4" t="inlineStr">
        <is>
          <t>84 months</t>
        </is>
      </c>
    </row>
    <row r="12">
      <c r="A12" s="4" t="inlineStr">
        <is>
          <t>Maximum | Licenses and Trade Names</t>
        </is>
      </c>
    </row>
    <row r="13">
      <c r="A13" s="3" t="inlineStr">
        <is>
          <t>Intangible assets</t>
        </is>
      </c>
    </row>
    <row r="14">
      <c r="A14" s="4" t="inlineStr">
        <is>
          <t>Amortization period</t>
        </is>
      </c>
      <c r="B14" s="4" t="inlineStr">
        <is>
          <t>120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hared-based Compensation (Details)</t>
        </is>
      </c>
      <c r="B1" s="2" t="inlineStr">
        <is>
          <t>12 Months Ended</t>
        </is>
      </c>
    </row>
    <row r="2">
      <c r="B2" s="2" t="inlineStr">
        <is>
          <t>Dec. 31, 2021</t>
        </is>
      </c>
    </row>
    <row r="3">
      <c r="A3" s="3" t="inlineStr">
        <is>
          <t>Share-based Compensation Plan</t>
        </is>
      </c>
    </row>
    <row r="4">
      <c r="A4" s="4" t="inlineStr">
        <is>
          <t>Share awards vesting period</t>
        </is>
      </c>
      <c r="B4"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striction on Cash and Due From Banks (Details) - USD ($) $ in Millions</t>
        </is>
      </c>
      <c r="B1" s="2" t="inlineStr">
        <is>
          <t>Dec. 31, 2021</t>
        </is>
      </c>
      <c r="C1" s="2" t="inlineStr">
        <is>
          <t>Dec. 31, 2020</t>
        </is>
      </c>
    </row>
    <row r="2">
      <c r="A2" s="3" t="inlineStr">
        <is>
          <t>Restriction on Cash and Due From Banks</t>
        </is>
      </c>
    </row>
    <row r="3">
      <c r="A3" s="4" t="inlineStr">
        <is>
          <t>Reserve required for restriction on cash and due from banks</t>
        </is>
      </c>
      <c r="B3" s="5" t="n">
        <v>0</v>
      </c>
      <c r="C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es Available For Sale - Amortized Cost to Approximate Fair Value (Details) - USD ($) $ in Thousands</t>
        </is>
      </c>
      <c r="B1" s="2" t="inlineStr">
        <is>
          <t>May 07, 2021</t>
        </is>
      </c>
      <c r="C1" s="2" t="inlineStr">
        <is>
          <t>Dec. 31, 2021</t>
        </is>
      </c>
      <c r="D1" s="2" t="inlineStr">
        <is>
          <t>Dec. 31, 2020</t>
        </is>
      </c>
      <c r="E1" s="2" t="inlineStr">
        <is>
          <t>Dec. 31, 2019</t>
        </is>
      </c>
    </row>
    <row r="2">
      <c r="A2" s="3" t="inlineStr">
        <is>
          <t>Available-for-sale securities:</t>
        </is>
      </c>
    </row>
    <row r="3">
      <c r="A3" s="4" t="inlineStr">
        <is>
          <t>Amortized Cost</t>
        </is>
      </c>
      <c r="C3" s="5" t="n">
        <v>312590</v>
      </c>
      <c r="D3" s="5" t="n">
        <v>269323</v>
      </c>
    </row>
    <row r="4">
      <c r="A4" s="4" t="inlineStr">
        <is>
          <t>Gross Unrealized Gains</t>
        </is>
      </c>
      <c r="C4" s="6" t="n">
        <v>77</v>
      </c>
      <c r="D4" s="6" t="n">
        <v>496</v>
      </c>
    </row>
    <row r="5">
      <c r="A5" s="4" t="inlineStr">
        <is>
          <t>Gross Unrealized Losses</t>
        </is>
      </c>
      <c r="C5" s="6" t="n">
        <v>2038</v>
      </c>
      <c r="D5" s="6" t="n">
        <v>17</v>
      </c>
    </row>
    <row r="6">
      <c r="A6" s="4" t="inlineStr">
        <is>
          <t>Fair Value of available for sale securities</t>
        </is>
      </c>
      <c r="C6" s="6" t="n">
        <v>310629</v>
      </c>
      <c r="D6" s="6" t="n">
        <v>269802</v>
      </c>
    </row>
    <row r="7">
      <c r="A7" s="4" t="inlineStr">
        <is>
          <t>Purchases of available for sale securities</t>
        </is>
      </c>
      <c r="C7" s="6" t="n">
        <v>221191</v>
      </c>
      <c r="D7" s="6" t="n">
        <v>596839</v>
      </c>
      <c r="E7" s="5" t="n">
        <v>647374</v>
      </c>
    </row>
    <row r="8">
      <c r="A8" s="4" t="inlineStr">
        <is>
          <t>Treasury notes</t>
        </is>
      </c>
    </row>
    <row r="9">
      <c r="A9" s="3" t="inlineStr">
        <is>
          <t>Available-for-sale securities:</t>
        </is>
      </c>
    </row>
    <row r="10">
      <c r="A10" s="4" t="inlineStr">
        <is>
          <t>Amortized Cost</t>
        </is>
      </c>
      <c r="C10" s="6" t="n">
        <v>8232</v>
      </c>
      <c r="D10" s="6" t="n">
        <v>6535</v>
      </c>
    </row>
    <row r="11">
      <c r="A11" s="4" t="inlineStr">
        <is>
          <t>Gross Unrealized Gains</t>
        </is>
      </c>
      <c r="C11" s="6" t="n">
        <v>4</v>
      </c>
      <c r="D11" s="6" t="n">
        <v>24</v>
      </c>
    </row>
    <row r="12">
      <c r="A12" s="4" t="inlineStr">
        <is>
          <t>Gross Unrealized Losses</t>
        </is>
      </c>
      <c r="C12" s="6" t="n">
        <v>27</v>
      </c>
    </row>
    <row r="13">
      <c r="A13" s="4" t="inlineStr">
        <is>
          <t>Fair Value of available for sale securities</t>
        </is>
      </c>
      <c r="C13" s="6" t="n">
        <v>8209</v>
      </c>
      <c r="D13" s="6" t="n">
        <v>6559</v>
      </c>
    </row>
    <row r="14">
      <c r="A14" s="4" t="inlineStr">
        <is>
          <t>Federal agencies</t>
        </is>
      </c>
    </row>
    <row r="15">
      <c r="A15" s="3" t="inlineStr">
        <is>
          <t>Available-for-sale securities:</t>
        </is>
      </c>
    </row>
    <row r="16">
      <c r="A16" s="4" t="inlineStr">
        <is>
          <t>Amortized Cost</t>
        </is>
      </c>
      <c r="C16" s="6" t="n">
        <v>264970</v>
      </c>
      <c r="D16" s="6" t="n">
        <v>234954</v>
      </c>
    </row>
    <row r="17">
      <c r="A17" s="4" t="inlineStr">
        <is>
          <t>Gross Unrealized Gains</t>
        </is>
      </c>
      <c r="D17" s="6" t="n">
        <v>103</v>
      </c>
    </row>
    <row r="18">
      <c r="A18" s="4" t="inlineStr">
        <is>
          <t>Gross Unrealized Losses</t>
        </is>
      </c>
      <c r="C18" s="6" t="n">
        <v>1675</v>
      </c>
      <c r="D18" s="6" t="n">
        <v>17</v>
      </c>
    </row>
    <row r="19">
      <c r="A19" s="4" t="inlineStr">
        <is>
          <t>Fair Value of available for sale securities</t>
        </is>
      </c>
      <c r="C19" s="6" t="n">
        <v>263295</v>
      </c>
      <c r="D19" s="6" t="n">
        <v>235040</v>
      </c>
    </row>
    <row r="20">
      <c r="A20" s="4" t="inlineStr">
        <is>
          <t>Municipals</t>
        </is>
      </c>
    </row>
    <row r="21">
      <c r="A21" s="3" t="inlineStr">
        <is>
          <t>Available-for-sale securities:</t>
        </is>
      </c>
    </row>
    <row r="22">
      <c r="A22" s="4" t="inlineStr">
        <is>
          <t>Amortized Cost</t>
        </is>
      </c>
      <c r="C22" s="6" t="n">
        <v>4300</v>
      </c>
      <c r="D22" s="6" t="n">
        <v>5935</v>
      </c>
    </row>
    <row r="23">
      <c r="A23" s="4" t="inlineStr">
        <is>
          <t>Gross Unrealized Gains</t>
        </is>
      </c>
      <c r="D23" s="6" t="n">
        <v>90</v>
      </c>
    </row>
    <row r="24">
      <c r="A24" s="4" t="inlineStr">
        <is>
          <t>Fair Value of available for sale securities</t>
        </is>
      </c>
      <c r="C24" s="6" t="n">
        <v>4300</v>
      </c>
      <c r="D24" s="6" t="n">
        <v>6025</v>
      </c>
    </row>
    <row r="25">
      <c r="A25" s="4" t="inlineStr">
        <is>
          <t>Mortgage-backed - Government-sponsored entity (GSE)</t>
        </is>
      </c>
    </row>
    <row r="26">
      <c r="A26" s="3" t="inlineStr">
        <is>
          <t>Available-for-sale securities:</t>
        </is>
      </c>
    </row>
    <row r="27">
      <c r="A27" s="4" t="inlineStr">
        <is>
          <t>Amortized Cost</t>
        </is>
      </c>
      <c r="C27" s="6" t="n">
        <v>18664</v>
      </c>
      <c r="D27" s="6" t="n">
        <v>21899</v>
      </c>
    </row>
    <row r="28">
      <c r="A28" s="4" t="inlineStr">
        <is>
          <t>Gross Unrealized Gains</t>
        </is>
      </c>
      <c r="C28" s="6" t="n">
        <v>32</v>
      </c>
      <c r="D28" s="6" t="n">
        <v>279</v>
      </c>
    </row>
    <row r="29">
      <c r="A29" s="4" t="inlineStr">
        <is>
          <t>Gross Unrealized Losses</t>
        </is>
      </c>
      <c r="C29" s="6" t="n">
        <v>336</v>
      </c>
    </row>
    <row r="30">
      <c r="A30" s="4" t="inlineStr">
        <is>
          <t>Fair Value of available for sale securities</t>
        </is>
      </c>
      <c r="C30" s="6" t="n">
        <v>18360</v>
      </c>
      <c r="D30" s="5" t="n">
        <v>22178</v>
      </c>
    </row>
    <row r="31">
      <c r="A31" s="4" t="inlineStr">
        <is>
          <t>Mortgage-backed Securities, Purchased from Freddie Mac | Loan Sale and Freddie Mac Q Series Securitization</t>
        </is>
      </c>
    </row>
    <row r="32">
      <c r="A32" s="3" t="inlineStr">
        <is>
          <t>Available-for-sale securities:</t>
        </is>
      </c>
    </row>
    <row r="33">
      <c r="A33" s="4" t="inlineStr">
        <is>
          <t>Fair Value of available for sale securities</t>
        </is>
      </c>
      <c r="C33" s="6" t="n">
        <v>17200</v>
      </c>
    </row>
    <row r="34">
      <c r="A34" s="4" t="inlineStr">
        <is>
          <t>Purchases of available for sale securities</t>
        </is>
      </c>
      <c r="B34" s="5" t="n">
        <v>28700</v>
      </c>
    </row>
    <row r="35">
      <c r="A35" s="4" t="inlineStr">
        <is>
          <t>Fair value of available for sale securities, not guaranteed by Freddie Mac</t>
        </is>
      </c>
      <c r="C35" s="6" t="n">
        <v>16400</v>
      </c>
    </row>
    <row r="36">
      <c r="A36" s="4" t="inlineStr">
        <is>
          <t>Mortgage-backed - Non-GSE multi-family</t>
        </is>
      </c>
    </row>
    <row r="37">
      <c r="A37" s="3" t="inlineStr">
        <is>
          <t>Available-for-sale securities:</t>
        </is>
      </c>
    </row>
    <row r="38">
      <c r="A38" s="4" t="inlineStr">
        <is>
          <t>Amortized Cost</t>
        </is>
      </c>
      <c r="C38" s="6" t="n">
        <v>16424</v>
      </c>
    </row>
    <row r="39">
      <c r="A39" s="4" t="inlineStr">
        <is>
          <t>Gross Unrealized Gains</t>
        </is>
      </c>
      <c r="C39" s="6" t="n">
        <v>41</v>
      </c>
    </row>
    <row r="40">
      <c r="A40" s="4" t="inlineStr">
        <is>
          <t>Fair Value of available for sale securities</t>
        </is>
      </c>
      <c r="C40" s="5" t="n">
        <v>164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ractual Maturities (Details) - USD ($) $ in Thousands</t>
        </is>
      </c>
      <c r="B1" s="2" t="inlineStr">
        <is>
          <t>Dec. 31, 2021</t>
        </is>
      </c>
      <c r="C1" s="2" t="inlineStr">
        <is>
          <t>Dec. 31, 2020</t>
        </is>
      </c>
    </row>
    <row r="2">
      <c r="A2" s="3" t="inlineStr">
        <is>
          <t>Contractual Maturities, Amortized Cost</t>
        </is>
      </c>
    </row>
    <row r="3">
      <c r="A3" s="4" t="inlineStr">
        <is>
          <t>Within one year</t>
        </is>
      </c>
      <c r="B3" s="5" t="n">
        <v>6548</v>
      </c>
    </row>
    <row r="4">
      <c r="A4" s="4" t="inlineStr">
        <is>
          <t>After one through five years</t>
        </is>
      </c>
      <c r="B4" s="6" t="n">
        <v>270954</v>
      </c>
    </row>
    <row r="5">
      <c r="A5" s="4" t="inlineStr">
        <is>
          <t>Amortized Costs, Gross</t>
        </is>
      </c>
      <c r="B5" s="6" t="n">
        <v>277502</v>
      </c>
    </row>
    <row r="6">
      <c r="A6" s="4" t="inlineStr">
        <is>
          <t>Amortized Costs, Net</t>
        </is>
      </c>
      <c r="B6" s="6" t="n">
        <v>312590</v>
      </c>
      <c r="C6" s="5" t="n">
        <v>269323</v>
      </c>
    </row>
    <row r="7">
      <c r="A7" s="3" t="inlineStr">
        <is>
          <t>Contractual Maturities, Fair Value</t>
        </is>
      </c>
    </row>
    <row r="8">
      <c r="A8" s="4" t="inlineStr">
        <is>
          <t>Within one year</t>
        </is>
      </c>
      <c r="B8" s="6" t="n">
        <v>6551</v>
      </c>
    </row>
    <row r="9">
      <c r="A9" s="4" t="inlineStr">
        <is>
          <t>After one through five years</t>
        </is>
      </c>
      <c r="B9" s="6" t="n">
        <v>269253</v>
      </c>
    </row>
    <row r="10">
      <c r="A10" s="4" t="inlineStr">
        <is>
          <t>Fair Value, Gross</t>
        </is>
      </c>
      <c r="B10" s="6" t="n">
        <v>275804</v>
      </c>
    </row>
    <row r="11">
      <c r="A11" s="4" t="inlineStr">
        <is>
          <t>Available-for-sale Securities, Debt Securities, Total</t>
        </is>
      </c>
      <c r="B11" s="6" t="n">
        <v>310629</v>
      </c>
      <c r="C11" s="6" t="n">
        <v>269802</v>
      </c>
    </row>
    <row r="12">
      <c r="A12" s="4" t="inlineStr">
        <is>
          <t>Mortgage-backed - Government-sponsored entity (GSE)</t>
        </is>
      </c>
    </row>
    <row r="13">
      <c r="A13" s="3" t="inlineStr">
        <is>
          <t>Contractual Maturities, Amortized Cost</t>
        </is>
      </c>
    </row>
    <row r="14">
      <c r="A14" s="4" t="inlineStr">
        <is>
          <t>Amortized Costs, Mortgage-backed</t>
        </is>
      </c>
      <c r="B14" s="6" t="n">
        <v>18664</v>
      </c>
    </row>
    <row r="15">
      <c r="A15" s="4" t="inlineStr">
        <is>
          <t>Amortized Costs, Net</t>
        </is>
      </c>
      <c r="B15" s="6" t="n">
        <v>18664</v>
      </c>
      <c r="C15" s="6" t="n">
        <v>21899</v>
      </c>
    </row>
    <row r="16">
      <c r="A16" s="3" t="inlineStr">
        <is>
          <t>Contractual Maturities, Fair Value</t>
        </is>
      </c>
    </row>
    <row r="17">
      <c r="A17" s="4" t="inlineStr">
        <is>
          <t>Fair Value, Mortgage-backed</t>
        </is>
      </c>
      <c r="B17" s="6" t="n">
        <v>18360</v>
      </c>
    </row>
    <row r="18">
      <c r="A18" s="4" t="inlineStr">
        <is>
          <t>Available-for-sale Securities, Debt Securities, Total</t>
        </is>
      </c>
      <c r="B18" s="6" t="n">
        <v>18360</v>
      </c>
      <c r="C18" s="5" t="n">
        <v>22178</v>
      </c>
    </row>
    <row r="19">
      <c r="A19" s="4" t="inlineStr">
        <is>
          <t>Mortgage-backed - Non-GSE multi-family</t>
        </is>
      </c>
    </row>
    <row r="20">
      <c r="A20" s="3" t="inlineStr">
        <is>
          <t>Contractual Maturities, Amortized Cost</t>
        </is>
      </c>
    </row>
    <row r="21">
      <c r="A21" s="4" t="inlineStr">
        <is>
          <t>Amortized Costs, Mortgage-backed</t>
        </is>
      </c>
      <c r="B21" s="6" t="n">
        <v>16424</v>
      </c>
    </row>
    <row r="22">
      <c r="A22" s="4" t="inlineStr">
        <is>
          <t>Amortized Costs, Net</t>
        </is>
      </c>
      <c r="B22" s="6" t="n">
        <v>16424</v>
      </c>
    </row>
    <row r="23">
      <c r="A23" s="3" t="inlineStr">
        <is>
          <t>Contractual Maturities, Fair Value</t>
        </is>
      </c>
    </row>
    <row r="24">
      <c r="A24" s="4" t="inlineStr">
        <is>
          <t>Fair Value, Mortgage-backed</t>
        </is>
      </c>
      <c r="B24" s="6" t="n">
        <v>16465</v>
      </c>
    </row>
    <row r="25">
      <c r="A25" s="4" t="inlineStr">
        <is>
          <t>Available-for-sale Securities, Debt Securities, Total</t>
        </is>
      </c>
      <c r="B25" s="5" t="n">
        <v>164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curities Available For Sale - Sale of securities (Details) - USD ($)</t>
        </is>
      </c>
      <c r="B1" s="2" t="inlineStr">
        <is>
          <t>12 Months Ended</t>
        </is>
      </c>
    </row>
    <row r="2">
      <c r="B2" s="2" t="inlineStr">
        <is>
          <t>Dec. 31, 2021</t>
        </is>
      </c>
      <c r="C2" s="2" t="inlineStr">
        <is>
          <t>Dec. 31, 2020</t>
        </is>
      </c>
      <c r="D2" s="2" t="inlineStr">
        <is>
          <t>Dec. 31, 2019</t>
        </is>
      </c>
    </row>
    <row r="3">
      <c r="A3" s="3" t="inlineStr">
        <is>
          <t>Securities Available For Sale</t>
        </is>
      </c>
    </row>
    <row r="4">
      <c r="A4" s="4" t="inlineStr">
        <is>
          <t>Proceeds from the sale of available for sale securities</t>
        </is>
      </c>
      <c r="B4" s="5" t="n">
        <v>38566000</v>
      </c>
      <c r="C4" s="5" t="n">
        <v>4347000</v>
      </c>
      <c r="D4" s="5" t="n">
        <v>37817000</v>
      </c>
    </row>
    <row r="5">
      <c r="A5" s="4" t="inlineStr">
        <is>
          <t>Net gain on sale of securities available for sale</t>
        </is>
      </c>
      <c r="B5" s="6" t="n">
        <v>191000</v>
      </c>
      <c r="C5" s="6" t="n">
        <v>441000</v>
      </c>
      <c r="D5" s="6" t="n">
        <v>476000</v>
      </c>
    </row>
    <row r="6">
      <c r="A6" s="4" t="inlineStr">
        <is>
          <t>Gains on sale of securities available for sale</t>
        </is>
      </c>
      <c r="B6" s="6" t="n">
        <v>191000</v>
      </c>
      <c r="C6" s="6" t="n">
        <v>441000</v>
      </c>
      <c r="D6" s="6" t="n">
        <v>713000</v>
      </c>
    </row>
    <row r="7">
      <c r="A7" s="4" t="inlineStr">
        <is>
          <t>Losses on sale of securities available for sale</t>
        </is>
      </c>
      <c r="B7" s="6" t="n">
        <v>0</v>
      </c>
      <c r="C7" s="6" t="n">
        <v>0</v>
      </c>
      <c r="D7" s="5" t="n">
        <v>237000</v>
      </c>
    </row>
    <row r="8">
      <c r="A8" s="4" t="inlineStr">
        <is>
          <t>Investment securities pledged as collateral</t>
        </is>
      </c>
      <c r="B8" s="5" t="n">
        <v>310600000</v>
      </c>
      <c r="C8" s="5" t="n">
        <v>2698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Tax (expense)/benefits on net change in unrealized gains/(losses) on investment securities available for sale</t>
        </is>
      </c>
      <c r="B4" s="5" t="n">
        <v>566</v>
      </c>
      <c r="C4" s="5" t="n">
        <v>-81</v>
      </c>
      <c r="D4" s="5" t="n">
        <v>-386</v>
      </c>
    </row>
    <row r="5">
      <c r="A5" s="4" t="inlineStr">
        <is>
          <t>Tax (expense)/benefits on reclassification adjustment for gains include in net income</t>
        </is>
      </c>
      <c r="B5" s="5" t="n">
        <v>-46</v>
      </c>
      <c r="C5" s="5" t="n">
        <v>-97</v>
      </c>
      <c r="D5" s="5" t="n">
        <v>-1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 For Sale - Continuous Unrealized Loss Position (Details) $ in Thousands</t>
        </is>
      </c>
      <c r="B1" s="2" t="inlineStr">
        <is>
          <t>12 Months Ended</t>
        </is>
      </c>
    </row>
    <row r="2">
      <c r="B2" s="2" t="inlineStr">
        <is>
          <t>Dec. 31, 2021USD ($)position</t>
        </is>
      </c>
      <c r="C2" s="2" t="inlineStr">
        <is>
          <t>Dec. 31, 2020USD ($)position</t>
        </is>
      </c>
    </row>
    <row r="3">
      <c r="A3" s="3" t="inlineStr">
        <is>
          <t>Securities</t>
        </is>
      </c>
    </row>
    <row r="4">
      <c r="A4" s="4" t="inlineStr">
        <is>
          <t>Percentage of investment portfolio</t>
        </is>
      </c>
      <c r="B4" s="4" t="inlineStr">
        <is>
          <t>88.00%</t>
        </is>
      </c>
      <c r="C4" s="4" t="inlineStr">
        <is>
          <t>26.00%</t>
        </is>
      </c>
    </row>
    <row r="5">
      <c r="A5" s="3" t="inlineStr">
        <is>
          <t>Available-for-sale securities, Continuous Unrealized Loss Position, Fair Value</t>
        </is>
      </c>
    </row>
    <row r="6">
      <c r="A6" s="4" t="inlineStr">
        <is>
          <t>Available-for-sale securities, Continuous Unrealized Loss Position, Fair Value, Less than 12 Months</t>
        </is>
      </c>
      <c r="B6" s="5" t="n">
        <v>247165</v>
      </c>
    </row>
    <row r="7">
      <c r="A7" s="4" t="inlineStr">
        <is>
          <t>Available-for-sale securities, Continuous Unrealized Loss Position, Fair Value, 12 Months or Longer</t>
        </is>
      </c>
      <c r="B7" s="6" t="n">
        <v>24806</v>
      </c>
    </row>
    <row r="8">
      <c r="A8" s="4" t="inlineStr">
        <is>
          <t>Available-for-sale Securities, Continuous Unrealized Loss Position, Fair Value, Total</t>
        </is>
      </c>
      <c r="B8" s="5" t="n">
        <v>271971</v>
      </c>
      <c r="C8" s="5" t="n">
        <v>69900</v>
      </c>
    </row>
    <row r="9">
      <c r="A9" s="4" t="inlineStr">
        <is>
          <t>Available-for-sale Securities, Continuous Unrealized Loss Position, Fair Value, Number of Positions | position</t>
        </is>
      </c>
      <c r="B9" s="6" t="n">
        <v>27</v>
      </c>
      <c r="C9" s="6" t="n">
        <v>4</v>
      </c>
    </row>
    <row r="10">
      <c r="A10" s="3" t="inlineStr">
        <is>
          <t>Available-for-sale securities, Continuous Unrealized Loss Position, Gross Unrealized Losses</t>
        </is>
      </c>
    </row>
    <row r="11">
      <c r="A11" s="4" t="inlineStr">
        <is>
          <t>Available-for-sale securities, Continuous Unrealized Loss Position, Gross Unrealized Losses, Less than 12 Months</t>
        </is>
      </c>
      <c r="B11" s="5" t="n">
        <v>1866</v>
      </c>
    </row>
    <row r="12">
      <c r="A12" s="4" t="inlineStr">
        <is>
          <t>Available-for-sale securities, Continuous Unrealized Loss Position, Gross Unrealized Losses, 12 Months or Longer</t>
        </is>
      </c>
      <c r="B12" s="6" t="n">
        <v>172</v>
      </c>
    </row>
    <row r="13">
      <c r="A13" s="4" t="inlineStr">
        <is>
          <t>Available-for-sale securities, Continuous Unrealized Loss Position, Gross Unrealized Losses, Total</t>
        </is>
      </c>
      <c r="B13" s="6" t="n">
        <v>2038</v>
      </c>
    </row>
    <row r="14">
      <c r="A14" s="4" t="inlineStr">
        <is>
          <t>Treasury notes</t>
        </is>
      </c>
    </row>
    <row r="15">
      <c r="A15" s="3" t="inlineStr">
        <is>
          <t>Available-for-sale securities, Continuous Unrealized Loss Position, Fair Value</t>
        </is>
      </c>
    </row>
    <row r="16">
      <c r="A16" s="4" t="inlineStr">
        <is>
          <t>Available-for-sale securities, Continuous Unrealized Loss Position, Fair Value, Less than 12 Months</t>
        </is>
      </c>
      <c r="B16" s="6" t="n">
        <v>7957</v>
      </c>
    </row>
    <row r="17">
      <c r="A17" s="4" t="inlineStr">
        <is>
          <t>Available-for-sale Securities, Continuous Unrealized Loss Position, Fair Value, Total</t>
        </is>
      </c>
      <c r="B17" s="6" t="n">
        <v>7957</v>
      </c>
    </row>
    <row r="18">
      <c r="A18" s="3" t="inlineStr">
        <is>
          <t>Available-for-sale securities, Continuous Unrealized Loss Position, Gross Unrealized Losses</t>
        </is>
      </c>
    </row>
    <row r="19">
      <c r="A19" s="4" t="inlineStr">
        <is>
          <t>Available-for-sale securities, Continuous Unrealized Loss Position, Gross Unrealized Losses, Less than 12 Months</t>
        </is>
      </c>
      <c r="B19" s="6" t="n">
        <v>27</v>
      </c>
    </row>
    <row r="20">
      <c r="A20" s="4" t="inlineStr">
        <is>
          <t>Available-for-sale securities, Continuous Unrealized Loss Position, Gross Unrealized Losses, Total</t>
        </is>
      </c>
      <c r="B20" s="6" t="n">
        <v>27</v>
      </c>
    </row>
    <row r="21">
      <c r="A21" s="4" t="inlineStr">
        <is>
          <t>Federal agencies</t>
        </is>
      </c>
    </row>
    <row r="22">
      <c r="A22" s="3" t="inlineStr">
        <is>
          <t>Available-for-sale securities, Continuous Unrealized Loss Position, Fair Value</t>
        </is>
      </c>
    </row>
    <row r="23">
      <c r="A23" s="4" t="inlineStr">
        <is>
          <t>Available-for-sale securities, Continuous Unrealized Loss Position, Fair Value, Less than 12 Months</t>
        </is>
      </c>
      <c r="B23" s="6" t="n">
        <v>238489</v>
      </c>
      <c r="C23" s="5" t="n">
        <v>69939</v>
      </c>
    </row>
    <row r="24">
      <c r="A24" s="4" t="inlineStr">
        <is>
          <t>Available-for-sale securities, Continuous Unrealized Loss Position, Fair Value, 12 Months or Longer</t>
        </is>
      </c>
      <c r="B24" s="6" t="n">
        <v>24806</v>
      </c>
    </row>
    <row r="25">
      <c r="A25" s="4" t="inlineStr">
        <is>
          <t>Available-for-sale Securities, Continuous Unrealized Loss Position, Fair Value, Total</t>
        </is>
      </c>
      <c r="B25" s="6" t="n">
        <v>263295</v>
      </c>
      <c r="C25" s="6" t="n">
        <v>69939</v>
      </c>
    </row>
    <row r="26">
      <c r="A26" s="3" t="inlineStr">
        <is>
          <t>Available-for-sale securities, Continuous Unrealized Loss Position, Gross Unrealized Losses</t>
        </is>
      </c>
    </row>
    <row r="27">
      <c r="A27" s="4" t="inlineStr">
        <is>
          <t>Available-for-sale securities, Continuous Unrealized Loss Position, Gross Unrealized Losses, Less than 12 Months</t>
        </is>
      </c>
      <c r="B27" s="6" t="n">
        <v>1503</v>
      </c>
      <c r="C27" s="6" t="n">
        <v>17</v>
      </c>
    </row>
    <row r="28">
      <c r="A28" s="4" t="inlineStr">
        <is>
          <t>Available-for-sale securities, Continuous Unrealized Loss Position, Gross Unrealized Losses, 12 Months or Longer</t>
        </is>
      </c>
      <c r="B28" s="6" t="n">
        <v>172</v>
      </c>
    </row>
    <row r="29">
      <c r="A29" s="4" t="inlineStr">
        <is>
          <t>Available-for-sale securities, Continuous Unrealized Loss Position, Gross Unrealized Losses, Total</t>
        </is>
      </c>
      <c r="B29" s="6" t="n">
        <v>1675</v>
      </c>
      <c r="C29" s="5" t="n">
        <v>17</v>
      </c>
    </row>
    <row r="30">
      <c r="A30" s="4" t="inlineStr">
        <is>
          <t>Mortgage-backed - Government-sponsored entity (GSE)</t>
        </is>
      </c>
    </row>
    <row r="31">
      <c r="A31" s="3" t="inlineStr">
        <is>
          <t>Available-for-sale securities, Continuous Unrealized Loss Position, Fair Value</t>
        </is>
      </c>
    </row>
    <row r="32">
      <c r="A32" s="4" t="inlineStr">
        <is>
          <t>Available-for-sale securities, Continuous Unrealized Loss Position, Fair Value, Less than 12 Months</t>
        </is>
      </c>
      <c r="B32" s="6" t="n">
        <v>719</v>
      </c>
    </row>
    <row r="33">
      <c r="A33" s="4" t="inlineStr">
        <is>
          <t>Available-for-sale Securities, Continuous Unrealized Loss Position, Fair Value, Total</t>
        </is>
      </c>
      <c r="B33" s="6" t="n">
        <v>719</v>
      </c>
    </row>
    <row r="34">
      <c r="A34" s="3" t="inlineStr">
        <is>
          <t>Available-for-sale securities, Continuous Unrealized Loss Position, Gross Unrealized Losses</t>
        </is>
      </c>
    </row>
    <row r="35">
      <c r="A35" s="4" t="inlineStr">
        <is>
          <t>Available-for-sale securities, Continuous Unrealized Loss Position, Gross Unrealized Losses, Less than 12 Months</t>
        </is>
      </c>
      <c r="B35" s="6" t="n">
        <v>336</v>
      </c>
    </row>
    <row r="36">
      <c r="A36" s="4" t="inlineStr">
        <is>
          <t>Available-for-sale securities, Continuous Unrealized Loss Position, Gross Unrealized Losses, Total</t>
        </is>
      </c>
      <c r="B36" s="5" t="n">
        <v>3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ortgage Loans in Process of Securitization (Details) - USD ($) $ in Millions</t>
        </is>
      </c>
      <c r="B1" s="2" t="inlineStr">
        <is>
          <t>12 Months Ended</t>
        </is>
      </c>
    </row>
    <row r="2">
      <c r="B2" s="2" t="inlineStr">
        <is>
          <t>Dec. 31, 2021</t>
        </is>
      </c>
      <c r="C2" s="2" t="inlineStr">
        <is>
          <t>Dec. 31, 2020</t>
        </is>
      </c>
    </row>
    <row r="3">
      <c r="A3" s="3" t="inlineStr">
        <is>
          <t>Mortgage Loans in Process of Securitization</t>
        </is>
      </c>
    </row>
    <row r="4">
      <c r="A4" s="4" t="inlineStr">
        <is>
          <t>Unrealized gains included in mortgage loans</t>
        </is>
      </c>
      <c r="B4" s="9" t="n">
        <v>10.6</v>
      </c>
      <c r="C4" s="9" t="n">
        <v>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Loans and Allowance for Loan Losses - Narrative (Details)</t>
        </is>
      </c>
      <c r="B1" s="2" t="inlineStr">
        <is>
          <t>May 07, 2021USD ($)security</t>
        </is>
      </c>
      <c r="C1" s="2" t="inlineStr">
        <is>
          <t>Dec. 31, 2021USD ($)</t>
        </is>
      </c>
      <c r="D1" s="2" t="inlineStr">
        <is>
          <t>Dec. 31, 2020USD ($)</t>
        </is>
      </c>
      <c r="E1" s="2" t="inlineStr">
        <is>
          <t>Dec. 31, 2019USD ($)</t>
        </is>
      </c>
      <c r="F1" s="2" t="inlineStr">
        <is>
          <t>Dec. 31, 2018USD ($)</t>
        </is>
      </c>
    </row>
    <row r="2">
      <c r="A2" s="3" t="inlineStr">
        <is>
          <t>Loans and Leases Receivable Disclosure [Line Items]</t>
        </is>
      </c>
    </row>
    <row r="3">
      <c r="A3" s="4" t="inlineStr">
        <is>
          <t>Proceeds from sale of loans receivable</t>
        </is>
      </c>
      <c r="C3" s="5" t="n">
        <v>262086000</v>
      </c>
    </row>
    <row r="4">
      <c r="A4" s="4" t="inlineStr">
        <is>
          <t>Purchases of available for sale securities</t>
        </is>
      </c>
      <c r="C4" s="6" t="n">
        <v>221191000</v>
      </c>
      <c r="D4" s="5" t="n">
        <v>596839000</v>
      </c>
      <c r="E4" s="5" t="n">
        <v>647374000</v>
      </c>
    </row>
    <row r="5">
      <c r="A5" s="4" t="inlineStr">
        <is>
          <t>Servicing rights</t>
        </is>
      </c>
      <c r="C5" s="5" t="n">
        <v>110348000</v>
      </c>
      <c r="D5" s="5" t="n">
        <v>82604000</v>
      </c>
      <c r="E5" s="5" t="n">
        <v>74387000</v>
      </c>
      <c r="F5" s="5" t="n">
        <v>77844000</v>
      </c>
    </row>
    <row r="6">
      <c r="A6" s="4" t="inlineStr">
        <is>
          <t>Loan Sale and Freddie Mac Q Series Securitization</t>
        </is>
      </c>
    </row>
    <row r="7">
      <c r="A7" s="3" t="inlineStr">
        <is>
          <t>Loans and Leases Receivable Disclosure [Line Items]</t>
        </is>
      </c>
    </row>
    <row r="8">
      <c r="A8" s="4" t="inlineStr">
        <is>
          <t>Net loss on sale of loans</t>
        </is>
      </c>
      <c r="B8" s="5" t="n">
        <v>676000</v>
      </c>
    </row>
    <row r="9">
      <c r="A9" s="4" t="inlineStr">
        <is>
          <t>First loss position in loan portfolio, maximum securitization pool, percentage</t>
        </is>
      </c>
      <c r="B9" s="4" t="inlineStr">
        <is>
          <t>10.00%</t>
        </is>
      </c>
    </row>
    <row r="10">
      <c r="A10" s="4" t="inlineStr">
        <is>
          <t>First loss position in loan portfolio, maximum securitization pool, amount</t>
        </is>
      </c>
      <c r="B10" s="5" t="n">
        <v>26200000</v>
      </c>
    </row>
    <row r="11">
      <c r="A11" s="4" t="inlineStr">
        <is>
          <t>First loss position in loan portfolio, reserves for losses</t>
        </is>
      </c>
      <c r="B11" s="6" t="n">
        <v>1400000</v>
      </c>
    </row>
    <row r="12">
      <c r="A12" s="4" t="inlineStr">
        <is>
          <t>Servicing rights</t>
        </is>
      </c>
      <c r="B12" s="5" t="n">
        <v>730000</v>
      </c>
    </row>
    <row r="13">
      <c r="A13" s="4" t="inlineStr">
        <is>
          <t>Loan Sale and Freddie Mac Q Series Securitization | Mortgage-backed Securities, Purchased from Freddie Mac</t>
        </is>
      </c>
    </row>
    <row r="14">
      <c r="A14" s="3" t="inlineStr">
        <is>
          <t>Loans and Leases Receivable Disclosure [Line Items]</t>
        </is>
      </c>
    </row>
    <row r="15">
      <c r="A15" s="4" t="inlineStr">
        <is>
          <t>Number of securities purchased | security</t>
        </is>
      </c>
      <c r="B15" s="6" t="n">
        <v>2</v>
      </c>
    </row>
    <row r="16">
      <c r="A16" s="4" t="inlineStr">
        <is>
          <t>Purchases of available for sale securities</t>
        </is>
      </c>
      <c r="B16" s="5" t="n">
        <v>28700000</v>
      </c>
    </row>
    <row r="17">
      <c r="A17" s="4" t="inlineStr">
        <is>
          <t>Multi-family and healthcare financing | Loan Sale and Freddie Mac Q Series Securitization</t>
        </is>
      </c>
    </row>
    <row r="18">
      <c r="A18" s="3" t="inlineStr">
        <is>
          <t>Loans and Leases Receivable Disclosure [Line Items]</t>
        </is>
      </c>
    </row>
    <row r="19">
      <c r="A19" s="4" t="inlineStr">
        <is>
          <t>Proceeds from sale of loans receivable</t>
        </is>
      </c>
      <c r="B19" s="5" t="n">
        <v>262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and Allowance for Loan Losses - Summary of Loans By Classification (Details) $ in Thousands</t>
        </is>
      </c>
      <c r="B1" s="2" t="inlineStr">
        <is>
          <t>12 Months Ended</t>
        </is>
      </c>
    </row>
    <row r="2">
      <c r="B2" s="2" t="inlineStr">
        <is>
          <t>Dec. 31, 2021USD ($)</t>
        </is>
      </c>
      <c r="C2" s="2" t="inlineStr">
        <is>
          <t>Dec. 31, 2020USD ($)</t>
        </is>
      </c>
      <c r="D2" s="2" t="inlineStr">
        <is>
          <t>Dec. 31, 2019USD ($)</t>
        </is>
      </c>
      <c r="E2" s="2" t="inlineStr">
        <is>
          <t>Dec. 31, 2018USD ($)</t>
        </is>
      </c>
    </row>
    <row r="3">
      <c r="A3" s="3" t="inlineStr">
        <is>
          <t>Loans and Allowance for Loan Losses</t>
        </is>
      </c>
    </row>
    <row r="4">
      <c r="A4" s="4" t="inlineStr">
        <is>
          <t>Loans</t>
        </is>
      </c>
      <c r="B4" s="5" t="n">
        <v>5782663</v>
      </c>
      <c r="C4" s="5" t="n">
        <v>5535426</v>
      </c>
    </row>
    <row r="5">
      <c r="A5" s="4" t="inlineStr">
        <is>
          <t>Allowance for loan losses</t>
        </is>
      </c>
      <c r="B5" s="6" t="n">
        <v>31344</v>
      </c>
      <c r="C5" s="6" t="n">
        <v>27500</v>
      </c>
      <c r="D5" s="5" t="n">
        <v>15842</v>
      </c>
      <c r="E5" s="5" t="n">
        <v>12704</v>
      </c>
    </row>
    <row r="6">
      <c r="A6" s="4" t="inlineStr">
        <is>
          <t>Loans Receivable</t>
        </is>
      </c>
      <c r="B6" s="6" t="n">
        <v>5751319</v>
      </c>
      <c r="C6" s="6" t="n">
        <v>5507926</v>
      </c>
    </row>
    <row r="7">
      <c r="A7" s="4" t="inlineStr">
        <is>
          <t>Loans receivable to be forgiven</t>
        </is>
      </c>
      <c r="B7" s="5" t="n">
        <v>112000</v>
      </c>
    </row>
    <row r="8">
      <c r="A8" s="4" t="inlineStr">
        <is>
          <t>Loans funded through PPP, CARES Act</t>
        </is>
      </c>
    </row>
    <row r="9">
      <c r="A9" s="3" t="inlineStr">
        <is>
          <t>Loans and Allowance for Loan Losses</t>
        </is>
      </c>
    </row>
    <row r="10">
      <c r="A10" s="4" t="inlineStr">
        <is>
          <t>Percentage of loans to be forgiven</t>
        </is>
      </c>
      <c r="B10" s="6" t="n">
        <v>6</v>
      </c>
    </row>
    <row r="11">
      <c r="A11" s="4" t="inlineStr">
        <is>
          <t>Mortgage warehouse lines of credit</t>
        </is>
      </c>
    </row>
    <row r="12">
      <c r="A12" s="3" t="inlineStr">
        <is>
          <t>Loans and Allowance for Loan Losses</t>
        </is>
      </c>
    </row>
    <row r="13">
      <c r="A13" s="4" t="inlineStr">
        <is>
          <t>Loans</t>
        </is>
      </c>
      <c r="B13" s="5" t="n">
        <v>781437</v>
      </c>
      <c r="C13" s="6" t="n">
        <v>1605745</v>
      </c>
    </row>
    <row r="14">
      <c r="A14" s="4" t="inlineStr">
        <is>
          <t>Allowance for loan losses</t>
        </is>
      </c>
      <c r="B14" s="6" t="n">
        <v>1955</v>
      </c>
      <c r="C14" s="6" t="n">
        <v>4018</v>
      </c>
      <c r="D14" s="6" t="n">
        <v>1913</v>
      </c>
      <c r="E14" s="6" t="n">
        <v>1068</v>
      </c>
    </row>
    <row r="15">
      <c r="A15" s="4" t="inlineStr">
        <is>
          <t>Residential real estate</t>
        </is>
      </c>
    </row>
    <row r="16">
      <c r="A16" s="3" t="inlineStr">
        <is>
          <t>Loans and Allowance for Loan Losses</t>
        </is>
      </c>
    </row>
    <row r="17">
      <c r="A17" s="4" t="inlineStr">
        <is>
          <t>Loans</t>
        </is>
      </c>
      <c r="B17" s="6" t="n">
        <v>843101</v>
      </c>
      <c r="C17" s="6" t="n">
        <v>678848</v>
      </c>
    </row>
    <row r="18">
      <c r="A18" s="4" t="inlineStr">
        <is>
          <t>Allowance for loan losses</t>
        </is>
      </c>
      <c r="B18" s="6" t="n">
        <v>4170</v>
      </c>
      <c r="C18" s="6" t="n">
        <v>3334</v>
      </c>
      <c r="D18" s="6" t="n">
        <v>2042</v>
      </c>
      <c r="E18" s="6" t="n">
        <v>1986</v>
      </c>
    </row>
    <row r="19">
      <c r="A19" s="4" t="inlineStr">
        <is>
          <t>Multi-family and healthcare financing</t>
        </is>
      </c>
    </row>
    <row r="20">
      <c r="A20" s="3" t="inlineStr">
        <is>
          <t>Loans and Allowance for Loan Losses</t>
        </is>
      </c>
    </row>
    <row r="21">
      <c r="A21" s="4" t="inlineStr">
        <is>
          <t>Loans</t>
        </is>
      </c>
      <c r="B21" s="6" t="n">
        <v>3528199</v>
      </c>
      <c r="C21" s="6" t="n">
        <v>2749020</v>
      </c>
    </row>
    <row r="22">
      <c r="A22" s="4" t="inlineStr">
        <is>
          <t>Allowance for loan losses</t>
        </is>
      </c>
      <c r="B22" s="6" t="n">
        <v>18545</v>
      </c>
      <c r="C22" s="6" t="n">
        <v>14731</v>
      </c>
      <c r="D22" s="6" t="n">
        <v>7018</v>
      </c>
      <c r="E22" s="6" t="n">
        <v>6030</v>
      </c>
    </row>
    <row r="23">
      <c r="A23" s="4" t="inlineStr">
        <is>
          <t>Commercial and commercial real estate</t>
        </is>
      </c>
    </row>
    <row r="24">
      <c r="A24" s="3" t="inlineStr">
        <is>
          <t>Loans and Allowance for Loan Losses</t>
        </is>
      </c>
    </row>
    <row r="25">
      <c r="A25" s="4" t="inlineStr">
        <is>
          <t>Loans</t>
        </is>
      </c>
      <c r="B25" s="6" t="n">
        <v>520199</v>
      </c>
      <c r="C25" s="6" t="n">
        <v>387294</v>
      </c>
    </row>
    <row r="26">
      <c r="A26" s="4" t="inlineStr">
        <is>
          <t>Allowance for loan losses</t>
        </is>
      </c>
      <c r="B26" s="6" t="n">
        <v>5879</v>
      </c>
      <c r="C26" s="6" t="n">
        <v>4641</v>
      </c>
      <c r="D26" s="6" t="n">
        <v>4173</v>
      </c>
      <c r="E26" s="6" t="n">
        <v>3051</v>
      </c>
    </row>
    <row r="27">
      <c r="A27" s="4" t="inlineStr">
        <is>
          <t>Commercial and commercial real estate | Loans funded through PPP, CARES Act</t>
        </is>
      </c>
    </row>
    <row r="28">
      <c r="A28" s="3" t="inlineStr">
        <is>
          <t>Loans and Allowance for Loan Losses</t>
        </is>
      </c>
    </row>
    <row r="29">
      <c r="A29" s="4" t="inlineStr">
        <is>
          <t>Loans</t>
        </is>
      </c>
      <c r="B29" s="6" t="n">
        <v>7000</v>
      </c>
      <c r="C29" s="6" t="n">
        <v>60200</v>
      </c>
    </row>
    <row r="30">
      <c r="A30" s="4" t="inlineStr">
        <is>
          <t>Agricultural production and real estate</t>
        </is>
      </c>
    </row>
    <row r="31">
      <c r="A31" s="3" t="inlineStr">
        <is>
          <t>Loans and Allowance for Loan Losses</t>
        </is>
      </c>
    </row>
    <row r="32">
      <c r="A32" s="4" t="inlineStr">
        <is>
          <t>Loans</t>
        </is>
      </c>
      <c r="B32" s="6" t="n">
        <v>97060</v>
      </c>
      <c r="C32" s="6" t="n">
        <v>101268</v>
      </c>
    </row>
    <row r="33">
      <c r="A33" s="4" t="inlineStr">
        <is>
          <t>Allowance for loan losses</t>
        </is>
      </c>
      <c r="B33" s="6" t="n">
        <v>657</v>
      </c>
      <c r="C33" s="6" t="n">
        <v>636</v>
      </c>
      <c r="D33" s="6" t="n">
        <v>523</v>
      </c>
      <c r="E33" s="6" t="n">
        <v>429</v>
      </c>
    </row>
    <row r="34">
      <c r="A34" s="4" t="inlineStr">
        <is>
          <t>Consumer and margin loans</t>
        </is>
      </c>
    </row>
    <row r="35">
      <c r="A35" s="3" t="inlineStr">
        <is>
          <t>Loans and Allowance for Loan Losses</t>
        </is>
      </c>
    </row>
    <row r="36">
      <c r="A36" s="4" t="inlineStr">
        <is>
          <t>Loans</t>
        </is>
      </c>
      <c r="B36" s="6" t="n">
        <v>12667</v>
      </c>
      <c r="C36" s="6" t="n">
        <v>13251</v>
      </c>
    </row>
    <row r="37">
      <c r="A37" s="4" t="inlineStr">
        <is>
          <t>Allowance for loan losses</t>
        </is>
      </c>
      <c r="B37" s="6" t="n">
        <v>138</v>
      </c>
      <c r="C37" s="6" t="n">
        <v>140</v>
      </c>
      <c r="D37" s="5" t="n">
        <v>173</v>
      </c>
      <c r="E37" s="5" t="n">
        <v>140</v>
      </c>
    </row>
    <row r="38">
      <c r="A38" s="4" t="inlineStr">
        <is>
          <t>Healthcare loans</t>
        </is>
      </c>
    </row>
    <row r="39">
      <c r="A39" s="3" t="inlineStr">
        <is>
          <t>Loans and Allowance for Loan Losses</t>
        </is>
      </c>
    </row>
    <row r="40">
      <c r="A40" s="4" t="inlineStr">
        <is>
          <t>Loans Receivable</t>
        </is>
      </c>
      <c r="B40" s="5" t="n">
        <v>826200</v>
      </c>
      <c r="C40" s="5" t="n">
        <v>498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For Loan Losses (Details) - USD ($) $ in Thousands</t>
        </is>
      </c>
      <c r="B1" s="2" t="inlineStr">
        <is>
          <t>12 Months Ended</t>
        </is>
      </c>
    </row>
    <row r="2">
      <c r="B2" s="2" t="inlineStr">
        <is>
          <t>Dec. 31, 2021</t>
        </is>
      </c>
      <c r="C2" s="2" t="inlineStr">
        <is>
          <t>Dec. 31, 2020</t>
        </is>
      </c>
      <c r="D2" s="2" t="inlineStr">
        <is>
          <t>Dec. 31, 2019</t>
        </is>
      </c>
    </row>
    <row r="3">
      <c r="A3" s="3" t="inlineStr">
        <is>
          <t>Allowance for loan losses</t>
        </is>
      </c>
    </row>
    <row r="4">
      <c r="A4" s="4" t="inlineStr">
        <is>
          <t>Balance, beginning of period</t>
        </is>
      </c>
      <c r="B4" s="5" t="n">
        <v>27500</v>
      </c>
      <c r="C4" s="5" t="n">
        <v>15842</v>
      </c>
      <c r="D4" s="5" t="n">
        <v>12704</v>
      </c>
    </row>
    <row r="5">
      <c r="A5" s="4" t="inlineStr">
        <is>
          <t>Provision (credit) for loan losses</t>
        </is>
      </c>
      <c r="B5" s="6" t="n">
        <v>-5012</v>
      </c>
      <c r="C5" s="6" t="n">
        <v>-11838</v>
      </c>
      <c r="D5" s="6" t="n">
        <v>-3940</v>
      </c>
    </row>
    <row r="6">
      <c r="A6" s="4" t="inlineStr">
        <is>
          <t>Loans charged to the allowance</t>
        </is>
      </c>
      <c r="B6" s="6" t="n">
        <v>-1192</v>
      </c>
      <c r="C6" s="6" t="n">
        <v>-361</v>
      </c>
      <c r="D6" s="6" t="n">
        <v>-964</v>
      </c>
    </row>
    <row r="7">
      <c r="A7" s="4" t="inlineStr">
        <is>
          <t>Recoveries of loans previously charged off</t>
        </is>
      </c>
      <c r="B7" s="6" t="n">
        <v>24</v>
      </c>
      <c r="C7" s="6" t="n">
        <v>181</v>
      </c>
      <c r="D7" s="6" t="n">
        <v>162</v>
      </c>
    </row>
    <row r="8">
      <c r="A8" s="4" t="inlineStr">
        <is>
          <t>Balance, end of period</t>
        </is>
      </c>
      <c r="B8" s="6" t="n">
        <v>31344</v>
      </c>
      <c r="C8" s="6" t="n">
        <v>27500</v>
      </c>
      <c r="D8" s="6" t="n">
        <v>15842</v>
      </c>
    </row>
    <row r="9">
      <c r="A9" s="4" t="inlineStr">
        <is>
          <t>Ending balance: individually evaluated for impairment</t>
        </is>
      </c>
      <c r="B9" s="6" t="n">
        <v>890</v>
      </c>
      <c r="C9" s="6" t="n">
        <v>1613</v>
      </c>
    </row>
    <row r="10">
      <c r="A10" s="4" t="inlineStr">
        <is>
          <t>Ending balance: collectively evaluated for impairment</t>
        </is>
      </c>
      <c r="B10" s="6" t="n">
        <v>30454</v>
      </c>
      <c r="C10" s="6" t="n">
        <v>25887</v>
      </c>
    </row>
    <row r="11">
      <c r="A11" s="3" t="inlineStr">
        <is>
          <t>Loans</t>
        </is>
      </c>
    </row>
    <row r="12">
      <c r="A12" s="4" t="inlineStr">
        <is>
          <t>Ending balance</t>
        </is>
      </c>
      <c r="B12" s="6" t="n">
        <v>5782663</v>
      </c>
      <c r="C12" s="6" t="n">
        <v>5535426</v>
      </c>
    </row>
    <row r="13">
      <c r="A13" s="4" t="inlineStr">
        <is>
          <t>Ending balance individually evaluated for impairment</t>
        </is>
      </c>
      <c r="B13" s="6" t="n">
        <v>43405</v>
      </c>
      <c r="C13" s="6" t="n">
        <v>14464</v>
      </c>
    </row>
    <row r="14">
      <c r="A14" s="4" t="inlineStr">
        <is>
          <t>Ending balance: collectively evaluated for impairment</t>
        </is>
      </c>
      <c r="B14" s="6" t="n">
        <v>5739258</v>
      </c>
      <c r="C14" s="6" t="n">
        <v>5520962</v>
      </c>
    </row>
    <row r="15">
      <c r="A15" s="4" t="inlineStr">
        <is>
          <t>Mortgage warehouse lines of credit</t>
        </is>
      </c>
    </row>
    <row r="16">
      <c r="A16" s="3" t="inlineStr">
        <is>
          <t>Allowance for loan losses</t>
        </is>
      </c>
    </row>
    <row r="17">
      <c r="A17" s="4" t="inlineStr">
        <is>
          <t>Balance, beginning of period</t>
        </is>
      </c>
      <c r="B17" s="6" t="n">
        <v>4018</v>
      </c>
      <c r="C17" s="6" t="n">
        <v>1913</v>
      </c>
      <c r="D17" s="6" t="n">
        <v>1068</v>
      </c>
    </row>
    <row r="18">
      <c r="A18" s="4" t="inlineStr">
        <is>
          <t>Provision (credit) for loan losses</t>
        </is>
      </c>
      <c r="B18" s="6" t="n">
        <v>2063</v>
      </c>
      <c r="C18" s="6" t="n">
        <v>-2105</v>
      </c>
      <c r="D18" s="6" t="n">
        <v>-952</v>
      </c>
    </row>
    <row r="19">
      <c r="A19" s="4" t="inlineStr">
        <is>
          <t>Loans charged to the allowance</t>
        </is>
      </c>
      <c r="D19" s="6" t="n">
        <v>-107</v>
      </c>
    </row>
    <row r="20">
      <c r="A20" s="4" t="inlineStr">
        <is>
          <t>Balance, end of period</t>
        </is>
      </c>
      <c r="B20" s="6" t="n">
        <v>1955</v>
      </c>
      <c r="C20" s="6" t="n">
        <v>4018</v>
      </c>
      <c r="D20" s="6" t="n">
        <v>1913</v>
      </c>
    </row>
    <row r="21">
      <c r="A21" s="4" t="inlineStr">
        <is>
          <t>Ending balance: collectively evaluated for impairment</t>
        </is>
      </c>
      <c r="B21" s="6" t="n">
        <v>1955</v>
      </c>
      <c r="C21" s="6" t="n">
        <v>4018</v>
      </c>
    </row>
    <row r="22">
      <c r="A22" s="3" t="inlineStr">
        <is>
          <t>Loans</t>
        </is>
      </c>
    </row>
    <row r="23">
      <c r="A23" s="4" t="inlineStr">
        <is>
          <t>Ending balance</t>
        </is>
      </c>
      <c r="B23" s="6" t="n">
        <v>781437</v>
      </c>
      <c r="C23" s="6" t="n">
        <v>1605745</v>
      </c>
    </row>
    <row r="24">
      <c r="A24" s="4" t="inlineStr">
        <is>
          <t>Ending balance: collectively evaluated for impairment</t>
        </is>
      </c>
      <c r="B24" s="6" t="n">
        <v>781437</v>
      </c>
      <c r="C24" s="6" t="n">
        <v>1605745</v>
      </c>
    </row>
    <row r="25">
      <c r="A25" s="4" t="inlineStr">
        <is>
          <t>Residential real estate</t>
        </is>
      </c>
    </row>
    <row r="26">
      <c r="A26" s="3" t="inlineStr">
        <is>
          <t>Allowance for loan losses</t>
        </is>
      </c>
    </row>
    <row r="27">
      <c r="A27" s="4" t="inlineStr">
        <is>
          <t>Balance, beginning of period</t>
        </is>
      </c>
      <c r="B27" s="6" t="n">
        <v>3334</v>
      </c>
      <c r="C27" s="6" t="n">
        <v>2042</v>
      </c>
      <c r="D27" s="6" t="n">
        <v>1986</v>
      </c>
    </row>
    <row r="28">
      <c r="A28" s="4" t="inlineStr">
        <is>
          <t>Provision (credit) for loan losses</t>
        </is>
      </c>
      <c r="B28" s="6" t="n">
        <v>-838</v>
      </c>
      <c r="C28" s="6" t="n">
        <v>-1248</v>
      </c>
      <c r="D28" s="6" t="n">
        <v>-56</v>
      </c>
    </row>
    <row r="29">
      <c r="A29" s="4" t="inlineStr">
        <is>
          <t>Loans charged to the allowance</t>
        </is>
      </c>
      <c r="B29" s="6" t="n">
        <v>-2</v>
      </c>
      <c r="C29" s="6" t="n">
        <v>-31</v>
      </c>
    </row>
    <row r="30">
      <c r="A30" s="4" t="inlineStr">
        <is>
          <t>Recoveries of loans previously charged off</t>
        </is>
      </c>
      <c r="C30" s="6" t="n">
        <v>75</v>
      </c>
    </row>
    <row r="31">
      <c r="A31" s="4" t="inlineStr">
        <is>
          <t>Balance, end of period</t>
        </is>
      </c>
      <c r="B31" s="6" t="n">
        <v>4170</v>
      </c>
      <c r="C31" s="6" t="n">
        <v>3334</v>
      </c>
      <c r="D31" s="6" t="n">
        <v>2042</v>
      </c>
    </row>
    <row r="32">
      <c r="A32" s="4" t="inlineStr">
        <is>
          <t>Ending balance: individually evaluated for impairment</t>
        </is>
      </c>
      <c r="B32" s="6" t="n">
        <v>16</v>
      </c>
      <c r="C32" s="6" t="n">
        <v>7</v>
      </c>
    </row>
    <row r="33">
      <c r="A33" s="4" t="inlineStr">
        <is>
          <t>Ending balance: collectively evaluated for impairment</t>
        </is>
      </c>
      <c r="B33" s="6" t="n">
        <v>4154</v>
      </c>
      <c r="C33" s="6" t="n">
        <v>3327</v>
      </c>
    </row>
    <row r="34">
      <c r="A34" s="3" t="inlineStr">
        <is>
          <t>Loans</t>
        </is>
      </c>
    </row>
    <row r="35">
      <c r="A35" s="4" t="inlineStr">
        <is>
          <t>Ending balance</t>
        </is>
      </c>
      <c r="B35" s="6" t="n">
        <v>843101</v>
      </c>
      <c r="C35" s="6" t="n">
        <v>678848</v>
      </c>
    </row>
    <row r="36">
      <c r="A36" s="4" t="inlineStr">
        <is>
          <t>Ending balance individually evaluated for impairment</t>
        </is>
      </c>
      <c r="B36" s="6" t="n">
        <v>419</v>
      </c>
      <c r="C36" s="6" t="n">
        <v>2761</v>
      </c>
    </row>
    <row r="37">
      <c r="A37" s="4" t="inlineStr">
        <is>
          <t>Ending balance: collectively evaluated for impairment</t>
        </is>
      </c>
      <c r="B37" s="6" t="n">
        <v>842682</v>
      </c>
      <c r="C37" s="6" t="n">
        <v>676087</v>
      </c>
    </row>
    <row r="38">
      <c r="A38" s="4" t="inlineStr">
        <is>
          <t>Multi-family and healthcare financing</t>
        </is>
      </c>
    </row>
    <row r="39">
      <c r="A39" s="3" t="inlineStr">
        <is>
          <t>Allowance for loan losses</t>
        </is>
      </c>
    </row>
    <row r="40">
      <c r="A40" s="4" t="inlineStr">
        <is>
          <t>Balance, beginning of period</t>
        </is>
      </c>
      <c r="B40" s="6" t="n">
        <v>14731</v>
      </c>
      <c r="C40" s="6" t="n">
        <v>7018</v>
      </c>
      <c r="D40" s="6" t="n">
        <v>6030</v>
      </c>
    </row>
    <row r="41">
      <c r="A41" s="4" t="inlineStr">
        <is>
          <t>Provision (credit) for loan losses</t>
        </is>
      </c>
      <c r="B41" s="6" t="n">
        <v>-3814</v>
      </c>
      <c r="C41" s="6" t="n">
        <v>-7713</v>
      </c>
      <c r="D41" s="6" t="n">
        <v>-988</v>
      </c>
    </row>
    <row r="42">
      <c r="A42" s="4" t="inlineStr">
        <is>
          <t>Balance, end of period</t>
        </is>
      </c>
      <c r="B42" s="6" t="n">
        <v>18545</v>
      </c>
      <c r="C42" s="6" t="n">
        <v>14731</v>
      </c>
      <c r="D42" s="6" t="n">
        <v>7018</v>
      </c>
    </row>
    <row r="43">
      <c r="A43" s="4" t="inlineStr">
        <is>
          <t>Ending balance: collectively evaluated for impairment</t>
        </is>
      </c>
      <c r="B43" s="6" t="n">
        <v>18545</v>
      </c>
      <c r="C43" s="6" t="n">
        <v>14731</v>
      </c>
    </row>
    <row r="44">
      <c r="A44" s="3" t="inlineStr">
        <is>
          <t>Loans</t>
        </is>
      </c>
    </row>
    <row r="45">
      <c r="A45" s="4" t="inlineStr">
        <is>
          <t>Ending balance</t>
        </is>
      </c>
      <c r="B45" s="6" t="n">
        <v>3528199</v>
      </c>
      <c r="C45" s="6" t="n">
        <v>2749020</v>
      </c>
    </row>
    <row r="46">
      <c r="A46" s="4" t="inlineStr">
        <is>
          <t>Ending balance individually evaluated for impairment</t>
        </is>
      </c>
      <c r="B46" s="6" t="n">
        <v>36760</v>
      </c>
    </row>
    <row r="47">
      <c r="A47" s="4" t="inlineStr">
        <is>
          <t>Ending balance: collectively evaluated for impairment</t>
        </is>
      </c>
      <c r="B47" s="6" t="n">
        <v>3491439</v>
      </c>
      <c r="C47" s="6" t="n">
        <v>2749020</v>
      </c>
    </row>
    <row r="48">
      <c r="A48" s="4" t="inlineStr">
        <is>
          <t>Commercial and commercial real estate</t>
        </is>
      </c>
    </row>
    <row r="49">
      <c r="A49" s="3" t="inlineStr">
        <is>
          <t>Allowance for loan losses</t>
        </is>
      </c>
    </row>
    <row r="50">
      <c r="A50" s="4" t="inlineStr">
        <is>
          <t>Balance, beginning of period</t>
        </is>
      </c>
      <c r="B50" s="6" t="n">
        <v>4641</v>
      </c>
      <c r="C50" s="6" t="n">
        <v>4173</v>
      </c>
      <c r="D50" s="6" t="n">
        <v>3051</v>
      </c>
    </row>
    <row r="51">
      <c r="A51" s="4" t="inlineStr">
        <is>
          <t>Provision (credit) for loan losses</t>
        </is>
      </c>
      <c r="B51" s="6" t="n">
        <v>-2422</v>
      </c>
      <c r="C51" s="6" t="n">
        <v>-681</v>
      </c>
      <c r="D51" s="6" t="n">
        <v>-1817</v>
      </c>
    </row>
    <row r="52">
      <c r="A52" s="4" t="inlineStr">
        <is>
          <t>Loans charged to the allowance</t>
        </is>
      </c>
      <c r="B52" s="6" t="n">
        <v>-1184</v>
      </c>
      <c r="C52" s="6" t="n">
        <v>-319</v>
      </c>
      <c r="D52" s="6" t="n">
        <v>-857</v>
      </c>
    </row>
    <row r="53">
      <c r="A53" s="4" t="inlineStr">
        <is>
          <t>Recoveries of loans previously charged off</t>
        </is>
      </c>
      <c r="C53" s="6" t="n">
        <v>106</v>
      </c>
      <c r="D53" s="6" t="n">
        <v>162</v>
      </c>
    </row>
    <row r="54">
      <c r="A54" s="4" t="inlineStr">
        <is>
          <t>Balance, end of period</t>
        </is>
      </c>
      <c r="B54" s="6" t="n">
        <v>5879</v>
      </c>
      <c r="C54" s="6" t="n">
        <v>4641</v>
      </c>
      <c r="D54" s="6" t="n">
        <v>4173</v>
      </c>
    </row>
    <row r="55">
      <c r="A55" s="4" t="inlineStr">
        <is>
          <t>Ending balance: individually evaluated for impairment</t>
        </is>
      </c>
      <c r="B55" s="6" t="n">
        <v>867</v>
      </c>
      <c r="C55" s="6" t="n">
        <v>1606</v>
      </c>
    </row>
    <row r="56">
      <c r="A56" s="4" t="inlineStr">
        <is>
          <t>Ending balance: collectively evaluated for impairment</t>
        </is>
      </c>
      <c r="B56" s="6" t="n">
        <v>5012</v>
      </c>
      <c r="C56" s="6" t="n">
        <v>3035</v>
      </c>
    </row>
    <row r="57">
      <c r="A57" s="3" t="inlineStr">
        <is>
          <t>Loans</t>
        </is>
      </c>
    </row>
    <row r="58">
      <c r="A58" s="4" t="inlineStr">
        <is>
          <t>Ending balance</t>
        </is>
      </c>
      <c r="B58" s="6" t="n">
        <v>520199</v>
      </c>
      <c r="C58" s="6" t="n">
        <v>387294</v>
      </c>
    </row>
    <row r="59">
      <c r="A59" s="4" t="inlineStr">
        <is>
          <t>Ending balance individually evaluated for impairment</t>
        </is>
      </c>
      <c r="B59" s="6" t="n">
        <v>6055</v>
      </c>
      <c r="C59" s="6" t="n">
        <v>9591</v>
      </c>
    </row>
    <row r="60">
      <c r="A60" s="4" t="inlineStr">
        <is>
          <t>Ending balance: collectively evaluated for impairment</t>
        </is>
      </c>
      <c r="B60" s="6" t="n">
        <v>514144</v>
      </c>
      <c r="C60" s="6" t="n">
        <v>377703</v>
      </c>
    </row>
    <row r="61">
      <c r="A61" s="4" t="inlineStr">
        <is>
          <t>Commercial and commercial real estate | Loans funded through PPP, CARES Act</t>
        </is>
      </c>
    </row>
    <row r="62">
      <c r="A62" s="3" t="inlineStr">
        <is>
          <t>Loans</t>
        </is>
      </c>
    </row>
    <row r="63">
      <c r="A63" s="4" t="inlineStr">
        <is>
          <t>Ending balance</t>
        </is>
      </c>
      <c r="B63" s="6" t="n">
        <v>7000</v>
      </c>
      <c r="C63" s="6" t="n">
        <v>60200</v>
      </c>
    </row>
    <row r="64">
      <c r="A64" s="4" t="inlineStr">
        <is>
          <t>Agricultural production and real estate</t>
        </is>
      </c>
    </row>
    <row r="65">
      <c r="A65" s="3" t="inlineStr">
        <is>
          <t>Allowance for loan losses</t>
        </is>
      </c>
    </row>
    <row r="66">
      <c r="A66" s="4" t="inlineStr">
        <is>
          <t>Balance, beginning of period</t>
        </is>
      </c>
      <c r="B66" s="6" t="n">
        <v>636</v>
      </c>
      <c r="C66" s="6" t="n">
        <v>523</v>
      </c>
      <c r="D66" s="6" t="n">
        <v>429</v>
      </c>
    </row>
    <row r="67">
      <c r="A67" s="4" t="inlineStr">
        <is>
          <t>Provision (credit) for loan losses</t>
        </is>
      </c>
      <c r="B67" s="6" t="n">
        <v>-21</v>
      </c>
      <c r="C67" s="6" t="n">
        <v>-113</v>
      </c>
      <c r="D67" s="6" t="n">
        <v>-94</v>
      </c>
    </row>
    <row r="68">
      <c r="A68" s="4" t="inlineStr">
        <is>
          <t>Balance, end of period</t>
        </is>
      </c>
      <c r="B68" s="6" t="n">
        <v>657</v>
      </c>
      <c r="C68" s="6" t="n">
        <v>636</v>
      </c>
      <c r="D68" s="6" t="n">
        <v>523</v>
      </c>
    </row>
    <row r="69">
      <c r="A69" s="4" t="inlineStr">
        <is>
          <t>Ending balance: collectively evaluated for impairment</t>
        </is>
      </c>
      <c r="B69" s="6" t="n">
        <v>657</v>
      </c>
      <c r="C69" s="6" t="n">
        <v>636</v>
      </c>
    </row>
    <row r="70">
      <c r="A70" s="3" t="inlineStr">
        <is>
          <t>Loans</t>
        </is>
      </c>
    </row>
    <row r="71">
      <c r="A71" s="4" t="inlineStr">
        <is>
          <t>Ending balance</t>
        </is>
      </c>
      <c r="B71" s="6" t="n">
        <v>97060</v>
      </c>
      <c r="C71" s="6" t="n">
        <v>101268</v>
      </c>
    </row>
    <row r="72">
      <c r="A72" s="4" t="inlineStr">
        <is>
          <t>Ending balance individually evaluated for impairment</t>
        </is>
      </c>
      <c r="B72" s="6" t="n">
        <v>158</v>
      </c>
      <c r="C72" s="6" t="n">
        <v>2100</v>
      </c>
    </row>
    <row r="73">
      <c r="A73" s="4" t="inlineStr">
        <is>
          <t>Ending balance: collectively evaluated for impairment</t>
        </is>
      </c>
      <c r="B73" s="6" t="n">
        <v>96902</v>
      </c>
      <c r="C73" s="6" t="n">
        <v>99168</v>
      </c>
    </row>
    <row r="74">
      <c r="A74" s="4" t="inlineStr">
        <is>
          <t>Consumer and margin loans</t>
        </is>
      </c>
    </row>
    <row r="75">
      <c r="A75" s="3" t="inlineStr">
        <is>
          <t>Allowance for loan losses</t>
        </is>
      </c>
    </row>
    <row r="76">
      <c r="A76" s="4" t="inlineStr">
        <is>
          <t>Balance, beginning of period</t>
        </is>
      </c>
      <c r="B76" s="6" t="n">
        <v>140</v>
      </c>
      <c r="C76" s="6" t="n">
        <v>173</v>
      </c>
      <c r="D76" s="6" t="n">
        <v>140</v>
      </c>
    </row>
    <row r="77">
      <c r="A77" s="4" t="inlineStr">
        <is>
          <t>Provision (credit) for loan losses</t>
        </is>
      </c>
      <c r="B77" s="6" t="n">
        <v>20</v>
      </c>
      <c r="C77" s="6" t="n">
        <v>22</v>
      </c>
      <c r="D77" s="6" t="n">
        <v>-33</v>
      </c>
    </row>
    <row r="78">
      <c r="A78" s="4" t="inlineStr">
        <is>
          <t>Loans charged to the allowance</t>
        </is>
      </c>
      <c r="B78" s="6" t="n">
        <v>-6</v>
      </c>
      <c r="C78" s="6" t="n">
        <v>-11</v>
      </c>
    </row>
    <row r="79">
      <c r="A79" s="4" t="inlineStr">
        <is>
          <t>Recoveries of loans previously charged off</t>
        </is>
      </c>
      <c r="B79" s="6" t="n">
        <v>24</v>
      </c>
    </row>
    <row r="80">
      <c r="A80" s="4" t="inlineStr">
        <is>
          <t>Balance, end of period</t>
        </is>
      </c>
      <c r="B80" s="6" t="n">
        <v>138</v>
      </c>
      <c r="C80" s="6" t="n">
        <v>140</v>
      </c>
      <c r="D80" s="5" t="n">
        <v>173</v>
      </c>
    </row>
    <row r="81">
      <c r="A81" s="4" t="inlineStr">
        <is>
          <t>Ending balance: individually evaluated for impairment</t>
        </is>
      </c>
      <c r="B81" s="6" t="n">
        <v>7</v>
      </c>
    </row>
    <row r="82">
      <c r="A82" s="4" t="inlineStr">
        <is>
          <t>Ending balance: collectively evaluated for impairment</t>
        </is>
      </c>
      <c r="B82" s="6" t="n">
        <v>131</v>
      </c>
      <c r="C82" s="6" t="n">
        <v>140</v>
      </c>
    </row>
    <row r="83">
      <c r="A83" s="3" t="inlineStr">
        <is>
          <t>Loans</t>
        </is>
      </c>
    </row>
    <row r="84">
      <c r="A84" s="4" t="inlineStr">
        <is>
          <t>Ending balance</t>
        </is>
      </c>
      <c r="B84" s="6" t="n">
        <v>12667</v>
      </c>
      <c r="C84" s="6" t="n">
        <v>13251</v>
      </c>
    </row>
    <row r="85">
      <c r="A85" s="4" t="inlineStr">
        <is>
          <t>Ending balance individually evaluated for impairment</t>
        </is>
      </c>
      <c r="B85" s="6" t="n">
        <v>13</v>
      </c>
      <c r="C85" s="6" t="n">
        <v>12</v>
      </c>
    </row>
    <row r="86">
      <c r="A86" s="4" t="inlineStr">
        <is>
          <t>Ending balance: collectively evaluated for impairment</t>
        </is>
      </c>
      <c r="B86" s="5" t="n">
        <v>12654</v>
      </c>
      <c r="C86" s="5" t="n">
        <v>132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of Loan Portfolio (Details) - USD ($) $ in Thousands</t>
        </is>
      </c>
      <c r="B1" s="2" t="inlineStr">
        <is>
          <t>Dec. 31, 2021</t>
        </is>
      </c>
      <c r="C1" s="2" t="inlineStr">
        <is>
          <t>Dec. 31, 2020</t>
        </is>
      </c>
    </row>
    <row r="2">
      <c r="A2" s="3" t="inlineStr">
        <is>
          <t>Credit risk profile of portfolio</t>
        </is>
      </c>
    </row>
    <row r="3">
      <c r="A3" s="4" t="inlineStr">
        <is>
          <t>Loans</t>
        </is>
      </c>
      <c r="B3" s="5" t="n">
        <v>5782663</v>
      </c>
      <c r="C3" s="5" t="n">
        <v>5535426</v>
      </c>
    </row>
    <row r="4">
      <c r="A4" s="4" t="inlineStr">
        <is>
          <t>Special Mention (Watch)</t>
        </is>
      </c>
    </row>
    <row r="5">
      <c r="A5" s="3" t="inlineStr">
        <is>
          <t>Credit risk profile of portfolio</t>
        </is>
      </c>
    </row>
    <row r="6">
      <c r="A6" s="4" t="inlineStr">
        <is>
          <t>Loans</t>
        </is>
      </c>
      <c r="B6" s="6" t="n">
        <v>100831</v>
      </c>
      <c r="C6" s="6" t="n">
        <v>152939</v>
      </c>
    </row>
    <row r="7">
      <c r="A7" s="4" t="inlineStr">
        <is>
          <t>Special Mention (Watch) Covid 19 Deferrals</t>
        </is>
      </c>
    </row>
    <row r="8">
      <c r="A8" s="3" t="inlineStr">
        <is>
          <t>Credit risk profile of portfolio</t>
        </is>
      </c>
    </row>
    <row r="9">
      <c r="A9" s="4" t="inlineStr">
        <is>
          <t>Loans</t>
        </is>
      </c>
      <c r="C9" s="6" t="n">
        <v>678</v>
      </c>
    </row>
    <row r="10">
      <c r="A10" s="4" t="inlineStr">
        <is>
          <t>Substandard</t>
        </is>
      </c>
    </row>
    <row r="11">
      <c r="A11" s="3" t="inlineStr">
        <is>
          <t>Credit risk profile of portfolio</t>
        </is>
      </c>
    </row>
    <row r="12">
      <c r="A12" s="4" t="inlineStr">
        <is>
          <t>Loans</t>
        </is>
      </c>
      <c r="B12" s="6" t="n">
        <v>43405</v>
      </c>
      <c r="C12" s="6" t="n">
        <v>14464</v>
      </c>
    </row>
    <row r="13">
      <c r="A13" s="4" t="inlineStr">
        <is>
          <t>Acceptable and Above</t>
        </is>
      </c>
    </row>
    <row r="14">
      <c r="A14" s="3" t="inlineStr">
        <is>
          <t>Credit risk profile of portfolio</t>
        </is>
      </c>
    </row>
    <row r="15">
      <c r="A15" s="4" t="inlineStr">
        <is>
          <t>Loans</t>
        </is>
      </c>
      <c r="B15" s="6" t="n">
        <v>5638427</v>
      </c>
      <c r="C15" s="6" t="n">
        <v>5367345</v>
      </c>
    </row>
    <row r="16">
      <c r="A16" s="4" t="inlineStr">
        <is>
          <t>Mortgage warehouse lines of credit</t>
        </is>
      </c>
    </row>
    <row r="17">
      <c r="A17" s="3" t="inlineStr">
        <is>
          <t>Credit risk profile of portfolio</t>
        </is>
      </c>
    </row>
    <row r="18">
      <c r="A18" s="4" t="inlineStr">
        <is>
          <t>Loans</t>
        </is>
      </c>
      <c r="B18" s="6" t="n">
        <v>781437</v>
      </c>
      <c r="C18" s="6" t="n">
        <v>1605745</v>
      </c>
    </row>
    <row r="19">
      <c r="A19" s="4" t="inlineStr">
        <is>
          <t>Mortgage warehouse lines of credit | Special Mention (Watch)</t>
        </is>
      </c>
    </row>
    <row r="20">
      <c r="A20" s="3" t="inlineStr">
        <is>
          <t>Credit risk profile of portfolio</t>
        </is>
      </c>
    </row>
    <row r="21">
      <c r="A21" s="4" t="inlineStr">
        <is>
          <t>Loans</t>
        </is>
      </c>
      <c r="C21" s="6" t="n">
        <v>222</v>
      </c>
    </row>
    <row r="22">
      <c r="A22" s="4" t="inlineStr">
        <is>
          <t>Mortgage warehouse lines of credit | Acceptable and Above</t>
        </is>
      </c>
    </row>
    <row r="23">
      <c r="A23" s="3" t="inlineStr">
        <is>
          <t>Credit risk profile of portfolio</t>
        </is>
      </c>
    </row>
    <row r="24">
      <c r="A24" s="4" t="inlineStr">
        <is>
          <t>Loans</t>
        </is>
      </c>
      <c r="B24" s="6" t="n">
        <v>781437</v>
      </c>
      <c r="C24" s="6" t="n">
        <v>1605523</v>
      </c>
    </row>
    <row r="25">
      <c r="A25" s="4" t="inlineStr">
        <is>
          <t>Residential real estate</t>
        </is>
      </c>
    </row>
    <row r="26">
      <c r="A26" s="3" t="inlineStr">
        <is>
          <t>Credit risk profile of portfolio</t>
        </is>
      </c>
    </row>
    <row r="27">
      <c r="A27" s="4" t="inlineStr">
        <is>
          <t>Loans</t>
        </is>
      </c>
      <c r="B27" s="6" t="n">
        <v>843101</v>
      </c>
      <c r="C27" s="6" t="n">
        <v>678848</v>
      </c>
    </row>
    <row r="28">
      <c r="A28" s="4" t="inlineStr">
        <is>
          <t>Residential real estate | Special Mention (Watch)</t>
        </is>
      </c>
    </row>
    <row r="29">
      <c r="A29" s="3" t="inlineStr">
        <is>
          <t>Credit risk profile of portfolio</t>
        </is>
      </c>
    </row>
    <row r="30">
      <c r="A30" s="4" t="inlineStr">
        <is>
          <t>Loans</t>
        </is>
      </c>
      <c r="B30" s="6" t="n">
        <v>946</v>
      </c>
      <c r="C30" s="6" t="n">
        <v>853</v>
      </c>
    </row>
    <row r="31">
      <c r="A31" s="4" t="inlineStr">
        <is>
          <t>Residential real estate | Substandard</t>
        </is>
      </c>
    </row>
    <row r="32">
      <c r="A32" s="3" t="inlineStr">
        <is>
          <t>Credit risk profile of portfolio</t>
        </is>
      </c>
    </row>
    <row r="33">
      <c r="A33" s="4" t="inlineStr">
        <is>
          <t>Loans</t>
        </is>
      </c>
      <c r="B33" s="6" t="n">
        <v>419</v>
      </c>
      <c r="C33" s="6" t="n">
        <v>2761</v>
      </c>
    </row>
    <row r="34">
      <c r="A34" s="4" t="inlineStr">
        <is>
          <t>Residential real estate | Acceptable and Above</t>
        </is>
      </c>
    </row>
    <row r="35">
      <c r="A35" s="3" t="inlineStr">
        <is>
          <t>Credit risk profile of portfolio</t>
        </is>
      </c>
    </row>
    <row r="36">
      <c r="A36" s="4" t="inlineStr">
        <is>
          <t>Loans</t>
        </is>
      </c>
      <c r="B36" s="6" t="n">
        <v>841736</v>
      </c>
      <c r="C36" s="6" t="n">
        <v>674851</v>
      </c>
    </row>
    <row r="37">
      <c r="A37" s="4" t="inlineStr">
        <is>
          <t>Residential real estate | Covid 19 | Special Mention (Watch) Covid 19 Deferrals</t>
        </is>
      </c>
    </row>
    <row r="38">
      <c r="A38" s="3" t="inlineStr">
        <is>
          <t>Credit risk profile of portfolio</t>
        </is>
      </c>
    </row>
    <row r="39">
      <c r="A39" s="4" t="inlineStr">
        <is>
          <t>Loans</t>
        </is>
      </c>
      <c r="C39" s="6" t="n">
        <v>383</v>
      </c>
    </row>
    <row r="40">
      <c r="A40" s="4" t="inlineStr">
        <is>
          <t>Multi-family and healthcare financing</t>
        </is>
      </c>
    </row>
    <row r="41">
      <c r="A41" s="3" t="inlineStr">
        <is>
          <t>Credit risk profile of portfolio</t>
        </is>
      </c>
    </row>
    <row r="42">
      <c r="A42" s="4" t="inlineStr">
        <is>
          <t>Loans</t>
        </is>
      </c>
      <c r="B42" s="6" t="n">
        <v>3528199</v>
      </c>
      <c r="C42" s="6" t="n">
        <v>2749020</v>
      </c>
    </row>
    <row r="43">
      <c r="A43" s="4" t="inlineStr">
        <is>
          <t>Multi-family and healthcare financing | Special Mention (Watch)</t>
        </is>
      </c>
    </row>
    <row r="44">
      <c r="A44" s="3" t="inlineStr">
        <is>
          <t>Credit risk profile of portfolio</t>
        </is>
      </c>
    </row>
    <row r="45">
      <c r="A45" s="4" t="inlineStr">
        <is>
          <t>Loans</t>
        </is>
      </c>
      <c r="B45" s="6" t="n">
        <v>93561</v>
      </c>
      <c r="C45" s="6" t="n">
        <v>145050</v>
      </c>
    </row>
    <row r="46">
      <c r="A46" s="4" t="inlineStr">
        <is>
          <t>Multi-family and healthcare financing | Substandard</t>
        </is>
      </c>
    </row>
    <row r="47">
      <c r="A47" s="3" t="inlineStr">
        <is>
          <t>Credit risk profile of portfolio</t>
        </is>
      </c>
    </row>
    <row r="48">
      <c r="A48" s="4" t="inlineStr">
        <is>
          <t>Loans</t>
        </is>
      </c>
      <c r="B48" s="6" t="n">
        <v>36760</v>
      </c>
    </row>
    <row r="49">
      <c r="A49" s="4" t="inlineStr">
        <is>
          <t>Multi-family and healthcare financing | Acceptable and Above</t>
        </is>
      </c>
    </row>
    <row r="50">
      <c r="A50" s="3" t="inlineStr">
        <is>
          <t>Credit risk profile of portfolio</t>
        </is>
      </c>
    </row>
    <row r="51">
      <c r="A51" s="4" t="inlineStr">
        <is>
          <t>Loans</t>
        </is>
      </c>
      <c r="B51" s="6" t="n">
        <v>3397878</v>
      </c>
      <c r="C51" s="6" t="n">
        <v>2603785</v>
      </c>
    </row>
    <row r="52">
      <c r="A52" s="4" t="inlineStr">
        <is>
          <t>Multi-family and healthcare financing | Covid 19 | Special Mention (Watch) Covid 19 Deferrals</t>
        </is>
      </c>
    </row>
    <row r="53">
      <c r="A53" s="3" t="inlineStr">
        <is>
          <t>Credit risk profile of portfolio</t>
        </is>
      </c>
    </row>
    <row r="54">
      <c r="A54" s="4" t="inlineStr">
        <is>
          <t>Loans</t>
        </is>
      </c>
      <c r="C54" s="6" t="n">
        <v>185</v>
      </c>
    </row>
    <row r="55">
      <c r="A55" s="4" t="inlineStr">
        <is>
          <t>Commercial and commercial real estate</t>
        </is>
      </c>
    </row>
    <row r="56">
      <c r="A56" s="3" t="inlineStr">
        <is>
          <t>Credit risk profile of portfolio</t>
        </is>
      </c>
    </row>
    <row r="57">
      <c r="A57" s="4" t="inlineStr">
        <is>
          <t>Loans</t>
        </is>
      </c>
      <c r="B57" s="6" t="n">
        <v>520199</v>
      </c>
      <c r="C57" s="6" t="n">
        <v>387294</v>
      </c>
    </row>
    <row r="58">
      <c r="A58" s="4" t="inlineStr">
        <is>
          <t>Commercial and commercial real estate | Special Mention (Watch)</t>
        </is>
      </c>
    </row>
    <row r="59">
      <c r="A59" s="3" t="inlineStr">
        <is>
          <t>Credit risk profile of portfolio</t>
        </is>
      </c>
    </row>
    <row r="60">
      <c r="A60" s="4" t="inlineStr">
        <is>
          <t>Loans</t>
        </is>
      </c>
      <c r="B60" s="6" t="n">
        <v>2483</v>
      </c>
      <c r="C60" s="6" t="n">
        <v>2620</v>
      </c>
    </row>
    <row r="61">
      <c r="A61" s="4" t="inlineStr">
        <is>
          <t>Commercial and commercial real estate | Special Mention (Watch) Covid 19 Deferrals</t>
        </is>
      </c>
    </row>
    <row r="62">
      <c r="A62" s="3" t="inlineStr">
        <is>
          <t>Credit risk profile of portfolio</t>
        </is>
      </c>
    </row>
    <row r="63">
      <c r="A63" s="4" t="inlineStr">
        <is>
          <t>Loans</t>
        </is>
      </c>
      <c r="C63" s="6" t="n">
        <v>110</v>
      </c>
    </row>
    <row r="64">
      <c r="A64" s="4" t="inlineStr">
        <is>
          <t>Commercial and commercial real estate | Substandard</t>
        </is>
      </c>
    </row>
    <row r="65">
      <c r="A65" s="3" t="inlineStr">
        <is>
          <t>Credit risk profile of portfolio</t>
        </is>
      </c>
    </row>
    <row r="66">
      <c r="A66" s="4" t="inlineStr">
        <is>
          <t>Loans</t>
        </is>
      </c>
      <c r="B66" s="6" t="n">
        <v>6055</v>
      </c>
      <c r="C66" s="6" t="n">
        <v>9591</v>
      </c>
    </row>
    <row r="67">
      <c r="A67" s="4" t="inlineStr">
        <is>
          <t>Commercial and commercial real estate | Acceptable and Above</t>
        </is>
      </c>
    </row>
    <row r="68">
      <c r="A68" s="3" t="inlineStr">
        <is>
          <t>Credit risk profile of portfolio</t>
        </is>
      </c>
    </row>
    <row r="69">
      <c r="A69" s="4" t="inlineStr">
        <is>
          <t>Loans</t>
        </is>
      </c>
      <c r="B69" s="6" t="n">
        <v>511661</v>
      </c>
      <c r="C69" s="6" t="n">
        <v>374973</v>
      </c>
    </row>
    <row r="70">
      <c r="A70" s="4" t="inlineStr">
        <is>
          <t>Agricultural production and real estate</t>
        </is>
      </c>
    </row>
    <row r="71">
      <c r="A71" s="3" t="inlineStr">
        <is>
          <t>Credit risk profile of portfolio</t>
        </is>
      </c>
    </row>
    <row r="72">
      <c r="A72" s="4" t="inlineStr">
        <is>
          <t>Loans</t>
        </is>
      </c>
      <c r="B72" s="6" t="n">
        <v>97060</v>
      </c>
      <c r="C72" s="6" t="n">
        <v>101268</v>
      </c>
    </row>
    <row r="73">
      <c r="A73" s="4" t="inlineStr">
        <is>
          <t>Agricultural production and real estate | Special Mention (Watch)</t>
        </is>
      </c>
    </row>
    <row r="74">
      <c r="A74" s="3" t="inlineStr">
        <is>
          <t>Credit risk profile of portfolio</t>
        </is>
      </c>
    </row>
    <row r="75">
      <c r="A75" s="4" t="inlineStr">
        <is>
          <t>Loans</t>
        </is>
      </c>
      <c r="B75" s="6" t="n">
        <v>3820</v>
      </c>
      <c r="C75" s="6" t="n">
        <v>4160</v>
      </c>
    </row>
    <row r="76">
      <c r="A76" s="4" t="inlineStr">
        <is>
          <t>Agricultural production and real estate | Substandard</t>
        </is>
      </c>
    </row>
    <row r="77">
      <c r="A77" s="3" t="inlineStr">
        <is>
          <t>Credit risk profile of portfolio</t>
        </is>
      </c>
    </row>
    <row r="78">
      <c r="A78" s="4" t="inlineStr">
        <is>
          <t>Loans</t>
        </is>
      </c>
      <c r="B78" s="6" t="n">
        <v>158</v>
      </c>
      <c r="C78" s="6" t="n">
        <v>2100</v>
      </c>
    </row>
    <row r="79">
      <c r="A79" s="4" t="inlineStr">
        <is>
          <t>Agricultural production and real estate | Acceptable and Above</t>
        </is>
      </c>
    </row>
    <row r="80">
      <c r="A80" s="3" t="inlineStr">
        <is>
          <t>Credit risk profile of portfolio</t>
        </is>
      </c>
    </row>
    <row r="81">
      <c r="A81" s="4" t="inlineStr">
        <is>
          <t>Loans</t>
        </is>
      </c>
      <c r="B81" s="6" t="n">
        <v>93082</v>
      </c>
      <c r="C81" s="6" t="n">
        <v>95008</v>
      </c>
    </row>
    <row r="82">
      <c r="A82" s="4" t="inlineStr">
        <is>
          <t>Consumer and margin loans</t>
        </is>
      </c>
    </row>
    <row r="83">
      <c r="A83" s="3" t="inlineStr">
        <is>
          <t>Credit risk profile of portfolio</t>
        </is>
      </c>
    </row>
    <row r="84">
      <c r="A84" s="4" t="inlineStr">
        <is>
          <t>Loans</t>
        </is>
      </c>
      <c r="B84" s="6" t="n">
        <v>12667</v>
      </c>
      <c r="C84" s="6" t="n">
        <v>13251</v>
      </c>
    </row>
    <row r="85">
      <c r="A85" s="4" t="inlineStr">
        <is>
          <t>Consumer and margin loans | Special Mention (Watch)</t>
        </is>
      </c>
    </row>
    <row r="86">
      <c r="A86" s="3" t="inlineStr">
        <is>
          <t>Credit risk profile of portfolio</t>
        </is>
      </c>
    </row>
    <row r="87">
      <c r="A87" s="4" t="inlineStr">
        <is>
          <t>Loans</t>
        </is>
      </c>
      <c r="B87" s="6" t="n">
        <v>21</v>
      </c>
      <c r="C87" s="6" t="n">
        <v>34</v>
      </c>
    </row>
    <row r="88">
      <c r="A88" s="4" t="inlineStr">
        <is>
          <t>Consumer and margin loans | Substandard</t>
        </is>
      </c>
    </row>
    <row r="89">
      <c r="A89" s="3" t="inlineStr">
        <is>
          <t>Credit risk profile of portfolio</t>
        </is>
      </c>
    </row>
    <row r="90">
      <c r="A90" s="4" t="inlineStr">
        <is>
          <t>Loans</t>
        </is>
      </c>
      <c r="B90" s="6" t="n">
        <v>13</v>
      </c>
      <c r="C90" s="6" t="n">
        <v>12</v>
      </c>
    </row>
    <row r="91">
      <c r="A91" s="4" t="inlineStr">
        <is>
          <t>Consumer and margin loans | Acceptable and Above</t>
        </is>
      </c>
    </row>
    <row r="92">
      <c r="A92" s="3" t="inlineStr">
        <is>
          <t>Credit risk profile of portfolio</t>
        </is>
      </c>
    </row>
    <row r="93">
      <c r="A93" s="4" t="inlineStr">
        <is>
          <t>Loans</t>
        </is>
      </c>
      <c r="B93" s="5" t="n">
        <v>12633</v>
      </c>
      <c r="C93" s="5" t="n">
        <v>132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Loan Losses - Aging Analysis Of The Recorded Investment In Loans (Details) $ in Thousands</t>
        </is>
      </c>
      <c r="B1" s="2" t="inlineStr">
        <is>
          <t>Dec. 31, 2021USD ($)loan</t>
        </is>
      </c>
      <c r="C1" s="2" t="inlineStr">
        <is>
          <t>Dec. 31, 2020USD ($)</t>
        </is>
      </c>
    </row>
    <row r="2">
      <c r="A2" s="3" t="inlineStr">
        <is>
          <t>Aging analysis of loan portfolio</t>
        </is>
      </c>
    </row>
    <row r="3">
      <c r="A3" s="4" t="inlineStr">
        <is>
          <t>Loans</t>
        </is>
      </c>
      <c r="B3" s="5" t="n">
        <v>5782663</v>
      </c>
      <c r="C3" s="5" t="n">
        <v>5535426</v>
      </c>
    </row>
    <row r="4">
      <c r="A4" s="4" t="inlineStr">
        <is>
          <t>Number of loans modified in accordance with CARES Act | loan</t>
        </is>
      </c>
      <c r="B4" s="6" t="n">
        <v>1</v>
      </c>
    </row>
    <row r="5">
      <c r="A5" s="4" t="inlineStr">
        <is>
          <t>Amount of outstanding loans modified in accordance with CARES Act</t>
        </is>
      </c>
      <c r="B5" s="5" t="n">
        <v>36800</v>
      </c>
    </row>
    <row r="6">
      <c r="A6" s="4" t="inlineStr">
        <is>
          <t>Loans modified in accordance with CARES Act, payments due</t>
        </is>
      </c>
      <c r="B6" s="6" t="n">
        <v>0</v>
      </c>
    </row>
    <row r="7">
      <c r="A7" s="4" t="inlineStr">
        <is>
          <t>Total Past Due</t>
        </is>
      </c>
    </row>
    <row r="8">
      <c r="A8" s="3" t="inlineStr">
        <is>
          <t>Aging analysis of loan portfolio</t>
        </is>
      </c>
    </row>
    <row r="9">
      <c r="A9" s="4" t="inlineStr">
        <is>
          <t>Loans</t>
        </is>
      </c>
      <c r="B9" s="6" t="n">
        <v>2619</v>
      </c>
      <c r="C9" s="6" t="n">
        <v>47829</v>
      </c>
    </row>
    <row r="10">
      <c r="A10" s="4" t="inlineStr">
        <is>
          <t>30-59 Days Past Due</t>
        </is>
      </c>
    </row>
    <row r="11">
      <c r="A11" s="3" t="inlineStr">
        <is>
          <t>Aging analysis of loan portfolio</t>
        </is>
      </c>
    </row>
    <row r="12">
      <c r="A12" s="4" t="inlineStr">
        <is>
          <t>Loans</t>
        </is>
      </c>
      <c r="B12" s="6" t="n">
        <v>1923</v>
      </c>
      <c r="C12" s="6" t="n">
        <v>4748</v>
      </c>
    </row>
    <row r="13">
      <c r="A13" s="4" t="inlineStr">
        <is>
          <t>60-89 Days Past Due</t>
        </is>
      </c>
    </row>
    <row r="14">
      <c r="A14" s="3" t="inlineStr">
        <is>
          <t>Aging analysis of loan portfolio</t>
        </is>
      </c>
    </row>
    <row r="15">
      <c r="A15" s="4" t="inlineStr">
        <is>
          <t>Loans</t>
        </is>
      </c>
      <c r="B15" s="6" t="n">
        <v>321</v>
      </c>
      <c r="C15" s="6" t="n">
        <v>36916</v>
      </c>
    </row>
    <row r="16">
      <c r="A16" s="4" t="inlineStr">
        <is>
          <t>Greater Than 90 Days</t>
        </is>
      </c>
    </row>
    <row r="17">
      <c r="A17" s="3" t="inlineStr">
        <is>
          <t>Aging analysis of loan portfolio</t>
        </is>
      </c>
    </row>
    <row r="18">
      <c r="A18" s="4" t="inlineStr">
        <is>
          <t>Loans</t>
        </is>
      </c>
      <c r="B18" s="6" t="n">
        <v>375</v>
      </c>
      <c r="C18" s="6" t="n">
        <v>6165</v>
      </c>
    </row>
    <row r="19">
      <c r="A19" s="4" t="inlineStr">
        <is>
          <t>Current.</t>
        </is>
      </c>
    </row>
    <row r="20">
      <c r="A20" s="3" t="inlineStr">
        <is>
          <t>Aging analysis of loan portfolio</t>
        </is>
      </c>
    </row>
    <row r="21">
      <c r="A21" s="4" t="inlineStr">
        <is>
          <t>Loans</t>
        </is>
      </c>
      <c r="B21" s="6" t="n">
        <v>5780044</v>
      </c>
      <c r="C21" s="6" t="n">
        <v>5487597</v>
      </c>
    </row>
    <row r="22">
      <c r="A22" s="4" t="inlineStr">
        <is>
          <t>Mortgage warehouse lines of credit</t>
        </is>
      </c>
    </row>
    <row r="23">
      <c r="A23" s="3" t="inlineStr">
        <is>
          <t>Aging analysis of loan portfolio</t>
        </is>
      </c>
    </row>
    <row r="24">
      <c r="A24" s="4" t="inlineStr">
        <is>
          <t>Loans</t>
        </is>
      </c>
      <c r="B24" s="6" t="n">
        <v>781437</v>
      </c>
      <c r="C24" s="6" t="n">
        <v>1605745</v>
      </c>
    </row>
    <row r="25">
      <c r="A25" s="4" t="inlineStr">
        <is>
          <t>Mortgage warehouse lines of credit | Current.</t>
        </is>
      </c>
    </row>
    <row r="26">
      <c r="A26" s="3" t="inlineStr">
        <is>
          <t>Aging analysis of loan portfolio</t>
        </is>
      </c>
    </row>
    <row r="27">
      <c r="A27" s="4" t="inlineStr">
        <is>
          <t>Loans</t>
        </is>
      </c>
      <c r="B27" s="6" t="n">
        <v>781437</v>
      </c>
      <c r="C27" s="6" t="n">
        <v>1605745</v>
      </c>
    </row>
    <row r="28">
      <c r="A28" s="4" t="inlineStr">
        <is>
          <t>Residential real estate</t>
        </is>
      </c>
    </row>
    <row r="29">
      <c r="A29" s="3" t="inlineStr">
        <is>
          <t>Aging analysis of loan portfolio</t>
        </is>
      </c>
    </row>
    <row r="30">
      <c r="A30" s="4" t="inlineStr">
        <is>
          <t>Loans</t>
        </is>
      </c>
      <c r="B30" s="6" t="n">
        <v>843101</v>
      </c>
      <c r="C30" s="6" t="n">
        <v>678848</v>
      </c>
    </row>
    <row r="31">
      <c r="A31" s="4" t="inlineStr">
        <is>
          <t>Residential real estate | Total Past Due</t>
        </is>
      </c>
    </row>
    <row r="32">
      <c r="A32" s="3" t="inlineStr">
        <is>
          <t>Aging analysis of loan portfolio</t>
        </is>
      </c>
    </row>
    <row r="33">
      <c r="A33" s="4" t="inlineStr">
        <is>
          <t>Loans</t>
        </is>
      </c>
      <c r="B33" s="6" t="n">
        <v>1725</v>
      </c>
      <c r="C33" s="6" t="n">
        <v>1074</v>
      </c>
    </row>
    <row r="34">
      <c r="A34" s="4" t="inlineStr">
        <is>
          <t>Residential real estate | 30-59 Days Past Due</t>
        </is>
      </c>
    </row>
    <row r="35">
      <c r="A35" s="3" t="inlineStr">
        <is>
          <t>Aging analysis of loan portfolio</t>
        </is>
      </c>
    </row>
    <row r="36">
      <c r="A36" s="4" t="inlineStr">
        <is>
          <t>Loans</t>
        </is>
      </c>
      <c r="B36" s="6" t="n">
        <v>1252</v>
      </c>
      <c r="C36" s="6" t="n">
        <v>364</v>
      </c>
    </row>
    <row r="37">
      <c r="A37" s="4" t="inlineStr">
        <is>
          <t>Residential real estate | 60-89 Days Past Due</t>
        </is>
      </c>
    </row>
    <row r="38">
      <c r="A38" s="3" t="inlineStr">
        <is>
          <t>Aging analysis of loan portfolio</t>
        </is>
      </c>
    </row>
    <row r="39">
      <c r="A39" s="4" t="inlineStr">
        <is>
          <t>Loans</t>
        </is>
      </c>
      <c r="B39" s="6" t="n">
        <v>287</v>
      </c>
      <c r="C39" s="6" t="n">
        <v>80</v>
      </c>
    </row>
    <row r="40">
      <c r="A40" s="4" t="inlineStr">
        <is>
          <t>Residential real estate | Greater Than 90 Days</t>
        </is>
      </c>
    </row>
    <row r="41">
      <c r="A41" s="3" t="inlineStr">
        <is>
          <t>Aging analysis of loan portfolio</t>
        </is>
      </c>
    </row>
    <row r="42">
      <c r="A42" s="4" t="inlineStr">
        <is>
          <t>Loans</t>
        </is>
      </c>
      <c r="B42" s="6" t="n">
        <v>186</v>
      </c>
      <c r="C42" s="6" t="n">
        <v>630</v>
      </c>
    </row>
    <row r="43">
      <c r="A43" s="4" t="inlineStr">
        <is>
          <t>Residential real estate | Current.</t>
        </is>
      </c>
    </row>
    <row r="44">
      <c r="A44" s="3" t="inlineStr">
        <is>
          <t>Aging analysis of loan portfolio</t>
        </is>
      </c>
    </row>
    <row r="45">
      <c r="A45" s="4" t="inlineStr">
        <is>
          <t>Loans</t>
        </is>
      </c>
      <c r="B45" s="6" t="n">
        <v>841376</v>
      </c>
      <c r="C45" s="6" t="n">
        <v>677774</v>
      </c>
    </row>
    <row r="46">
      <c r="A46" s="4" t="inlineStr">
        <is>
          <t>Multi-family and healthcare financing</t>
        </is>
      </c>
    </row>
    <row r="47">
      <c r="A47" s="3" t="inlineStr">
        <is>
          <t>Aging analysis of loan portfolio</t>
        </is>
      </c>
    </row>
    <row r="48">
      <c r="A48" s="4" t="inlineStr">
        <is>
          <t>Loans</t>
        </is>
      </c>
      <c r="B48" s="6" t="n">
        <v>3528199</v>
      </c>
      <c r="C48" s="6" t="n">
        <v>2749020</v>
      </c>
    </row>
    <row r="49">
      <c r="A49" s="4" t="inlineStr">
        <is>
          <t>Multi-family and healthcare financing | Total Past Due</t>
        </is>
      </c>
    </row>
    <row r="50">
      <c r="A50" s="3" t="inlineStr">
        <is>
          <t>Aging analysis of loan portfolio</t>
        </is>
      </c>
    </row>
    <row r="51">
      <c r="A51" s="4" t="inlineStr">
        <is>
          <t>Loans</t>
        </is>
      </c>
      <c r="C51" s="6" t="n">
        <v>36760</v>
      </c>
    </row>
    <row r="52">
      <c r="A52" s="4" t="inlineStr">
        <is>
          <t>Multi-family and healthcare financing | 60-89 Days Past Due</t>
        </is>
      </c>
    </row>
    <row r="53">
      <c r="A53" s="3" t="inlineStr">
        <is>
          <t>Aging analysis of loan portfolio</t>
        </is>
      </c>
    </row>
    <row r="54">
      <c r="A54" s="4" t="inlineStr">
        <is>
          <t>Loans</t>
        </is>
      </c>
      <c r="C54" s="6" t="n">
        <v>36760</v>
      </c>
    </row>
    <row r="55">
      <c r="A55" s="4" t="inlineStr">
        <is>
          <t>Multi-family and healthcare financing | Current.</t>
        </is>
      </c>
    </row>
    <row r="56">
      <c r="A56" s="3" t="inlineStr">
        <is>
          <t>Aging analysis of loan portfolio</t>
        </is>
      </c>
    </row>
    <row r="57">
      <c r="A57" s="4" t="inlineStr">
        <is>
          <t>Loans</t>
        </is>
      </c>
      <c r="B57" s="6" t="n">
        <v>3528199</v>
      </c>
      <c r="C57" s="6" t="n">
        <v>2712260</v>
      </c>
    </row>
    <row r="58">
      <c r="A58" s="4" t="inlineStr">
        <is>
          <t>Commercial and commercial real estate</t>
        </is>
      </c>
    </row>
    <row r="59">
      <c r="A59" s="3" t="inlineStr">
        <is>
          <t>Aging analysis of loan portfolio</t>
        </is>
      </c>
    </row>
    <row r="60">
      <c r="A60" s="4" t="inlineStr">
        <is>
          <t>Loans</t>
        </is>
      </c>
      <c r="B60" s="6" t="n">
        <v>520199</v>
      </c>
      <c r="C60" s="6" t="n">
        <v>387294</v>
      </c>
    </row>
    <row r="61">
      <c r="A61" s="4" t="inlineStr">
        <is>
          <t>Commercial and commercial real estate | Total Past Due</t>
        </is>
      </c>
    </row>
    <row r="62">
      <c r="A62" s="3" t="inlineStr">
        <is>
          <t>Aging analysis of loan portfolio</t>
        </is>
      </c>
    </row>
    <row r="63">
      <c r="A63" s="4" t="inlineStr">
        <is>
          <t>Loans</t>
        </is>
      </c>
      <c r="B63" s="6" t="n">
        <v>748</v>
      </c>
      <c r="C63" s="6" t="n">
        <v>4266</v>
      </c>
    </row>
    <row r="64">
      <c r="A64" s="4" t="inlineStr">
        <is>
          <t>Commercial and commercial real estate | 30-59 Days Past Due</t>
        </is>
      </c>
    </row>
    <row r="65">
      <c r="A65" s="3" t="inlineStr">
        <is>
          <t>Aging analysis of loan portfolio</t>
        </is>
      </c>
    </row>
    <row r="66">
      <c r="A66" s="4" t="inlineStr">
        <is>
          <t>Loans</t>
        </is>
      </c>
      <c r="B66" s="6" t="n">
        <v>591</v>
      </c>
      <c r="C66" s="6" t="n">
        <v>608</v>
      </c>
    </row>
    <row r="67">
      <c r="A67" s="4" t="inlineStr">
        <is>
          <t>Commercial and commercial real estate | 60-89 Days Past Due</t>
        </is>
      </c>
    </row>
    <row r="68">
      <c r="A68" s="3" t="inlineStr">
        <is>
          <t>Aging analysis of loan portfolio</t>
        </is>
      </c>
    </row>
    <row r="69">
      <c r="A69" s="4" t="inlineStr">
        <is>
          <t>Loans</t>
        </is>
      </c>
      <c r="B69" s="6" t="n">
        <v>8</v>
      </c>
      <c r="C69" s="6" t="n">
        <v>76</v>
      </c>
    </row>
    <row r="70">
      <c r="A70" s="4" t="inlineStr">
        <is>
          <t>Commercial and commercial real estate | Greater Than 90 Days</t>
        </is>
      </c>
    </row>
    <row r="71">
      <c r="A71" s="3" t="inlineStr">
        <is>
          <t>Aging analysis of loan portfolio</t>
        </is>
      </c>
    </row>
    <row r="72">
      <c r="A72" s="4" t="inlineStr">
        <is>
          <t>Loans</t>
        </is>
      </c>
      <c r="B72" s="6" t="n">
        <v>149</v>
      </c>
      <c r="C72" s="6" t="n">
        <v>3582</v>
      </c>
    </row>
    <row r="73">
      <c r="A73" s="4" t="inlineStr">
        <is>
          <t>Commercial and commercial real estate | Current.</t>
        </is>
      </c>
    </row>
    <row r="74">
      <c r="A74" s="3" t="inlineStr">
        <is>
          <t>Aging analysis of loan portfolio</t>
        </is>
      </c>
    </row>
    <row r="75">
      <c r="A75" s="4" t="inlineStr">
        <is>
          <t>Loans</t>
        </is>
      </c>
      <c r="B75" s="6" t="n">
        <v>519451</v>
      </c>
      <c r="C75" s="6" t="n">
        <v>383028</v>
      </c>
    </row>
    <row r="76">
      <c r="A76" s="4" t="inlineStr">
        <is>
          <t>Commercial and commercial real estate | Government guaranteed SBA loans | 30-59 Days Past Due</t>
        </is>
      </c>
    </row>
    <row r="77">
      <c r="A77" s="3" t="inlineStr">
        <is>
          <t>Aging analysis of loan portfolio</t>
        </is>
      </c>
    </row>
    <row r="78">
      <c r="A78" s="4" t="inlineStr">
        <is>
          <t>Loans</t>
        </is>
      </c>
      <c r="B78" s="6" t="n">
        <v>3200</v>
      </c>
    </row>
    <row r="79">
      <c r="A79" s="4" t="inlineStr">
        <is>
          <t>Commercial and commercial real estate | Government guaranteed SBA loans | Greater Than 90 Days</t>
        </is>
      </c>
    </row>
    <row r="80">
      <c r="A80" s="3" t="inlineStr">
        <is>
          <t>Aging analysis of loan portfolio</t>
        </is>
      </c>
    </row>
    <row r="81">
      <c r="A81" s="4" t="inlineStr">
        <is>
          <t>Loans</t>
        </is>
      </c>
      <c r="B81" s="6" t="n">
        <v>274</v>
      </c>
    </row>
    <row r="82">
      <c r="A82" s="4" t="inlineStr">
        <is>
          <t>Agricultural production and real estate</t>
        </is>
      </c>
    </row>
    <row r="83">
      <c r="A83" s="3" t="inlineStr">
        <is>
          <t>Aging analysis of loan portfolio</t>
        </is>
      </c>
    </row>
    <row r="84">
      <c r="A84" s="4" t="inlineStr">
        <is>
          <t>Loans</t>
        </is>
      </c>
      <c r="B84" s="6" t="n">
        <v>97060</v>
      </c>
      <c r="C84" s="6" t="n">
        <v>101268</v>
      </c>
    </row>
    <row r="85">
      <c r="A85" s="4" t="inlineStr">
        <is>
          <t>Agricultural production and real estate | Total Past Due</t>
        </is>
      </c>
    </row>
    <row r="86">
      <c r="A86" s="3" t="inlineStr">
        <is>
          <t>Aging analysis of loan portfolio</t>
        </is>
      </c>
    </row>
    <row r="87">
      <c r="A87" s="4" t="inlineStr">
        <is>
          <t>Loans</t>
        </is>
      </c>
      <c r="B87" s="6" t="n">
        <v>58</v>
      </c>
      <c r="C87" s="6" t="n">
        <v>5703</v>
      </c>
    </row>
    <row r="88">
      <c r="A88" s="4" t="inlineStr">
        <is>
          <t>Agricultural production and real estate | 30-59 Days Past Due</t>
        </is>
      </c>
    </row>
    <row r="89">
      <c r="A89" s="3" t="inlineStr">
        <is>
          <t>Aging analysis of loan portfolio</t>
        </is>
      </c>
    </row>
    <row r="90">
      <c r="A90" s="4" t="inlineStr">
        <is>
          <t>Loans</t>
        </is>
      </c>
      <c r="B90" s="6" t="n">
        <v>37</v>
      </c>
      <c r="C90" s="6" t="n">
        <v>3769</v>
      </c>
    </row>
    <row r="91">
      <c r="A91" s="4" t="inlineStr">
        <is>
          <t>Agricultural production and real estate | 60-89 Days Past Due</t>
        </is>
      </c>
    </row>
    <row r="92">
      <c r="A92" s="3" t="inlineStr">
        <is>
          <t>Aging analysis of loan portfolio</t>
        </is>
      </c>
    </row>
    <row r="93">
      <c r="A93" s="4" t="inlineStr">
        <is>
          <t>Loans</t>
        </is>
      </c>
      <c r="B93" s="6" t="n">
        <v>21</v>
      </c>
    </row>
    <row r="94">
      <c r="A94" s="4" t="inlineStr">
        <is>
          <t>Agricultural production and real estate | Greater Than 90 Days</t>
        </is>
      </c>
    </row>
    <row r="95">
      <c r="A95" s="3" t="inlineStr">
        <is>
          <t>Aging analysis of loan portfolio</t>
        </is>
      </c>
    </row>
    <row r="96">
      <c r="A96" s="4" t="inlineStr">
        <is>
          <t>Loans</t>
        </is>
      </c>
      <c r="C96" s="6" t="n">
        <v>1934</v>
      </c>
    </row>
    <row r="97">
      <c r="A97" s="4" t="inlineStr">
        <is>
          <t>Agricultural production and real estate | Current.</t>
        </is>
      </c>
    </row>
    <row r="98">
      <c r="A98" s="3" t="inlineStr">
        <is>
          <t>Aging analysis of loan portfolio</t>
        </is>
      </c>
    </row>
    <row r="99">
      <c r="A99" s="4" t="inlineStr">
        <is>
          <t>Loans</t>
        </is>
      </c>
      <c r="B99" s="6" t="n">
        <v>97002</v>
      </c>
      <c r="C99" s="6" t="n">
        <v>95565</v>
      </c>
    </row>
    <row r="100">
      <c r="A100" s="4" t="inlineStr">
        <is>
          <t>Consumer and margin loans</t>
        </is>
      </c>
    </row>
    <row r="101">
      <c r="A101" s="3" t="inlineStr">
        <is>
          <t>Aging analysis of loan portfolio</t>
        </is>
      </c>
    </row>
    <row r="102">
      <c r="A102" s="4" t="inlineStr">
        <is>
          <t>Loans</t>
        </is>
      </c>
      <c r="B102" s="6" t="n">
        <v>12667</v>
      </c>
      <c r="C102" s="6" t="n">
        <v>13251</v>
      </c>
    </row>
    <row r="103">
      <c r="A103" s="4" t="inlineStr">
        <is>
          <t>Consumer and margin loans | Total Past Due</t>
        </is>
      </c>
    </row>
    <row r="104">
      <c r="A104" s="3" t="inlineStr">
        <is>
          <t>Aging analysis of loan portfolio</t>
        </is>
      </c>
    </row>
    <row r="105">
      <c r="A105" s="4" t="inlineStr">
        <is>
          <t>Loans</t>
        </is>
      </c>
      <c r="B105" s="6" t="n">
        <v>88</v>
      </c>
      <c r="C105" s="6" t="n">
        <v>26</v>
      </c>
    </row>
    <row r="106">
      <c r="A106" s="4" t="inlineStr">
        <is>
          <t>Consumer and margin loans | 30-59 Days Past Due</t>
        </is>
      </c>
    </row>
    <row r="107">
      <c r="A107" s="3" t="inlineStr">
        <is>
          <t>Aging analysis of loan portfolio</t>
        </is>
      </c>
    </row>
    <row r="108">
      <c r="A108" s="4" t="inlineStr">
        <is>
          <t>Loans</t>
        </is>
      </c>
      <c r="B108" s="6" t="n">
        <v>43</v>
      </c>
      <c r="C108" s="6" t="n">
        <v>7</v>
      </c>
    </row>
    <row r="109">
      <c r="A109" s="4" t="inlineStr">
        <is>
          <t>Consumer and margin loans | 60-89 Days Past Due</t>
        </is>
      </c>
    </row>
    <row r="110">
      <c r="A110" s="3" t="inlineStr">
        <is>
          <t>Aging analysis of loan portfolio</t>
        </is>
      </c>
    </row>
    <row r="111">
      <c r="A111" s="4" t="inlineStr">
        <is>
          <t>Loans</t>
        </is>
      </c>
      <c r="B111" s="6" t="n">
        <v>5</v>
      </c>
    </row>
    <row r="112">
      <c r="A112" s="4" t="inlineStr">
        <is>
          <t>Consumer and margin loans | Greater Than 90 Days</t>
        </is>
      </c>
    </row>
    <row r="113">
      <c r="A113" s="3" t="inlineStr">
        <is>
          <t>Aging analysis of loan portfolio</t>
        </is>
      </c>
    </row>
    <row r="114">
      <c r="A114" s="4" t="inlineStr">
        <is>
          <t>Loans</t>
        </is>
      </c>
      <c r="B114" s="6" t="n">
        <v>40</v>
      </c>
      <c r="C114" s="6" t="n">
        <v>19</v>
      </c>
    </row>
    <row r="115">
      <c r="A115" s="4" t="inlineStr">
        <is>
          <t>Consumer and margin loans | Current.</t>
        </is>
      </c>
    </row>
    <row r="116">
      <c r="A116" s="3" t="inlineStr">
        <is>
          <t>Aging analysis of loan portfolio</t>
        </is>
      </c>
    </row>
    <row r="117">
      <c r="A117" s="4" t="inlineStr">
        <is>
          <t>Loans</t>
        </is>
      </c>
      <c r="B117" s="5" t="n">
        <v>12579</v>
      </c>
      <c r="C117" s="5" t="n">
        <v>132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and Specific Valuation Allowance (Details) - USD ($) $ in Thousands</t>
        </is>
      </c>
      <c r="B1" s="2" t="inlineStr">
        <is>
          <t>Dec. 31, 2021</t>
        </is>
      </c>
      <c r="C1" s="2" t="inlineStr">
        <is>
          <t>Dec. 31, 2020</t>
        </is>
      </c>
    </row>
    <row r="2">
      <c r="A2" s="3" t="inlineStr">
        <is>
          <t>Impaired loans without a specific allowance:</t>
        </is>
      </c>
    </row>
    <row r="3">
      <c r="A3" s="4" t="inlineStr">
        <is>
          <t>Recorded investment</t>
        </is>
      </c>
      <c r="B3" s="5" t="n">
        <v>41206</v>
      </c>
      <c r="C3" s="5" t="n">
        <v>8130</v>
      </c>
    </row>
    <row r="4">
      <c r="A4" s="4" t="inlineStr">
        <is>
          <t>Unpaid principal balance</t>
        </is>
      </c>
      <c r="B4" s="6" t="n">
        <v>41206</v>
      </c>
      <c r="C4" s="6" t="n">
        <v>8130</v>
      </c>
    </row>
    <row r="5">
      <c r="A5" s="3" t="inlineStr">
        <is>
          <t>Impaired loans with a specific allowance:</t>
        </is>
      </c>
    </row>
    <row r="6">
      <c r="A6" s="4" t="inlineStr">
        <is>
          <t>Recorded investment</t>
        </is>
      </c>
      <c r="B6" s="6" t="n">
        <v>2199</v>
      </c>
      <c r="C6" s="6" t="n">
        <v>6334</v>
      </c>
    </row>
    <row r="7">
      <c r="A7" s="4" t="inlineStr">
        <is>
          <t>Unpaid principal balance</t>
        </is>
      </c>
      <c r="B7" s="6" t="n">
        <v>2199</v>
      </c>
      <c r="C7" s="6" t="n">
        <v>6334</v>
      </c>
    </row>
    <row r="8">
      <c r="A8" s="4" t="inlineStr">
        <is>
          <t>Specific allowance</t>
        </is>
      </c>
      <c r="B8" s="6" t="n">
        <v>890</v>
      </c>
      <c r="C8" s="6" t="n">
        <v>1613</v>
      </c>
    </row>
    <row r="9">
      <c r="A9" s="3" t="inlineStr">
        <is>
          <t>Total impaired loans:</t>
        </is>
      </c>
    </row>
    <row r="10">
      <c r="A10" s="4" t="inlineStr">
        <is>
          <t>Recorded investments</t>
        </is>
      </c>
      <c r="B10" s="6" t="n">
        <v>43405</v>
      </c>
      <c r="C10" s="6" t="n">
        <v>14464</v>
      </c>
    </row>
    <row r="11">
      <c r="A11" s="4" t="inlineStr">
        <is>
          <t>Unpaid principal balance</t>
        </is>
      </c>
      <c r="B11" s="6" t="n">
        <v>43405</v>
      </c>
      <c r="C11" s="6" t="n">
        <v>14464</v>
      </c>
    </row>
    <row r="12">
      <c r="A12" s="4" t="inlineStr">
        <is>
          <t>Specific allowance</t>
        </is>
      </c>
      <c r="B12" s="6" t="n">
        <v>890</v>
      </c>
      <c r="C12" s="6" t="n">
        <v>1613</v>
      </c>
    </row>
    <row r="13">
      <c r="A13" s="4" t="inlineStr">
        <is>
          <t>Residential real estate</t>
        </is>
      </c>
    </row>
    <row r="14">
      <c r="A14" s="3" t="inlineStr">
        <is>
          <t>Impaired loans without a specific allowance:</t>
        </is>
      </c>
    </row>
    <row r="15">
      <c r="A15" s="4" t="inlineStr">
        <is>
          <t>Recorded investment</t>
        </is>
      </c>
      <c r="B15" s="6" t="n">
        <v>372</v>
      </c>
      <c r="C15" s="6" t="n">
        <v>2704</v>
      </c>
    </row>
    <row r="16">
      <c r="A16" s="4" t="inlineStr">
        <is>
          <t>Unpaid principal balance</t>
        </is>
      </c>
      <c r="B16" s="6" t="n">
        <v>372</v>
      </c>
      <c r="C16" s="6" t="n">
        <v>2704</v>
      </c>
    </row>
    <row r="17">
      <c r="A17" s="3" t="inlineStr">
        <is>
          <t>Impaired loans with a specific allowance:</t>
        </is>
      </c>
    </row>
    <row r="18">
      <c r="A18" s="4" t="inlineStr">
        <is>
          <t>Recorded investment</t>
        </is>
      </c>
      <c r="B18" s="6" t="n">
        <v>47</v>
      </c>
      <c r="C18" s="6" t="n">
        <v>57</v>
      </c>
    </row>
    <row r="19">
      <c r="A19" s="4" t="inlineStr">
        <is>
          <t>Unpaid principal balance</t>
        </is>
      </c>
      <c r="B19" s="6" t="n">
        <v>47</v>
      </c>
      <c r="C19" s="6" t="n">
        <v>57</v>
      </c>
    </row>
    <row r="20">
      <c r="A20" s="4" t="inlineStr">
        <is>
          <t>Specific allowance</t>
        </is>
      </c>
      <c r="B20" s="6" t="n">
        <v>16</v>
      </c>
      <c r="C20" s="6" t="n">
        <v>7</v>
      </c>
    </row>
    <row r="21">
      <c r="A21" s="3" t="inlineStr">
        <is>
          <t>Total impaired loans:</t>
        </is>
      </c>
    </row>
    <row r="22">
      <c r="A22" s="4" t="inlineStr">
        <is>
          <t>Recorded investments</t>
        </is>
      </c>
      <c r="B22" s="6" t="n">
        <v>419</v>
      </c>
      <c r="C22" s="6" t="n">
        <v>2761</v>
      </c>
    </row>
    <row r="23">
      <c r="A23" s="4" t="inlineStr">
        <is>
          <t>Unpaid principal balance</t>
        </is>
      </c>
      <c r="B23" s="6" t="n">
        <v>419</v>
      </c>
      <c r="C23" s="6" t="n">
        <v>2761</v>
      </c>
    </row>
    <row r="24">
      <c r="A24" s="4" t="inlineStr">
        <is>
          <t>Specific allowance</t>
        </is>
      </c>
      <c r="B24" s="6" t="n">
        <v>16</v>
      </c>
      <c r="C24" s="6" t="n">
        <v>7</v>
      </c>
    </row>
    <row r="25">
      <c r="A25" s="4" t="inlineStr">
        <is>
          <t>Multi-family and healthcare financing</t>
        </is>
      </c>
    </row>
    <row r="26">
      <c r="A26" s="3" t="inlineStr">
        <is>
          <t>Impaired loans without a specific allowance:</t>
        </is>
      </c>
    </row>
    <row r="27">
      <c r="A27" s="4" t="inlineStr">
        <is>
          <t>Recorded investment</t>
        </is>
      </c>
      <c r="B27" s="6" t="n">
        <v>36760</v>
      </c>
    </row>
    <row r="28">
      <c r="A28" s="4" t="inlineStr">
        <is>
          <t>Unpaid principal balance</t>
        </is>
      </c>
      <c r="B28" s="6" t="n">
        <v>36760</v>
      </c>
    </row>
    <row r="29">
      <c r="A29" s="3" t="inlineStr">
        <is>
          <t>Total impaired loans:</t>
        </is>
      </c>
    </row>
    <row r="30">
      <c r="A30" s="4" t="inlineStr">
        <is>
          <t>Recorded investments</t>
        </is>
      </c>
      <c r="B30" s="6" t="n">
        <v>36760</v>
      </c>
    </row>
    <row r="31">
      <c r="A31" s="4" t="inlineStr">
        <is>
          <t>Unpaid principal balance</t>
        </is>
      </c>
      <c r="B31" s="6" t="n">
        <v>36760</v>
      </c>
    </row>
    <row r="32">
      <c r="A32" s="4" t="inlineStr">
        <is>
          <t>Commercial and commercial real estate</t>
        </is>
      </c>
    </row>
    <row r="33">
      <c r="A33" s="3" t="inlineStr">
        <is>
          <t>Impaired loans without a specific allowance:</t>
        </is>
      </c>
    </row>
    <row r="34">
      <c r="A34" s="4" t="inlineStr">
        <is>
          <t>Recorded investment</t>
        </is>
      </c>
      <c r="B34" s="6" t="n">
        <v>3912</v>
      </c>
      <c r="C34" s="6" t="n">
        <v>3319</v>
      </c>
    </row>
    <row r="35">
      <c r="A35" s="4" t="inlineStr">
        <is>
          <t>Unpaid principal balance</t>
        </is>
      </c>
      <c r="B35" s="6" t="n">
        <v>3912</v>
      </c>
      <c r="C35" s="6" t="n">
        <v>3319</v>
      </c>
    </row>
    <row r="36">
      <c r="A36" s="3" t="inlineStr">
        <is>
          <t>Impaired loans with a specific allowance:</t>
        </is>
      </c>
    </row>
    <row r="37">
      <c r="A37" s="4" t="inlineStr">
        <is>
          <t>Recorded investment</t>
        </is>
      </c>
      <c r="B37" s="6" t="n">
        <v>2143</v>
      </c>
      <c r="C37" s="6" t="n">
        <v>6272</v>
      </c>
    </row>
    <row r="38">
      <c r="A38" s="4" t="inlineStr">
        <is>
          <t>Unpaid principal balance</t>
        </is>
      </c>
      <c r="B38" s="6" t="n">
        <v>2143</v>
      </c>
      <c r="C38" s="6" t="n">
        <v>6272</v>
      </c>
    </row>
    <row r="39">
      <c r="A39" s="4" t="inlineStr">
        <is>
          <t>Specific allowance</t>
        </is>
      </c>
      <c r="B39" s="6" t="n">
        <v>867</v>
      </c>
      <c r="C39" s="6" t="n">
        <v>1606</v>
      </c>
    </row>
    <row r="40">
      <c r="A40" s="3" t="inlineStr">
        <is>
          <t>Total impaired loans:</t>
        </is>
      </c>
    </row>
    <row r="41">
      <c r="A41" s="4" t="inlineStr">
        <is>
          <t>Recorded investments</t>
        </is>
      </c>
      <c r="B41" s="6" t="n">
        <v>6055</v>
      </c>
      <c r="C41" s="6" t="n">
        <v>9591</v>
      </c>
    </row>
    <row r="42">
      <c r="A42" s="4" t="inlineStr">
        <is>
          <t>Unpaid principal balance</t>
        </is>
      </c>
      <c r="B42" s="6" t="n">
        <v>6055</v>
      </c>
      <c r="C42" s="6" t="n">
        <v>9591</v>
      </c>
    </row>
    <row r="43">
      <c r="A43" s="4" t="inlineStr">
        <is>
          <t>Specific allowance</t>
        </is>
      </c>
      <c r="B43" s="6" t="n">
        <v>867</v>
      </c>
      <c r="C43" s="6" t="n">
        <v>1606</v>
      </c>
    </row>
    <row r="44">
      <c r="A44" s="4" t="inlineStr">
        <is>
          <t>Agricultural production and real estate</t>
        </is>
      </c>
    </row>
    <row r="45">
      <c r="A45" s="3" t="inlineStr">
        <is>
          <t>Impaired loans without a specific allowance:</t>
        </is>
      </c>
    </row>
    <row r="46">
      <c r="A46" s="4" t="inlineStr">
        <is>
          <t>Recorded investment</t>
        </is>
      </c>
      <c r="B46" s="6" t="n">
        <v>158</v>
      </c>
      <c r="C46" s="6" t="n">
        <v>2100</v>
      </c>
    </row>
    <row r="47">
      <c r="A47" s="4" t="inlineStr">
        <is>
          <t>Unpaid principal balance</t>
        </is>
      </c>
      <c r="B47" s="6" t="n">
        <v>158</v>
      </c>
      <c r="C47" s="6" t="n">
        <v>2100</v>
      </c>
    </row>
    <row r="48">
      <c r="A48" s="3" t="inlineStr">
        <is>
          <t>Total impaired loans:</t>
        </is>
      </c>
    </row>
    <row r="49">
      <c r="A49" s="4" t="inlineStr">
        <is>
          <t>Recorded investments</t>
        </is>
      </c>
      <c r="B49" s="6" t="n">
        <v>158</v>
      </c>
      <c r="C49" s="6" t="n">
        <v>2100</v>
      </c>
    </row>
    <row r="50">
      <c r="A50" s="4" t="inlineStr">
        <is>
          <t>Unpaid principal balance</t>
        </is>
      </c>
      <c r="B50" s="6" t="n">
        <v>158</v>
      </c>
      <c r="C50" s="6" t="n">
        <v>2100</v>
      </c>
    </row>
    <row r="51">
      <c r="A51" s="4" t="inlineStr">
        <is>
          <t>Consumer and margin loans</t>
        </is>
      </c>
    </row>
    <row r="52">
      <c r="A52" s="3" t="inlineStr">
        <is>
          <t>Impaired loans without a specific allowance:</t>
        </is>
      </c>
    </row>
    <row r="53">
      <c r="A53" s="4" t="inlineStr">
        <is>
          <t>Recorded investment</t>
        </is>
      </c>
      <c r="B53" s="6" t="n">
        <v>4</v>
      </c>
      <c r="C53" s="6" t="n">
        <v>7</v>
      </c>
    </row>
    <row r="54">
      <c r="A54" s="4" t="inlineStr">
        <is>
          <t>Unpaid principal balance</t>
        </is>
      </c>
      <c r="B54" s="6" t="n">
        <v>4</v>
      </c>
      <c r="C54" s="6" t="n">
        <v>7</v>
      </c>
    </row>
    <row r="55">
      <c r="A55" s="3" t="inlineStr">
        <is>
          <t>Impaired loans with a specific allowance:</t>
        </is>
      </c>
    </row>
    <row r="56">
      <c r="A56" s="4" t="inlineStr">
        <is>
          <t>Recorded investment</t>
        </is>
      </c>
      <c r="B56" s="6" t="n">
        <v>9</v>
      </c>
      <c r="C56" s="6" t="n">
        <v>5</v>
      </c>
    </row>
    <row r="57">
      <c r="A57" s="4" t="inlineStr">
        <is>
          <t>Unpaid principal balance</t>
        </is>
      </c>
      <c r="B57" s="6" t="n">
        <v>9</v>
      </c>
      <c r="C57" s="6" t="n">
        <v>5</v>
      </c>
    </row>
    <row r="58">
      <c r="A58" s="4" t="inlineStr">
        <is>
          <t>Specific allowance</t>
        </is>
      </c>
      <c r="B58" s="6" t="n">
        <v>7</v>
      </c>
    </row>
    <row r="59">
      <c r="A59" s="3" t="inlineStr">
        <is>
          <t>Total impaired loans:</t>
        </is>
      </c>
    </row>
    <row r="60">
      <c r="A60" s="4" t="inlineStr">
        <is>
          <t>Recorded investments</t>
        </is>
      </c>
      <c r="B60" s="6" t="n">
        <v>13</v>
      </c>
      <c r="C60" s="6" t="n">
        <v>12</v>
      </c>
    </row>
    <row r="61">
      <c r="A61" s="4" t="inlineStr">
        <is>
          <t>Unpaid principal balance</t>
        </is>
      </c>
      <c r="B61" s="6" t="n">
        <v>13</v>
      </c>
      <c r="C61" s="5" t="n">
        <v>12</v>
      </c>
    </row>
    <row r="62">
      <c r="A62" s="4" t="inlineStr">
        <is>
          <t>Specific allowance</t>
        </is>
      </c>
      <c r="B62" s="5" t="n">
        <v>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verage Recorded Investment and Interest Income Recognized (Details) - USD ($) $ in Thousands</t>
        </is>
      </c>
      <c r="B1" s="2" t="inlineStr">
        <is>
          <t>12 Months Ended</t>
        </is>
      </c>
    </row>
    <row r="2">
      <c r="B2" s="2" t="inlineStr">
        <is>
          <t>Dec. 31, 2021</t>
        </is>
      </c>
      <c r="C2" s="2" t="inlineStr">
        <is>
          <t>Dec. 31, 2020</t>
        </is>
      </c>
      <c r="D2" s="2" t="inlineStr">
        <is>
          <t>Dec. 31, 2019</t>
        </is>
      </c>
    </row>
    <row r="3">
      <c r="A3" s="3" t="inlineStr">
        <is>
          <t>Impaired Loans</t>
        </is>
      </c>
    </row>
    <row r="4">
      <c r="A4" s="4" t="inlineStr">
        <is>
          <t>Average recorded investment in impaired loans</t>
        </is>
      </c>
      <c r="B4" s="5" t="n">
        <v>23302</v>
      </c>
      <c r="C4" s="5" t="n">
        <v>14700</v>
      </c>
      <c r="D4" s="5" t="n">
        <v>12117</v>
      </c>
    </row>
    <row r="5">
      <c r="A5" s="4" t="inlineStr">
        <is>
          <t>Interest income recognized</t>
        </is>
      </c>
      <c r="B5" s="6" t="n">
        <v>461</v>
      </c>
      <c r="C5" s="6" t="n">
        <v>429</v>
      </c>
      <c r="D5" s="6" t="n">
        <v>534</v>
      </c>
    </row>
    <row r="6">
      <c r="A6" s="4" t="inlineStr">
        <is>
          <t>Mortgage warehouse lines of credit</t>
        </is>
      </c>
    </row>
    <row r="7">
      <c r="A7" s="3" t="inlineStr">
        <is>
          <t>Impaired Loans</t>
        </is>
      </c>
    </row>
    <row r="8">
      <c r="A8" s="4" t="inlineStr">
        <is>
          <t>Average recorded investment in impaired loans</t>
        </is>
      </c>
      <c r="C8" s="6" t="n">
        <v>106</v>
      </c>
      <c r="D8" s="6" t="n">
        <v>242</v>
      </c>
    </row>
    <row r="9">
      <c r="A9" s="4" t="inlineStr">
        <is>
          <t>Residential real estate</t>
        </is>
      </c>
    </row>
    <row r="10">
      <c r="A10" s="3" t="inlineStr">
        <is>
          <t>Impaired Loans</t>
        </is>
      </c>
    </row>
    <row r="11">
      <c r="A11" s="4" t="inlineStr">
        <is>
          <t>Average recorded investment in impaired loans</t>
        </is>
      </c>
      <c r="B11" s="6" t="n">
        <v>1658</v>
      </c>
      <c r="C11" s="6" t="n">
        <v>3002</v>
      </c>
      <c r="D11" s="6" t="n">
        <v>3175</v>
      </c>
    </row>
    <row r="12">
      <c r="A12" s="4" t="inlineStr">
        <is>
          <t>Interest income recognized</t>
        </is>
      </c>
      <c r="B12" s="6" t="n">
        <v>64</v>
      </c>
      <c r="C12" s="6" t="n">
        <v>57</v>
      </c>
      <c r="D12" s="6" t="n">
        <v>71</v>
      </c>
    </row>
    <row r="13">
      <c r="A13" s="4" t="inlineStr">
        <is>
          <t>Multi-family and healthcare financing</t>
        </is>
      </c>
    </row>
    <row r="14">
      <c r="A14" s="3" t="inlineStr">
        <is>
          <t>Impaired Loans</t>
        </is>
      </c>
    </row>
    <row r="15">
      <c r="A15" s="4" t="inlineStr">
        <is>
          <t>Average recorded investment in impaired loans</t>
        </is>
      </c>
      <c r="B15" s="6" t="n">
        <v>14138</v>
      </c>
    </row>
    <row r="16">
      <c r="A16" s="4" t="inlineStr">
        <is>
          <t>Commercial and commercial real estate</t>
        </is>
      </c>
    </row>
    <row r="17">
      <c r="A17" s="3" t="inlineStr">
        <is>
          <t>Impaired Loans</t>
        </is>
      </c>
    </row>
    <row r="18">
      <c r="A18" s="4" t="inlineStr">
        <is>
          <t>Average recorded investment in impaired loans</t>
        </is>
      </c>
      <c r="B18" s="6" t="n">
        <v>6888</v>
      </c>
      <c r="C18" s="6" t="n">
        <v>9913</v>
      </c>
      <c r="D18" s="6" t="n">
        <v>8675</v>
      </c>
    </row>
    <row r="19">
      <c r="A19" s="4" t="inlineStr">
        <is>
          <t>Interest income recognized</t>
        </is>
      </c>
      <c r="B19" s="6" t="n">
        <v>397</v>
      </c>
      <c r="C19" s="6" t="n">
        <v>371</v>
      </c>
      <c r="D19" s="6" t="n">
        <v>463</v>
      </c>
    </row>
    <row r="20">
      <c r="A20" s="4" t="inlineStr">
        <is>
          <t>Agricultural production and real estate</t>
        </is>
      </c>
    </row>
    <row r="21">
      <c r="A21" s="3" t="inlineStr">
        <is>
          <t>Impaired Loans</t>
        </is>
      </c>
    </row>
    <row r="22">
      <c r="A22" s="4" t="inlineStr">
        <is>
          <t>Average recorded investment in impaired loans</t>
        </is>
      </c>
      <c r="B22" s="6" t="n">
        <v>611</v>
      </c>
      <c r="C22" s="6" t="n">
        <v>1662</v>
      </c>
    </row>
    <row r="23">
      <c r="A23" s="4" t="inlineStr">
        <is>
          <t>Interest income recognized</t>
        </is>
      </c>
      <c r="C23" s="6" t="n">
        <v>1</v>
      </c>
    </row>
    <row r="24">
      <c r="A24" s="4" t="inlineStr">
        <is>
          <t>Consumer and margin loans</t>
        </is>
      </c>
    </row>
    <row r="25">
      <c r="A25" s="3" t="inlineStr">
        <is>
          <t>Impaired Loans</t>
        </is>
      </c>
    </row>
    <row r="26">
      <c r="A26" s="4" t="inlineStr">
        <is>
          <t>Average recorded investment in impaired loans</t>
        </is>
      </c>
      <c r="B26" s="5" t="n">
        <v>7</v>
      </c>
      <c r="C26" s="5" t="n">
        <v>17</v>
      </c>
      <c r="D26" s="5" t="n">
        <v>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 Accrual Loans and Loans Past Due 90 Days Or More and Still Accruing (Details) - USD ($) $ in Thousands</t>
        </is>
      </c>
      <c r="B1" s="2" t="inlineStr">
        <is>
          <t>Dec. 31, 2021</t>
        </is>
      </c>
      <c r="C1" s="2" t="inlineStr">
        <is>
          <t>Dec. 31, 2020</t>
        </is>
      </c>
    </row>
    <row r="2">
      <c r="A2" s="3" t="inlineStr">
        <is>
          <t>Loan portfolio past due loans</t>
        </is>
      </c>
    </row>
    <row r="3">
      <c r="A3" s="4" t="inlineStr">
        <is>
          <t>Nonaccrual</t>
        </is>
      </c>
      <c r="B3" s="5" t="n">
        <v>524</v>
      </c>
      <c r="C3" s="5" t="n">
        <v>2823</v>
      </c>
    </row>
    <row r="4">
      <c r="A4" s="4" t="inlineStr">
        <is>
          <t>Total Loans Greater than 90 Days &amp; Accruing</t>
        </is>
      </c>
      <c r="B4" s="6" t="n">
        <v>237</v>
      </c>
      <c r="C4" s="6" t="n">
        <v>3498</v>
      </c>
    </row>
    <row r="5">
      <c r="A5" s="4" t="inlineStr">
        <is>
          <t>Residential real estate</t>
        </is>
      </c>
    </row>
    <row r="6">
      <c r="A6" s="3" t="inlineStr">
        <is>
          <t>Loan portfolio past due loans</t>
        </is>
      </c>
    </row>
    <row r="7">
      <c r="A7" s="4" t="inlineStr">
        <is>
          <t>Nonaccrual</t>
        </is>
      </c>
      <c r="B7" s="6" t="n">
        <v>362</v>
      </c>
      <c r="C7" s="6" t="n">
        <v>578</v>
      </c>
    </row>
    <row r="8">
      <c r="A8" s="4" t="inlineStr">
        <is>
          <t>Total Loans Greater than 90 Days &amp; Accruing</t>
        </is>
      </c>
      <c r="B8" s="6" t="n">
        <v>22</v>
      </c>
      <c r="C8" s="6" t="n">
        <v>69</v>
      </c>
    </row>
    <row r="9">
      <c r="A9" s="4" t="inlineStr">
        <is>
          <t>Commercial and commercial real estate</t>
        </is>
      </c>
    </row>
    <row r="10">
      <c r="A10" s="3" t="inlineStr">
        <is>
          <t>Loan portfolio past due loans</t>
        </is>
      </c>
    </row>
    <row r="11">
      <c r="A11" s="4" t="inlineStr">
        <is>
          <t>Nonaccrual</t>
        </is>
      </c>
      <c r="C11" s="6" t="n">
        <v>2052</v>
      </c>
    </row>
    <row r="12">
      <c r="A12" s="4" t="inlineStr">
        <is>
          <t>Total Loans Greater than 90 Days &amp; Accruing</t>
        </is>
      </c>
      <c r="B12" s="6" t="n">
        <v>149</v>
      </c>
      <c r="C12" s="6" t="n">
        <v>1240</v>
      </c>
    </row>
    <row r="13">
      <c r="A13" s="4" t="inlineStr">
        <is>
          <t>Agricultural production and real estate</t>
        </is>
      </c>
    </row>
    <row r="14">
      <c r="A14" s="3" t="inlineStr">
        <is>
          <t>Loan portfolio past due loans</t>
        </is>
      </c>
    </row>
    <row r="15">
      <c r="A15" s="4" t="inlineStr">
        <is>
          <t>Nonaccrual</t>
        </is>
      </c>
      <c r="B15" s="6" t="n">
        <v>158</v>
      </c>
      <c r="C15" s="6" t="n">
        <v>181</v>
      </c>
    </row>
    <row r="16">
      <c r="A16" s="4" t="inlineStr">
        <is>
          <t>Total Loans Greater than 90 Days &amp; Accruing</t>
        </is>
      </c>
      <c r="B16" s="6" t="n">
        <v>30</v>
      </c>
      <c r="C16" s="6" t="n">
        <v>2181</v>
      </c>
    </row>
    <row r="17">
      <c r="A17" s="4" t="inlineStr">
        <is>
          <t>Consumer and margin loans</t>
        </is>
      </c>
    </row>
    <row r="18">
      <c r="A18" s="3" t="inlineStr">
        <is>
          <t>Loan portfolio past due loans</t>
        </is>
      </c>
    </row>
    <row r="19">
      <c r="A19" s="4" t="inlineStr">
        <is>
          <t>Nonaccrual</t>
        </is>
      </c>
      <c r="B19" s="6" t="n">
        <v>4</v>
      </c>
      <c r="C19" s="6" t="n">
        <v>12</v>
      </c>
    </row>
    <row r="20">
      <c r="A20" s="4" t="inlineStr">
        <is>
          <t>Total Loans Greater than 90 Days &amp; Accruing</t>
        </is>
      </c>
      <c r="B20" s="5" t="n">
        <v>36</v>
      </c>
      <c r="C20" s="5"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3" customWidth="1" min="1" max="1"/>
    <col width="80" customWidth="1" min="2" max="2"/>
    <col width="13" customWidth="1" min="3" max="3"/>
    <col width="34" customWidth="1" min="4" max="4"/>
    <col width="34" customWidth="1" min="5" max="5"/>
    <col width="43" customWidth="1" min="6" max="6"/>
    <col width="60" customWidth="1" min="7" max="7"/>
    <col width="43" customWidth="1" min="8" max="8"/>
    <col width="45" customWidth="1" min="9" max="9"/>
    <col width="45" customWidth="1" min="10" max="10"/>
    <col width="18" customWidth="1" min="11" max="11"/>
    <col width="46" customWidth="1" min="12" max="12"/>
    <col width="13" customWidth="1" min="13" max="13"/>
  </cols>
  <sheetData>
    <row r="1">
      <c r="A1" s="1" t="inlineStr">
        <is>
          <t>Consolidated Statements of Shareholders' Equity - USD ($) $ in Thousands</t>
        </is>
      </c>
      <c r="B1" s="2" t="inlineStr">
        <is>
          <t>Common stock</t>
        </is>
      </c>
      <c r="D1" s="2" t="inlineStr">
        <is>
          <t>Preferred stock8% Preferred Stock</t>
        </is>
      </c>
      <c r="E1" s="2" t="inlineStr">
        <is>
          <t>Preferred stock7% Preferred Stock</t>
        </is>
      </c>
      <c r="F1" s="2" t="inlineStr">
        <is>
          <t>Preferred stock6% Series B Preferred Stock</t>
        </is>
      </c>
      <c r="G1" s="2" t="inlineStr">
        <is>
          <t>Preferred stock6% Series C Preferred StockPrivate Placement</t>
        </is>
      </c>
      <c r="H1" s="2" t="inlineStr">
        <is>
          <t>Preferred stock6% Series C Preferred Stock</t>
        </is>
      </c>
      <c r="I1" s="2" t="inlineStr">
        <is>
          <t>Retained Earnings6% Series B Preferred Stock</t>
        </is>
      </c>
      <c r="J1" s="2" t="inlineStr">
        <is>
          <t>Retained Earnings6% Series C Preferred Stock</t>
        </is>
      </c>
      <c r="K1" s="2" t="inlineStr">
        <is>
          <t>Retained Earnings</t>
        </is>
      </c>
      <c r="L1" s="2" t="inlineStr">
        <is>
          <t>Accumulated Other Comprehensive Income (Loss)</t>
        </is>
      </c>
      <c r="M1" s="2" t="inlineStr">
        <is>
          <t>Total</t>
        </is>
      </c>
    </row>
    <row r="2">
      <c r="A2" s="3" t="inlineStr">
        <is>
          <t>Condensed Consolidated Statements of Shareholders' Equity</t>
        </is>
      </c>
    </row>
    <row r="3">
      <c r="A3" s="4" t="inlineStr">
        <is>
          <t>Balance at beginning of the period</t>
        </is>
      </c>
      <c r="B3" s="5" t="n">
        <v>135057</v>
      </c>
      <c r="C3" s="4" t="inlineStr">
        <is>
          <t>[1]</t>
        </is>
      </c>
      <c r="D3" s="5" t="n">
        <v>41581</v>
      </c>
      <c r="K3" s="5" t="n">
        <v>244909</v>
      </c>
      <c r="L3" s="5" t="n">
        <v>-310</v>
      </c>
    </row>
    <row r="4">
      <c r="A4" s="4" t="inlineStr">
        <is>
          <t>Balance at beginning of the period (in shares)</t>
        </is>
      </c>
      <c r="B4" s="6" t="n">
        <v>43041054</v>
      </c>
      <c r="C4" s="4" t="inlineStr">
        <is>
          <t>[1]</t>
        </is>
      </c>
      <c r="D4" s="6" t="n">
        <v>41625</v>
      </c>
    </row>
    <row r="5">
      <c r="A5" s="4" t="inlineStr">
        <is>
          <t>Balance at end of the period</t>
        </is>
      </c>
      <c r="B5" s="5" t="n">
        <v>135057</v>
      </c>
      <c r="C5" s="4" t="inlineStr">
        <is>
          <t>[1]</t>
        </is>
      </c>
      <c r="D5" s="5" t="n">
        <v>41581</v>
      </c>
      <c r="K5" s="6" t="n">
        <v>244909</v>
      </c>
      <c r="L5" s="6" t="n">
        <v>-310</v>
      </c>
    </row>
    <row r="6">
      <c r="A6" s="4" t="inlineStr">
        <is>
          <t>Balance at end of the period (in shares)</t>
        </is>
      </c>
      <c r="B6" s="6" t="n">
        <v>43041054</v>
      </c>
      <c r="C6" s="4" t="inlineStr">
        <is>
          <t>[1]</t>
        </is>
      </c>
      <c r="D6" s="6" t="n">
        <v>41625</v>
      </c>
    </row>
    <row r="7">
      <c r="A7" s="4" t="inlineStr">
        <is>
          <t>Net income</t>
        </is>
      </c>
      <c r="K7" s="6" t="n">
        <v>77329</v>
      </c>
      <c r="M7" s="5" t="n">
        <v>77329</v>
      </c>
    </row>
    <row r="8">
      <c r="A8" s="4" t="inlineStr">
        <is>
          <t>Shares issued for stock compensation plans, net of taxes (in shares)</t>
        </is>
      </c>
      <c r="B8" s="6" t="n">
        <v>18603</v>
      </c>
    </row>
    <row r="9">
      <c r="A9" s="4" t="inlineStr">
        <is>
          <t>Issuance of shares, net of offering expenses</t>
        </is>
      </c>
      <c r="E9" s="5" t="n">
        <v>-72071</v>
      </c>
      <c r="F9" s="5" t="n">
        <v>120844</v>
      </c>
    </row>
    <row r="10">
      <c r="A10" s="4" t="inlineStr">
        <is>
          <t>Issuance of shares, net of offering expenses (in shares)</t>
        </is>
      </c>
      <c r="E10" s="6" t="n">
        <v>2955800</v>
      </c>
      <c r="F10" s="6" t="n">
        <v>125000</v>
      </c>
    </row>
    <row r="11">
      <c r="A11" s="4" t="inlineStr">
        <is>
          <t>Repurchase of 7% preferred stock</t>
        </is>
      </c>
      <c r="E11" s="5" t="n">
        <v>-21850</v>
      </c>
    </row>
    <row r="12">
      <c r="A12" s="4" t="inlineStr">
        <is>
          <t>Repurchase of 7% preferred stock (in shares)</t>
        </is>
      </c>
      <c r="E12" s="6" t="n">
        <v>-874000</v>
      </c>
    </row>
    <row r="13">
      <c r="A13" s="4" t="inlineStr">
        <is>
          <t>Dividends on 8% preferred stock, annually</t>
        </is>
      </c>
      <c r="K13" s="6" t="n">
        <v>-3330</v>
      </c>
    </row>
    <row r="14">
      <c r="A14" s="4" t="inlineStr">
        <is>
          <t>Dividends on 7% preferred stock, annually</t>
        </is>
      </c>
      <c r="K14" s="6" t="n">
        <v>-3115</v>
      </c>
    </row>
    <row r="15">
      <c r="A15" s="4" t="inlineStr">
        <is>
          <t>Dividends on 6% preferred stock, annually</t>
        </is>
      </c>
      <c r="I15" s="5" t="n">
        <v>-2771</v>
      </c>
    </row>
    <row r="16">
      <c r="A16" s="4" t="inlineStr">
        <is>
          <t>Dividends on common stock, annually</t>
        </is>
      </c>
      <c r="B16" s="5" t="n">
        <v>583</v>
      </c>
      <c r="K16" s="6" t="n">
        <v>-8038</v>
      </c>
    </row>
    <row r="17">
      <c r="A17" s="4" t="inlineStr">
        <is>
          <t>Reclassification of deferred tax asset due to tax reform</t>
        </is>
      </c>
      <c r="B17" s="6" t="n">
        <v>135640</v>
      </c>
    </row>
    <row r="18">
      <c r="A18" s="4" t="inlineStr">
        <is>
          <t>Other comprehensive income (loss)</t>
        </is>
      </c>
      <c r="L18" s="6" t="n">
        <v>768</v>
      </c>
      <c r="M18" s="6" t="n">
        <v>768</v>
      </c>
    </row>
    <row r="19">
      <c r="A19" s="4" t="inlineStr">
        <is>
          <t>Balance at beginning of the period</t>
        </is>
      </c>
      <c r="B19" s="5" t="n">
        <v>135640</v>
      </c>
      <c r="C19" s="4" t="inlineStr">
        <is>
          <t>[1]</t>
        </is>
      </c>
      <c r="D19" s="5" t="n">
        <v>41581</v>
      </c>
      <c r="E19" s="5" t="n">
        <v>50221</v>
      </c>
      <c r="F19" s="5" t="n">
        <v>120844</v>
      </c>
      <c r="K19" s="6" t="n">
        <v>304984</v>
      </c>
      <c r="L19" s="6" t="n">
        <v>458</v>
      </c>
      <c r="M19" s="6" t="n">
        <v>653728</v>
      </c>
    </row>
    <row r="20">
      <c r="A20" s="4" t="inlineStr">
        <is>
          <t>Balance at beginning of the period (in shares)</t>
        </is>
      </c>
      <c r="B20" s="6" t="n">
        <v>43059657</v>
      </c>
      <c r="C20" s="4" t="inlineStr">
        <is>
          <t>[1]</t>
        </is>
      </c>
      <c r="D20" s="6" t="n">
        <v>41625</v>
      </c>
      <c r="E20" s="6" t="n">
        <v>2081800</v>
      </c>
      <c r="F20" s="6" t="n">
        <v>125000</v>
      </c>
    </row>
    <row r="21">
      <c r="A21" s="4" t="inlineStr">
        <is>
          <t>Balance at end of the period</t>
        </is>
      </c>
      <c r="B21" s="5" t="n">
        <v>135640</v>
      </c>
      <c r="C21" s="4" t="inlineStr">
        <is>
          <t>[1]</t>
        </is>
      </c>
      <c r="D21" s="5" t="n">
        <v>41581</v>
      </c>
      <c r="E21" s="5" t="n">
        <v>50221</v>
      </c>
      <c r="F21" s="5" t="n">
        <v>120844</v>
      </c>
      <c r="K21" s="6" t="n">
        <v>304984</v>
      </c>
      <c r="L21" s="6" t="n">
        <v>458</v>
      </c>
      <c r="M21" s="6" t="n">
        <v>653728</v>
      </c>
    </row>
    <row r="22">
      <c r="A22" s="4" t="inlineStr">
        <is>
          <t>Balance at end of the period (in shares)</t>
        </is>
      </c>
      <c r="B22" s="6" t="n">
        <v>43059657</v>
      </c>
      <c r="C22" s="4" t="inlineStr">
        <is>
          <t>[1]</t>
        </is>
      </c>
      <c r="D22" s="6" t="n">
        <v>41625</v>
      </c>
      <c r="E22" s="6" t="n">
        <v>2081800</v>
      </c>
      <c r="F22" s="6" t="n">
        <v>125000</v>
      </c>
    </row>
    <row r="23">
      <c r="A23" s="4" t="inlineStr">
        <is>
          <t>Net income</t>
        </is>
      </c>
      <c r="K23" s="6" t="n">
        <v>180533</v>
      </c>
      <c r="M23" s="6" t="n">
        <v>180533</v>
      </c>
    </row>
    <row r="24">
      <c r="A24" s="4" t="inlineStr">
        <is>
          <t>Shares issued for stock compensation plans, net of taxes (in shares)</t>
        </is>
      </c>
      <c r="B24" s="6" t="n">
        <v>83468</v>
      </c>
    </row>
    <row r="25">
      <c r="A25" s="4" t="inlineStr">
        <is>
          <t>Treasury shares constructively retired</t>
        </is>
      </c>
      <c r="B25" s="5" t="n">
        <v>-150</v>
      </c>
      <c r="K25" s="6" t="n">
        <v>-102</v>
      </c>
    </row>
    <row r="26">
      <c r="A26" s="4" t="inlineStr">
        <is>
          <t>Treasury shares constructively retired (in shares)</t>
        </is>
      </c>
      <c r="B26" s="6" t="n">
        <v>-22500</v>
      </c>
    </row>
    <row r="27">
      <c r="A27" s="4" t="inlineStr">
        <is>
          <t>Dividends on 8% preferred stock, annually</t>
        </is>
      </c>
      <c r="K27" s="6" t="n">
        <v>-3330</v>
      </c>
    </row>
    <row r="28">
      <c r="A28" s="4" t="inlineStr">
        <is>
          <t>Dividends on 7% preferred stock, annually</t>
        </is>
      </c>
      <c r="K28" s="6" t="n">
        <v>-3643</v>
      </c>
    </row>
    <row r="29">
      <c r="A29" s="4" t="inlineStr">
        <is>
          <t>Dividends on 6% preferred stock, annually</t>
        </is>
      </c>
      <c r="I29" s="6" t="n">
        <v>-7500</v>
      </c>
    </row>
    <row r="30">
      <c r="A30" s="4" t="inlineStr">
        <is>
          <t>Dividends on common stock, annually</t>
        </is>
      </c>
      <c r="B30" s="5" t="n">
        <v>367</v>
      </c>
      <c r="K30" s="6" t="n">
        <v>-9198</v>
      </c>
    </row>
    <row r="31">
      <c r="A31" s="4" t="inlineStr">
        <is>
          <t>Reclassification of deferred tax asset due to tax reform</t>
        </is>
      </c>
      <c r="B31" s="6" t="n">
        <v>135857</v>
      </c>
    </row>
    <row r="32">
      <c r="A32" s="4" t="inlineStr">
        <is>
          <t>Other comprehensive income (loss)</t>
        </is>
      </c>
      <c r="L32" s="6" t="n">
        <v>-84</v>
      </c>
      <c r="M32" s="6" t="n">
        <v>-84</v>
      </c>
    </row>
    <row r="33">
      <c r="A33" s="4" t="inlineStr">
        <is>
          <t>Balance at beginning of the period</t>
        </is>
      </c>
      <c r="B33" s="5" t="n">
        <v>135857</v>
      </c>
      <c r="C33" s="4" t="inlineStr">
        <is>
          <t>[1]</t>
        </is>
      </c>
      <c r="D33" s="5" t="n">
        <v>41581</v>
      </c>
      <c r="E33" s="5" t="n">
        <v>50221</v>
      </c>
      <c r="F33" s="5" t="n">
        <v>120844</v>
      </c>
      <c r="K33" s="6" t="n">
        <v>461744</v>
      </c>
      <c r="L33" s="6" t="n">
        <v>374</v>
      </c>
      <c r="M33" s="6" t="n">
        <v>810621</v>
      </c>
    </row>
    <row r="34">
      <c r="A34" s="4" t="inlineStr">
        <is>
          <t>Balance at beginning of the period (in shares)</t>
        </is>
      </c>
      <c r="B34" s="6" t="n">
        <v>43120625</v>
      </c>
      <c r="C34" s="4" t="inlineStr">
        <is>
          <t>[1]</t>
        </is>
      </c>
      <c r="D34" s="6" t="n">
        <v>41625</v>
      </c>
      <c r="E34" s="6" t="n">
        <v>2081800</v>
      </c>
      <c r="F34" s="6" t="n">
        <v>125000</v>
      </c>
    </row>
    <row r="35">
      <c r="A35" s="4" t="inlineStr">
        <is>
          <t>Balance at end of the period</t>
        </is>
      </c>
      <c r="B35" s="5" t="n">
        <v>135857</v>
      </c>
      <c r="C35" s="4" t="inlineStr">
        <is>
          <t>[1]</t>
        </is>
      </c>
      <c r="D35" s="5" t="n">
        <v>41581</v>
      </c>
      <c r="E35" s="5" t="n">
        <v>50221</v>
      </c>
      <c r="F35" s="5" t="n">
        <v>120844</v>
      </c>
      <c r="K35" s="6" t="n">
        <v>461744</v>
      </c>
      <c r="L35" s="6" t="n">
        <v>374</v>
      </c>
      <c r="M35" s="6" t="n">
        <v>810621</v>
      </c>
    </row>
    <row r="36">
      <c r="A36" s="4" t="inlineStr">
        <is>
          <t>Balance at end of the period (in shares)</t>
        </is>
      </c>
      <c r="B36" s="6" t="n">
        <v>43120625</v>
      </c>
      <c r="C36" s="4" t="inlineStr">
        <is>
          <t>[1]</t>
        </is>
      </c>
      <c r="D36" s="6" t="n">
        <v>41625</v>
      </c>
      <c r="E36" s="6" t="n">
        <v>2081800</v>
      </c>
      <c r="F36" s="6" t="n">
        <v>125000</v>
      </c>
    </row>
    <row r="37">
      <c r="A37" s="4" t="inlineStr">
        <is>
          <t>Net income</t>
        </is>
      </c>
      <c r="K37" s="6" t="n">
        <v>227104</v>
      </c>
      <c r="M37" s="6" t="n">
        <v>227104</v>
      </c>
    </row>
    <row r="38">
      <c r="A38" s="4" t="inlineStr">
        <is>
          <t>Distribution to employee stock ownership plan</t>
        </is>
      </c>
      <c r="B38" s="5" t="n">
        <v>537</v>
      </c>
    </row>
    <row r="39">
      <c r="A39" s="4" t="inlineStr">
        <is>
          <t>Distribution to employee stock ownership plan (in shares)</t>
        </is>
      </c>
      <c r="B39" s="6" t="n">
        <v>29149</v>
      </c>
    </row>
    <row r="40">
      <c r="A40" s="4" t="inlineStr">
        <is>
          <t>Shares issued for stock compensation plans, net of taxes</t>
        </is>
      </c>
      <c r="B40" s="5" t="n">
        <v>1171</v>
      </c>
    </row>
    <row r="41">
      <c r="A41" s="4" t="inlineStr">
        <is>
          <t>Shares issued for stock compensation plans, net of taxes (in shares)</t>
        </is>
      </c>
      <c r="B41" s="6" t="n">
        <v>30305</v>
      </c>
    </row>
    <row r="42">
      <c r="A42" s="4" t="inlineStr">
        <is>
          <t>Issuance of shares, net of offering expenses</t>
        </is>
      </c>
      <c r="G42" s="5" t="n">
        <v>46158</v>
      </c>
      <c r="H42" s="5" t="n">
        <v>144926</v>
      </c>
    </row>
    <row r="43">
      <c r="A43" s="4" t="inlineStr">
        <is>
          <t>Issuance of shares, net of offering expenses (in shares)</t>
        </is>
      </c>
      <c r="G43" s="6" t="n">
        <v>46181</v>
      </c>
      <c r="H43" s="6" t="n">
        <v>150000</v>
      </c>
    </row>
    <row r="44">
      <c r="A44" s="4" t="inlineStr">
        <is>
          <t>Dividends on 8% preferred stock, annually</t>
        </is>
      </c>
      <c r="K44" s="6" t="n">
        <v>-833</v>
      </c>
    </row>
    <row r="45">
      <c r="A45" s="4" t="inlineStr">
        <is>
          <t>Final dividend for redemption of 8% preferred stock</t>
        </is>
      </c>
      <c r="K45" s="6" t="n">
        <v>-139</v>
      </c>
    </row>
    <row r="46">
      <c r="A46" s="4" t="inlineStr">
        <is>
          <t>Dividends on 7% preferred stock, annually</t>
        </is>
      </c>
      <c r="K46" s="6" t="n">
        <v>-3643</v>
      </c>
    </row>
    <row r="47">
      <c r="A47" s="4" t="inlineStr">
        <is>
          <t>Dividends on 6% preferred stock, annually</t>
        </is>
      </c>
      <c r="I47" s="5" t="n">
        <v>-7500</v>
      </c>
      <c r="J47" s="5" t="n">
        <v>-8758</v>
      </c>
    </row>
    <row r="48">
      <c r="A48" s="4" t="inlineStr">
        <is>
          <t>Dividends on common stock, annually</t>
        </is>
      </c>
      <c r="K48" s="6" t="n">
        <v>-10362</v>
      </c>
    </row>
    <row r="49">
      <c r="A49" s="4" t="inlineStr">
        <is>
          <t>Deconsolidation of entities</t>
        </is>
      </c>
      <c r="K49" s="6" t="n">
        <v>-419</v>
      </c>
    </row>
    <row r="50">
      <c r="A50" s="4" t="inlineStr">
        <is>
          <t>Redemption of 8% preferred stock</t>
        </is>
      </c>
      <c r="D50" s="5" t="n">
        <v>-41581</v>
      </c>
      <c r="K50" s="6" t="n">
        <v>-45</v>
      </c>
    </row>
    <row r="51">
      <c r="A51" s="4" t="inlineStr">
        <is>
          <t>Redemption of 8% preferred stock (in shares)</t>
        </is>
      </c>
      <c r="D51" s="6" t="n">
        <v>-41625</v>
      </c>
    </row>
    <row r="52">
      <c r="A52" s="4" t="inlineStr">
        <is>
          <t>Other comprehensive income (loss)</t>
        </is>
      </c>
      <c r="L52" s="6" t="n">
        <v>-1828</v>
      </c>
      <c r="M52" s="6" t="n">
        <v>-1828</v>
      </c>
    </row>
    <row r="53">
      <c r="A53" s="4" t="inlineStr">
        <is>
          <t>Balance at beginning of the period</t>
        </is>
      </c>
      <c r="B53" s="5" t="n">
        <v>137565</v>
      </c>
      <c r="E53" s="5" t="n">
        <v>50221</v>
      </c>
      <c r="F53" s="5" t="n">
        <v>120844</v>
      </c>
      <c r="H53" s="5" t="n">
        <v>191084</v>
      </c>
      <c r="K53" s="6" t="n">
        <v>657149</v>
      </c>
      <c r="L53" s="6" t="n">
        <v>-1454</v>
      </c>
      <c r="M53" s="6" t="n">
        <v>1155409</v>
      </c>
    </row>
    <row r="54">
      <c r="A54" s="4" t="inlineStr">
        <is>
          <t>Balance at beginning of the period (in shares)</t>
        </is>
      </c>
      <c r="B54" s="6" t="n">
        <v>43180079</v>
      </c>
      <c r="E54" s="6" t="n">
        <v>2081800</v>
      </c>
      <c r="F54" s="6" t="n">
        <v>125000</v>
      </c>
      <c r="H54" s="6" t="n">
        <v>196181</v>
      </c>
    </row>
    <row r="55">
      <c r="A55" s="4" t="inlineStr">
        <is>
          <t>Balance at end of the period</t>
        </is>
      </c>
      <c r="B55" s="5" t="n">
        <v>137565</v>
      </c>
      <c r="E55" s="5" t="n">
        <v>50221</v>
      </c>
      <c r="F55" s="5" t="n">
        <v>120844</v>
      </c>
      <c r="H55" s="5" t="n">
        <v>191084</v>
      </c>
      <c r="K55" s="5" t="n">
        <v>657149</v>
      </c>
      <c r="L55" s="5" t="n">
        <v>-1454</v>
      </c>
      <c r="M55" s="5" t="n">
        <v>1155409</v>
      </c>
    </row>
    <row r="56">
      <c r="A56" s="4" t="inlineStr">
        <is>
          <t>Balance at end of the period (in shares)</t>
        </is>
      </c>
      <c r="B56" s="6" t="n">
        <v>43180079</v>
      </c>
      <c r="E56" s="6" t="n">
        <v>2081800</v>
      </c>
      <c r="F56" s="6" t="n">
        <v>125000</v>
      </c>
      <c r="H56" s="6" t="n">
        <v>196181</v>
      </c>
    </row>
    <row r="57"/>
    <row r="58">
      <c r="A58" s="4" t="inlineStr">
        <is>
          <t>[1]</t>
        </is>
      </c>
      <c r="B58" s="4" t="inlineStr">
        <is>
          <t>The number of shares have been restated to reflect the 3-for-2 common stock split, effective on January 17, 2022.</t>
        </is>
      </c>
    </row>
  </sheetData>
  <mergeCells count="3">
    <mergeCell ref="B1:C1"/>
    <mergeCell ref="A57:M57"/>
    <mergeCell ref="B58:M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18" customWidth="1" min="4" max="4"/>
  </cols>
  <sheetData>
    <row r="1">
      <c r="A1" s="1" t="inlineStr">
        <is>
          <t>Loans and Allowance for Loan Losses - Troubled Debt and Modifications (Details)</t>
        </is>
      </c>
      <c r="B1" s="2" t="inlineStr">
        <is>
          <t>12 Months Ended</t>
        </is>
      </c>
    </row>
    <row r="2">
      <c r="B2" s="2" t="inlineStr">
        <is>
          <t>Dec. 31, 2021USD ($)loanitem</t>
        </is>
      </c>
      <c r="C2" s="2" t="inlineStr">
        <is>
          <t>Dec. 31, 2020USD ($)itemloan</t>
        </is>
      </c>
      <c r="D2" s="2" t="inlineStr">
        <is>
          <t>Dec. 31, 2019item</t>
        </is>
      </c>
    </row>
    <row r="3">
      <c r="A3" s="3" t="inlineStr">
        <is>
          <t>Troubled debt and modifications</t>
        </is>
      </c>
    </row>
    <row r="4">
      <c r="A4" s="4" t="inlineStr">
        <is>
          <t>Number of troubled debt restructuring | item</t>
        </is>
      </c>
      <c r="D4" s="6" t="n">
        <v>0</v>
      </c>
    </row>
    <row r="5">
      <c r="A5" s="4" t="inlineStr">
        <is>
          <t>Number of loans modified in accordance with CARES Act | loan</t>
        </is>
      </c>
      <c r="B5" s="6" t="n">
        <v>1</v>
      </c>
    </row>
    <row r="6">
      <c r="A6" s="4" t="inlineStr">
        <is>
          <t>Amount of outstanding loans modified in accordance with CARES Act</t>
        </is>
      </c>
      <c r="B6" s="5" t="n">
        <v>36800000</v>
      </c>
    </row>
    <row r="7">
      <c r="A7" s="4" t="inlineStr">
        <is>
          <t>Commercial and commercial real estate</t>
        </is>
      </c>
    </row>
    <row r="8">
      <c r="A8" s="3" t="inlineStr">
        <is>
          <t>Troubled debt and modifications</t>
        </is>
      </c>
    </row>
    <row r="9">
      <c r="A9" s="4" t="inlineStr">
        <is>
          <t>Number of troubled debt restructuring | item</t>
        </is>
      </c>
      <c r="B9" s="6" t="n">
        <v>1</v>
      </c>
    </row>
    <row r="10">
      <c r="A10" s="4" t="inlineStr">
        <is>
          <t>Commercial and commercial real estate | Modification of terms</t>
        </is>
      </c>
    </row>
    <row r="11">
      <c r="A11" s="3" t="inlineStr">
        <is>
          <t>Troubled debt and modifications</t>
        </is>
      </c>
    </row>
    <row r="12">
      <c r="A12" s="4" t="inlineStr">
        <is>
          <t>Recorded investment, before modification</t>
        </is>
      </c>
      <c r="B12" s="5" t="n">
        <v>2000000</v>
      </c>
    </row>
    <row r="13">
      <c r="A13" s="4" t="inlineStr">
        <is>
          <t>Recorded investment, after modification</t>
        </is>
      </c>
      <c r="B13" s="5" t="n">
        <v>2000000</v>
      </c>
    </row>
    <row r="14">
      <c r="A14" s="4" t="inlineStr">
        <is>
          <t>Residential real estate</t>
        </is>
      </c>
    </row>
    <row r="15">
      <c r="A15" s="3" t="inlineStr">
        <is>
          <t>Troubled debt and modifications</t>
        </is>
      </c>
    </row>
    <row r="16">
      <c r="A16" s="4" t="inlineStr">
        <is>
          <t>Number of loans in the process of foreclosure | loan</t>
        </is>
      </c>
      <c r="B16" s="6" t="n">
        <v>0</v>
      </c>
      <c r="C16" s="6" t="n">
        <v>0</v>
      </c>
    </row>
    <row r="17">
      <c r="A17" s="4" t="inlineStr">
        <is>
          <t>Agricultural production and real estate</t>
        </is>
      </c>
    </row>
    <row r="18">
      <c r="A18" s="3" t="inlineStr">
        <is>
          <t>Troubled debt and modifications</t>
        </is>
      </c>
    </row>
    <row r="19">
      <c r="A19" s="4" t="inlineStr">
        <is>
          <t>Number of troubled debt restructuring | item</t>
        </is>
      </c>
      <c r="C19" s="6" t="n">
        <v>1</v>
      </c>
    </row>
    <row r="20">
      <c r="A20" s="4" t="inlineStr">
        <is>
          <t>Agricultural production and real estate | Modification of terms</t>
        </is>
      </c>
    </row>
    <row r="21">
      <c r="A21" s="3" t="inlineStr">
        <is>
          <t>Troubled debt and modifications</t>
        </is>
      </c>
    </row>
    <row r="22">
      <c r="A22" s="4" t="inlineStr">
        <is>
          <t>Recorded investment, before modification</t>
        </is>
      </c>
      <c r="C22" s="5" t="n">
        <v>180000</v>
      </c>
    </row>
    <row r="23">
      <c r="A23" s="4" t="inlineStr">
        <is>
          <t>Recorded investment, after modification</t>
        </is>
      </c>
      <c r="C23" s="5" t="n">
        <v>18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Dec. 31, 2021</t>
        </is>
      </c>
      <c r="C2" s="2" t="inlineStr">
        <is>
          <t>Dec. 31, 2020</t>
        </is>
      </c>
      <c r="D2" s="2" t="inlineStr">
        <is>
          <t>Dec. 31, 2019</t>
        </is>
      </c>
    </row>
    <row r="3">
      <c r="A3" s="3" t="inlineStr">
        <is>
          <t>The periodic changes in the fair value of the derivative financial instruments on the condensed consolidated statements of income</t>
        </is>
      </c>
    </row>
    <row r="4">
      <c r="A4" s="4" t="inlineStr">
        <is>
          <t>Net derivative gains (losses)</t>
        </is>
      </c>
      <c r="B4" s="5" t="n">
        <v>48</v>
      </c>
      <c r="C4" s="5" t="n">
        <v>-5133</v>
      </c>
      <c r="D4" s="5" t="n">
        <v>63</v>
      </c>
    </row>
    <row r="5">
      <c r="A5" s="4" t="inlineStr">
        <is>
          <t>Pledged in collateral</t>
        </is>
      </c>
      <c r="B5" s="6" t="n">
        <v>3900</v>
      </c>
      <c r="C5" s="6" t="n">
        <v>3900</v>
      </c>
    </row>
    <row r="6">
      <c r="A6" s="4" t="inlineStr">
        <is>
          <t>Derivative assets</t>
        </is>
      </c>
    </row>
    <row r="7">
      <c r="A7" s="3" t="inlineStr">
        <is>
          <t>Derivative Financial Instruments</t>
        </is>
      </c>
    </row>
    <row r="8">
      <c r="A8" s="4" t="inlineStr">
        <is>
          <t>Derivative assets, fair value</t>
        </is>
      </c>
      <c r="B8" s="6" t="n">
        <v>350</v>
      </c>
      <c r="C8" s="6" t="n">
        <v>6131</v>
      </c>
    </row>
    <row r="9">
      <c r="A9" s="4" t="inlineStr">
        <is>
          <t>Derivative liabilities</t>
        </is>
      </c>
    </row>
    <row r="10">
      <c r="A10" s="3" t="inlineStr">
        <is>
          <t>Derivative Financial Instruments</t>
        </is>
      </c>
    </row>
    <row r="11">
      <c r="A11" s="4" t="inlineStr">
        <is>
          <t>Derivative liabilities, fair value</t>
        </is>
      </c>
      <c r="B11" s="6" t="n">
        <v>159</v>
      </c>
      <c r="C11" s="6" t="n">
        <v>2682</v>
      </c>
    </row>
    <row r="12">
      <c r="A12" s="4" t="inlineStr">
        <is>
          <t>Interest Rate Lock Commitments</t>
        </is>
      </c>
    </row>
    <row r="13">
      <c r="A13" s="3" t="inlineStr">
        <is>
          <t>Derivative Financial Instruments</t>
        </is>
      </c>
    </row>
    <row r="14">
      <c r="A14" s="4" t="inlineStr">
        <is>
          <t>Notional amount</t>
        </is>
      </c>
      <c r="B14" s="6" t="n">
        <v>58701</v>
      </c>
      <c r="C14" s="6" t="n">
        <v>412043</v>
      </c>
    </row>
    <row r="15">
      <c r="A15" s="3" t="inlineStr">
        <is>
          <t>The periodic changes in the fair value of the derivative financial instruments on the condensed consolidated statements of income</t>
        </is>
      </c>
    </row>
    <row r="16">
      <c r="A16" s="4" t="inlineStr">
        <is>
          <t>Net derivative gains (losses)</t>
        </is>
      </c>
      <c r="B16" s="6" t="n">
        <v>-5908</v>
      </c>
      <c r="C16" s="6" t="n">
        <v>5945</v>
      </c>
      <c r="D16" s="6" t="n">
        <v>116</v>
      </c>
    </row>
    <row r="17">
      <c r="A17" s="4" t="inlineStr">
        <is>
          <t>Interest Rate Lock Commitments | Derivative assets</t>
        </is>
      </c>
    </row>
    <row r="18">
      <c r="A18" s="3" t="inlineStr">
        <is>
          <t>Derivative Financial Instruments</t>
        </is>
      </c>
    </row>
    <row r="19">
      <c r="A19" s="4" t="inlineStr">
        <is>
          <t>Derivative assets, fair value</t>
        </is>
      </c>
      <c r="B19" s="6" t="n">
        <v>264</v>
      </c>
      <c r="C19" s="6" t="n">
        <v>6131</v>
      </c>
    </row>
    <row r="20">
      <c r="A20" s="4" t="inlineStr">
        <is>
          <t>Interest Rate Lock Commitments | Derivative liabilities</t>
        </is>
      </c>
    </row>
    <row r="21">
      <c r="A21" s="3" t="inlineStr">
        <is>
          <t>Derivative Financial Instruments</t>
        </is>
      </c>
    </row>
    <row r="22">
      <c r="A22" s="4" t="inlineStr">
        <is>
          <t>Derivative liabilities, fair value</t>
        </is>
      </c>
      <c r="B22" s="6" t="n">
        <v>41</v>
      </c>
    </row>
    <row r="23">
      <c r="A23" s="4" t="inlineStr">
        <is>
          <t>Forward Contracts</t>
        </is>
      </c>
    </row>
    <row r="24">
      <c r="A24" s="3" t="inlineStr">
        <is>
          <t>Derivative Financial Instruments</t>
        </is>
      </c>
    </row>
    <row r="25">
      <c r="A25" s="4" t="inlineStr">
        <is>
          <t>Notional amount</t>
        </is>
      </c>
      <c r="B25" s="6" t="n">
        <v>81250</v>
      </c>
      <c r="C25" s="6" t="n">
        <v>304024</v>
      </c>
    </row>
    <row r="26">
      <c r="A26" s="3" t="inlineStr">
        <is>
          <t>The periodic changes in the fair value of the derivative financial instruments on the condensed consolidated statements of income</t>
        </is>
      </c>
    </row>
    <row r="27">
      <c r="A27" s="4" t="inlineStr">
        <is>
          <t>Net derivative gains (losses)</t>
        </is>
      </c>
      <c r="B27" s="6" t="n">
        <v>5956</v>
      </c>
      <c r="C27" s="6" t="n">
        <v>-11078</v>
      </c>
      <c r="D27" s="6" t="n">
        <v>-53</v>
      </c>
    </row>
    <row r="28">
      <c r="A28" s="4" t="inlineStr">
        <is>
          <t>Forward Contracts | Derivative assets</t>
        </is>
      </c>
    </row>
    <row r="29">
      <c r="A29" s="3" t="inlineStr">
        <is>
          <t>Derivative Financial Instruments</t>
        </is>
      </c>
    </row>
    <row r="30">
      <c r="A30" s="4" t="inlineStr">
        <is>
          <t>Derivative assets, fair value</t>
        </is>
      </c>
      <c r="B30" s="6" t="n">
        <v>86</v>
      </c>
    </row>
    <row r="31">
      <c r="A31" s="4" t="inlineStr">
        <is>
          <t>Forward Contracts | Derivative liabilities</t>
        </is>
      </c>
    </row>
    <row r="32">
      <c r="A32" s="3" t="inlineStr">
        <is>
          <t>Derivative Financial Instruments</t>
        </is>
      </c>
    </row>
    <row r="33">
      <c r="A33" s="4" t="inlineStr">
        <is>
          <t>Derivative liabilities, fair value</t>
        </is>
      </c>
      <c r="B33" s="6" t="n">
        <v>118</v>
      </c>
      <c r="C33" s="6" t="n">
        <v>2682</v>
      </c>
    </row>
    <row r="34">
      <c r="A34" s="4" t="inlineStr">
        <is>
          <t>Interest rate swaps</t>
        </is>
      </c>
    </row>
    <row r="35">
      <c r="A35" s="3" t="inlineStr">
        <is>
          <t>Derivative Financial Instruments</t>
        </is>
      </c>
    </row>
    <row r="36">
      <c r="A36" s="4" t="inlineStr">
        <is>
          <t>Notional amount</t>
        </is>
      </c>
      <c r="B36" s="6" t="n">
        <v>135686</v>
      </c>
      <c r="C36" s="6" t="n">
        <v>82726</v>
      </c>
    </row>
    <row r="37">
      <c r="A37" s="3" t="inlineStr">
        <is>
          <t>The periodic changes in the fair value of the derivative financial instruments on the condensed consolidated statements of income</t>
        </is>
      </c>
    </row>
    <row r="38">
      <c r="A38" s="4" t="inlineStr">
        <is>
          <t>Gross swap gains</t>
        </is>
      </c>
      <c r="B38" s="6" t="n">
        <v>2039</v>
      </c>
      <c r="C38" s="6" t="n">
        <v>2659</v>
      </c>
      <c r="D38" s="6" t="n">
        <v>511</v>
      </c>
    </row>
    <row r="39">
      <c r="A39" s="4" t="inlineStr">
        <is>
          <t>Gross swap losses</t>
        </is>
      </c>
      <c r="B39" s="6" t="n">
        <v>2039</v>
      </c>
      <c r="C39" s="6" t="n">
        <v>2659</v>
      </c>
      <c r="D39" s="5" t="n">
        <v>511</v>
      </c>
    </row>
    <row r="40">
      <c r="A40" s="4" t="inlineStr">
        <is>
          <t>Interest rate swaps | Derivative assets</t>
        </is>
      </c>
    </row>
    <row r="41">
      <c r="A41" s="3" t="inlineStr">
        <is>
          <t>Derivative Financial Instruments</t>
        </is>
      </c>
    </row>
    <row r="42">
      <c r="A42" s="4" t="inlineStr">
        <is>
          <t>Derivative assets, fair value</t>
        </is>
      </c>
      <c r="B42" s="6" t="n">
        <v>1131</v>
      </c>
      <c r="C42" s="6" t="n">
        <v>3170</v>
      </c>
    </row>
    <row r="43">
      <c r="A43" s="4" t="inlineStr">
        <is>
          <t>Interest rate swaps | Derivative liabilities</t>
        </is>
      </c>
    </row>
    <row r="44">
      <c r="A44" s="3" t="inlineStr">
        <is>
          <t>Derivative Financial Instruments</t>
        </is>
      </c>
    </row>
    <row r="45">
      <c r="A45" s="4" t="inlineStr">
        <is>
          <t>Derivative liabilities, fair value</t>
        </is>
      </c>
      <c r="B45" s="5" t="n">
        <v>1131</v>
      </c>
      <c r="C45" s="5" t="n">
        <v>31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Details) - USD ($) $ in Thousands</t>
        </is>
      </c>
      <c r="B1" s="2" t="inlineStr">
        <is>
          <t>12 Months Ended</t>
        </is>
      </c>
    </row>
    <row r="2">
      <c r="B2" s="2" t="inlineStr">
        <is>
          <t>Dec. 31, 2021</t>
        </is>
      </c>
      <c r="C2" s="2" t="inlineStr">
        <is>
          <t>Dec. 31, 2020</t>
        </is>
      </c>
      <c r="D2" s="2" t="inlineStr">
        <is>
          <t>Dec. 31, 2019</t>
        </is>
      </c>
    </row>
    <row r="3">
      <c r="A3" s="3" t="inlineStr">
        <is>
          <t>Loan Servicing</t>
        </is>
      </c>
    </row>
    <row r="4">
      <c r="A4" s="4" t="inlineStr">
        <is>
          <t>Balance, beginning of period</t>
        </is>
      </c>
      <c r="B4" s="5" t="n">
        <v>82604</v>
      </c>
      <c r="C4" s="5" t="n">
        <v>74387</v>
      </c>
      <c r="D4" s="5" t="n">
        <v>77844</v>
      </c>
    </row>
    <row r="5">
      <c r="A5" s="4" t="inlineStr">
        <is>
          <t>Paydowns</t>
        </is>
      </c>
      <c r="B5" s="6" t="n">
        <v>-16691</v>
      </c>
      <c r="C5" s="6" t="n">
        <v>-7838</v>
      </c>
      <c r="D5" s="6" t="n">
        <v>-5994</v>
      </c>
    </row>
    <row r="6">
      <c r="A6" s="4" t="inlineStr">
        <is>
          <t>Sold Servicing</t>
        </is>
      </c>
      <c r="B6" s="6" t="n">
        <v>-438</v>
      </c>
    </row>
    <row r="7">
      <c r="A7" s="4" t="inlineStr">
        <is>
          <t>Changes in fair value due to changes in valuation inputs or assumptions used in the valuation model</t>
        </is>
      </c>
      <c r="B7" s="6" t="n">
        <v>12395</v>
      </c>
      <c r="C7" s="6" t="n">
        <v>-5834</v>
      </c>
      <c r="D7" s="6" t="n">
        <v>-4795</v>
      </c>
    </row>
    <row r="8">
      <c r="A8" s="4" t="inlineStr">
        <is>
          <t>Balance, end of period</t>
        </is>
      </c>
      <c r="B8" s="6" t="n">
        <v>110348</v>
      </c>
      <c r="C8" s="6" t="n">
        <v>82604</v>
      </c>
      <c r="D8" s="6" t="n">
        <v>74387</v>
      </c>
    </row>
    <row r="9">
      <c r="A9" s="4" t="inlineStr">
        <is>
          <t>Revenue from specified servicing fee</t>
        </is>
      </c>
      <c r="B9" s="6" t="n">
        <v>20700</v>
      </c>
      <c r="C9" s="6" t="n">
        <v>11900</v>
      </c>
      <c r="D9" s="6" t="n">
        <v>9700</v>
      </c>
    </row>
    <row r="10">
      <c r="A10" s="4" t="inlineStr">
        <is>
          <t>Escrow funds</t>
        </is>
      </c>
      <c r="B10" s="6" t="n">
        <v>695900</v>
      </c>
      <c r="C10" s="6" t="n">
        <v>498200</v>
      </c>
    </row>
    <row r="11">
      <c r="A11" s="4" t="inlineStr">
        <is>
          <t>Purchased servicing</t>
        </is>
      </c>
    </row>
    <row r="12">
      <c r="A12" s="3" t="inlineStr">
        <is>
          <t>Loan Servicing</t>
        </is>
      </c>
    </row>
    <row r="13">
      <c r="A13" s="4" t="inlineStr">
        <is>
          <t>Additions</t>
        </is>
      </c>
      <c r="B13" s="6" t="n">
        <v>2057</v>
      </c>
    </row>
    <row r="14">
      <c r="A14" s="4" t="inlineStr">
        <is>
          <t>Originated servicing</t>
        </is>
      </c>
    </row>
    <row r="15">
      <c r="A15" s="3" t="inlineStr">
        <is>
          <t>Loan Servicing</t>
        </is>
      </c>
    </row>
    <row r="16">
      <c r="A16" s="4" t="inlineStr">
        <is>
          <t>Additions</t>
        </is>
      </c>
      <c r="B16" s="5" t="n">
        <v>30421</v>
      </c>
      <c r="C16" s="6" t="n">
        <v>21889</v>
      </c>
      <c r="D16" s="5" t="n">
        <v>7332</v>
      </c>
    </row>
    <row r="17">
      <c r="A17" s="4" t="inlineStr">
        <is>
          <t>Mortgage Loans</t>
        </is>
      </c>
    </row>
    <row r="18">
      <c r="A18" s="3" t="inlineStr">
        <is>
          <t>Loan Servicing</t>
        </is>
      </c>
    </row>
    <row r="19">
      <c r="A19" s="4" t="inlineStr">
        <is>
          <t>Sliding scale to deter prepayments (in years)</t>
        </is>
      </c>
      <c r="B19" s="4" t="inlineStr">
        <is>
          <t>10 years</t>
        </is>
      </c>
    </row>
    <row r="20">
      <c r="A20" s="4" t="inlineStr">
        <is>
          <t>Unpaid principal balances of mortgage and other loans serviced for others</t>
        </is>
      </c>
      <c r="B20" s="5" t="n">
        <v>10600000</v>
      </c>
      <c r="C20" s="6" t="n">
        <v>8700000</v>
      </c>
    </row>
    <row r="21">
      <c r="A21" s="4" t="inlineStr">
        <is>
          <t>Unpaid principal balances of loans subserviced for others</t>
        </is>
      </c>
      <c r="B21" s="5" t="n">
        <v>741500</v>
      </c>
      <c r="C21" s="5" t="n">
        <v>56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Goodwill and Intangibles - Goodwill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Changes in goodwill:</t>
        </is>
      </c>
    </row>
    <row r="4">
      <c r="A4" s="4" t="inlineStr">
        <is>
          <t>Balance, beginning of period</t>
        </is>
      </c>
      <c r="B4" s="5" t="n">
        <v>15845000</v>
      </c>
      <c r="C4" s="5" t="n">
        <v>15845000</v>
      </c>
      <c r="D4" s="5" t="n">
        <v>17477000</v>
      </c>
    </row>
    <row r="5">
      <c r="A5" s="4" t="inlineStr">
        <is>
          <t>Goodwill acquired during the period</t>
        </is>
      </c>
      <c r="B5" s="4" t="inlineStr">
        <is>
          <t xml:space="preserve"> </t>
        </is>
      </c>
      <c r="C5" s="4" t="inlineStr">
        <is>
          <t xml:space="preserve"> </t>
        </is>
      </c>
      <c r="D5" s="4" t="inlineStr">
        <is>
          <t xml:space="preserve"> </t>
        </is>
      </c>
    </row>
    <row r="6">
      <c r="A6" s="4" t="inlineStr">
        <is>
          <t>Post-acquisition adjustments</t>
        </is>
      </c>
      <c r="B6" s="4" t="inlineStr">
        <is>
          <t xml:space="preserve"> </t>
        </is>
      </c>
      <c r="C6" s="4" t="inlineStr">
        <is>
          <t xml:space="preserve"> </t>
        </is>
      </c>
      <c r="D6" s="6" t="n">
        <v>-1632000</v>
      </c>
    </row>
    <row r="7">
      <c r="A7" s="4" t="inlineStr">
        <is>
          <t>Impairment losses</t>
        </is>
      </c>
      <c r="B7" s="4" t="inlineStr">
        <is>
          <t xml:space="preserve"> </t>
        </is>
      </c>
      <c r="C7" s="4" t="inlineStr">
        <is>
          <t xml:space="preserve"> </t>
        </is>
      </c>
      <c r="D7" s="4" t="inlineStr">
        <is>
          <t xml:space="preserve"> </t>
        </is>
      </c>
    </row>
    <row r="8">
      <c r="A8" s="4" t="inlineStr">
        <is>
          <t>Balance, end of the period</t>
        </is>
      </c>
      <c r="B8" s="6" t="n">
        <v>15845000</v>
      </c>
      <c r="C8" s="6" t="n">
        <v>15845000</v>
      </c>
      <c r="D8" s="6" t="n">
        <v>15845000</v>
      </c>
      <c r="E8" s="5" t="n">
        <v>17477000</v>
      </c>
    </row>
    <row r="9">
      <c r="A9" s="4" t="inlineStr">
        <is>
          <t>NattyMac, LLC</t>
        </is>
      </c>
    </row>
    <row r="10">
      <c r="A10" s="3" t="inlineStr">
        <is>
          <t>Goodwill</t>
        </is>
      </c>
    </row>
    <row r="11">
      <c r="A11" s="4" t="inlineStr">
        <is>
          <t>Transfer to intangible assets</t>
        </is>
      </c>
      <c r="D11" s="6" t="n">
        <v>1600000</v>
      </c>
      <c r="E11" s="6" t="n">
        <v>1600000</v>
      </c>
    </row>
    <row r="12">
      <c r="A12" s="3" t="inlineStr">
        <is>
          <t>Changes in goodwill:</t>
        </is>
      </c>
    </row>
    <row r="13">
      <c r="A13" s="4" t="inlineStr">
        <is>
          <t>Post-acquisition adjustments</t>
        </is>
      </c>
      <c r="D13" s="6" t="n">
        <v>271000</v>
      </c>
    </row>
    <row r="14">
      <c r="A14" s="4" t="inlineStr">
        <is>
          <t>Multifamily</t>
        </is>
      </c>
    </row>
    <row r="15">
      <c r="A15" s="3" t="inlineStr">
        <is>
          <t>Changes in goodwill:</t>
        </is>
      </c>
    </row>
    <row r="16">
      <c r="A16" s="4" t="inlineStr">
        <is>
          <t>Balance, beginning of period</t>
        </is>
      </c>
      <c r="B16" s="6" t="n">
        <v>3791000</v>
      </c>
      <c r="C16" s="6" t="n">
        <v>3791000</v>
      </c>
      <c r="D16" s="6" t="n">
        <v>3791000</v>
      </c>
    </row>
    <row r="17">
      <c r="A17" s="4" t="inlineStr">
        <is>
          <t>Goodwill acquired during the period</t>
        </is>
      </c>
      <c r="B17" s="4" t="inlineStr">
        <is>
          <t xml:space="preserve"> </t>
        </is>
      </c>
      <c r="C17" s="4" t="inlineStr">
        <is>
          <t xml:space="preserve"> </t>
        </is>
      </c>
      <c r="D17" s="4" t="inlineStr">
        <is>
          <t xml:space="preserve"> </t>
        </is>
      </c>
    </row>
    <row r="18">
      <c r="A18" s="4" t="inlineStr">
        <is>
          <t>Post-acquisition adjustments</t>
        </is>
      </c>
      <c r="B18" s="4" t="inlineStr">
        <is>
          <t xml:space="preserve"> </t>
        </is>
      </c>
      <c r="C18" s="4" t="inlineStr">
        <is>
          <t xml:space="preserve"> </t>
        </is>
      </c>
      <c r="D18" s="4" t="inlineStr">
        <is>
          <t xml:space="preserve"> </t>
        </is>
      </c>
    </row>
    <row r="19">
      <c r="A19" s="4" t="inlineStr">
        <is>
          <t>Impairment losses</t>
        </is>
      </c>
      <c r="B19" s="4" t="inlineStr">
        <is>
          <t xml:space="preserve"> </t>
        </is>
      </c>
      <c r="C19" s="4" t="inlineStr">
        <is>
          <t xml:space="preserve"> </t>
        </is>
      </c>
      <c r="D19" s="4" t="inlineStr">
        <is>
          <t xml:space="preserve"> </t>
        </is>
      </c>
    </row>
    <row r="20">
      <c r="A20" s="4" t="inlineStr">
        <is>
          <t>Balance, end of the period</t>
        </is>
      </c>
      <c r="B20" s="6" t="n">
        <v>3791000</v>
      </c>
      <c r="C20" s="6" t="n">
        <v>3791000</v>
      </c>
      <c r="D20" s="6" t="n">
        <v>3791000</v>
      </c>
      <c r="E20" s="6" t="n">
        <v>3791000</v>
      </c>
    </row>
    <row r="21">
      <c r="A21" s="4" t="inlineStr">
        <is>
          <t>Banking</t>
        </is>
      </c>
    </row>
    <row r="22">
      <c r="A22" s="3" t="inlineStr">
        <is>
          <t>Changes in goodwill:</t>
        </is>
      </c>
    </row>
    <row r="23">
      <c r="A23" s="4" t="inlineStr">
        <is>
          <t>Balance, beginning of period</t>
        </is>
      </c>
      <c r="B23" s="6" t="n">
        <v>8353000</v>
      </c>
      <c r="C23" s="6" t="n">
        <v>8353000</v>
      </c>
      <c r="D23" s="6" t="n">
        <v>8686000</v>
      </c>
    </row>
    <row r="24">
      <c r="A24" s="4" t="inlineStr">
        <is>
          <t>Goodwill acquired during the period</t>
        </is>
      </c>
      <c r="B24" s="4" t="inlineStr">
        <is>
          <t xml:space="preserve"> </t>
        </is>
      </c>
      <c r="C24" s="4" t="inlineStr">
        <is>
          <t xml:space="preserve"> </t>
        </is>
      </c>
      <c r="D24" s="4" t="inlineStr">
        <is>
          <t xml:space="preserve"> </t>
        </is>
      </c>
    </row>
    <row r="25">
      <c r="A25" s="4" t="inlineStr">
        <is>
          <t>Post-acquisition adjustments</t>
        </is>
      </c>
      <c r="B25" s="4" t="inlineStr">
        <is>
          <t xml:space="preserve"> </t>
        </is>
      </c>
      <c r="C25" s="4" t="inlineStr">
        <is>
          <t xml:space="preserve"> </t>
        </is>
      </c>
      <c r="D25" s="6" t="n">
        <v>-333000</v>
      </c>
    </row>
    <row r="26">
      <c r="A26" s="4" t="inlineStr">
        <is>
          <t>Impairment losses</t>
        </is>
      </c>
      <c r="B26" s="4" t="inlineStr">
        <is>
          <t xml:space="preserve"> </t>
        </is>
      </c>
      <c r="C26" s="4" t="inlineStr">
        <is>
          <t xml:space="preserve"> </t>
        </is>
      </c>
      <c r="D26" s="4" t="inlineStr">
        <is>
          <t xml:space="preserve"> </t>
        </is>
      </c>
    </row>
    <row r="27">
      <c r="A27" s="4" t="inlineStr">
        <is>
          <t>Balance, end of the period</t>
        </is>
      </c>
      <c r="B27" s="6" t="n">
        <v>8353000</v>
      </c>
      <c r="C27" s="6" t="n">
        <v>8353000</v>
      </c>
      <c r="D27" s="6" t="n">
        <v>8353000</v>
      </c>
      <c r="E27" s="6" t="n">
        <v>8686000</v>
      </c>
    </row>
    <row r="28">
      <c r="A28" s="4" t="inlineStr">
        <is>
          <t>Mortgage Warehousing</t>
        </is>
      </c>
    </row>
    <row r="29">
      <c r="A29" s="3" t="inlineStr">
        <is>
          <t>Changes in goodwill:</t>
        </is>
      </c>
    </row>
    <row r="30">
      <c r="A30" s="4" t="inlineStr">
        <is>
          <t>Balance, beginning of period</t>
        </is>
      </c>
      <c r="B30" s="6" t="n">
        <v>3701000</v>
      </c>
      <c r="C30" s="6" t="n">
        <v>3701000</v>
      </c>
      <c r="D30" s="6" t="n">
        <v>5000000</v>
      </c>
    </row>
    <row r="31">
      <c r="A31" s="4" t="inlineStr">
        <is>
          <t>Goodwill acquired during the period</t>
        </is>
      </c>
      <c r="B31" s="4" t="inlineStr">
        <is>
          <t xml:space="preserve"> </t>
        </is>
      </c>
      <c r="C31" s="4" t="inlineStr">
        <is>
          <t xml:space="preserve"> </t>
        </is>
      </c>
      <c r="D31" s="4" t="inlineStr">
        <is>
          <t xml:space="preserve"> </t>
        </is>
      </c>
    </row>
    <row r="32">
      <c r="A32" s="4" t="inlineStr">
        <is>
          <t>Post-acquisition adjustments</t>
        </is>
      </c>
      <c r="B32" s="4" t="inlineStr">
        <is>
          <t xml:space="preserve"> </t>
        </is>
      </c>
      <c r="C32" s="4" t="inlineStr">
        <is>
          <t xml:space="preserve"> </t>
        </is>
      </c>
      <c r="D32" s="6" t="n">
        <v>-1299000</v>
      </c>
    </row>
    <row r="33">
      <c r="A33" s="4" t="inlineStr">
        <is>
          <t>Impairment losses</t>
        </is>
      </c>
      <c r="B33" s="4" t="inlineStr">
        <is>
          <t xml:space="preserve"> </t>
        </is>
      </c>
      <c r="C33" s="4" t="inlineStr">
        <is>
          <t xml:space="preserve"> </t>
        </is>
      </c>
      <c r="D33" s="4" t="inlineStr">
        <is>
          <t xml:space="preserve"> </t>
        </is>
      </c>
    </row>
    <row r="34">
      <c r="A34" s="4" t="inlineStr">
        <is>
          <t>Balance, end of the period</t>
        </is>
      </c>
      <c r="B34" s="5" t="n">
        <v>3701000</v>
      </c>
      <c r="C34" s="5" t="n">
        <v>3701000</v>
      </c>
      <c r="D34" s="5" t="n">
        <v>3701000</v>
      </c>
      <c r="E34" s="6" t="n">
        <v>5000000</v>
      </c>
    </row>
    <row r="35">
      <c r="A35" s="4" t="inlineStr">
        <is>
          <t>Mortgage Warehousing | NattyMac, LLC</t>
        </is>
      </c>
    </row>
    <row r="36">
      <c r="A36" s="3" t="inlineStr">
        <is>
          <t>Changes in goodwill:</t>
        </is>
      </c>
    </row>
    <row r="37">
      <c r="A37" s="4" t="inlineStr">
        <is>
          <t>Goodwill acquired during the period</t>
        </is>
      </c>
      <c r="E37" s="5" t="n">
        <v>37000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Intangibles - Acquisitions, Goodwill (Details) - USD ($)</t>
        </is>
      </c>
      <c r="B1" s="2" t="inlineStr">
        <is>
          <t>Oct. 01, 2018</t>
        </is>
      </c>
      <c r="C1" s="2" t="inlineStr">
        <is>
          <t>Jan. 02, 2018</t>
        </is>
      </c>
      <c r="D1" s="2" t="inlineStr">
        <is>
          <t>Aug. 15, 2017</t>
        </is>
      </c>
      <c r="E1" s="2" t="inlineStr">
        <is>
          <t>Dec. 31, 2021</t>
        </is>
      </c>
      <c r="F1" s="2" t="inlineStr">
        <is>
          <t>Dec. 31, 2020</t>
        </is>
      </c>
      <c r="G1" s="2" t="inlineStr">
        <is>
          <t>Dec. 31, 2019</t>
        </is>
      </c>
      <c r="H1" s="2" t="inlineStr">
        <is>
          <t>Dec. 31, 2018</t>
        </is>
      </c>
    </row>
    <row r="2">
      <c r="A2" s="3" t="inlineStr">
        <is>
          <t>Goodwill</t>
        </is>
      </c>
    </row>
    <row r="3">
      <c r="A3" s="4" t="inlineStr">
        <is>
          <t>Goodwill acquired during the period</t>
        </is>
      </c>
      <c r="E3" s="4" t="inlineStr">
        <is>
          <t xml:space="preserve"> </t>
        </is>
      </c>
      <c r="F3" s="4" t="inlineStr">
        <is>
          <t xml:space="preserve"> </t>
        </is>
      </c>
      <c r="G3" s="4" t="inlineStr">
        <is>
          <t xml:space="preserve"> </t>
        </is>
      </c>
    </row>
    <row r="4">
      <c r="A4" s="4" t="inlineStr">
        <is>
          <t>Post-acquisition adjustments</t>
        </is>
      </c>
      <c r="E4" s="4" t="inlineStr">
        <is>
          <t xml:space="preserve"> </t>
        </is>
      </c>
      <c r="F4" s="4" t="inlineStr">
        <is>
          <t xml:space="preserve"> </t>
        </is>
      </c>
      <c r="G4" s="6" t="n">
        <v>-1632000</v>
      </c>
    </row>
    <row r="5">
      <c r="A5" s="4" t="inlineStr">
        <is>
          <t>Finite-Lived Intangible Assets, Net</t>
        </is>
      </c>
      <c r="E5" s="6" t="n">
        <v>1707000</v>
      </c>
      <c r="F5" s="6" t="n">
        <v>2283000</v>
      </c>
      <c r="G5" s="6" t="n">
        <v>3799000</v>
      </c>
    </row>
    <row r="6">
      <c r="A6" s="4" t="inlineStr">
        <is>
          <t>Multifamily</t>
        </is>
      </c>
    </row>
    <row r="7">
      <c r="A7" s="3" t="inlineStr">
        <is>
          <t>Goodwill</t>
        </is>
      </c>
    </row>
    <row r="8">
      <c r="A8" s="4" t="inlineStr">
        <is>
          <t>Goodwill acquired during the period</t>
        </is>
      </c>
      <c r="E8" s="4" t="inlineStr">
        <is>
          <t xml:space="preserve"> </t>
        </is>
      </c>
      <c r="F8" s="4" t="inlineStr">
        <is>
          <t xml:space="preserve"> </t>
        </is>
      </c>
      <c r="G8" s="4" t="inlineStr">
        <is>
          <t xml:space="preserve"> </t>
        </is>
      </c>
    </row>
    <row r="9">
      <c r="A9" s="4" t="inlineStr">
        <is>
          <t>Post-acquisition adjustments</t>
        </is>
      </c>
      <c r="E9" s="4" t="inlineStr">
        <is>
          <t xml:space="preserve"> </t>
        </is>
      </c>
      <c r="F9" s="4" t="inlineStr">
        <is>
          <t xml:space="preserve"> </t>
        </is>
      </c>
      <c r="G9" s="4" t="inlineStr">
        <is>
          <t xml:space="preserve"> </t>
        </is>
      </c>
    </row>
    <row r="10">
      <c r="A10" s="4" t="inlineStr">
        <is>
          <t>Banking</t>
        </is>
      </c>
    </row>
    <row r="11">
      <c r="A11" s="3" t="inlineStr">
        <is>
          <t>Goodwill</t>
        </is>
      </c>
    </row>
    <row r="12">
      <c r="A12" s="4" t="inlineStr">
        <is>
          <t>Goodwill acquired during the period</t>
        </is>
      </c>
      <c r="E12" s="4" t="inlineStr">
        <is>
          <t xml:space="preserve"> </t>
        </is>
      </c>
      <c r="F12" s="4" t="inlineStr">
        <is>
          <t xml:space="preserve"> </t>
        </is>
      </c>
      <c r="G12" s="4" t="inlineStr">
        <is>
          <t xml:space="preserve"> </t>
        </is>
      </c>
    </row>
    <row r="13">
      <c r="A13" s="4" t="inlineStr">
        <is>
          <t>Post-acquisition adjustments</t>
        </is>
      </c>
      <c r="E13" s="4" t="inlineStr">
        <is>
          <t xml:space="preserve"> </t>
        </is>
      </c>
      <c r="F13" s="4" t="inlineStr">
        <is>
          <t xml:space="preserve"> </t>
        </is>
      </c>
      <c r="G13" s="6" t="n">
        <v>-333000</v>
      </c>
    </row>
    <row r="14">
      <c r="A14" s="4" t="inlineStr">
        <is>
          <t>Mortgage Warehousing</t>
        </is>
      </c>
    </row>
    <row r="15">
      <c r="A15" s="3" t="inlineStr">
        <is>
          <t>Goodwill</t>
        </is>
      </c>
    </row>
    <row r="16">
      <c r="A16" s="4" t="inlineStr">
        <is>
          <t>Goodwill acquired during the period</t>
        </is>
      </c>
      <c r="E16" s="4" t="inlineStr">
        <is>
          <t xml:space="preserve"> </t>
        </is>
      </c>
      <c r="F16" s="4" t="inlineStr">
        <is>
          <t xml:space="preserve"> </t>
        </is>
      </c>
      <c r="G16" s="4" t="inlineStr">
        <is>
          <t xml:space="preserve"> </t>
        </is>
      </c>
    </row>
    <row r="17">
      <c r="A17" s="4" t="inlineStr">
        <is>
          <t>Post-acquisition adjustments</t>
        </is>
      </c>
      <c r="E17" s="4" t="inlineStr">
        <is>
          <t xml:space="preserve"> </t>
        </is>
      </c>
      <c r="F17" s="4" t="inlineStr">
        <is>
          <t xml:space="preserve"> </t>
        </is>
      </c>
      <c r="G17" s="6" t="n">
        <v>-1299000</v>
      </c>
    </row>
    <row r="18">
      <c r="A18" s="4" t="inlineStr">
        <is>
          <t>NattyMac, LLC</t>
        </is>
      </c>
    </row>
    <row r="19">
      <c r="A19" s="3" t="inlineStr">
        <is>
          <t>Goodwill</t>
        </is>
      </c>
    </row>
    <row r="20">
      <c r="A20" s="4" t="inlineStr">
        <is>
          <t>Post-acquisition adjustments</t>
        </is>
      </c>
      <c r="G20" s="6" t="n">
        <v>271000</v>
      </c>
    </row>
    <row r="21">
      <c r="A21" s="4" t="inlineStr">
        <is>
          <t>Transfer to intangible assets</t>
        </is>
      </c>
      <c r="G21" s="5" t="n">
        <v>1600000</v>
      </c>
      <c r="H21" s="5" t="n">
        <v>1600000</v>
      </c>
    </row>
    <row r="22">
      <c r="A22" s="4" t="inlineStr">
        <is>
          <t>NattyMac, LLC | Mortgage Warehousing</t>
        </is>
      </c>
    </row>
    <row r="23">
      <c r="A23" s="3" t="inlineStr">
        <is>
          <t>Goodwill</t>
        </is>
      </c>
    </row>
    <row r="24">
      <c r="A24" s="4" t="inlineStr">
        <is>
          <t>Goodwill acquired during the period</t>
        </is>
      </c>
      <c r="H24" s="6" t="n">
        <v>3700000</v>
      </c>
    </row>
    <row r="25">
      <c r="A25" s="4" t="inlineStr">
        <is>
          <t>FMNBP | Banking</t>
        </is>
      </c>
    </row>
    <row r="26">
      <c r="A26" s="3" t="inlineStr">
        <is>
          <t>Goodwill</t>
        </is>
      </c>
    </row>
    <row r="27">
      <c r="A27" s="4" t="inlineStr">
        <is>
          <t>Goodwill acquired during the period</t>
        </is>
      </c>
      <c r="B27" s="5" t="n">
        <v>6900000</v>
      </c>
    </row>
    <row r="28">
      <c r="A28" s="4" t="inlineStr">
        <is>
          <t>Post-acquisition adjustments</t>
        </is>
      </c>
      <c r="B28" s="5" t="n">
        <v>333000</v>
      </c>
    </row>
    <row r="29">
      <c r="A29" s="4" t="inlineStr">
        <is>
          <t>FMBI | Banking</t>
        </is>
      </c>
    </row>
    <row r="30">
      <c r="A30" s="3" t="inlineStr">
        <is>
          <t>Goodwill</t>
        </is>
      </c>
    </row>
    <row r="31">
      <c r="A31" s="4" t="inlineStr">
        <is>
          <t>Goodwill acquired during the period</t>
        </is>
      </c>
      <c r="C31" s="5" t="n">
        <v>988000</v>
      </c>
    </row>
    <row r="32">
      <c r="A32" s="4" t="inlineStr">
        <is>
          <t>MCS | Multifamily</t>
        </is>
      </c>
    </row>
    <row r="33">
      <c r="A33" s="3" t="inlineStr">
        <is>
          <t>Goodwill</t>
        </is>
      </c>
    </row>
    <row r="34">
      <c r="A34" s="4" t="inlineStr">
        <is>
          <t>Goodwill acquired during the period</t>
        </is>
      </c>
      <c r="D34" s="5" t="n">
        <v>3800000</v>
      </c>
    </row>
    <row r="35">
      <c r="A35" s="4" t="inlineStr">
        <is>
          <t>Post-acquisition adjustments</t>
        </is>
      </c>
      <c r="H35" s="5" t="n">
        <v>41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Intangibles - Intangible assets - (Details) - USD ($)</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Amortization of intangible assets</t>
        </is>
      </c>
      <c r="B4" s="5" t="n">
        <v>218000</v>
      </c>
      <c r="C4" s="5" t="n">
        <v>218000</v>
      </c>
      <c r="D4" s="5" t="n">
        <v>218000</v>
      </c>
    </row>
    <row r="5">
      <c r="A5" s="3" t="inlineStr">
        <is>
          <t>Summary</t>
        </is>
      </c>
    </row>
    <row r="6">
      <c r="A6" s="4" t="inlineStr">
        <is>
          <t>Gross Carrying Amount</t>
        </is>
      </c>
      <c r="B6" s="6" t="n">
        <v>4011000</v>
      </c>
      <c r="C6" s="6" t="n">
        <v>5581000</v>
      </c>
      <c r="D6" s="6" t="n">
        <v>5581000</v>
      </c>
    </row>
    <row r="7">
      <c r="A7" s="4" t="inlineStr">
        <is>
          <t>Accumulated Amortization</t>
        </is>
      </c>
      <c r="B7" s="6" t="n">
        <v>-2304000</v>
      </c>
      <c r="C7" s="6" t="n">
        <v>-3298000</v>
      </c>
      <c r="D7" s="6" t="n">
        <v>-1782000</v>
      </c>
    </row>
    <row r="8">
      <c r="A8" s="4" t="inlineStr">
        <is>
          <t>Total</t>
        </is>
      </c>
      <c r="B8" s="5" t="n">
        <v>1707000</v>
      </c>
      <c r="C8" s="6" t="n">
        <v>2283000</v>
      </c>
      <c r="D8" s="6" t="n">
        <v>3799000</v>
      </c>
    </row>
    <row r="9">
      <c r="A9" s="4" t="inlineStr">
        <is>
          <t>Licenses</t>
        </is>
      </c>
    </row>
    <row r="10">
      <c r="A10" s="3" t="inlineStr">
        <is>
          <t>Intangible assets</t>
        </is>
      </c>
    </row>
    <row r="11">
      <c r="A11" s="4" t="inlineStr">
        <is>
          <t>Amortization period</t>
        </is>
      </c>
      <c r="B11" s="4" t="inlineStr">
        <is>
          <t>84 months</t>
        </is>
      </c>
    </row>
    <row r="12">
      <c r="A12" s="3" t="inlineStr">
        <is>
          <t>Summary</t>
        </is>
      </c>
    </row>
    <row r="13">
      <c r="A13" s="4" t="inlineStr">
        <is>
          <t>Gross Carrying Amount</t>
        </is>
      </c>
      <c r="B13" s="5" t="n">
        <v>1370000</v>
      </c>
      <c r="C13" s="6" t="n">
        <v>1370000</v>
      </c>
      <c r="D13" s="6" t="n">
        <v>1370000</v>
      </c>
    </row>
    <row r="14">
      <c r="A14" s="4" t="inlineStr">
        <is>
          <t>Accumulated Amortization</t>
        </is>
      </c>
      <c r="B14" s="6" t="n">
        <v>-856000</v>
      </c>
      <c r="C14" s="6" t="n">
        <v>-661000</v>
      </c>
      <c r="D14" s="6" t="n">
        <v>-465000</v>
      </c>
    </row>
    <row r="15">
      <c r="A15" s="4" t="inlineStr">
        <is>
          <t>Total</t>
        </is>
      </c>
      <c r="B15" s="5" t="n">
        <v>514000</v>
      </c>
      <c r="C15" s="6" t="n">
        <v>709000</v>
      </c>
      <c r="D15" s="6" t="n">
        <v>905000</v>
      </c>
    </row>
    <row r="16">
      <c r="A16" s="4" t="inlineStr">
        <is>
          <t>Trade names</t>
        </is>
      </c>
    </row>
    <row r="17">
      <c r="A17" s="3" t="inlineStr">
        <is>
          <t>Intangible assets</t>
        </is>
      </c>
    </row>
    <row r="18">
      <c r="A18" s="4" t="inlineStr">
        <is>
          <t>Amortization period</t>
        </is>
      </c>
      <c r="B18" s="4" t="inlineStr">
        <is>
          <t>120 months</t>
        </is>
      </c>
    </row>
    <row r="19">
      <c r="A19" s="3" t="inlineStr">
        <is>
          <t>Summary</t>
        </is>
      </c>
    </row>
    <row r="20">
      <c r="A20" s="4" t="inlineStr">
        <is>
          <t>Gross Carrying Amount</t>
        </is>
      </c>
      <c r="B20" s="5" t="n">
        <v>224000</v>
      </c>
      <c r="C20" s="6" t="n">
        <v>224000</v>
      </c>
      <c r="D20" s="6" t="n">
        <v>224000</v>
      </c>
    </row>
    <row r="21">
      <c r="A21" s="4" t="inlineStr">
        <is>
          <t>Accumulated Amortization</t>
        </is>
      </c>
      <c r="B21" s="6" t="n">
        <v>-98000</v>
      </c>
      <c r="C21" s="6" t="n">
        <v>-75000</v>
      </c>
      <c r="D21" s="6" t="n">
        <v>-53000</v>
      </c>
    </row>
    <row r="22">
      <c r="A22" s="4" t="inlineStr">
        <is>
          <t>Total</t>
        </is>
      </c>
      <c r="B22" s="5" t="n">
        <v>126000</v>
      </c>
      <c r="C22" s="6" t="n">
        <v>149000</v>
      </c>
      <c r="D22" s="6" t="n">
        <v>171000</v>
      </c>
    </row>
    <row r="23">
      <c r="A23" s="4" t="inlineStr">
        <is>
          <t>Customer list</t>
        </is>
      </c>
    </row>
    <row r="24">
      <c r="A24" s="3" t="inlineStr">
        <is>
          <t>Intangible assets</t>
        </is>
      </c>
    </row>
    <row r="25">
      <c r="A25" s="4" t="inlineStr">
        <is>
          <t>Amortization period</t>
        </is>
      </c>
      <c r="B25" s="4" t="inlineStr">
        <is>
          <t>21 months</t>
        </is>
      </c>
    </row>
    <row r="26">
      <c r="A26" s="3" t="inlineStr">
        <is>
          <t>Summary</t>
        </is>
      </c>
    </row>
    <row r="27">
      <c r="A27" s="4" t="inlineStr">
        <is>
          <t>Gross Carrying Amount</t>
        </is>
      </c>
      <c r="C27" s="6" t="n">
        <v>1570000</v>
      </c>
      <c r="D27" s="6" t="n">
        <v>1570000</v>
      </c>
    </row>
    <row r="28">
      <c r="A28" s="4" t="inlineStr">
        <is>
          <t>Accumulated Amortization</t>
        </is>
      </c>
      <c r="C28" s="6" t="n">
        <v>-1570000</v>
      </c>
      <c r="D28" s="6" t="n">
        <v>-673000</v>
      </c>
    </row>
    <row r="29">
      <c r="A29" s="4" t="inlineStr">
        <is>
          <t>Total</t>
        </is>
      </c>
      <c r="D29" s="6" t="n">
        <v>897000</v>
      </c>
    </row>
    <row r="30">
      <c r="A30" s="4" t="inlineStr">
        <is>
          <t>Core deposit intangible</t>
        </is>
      </c>
    </row>
    <row r="31">
      <c r="A31" s="3" t="inlineStr">
        <is>
          <t>Intangible assets</t>
        </is>
      </c>
    </row>
    <row r="32">
      <c r="A32" s="4" t="inlineStr">
        <is>
          <t>Amortization period</t>
        </is>
      </c>
      <c r="B32" s="4" t="inlineStr">
        <is>
          <t>10 years</t>
        </is>
      </c>
    </row>
    <row r="33">
      <c r="A33" s="3" t="inlineStr">
        <is>
          <t>Summary</t>
        </is>
      </c>
    </row>
    <row r="34">
      <c r="A34" s="4" t="inlineStr">
        <is>
          <t>Gross Carrying Amount</t>
        </is>
      </c>
      <c r="B34" s="5" t="n">
        <v>2417000</v>
      </c>
      <c r="C34" s="6" t="n">
        <v>2417000</v>
      </c>
      <c r="D34" s="6" t="n">
        <v>2417000</v>
      </c>
    </row>
    <row r="35">
      <c r="A35" s="4" t="inlineStr">
        <is>
          <t>Accumulated Amortization</t>
        </is>
      </c>
      <c r="B35" s="6" t="n">
        <v>-1350000</v>
      </c>
      <c r="C35" s="6" t="n">
        <v>-992000</v>
      </c>
      <c r="D35" s="6" t="n">
        <v>-591000</v>
      </c>
    </row>
    <row r="36">
      <c r="A36" s="4" t="inlineStr">
        <is>
          <t>Total</t>
        </is>
      </c>
      <c r="B36" s="5" t="n">
        <v>1067000</v>
      </c>
      <c r="C36" s="6" t="n">
        <v>1425000</v>
      </c>
      <c r="D36" s="6" t="n">
        <v>1826000</v>
      </c>
    </row>
    <row r="37">
      <c r="A37" s="4" t="inlineStr">
        <is>
          <t>NattyMac, LLC | Customer list</t>
        </is>
      </c>
    </row>
    <row r="38">
      <c r="A38" s="3" t="inlineStr">
        <is>
          <t>Intangible assets</t>
        </is>
      </c>
    </row>
    <row r="39">
      <c r="A39" s="4" t="inlineStr">
        <is>
          <t>Amortization period</t>
        </is>
      </c>
      <c r="B39" s="4" t="inlineStr">
        <is>
          <t>21 months</t>
        </is>
      </c>
    </row>
    <row r="40">
      <c r="A40" s="3" t="inlineStr">
        <is>
          <t>Summary</t>
        </is>
      </c>
    </row>
    <row r="41">
      <c r="A41" s="4" t="inlineStr">
        <is>
          <t>Total</t>
        </is>
      </c>
      <c r="B41" s="5" t="n">
        <v>1600000</v>
      </c>
      <c r="C41" s="6" t="n">
        <v>1600000</v>
      </c>
    </row>
    <row r="42">
      <c r="A42" s="4" t="inlineStr">
        <is>
          <t>FMNBP | Core deposit intangible</t>
        </is>
      </c>
    </row>
    <row r="43">
      <c r="A43" s="3" t="inlineStr">
        <is>
          <t>Intangible assets</t>
        </is>
      </c>
    </row>
    <row r="44">
      <c r="A44" s="4" t="inlineStr">
        <is>
          <t>Amortization period</t>
        </is>
      </c>
      <c r="B44" s="4" t="inlineStr">
        <is>
          <t>10 years</t>
        </is>
      </c>
    </row>
    <row r="45">
      <c r="A45" s="4" t="inlineStr">
        <is>
          <t>Amortization of intangible assets</t>
        </is>
      </c>
      <c r="B45" s="5" t="n">
        <v>294000</v>
      </c>
      <c r="C45" s="6" t="n">
        <v>326000</v>
      </c>
      <c r="D45" s="6" t="n">
        <v>339000</v>
      </c>
    </row>
    <row r="46">
      <c r="A46" s="4" t="inlineStr">
        <is>
          <t>FMBI | Core deposit intangible</t>
        </is>
      </c>
    </row>
    <row r="47">
      <c r="A47" s="3" t="inlineStr">
        <is>
          <t>Intangible assets</t>
        </is>
      </c>
    </row>
    <row r="48">
      <c r="A48" s="4" t="inlineStr">
        <is>
          <t>Amortization period</t>
        </is>
      </c>
      <c r="B48" s="4" t="inlineStr">
        <is>
          <t>10 years</t>
        </is>
      </c>
    </row>
    <row r="49">
      <c r="A49" s="4" t="inlineStr">
        <is>
          <t>Amortization of intangible assets</t>
        </is>
      </c>
      <c r="B49" s="5" t="n">
        <v>64000</v>
      </c>
      <c r="C49" s="5" t="n">
        <v>75000</v>
      </c>
      <c r="D49" s="5" t="n">
        <v>82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Estimated amortization expense (Details) - USD ($) $ in Thousands</t>
        </is>
      </c>
      <c r="B1" s="2" t="inlineStr">
        <is>
          <t>Dec. 31, 2021</t>
        </is>
      </c>
      <c r="C1" s="2" t="inlineStr">
        <is>
          <t>Dec. 31, 2020</t>
        </is>
      </c>
      <c r="D1" s="2" t="inlineStr">
        <is>
          <t>Dec. 31, 2019</t>
        </is>
      </c>
    </row>
    <row r="2">
      <c r="A2" s="3" t="inlineStr">
        <is>
          <t>Estimated amortization expense</t>
        </is>
      </c>
    </row>
    <row r="3">
      <c r="A3" s="4" t="inlineStr">
        <is>
          <t>2022</t>
        </is>
      </c>
      <c r="B3" s="5" t="n">
        <v>521</v>
      </c>
    </row>
    <row r="4">
      <c r="A4" s="4" t="inlineStr">
        <is>
          <t>2023</t>
        </is>
      </c>
      <c r="B4" s="6" t="n">
        <v>462</v>
      </c>
    </row>
    <row r="5">
      <c r="A5" s="4" t="inlineStr">
        <is>
          <t>2024</t>
        </is>
      </c>
      <c r="B5" s="6" t="n">
        <v>335</v>
      </c>
    </row>
    <row r="6">
      <c r="A6" s="4" t="inlineStr">
        <is>
          <t>2025</t>
        </is>
      </c>
      <c r="B6" s="6" t="n">
        <v>166</v>
      </c>
    </row>
    <row r="7">
      <c r="A7" s="4" t="inlineStr">
        <is>
          <t>2026</t>
        </is>
      </c>
      <c r="B7" s="6" t="n">
        <v>124</v>
      </c>
    </row>
    <row r="8">
      <c r="A8" s="4" t="inlineStr">
        <is>
          <t>Thereafter</t>
        </is>
      </c>
      <c r="B8" s="6" t="n">
        <v>99</v>
      </c>
    </row>
    <row r="9">
      <c r="A9" s="4" t="inlineStr">
        <is>
          <t>Total</t>
        </is>
      </c>
      <c r="B9" s="5" t="n">
        <v>1707</v>
      </c>
      <c r="C9" s="5" t="n">
        <v>2283</v>
      </c>
      <c r="D9" s="5" t="n">
        <v>37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1</t>
        </is>
      </c>
      <c r="C1" s="2" t="inlineStr">
        <is>
          <t>Dec. 31, 2020</t>
        </is>
      </c>
    </row>
    <row r="2">
      <c r="A2" s="3" t="inlineStr">
        <is>
          <t>Premises and Equipment</t>
        </is>
      </c>
    </row>
    <row r="3">
      <c r="A3" s="4" t="inlineStr">
        <is>
          <t>Total cost</t>
        </is>
      </c>
      <c r="B3" s="5" t="n">
        <v>38307</v>
      </c>
      <c r="C3" s="5" t="n">
        <v>34674</v>
      </c>
    </row>
    <row r="4">
      <c r="A4" s="4" t="inlineStr">
        <is>
          <t>Accumulated depreciation</t>
        </is>
      </c>
      <c r="B4" s="6" t="n">
        <v>-7095</v>
      </c>
      <c r="C4" s="6" t="n">
        <v>-4913</v>
      </c>
    </row>
    <row r="5">
      <c r="A5" s="4" t="inlineStr">
        <is>
          <t>Net premises and equipment</t>
        </is>
      </c>
      <c r="B5" s="6" t="n">
        <v>31212</v>
      </c>
      <c r="C5" s="6" t="n">
        <v>29761</v>
      </c>
    </row>
    <row r="6">
      <c r="A6" s="4" t="inlineStr">
        <is>
          <t>Land</t>
        </is>
      </c>
    </row>
    <row r="7">
      <c r="A7" s="3" t="inlineStr">
        <is>
          <t>Premises and Equipment</t>
        </is>
      </c>
    </row>
    <row r="8">
      <c r="A8" s="4" t="inlineStr">
        <is>
          <t>Total cost</t>
        </is>
      </c>
      <c r="B8" s="6" t="n">
        <v>3097</v>
      </c>
      <c r="C8" s="6" t="n">
        <v>3072</v>
      </c>
    </row>
    <row r="9">
      <c r="A9" s="4" t="inlineStr">
        <is>
          <t>Buildings</t>
        </is>
      </c>
    </row>
    <row r="10">
      <c r="A10" s="3" t="inlineStr">
        <is>
          <t>Premises and Equipment</t>
        </is>
      </c>
    </row>
    <row r="11">
      <c r="A11" s="4" t="inlineStr">
        <is>
          <t>Total cost</t>
        </is>
      </c>
      <c r="B11" s="6" t="n">
        <v>25214</v>
      </c>
      <c r="C11" s="6" t="n">
        <v>23946</v>
      </c>
    </row>
    <row r="12">
      <c r="A12" s="4" t="inlineStr">
        <is>
          <t>Leasehold improvements</t>
        </is>
      </c>
    </row>
    <row r="13">
      <c r="A13" s="3" t="inlineStr">
        <is>
          <t>Premises and Equipment</t>
        </is>
      </c>
    </row>
    <row r="14">
      <c r="A14" s="4" t="inlineStr">
        <is>
          <t>Total cost</t>
        </is>
      </c>
      <c r="B14" s="6" t="n">
        <v>237</v>
      </c>
      <c r="C14" s="6" t="n">
        <v>227</v>
      </c>
    </row>
    <row r="15">
      <c r="A15" s="4" t="inlineStr">
        <is>
          <t>Furniture, Fixtures, Equipment and Software</t>
        </is>
      </c>
    </row>
    <row r="16">
      <c r="A16" s="3" t="inlineStr">
        <is>
          <t>Premises and Equipment</t>
        </is>
      </c>
    </row>
    <row r="17">
      <c r="A17" s="4" t="inlineStr">
        <is>
          <t>Total cost</t>
        </is>
      </c>
      <c r="B17" s="5" t="n">
        <v>9759</v>
      </c>
      <c r="C17" s="5" t="n">
        <v>74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and Receivables (Details) - USD ($) $ in Millions</t>
        </is>
      </c>
      <c r="B1" s="2" t="inlineStr">
        <is>
          <t>12 Months Ended</t>
        </is>
      </c>
    </row>
    <row r="2">
      <c r="B2" s="2" t="inlineStr">
        <is>
          <t>Dec. 31, 2021</t>
        </is>
      </c>
      <c r="C2" s="2" t="inlineStr">
        <is>
          <t>Dec. 31, 2020</t>
        </is>
      </c>
      <c r="D2" s="2" t="inlineStr">
        <is>
          <t>Dec. 31, 2019</t>
        </is>
      </c>
    </row>
    <row r="3">
      <c r="A3" s="3" t="inlineStr">
        <is>
          <t>Investment in Qualified Affordable Housing Limited Partnerships</t>
        </is>
      </c>
    </row>
    <row r="4">
      <c r="A4" s="4" t="inlineStr">
        <is>
          <t>Investments for qualified affordable housing limited partnerships</t>
        </is>
      </c>
      <c r="B4" s="9" t="n">
        <v>31.5</v>
      </c>
      <c r="C4" s="9" t="n">
        <v>14.9</v>
      </c>
    </row>
    <row r="5">
      <c r="A5" s="4" t="inlineStr">
        <is>
          <t>Additional contribution on qualified affordable housing limited partnerships</t>
        </is>
      </c>
      <c r="B5" s="8" t="n">
        <v>24.4</v>
      </c>
      <c r="C5" s="8" t="n">
        <v>24.4</v>
      </c>
    </row>
    <row r="6">
      <c r="A6" s="4" t="inlineStr">
        <is>
          <t>Amortization expense</t>
        </is>
      </c>
      <c r="B6" s="6" t="n">
        <v>2</v>
      </c>
      <c r="C6" s="8" t="n">
        <v>1.8</v>
      </c>
      <c r="D6" s="9" t="n">
        <v>2.3</v>
      </c>
    </row>
    <row r="7">
      <c r="A7" s="4" t="inlineStr">
        <is>
          <t>Tax credit</t>
        </is>
      </c>
      <c r="B7" s="6" t="n">
        <v>2</v>
      </c>
      <c r="C7" s="6" t="n">
        <v>2</v>
      </c>
      <c r="D7" s="9" t="n">
        <v>2.5</v>
      </c>
    </row>
    <row r="8">
      <c r="A8" s="3" t="inlineStr">
        <is>
          <t>Joint Ventures</t>
        </is>
      </c>
    </row>
    <row r="9">
      <c r="A9" s="4" t="inlineStr">
        <is>
          <t>Investments in debt funds</t>
        </is>
      </c>
      <c r="B9" s="8" t="n">
        <v>25.6</v>
      </c>
    </row>
    <row r="10">
      <c r="A10" s="4" t="inlineStr">
        <is>
          <t>Additional investment in joint ventures</t>
        </is>
      </c>
      <c r="B10" s="8" t="n">
        <v>10.4</v>
      </c>
    </row>
    <row r="11">
      <c r="A11" s="3" t="inlineStr">
        <is>
          <t>Other Receivables</t>
        </is>
      </c>
    </row>
    <row r="12">
      <c r="A12" s="4" t="inlineStr">
        <is>
          <t>Other receivables</t>
        </is>
      </c>
      <c r="B12" s="8" t="n">
        <v>11.7</v>
      </c>
      <c r="C12" s="8" t="n">
        <v>11.5</v>
      </c>
    </row>
    <row r="13">
      <c r="A13" s="4" t="inlineStr">
        <is>
          <t>Short term receivables</t>
        </is>
      </c>
      <c r="B13" s="8" t="n">
        <v>6.5</v>
      </c>
      <c r="C13" s="8" t="n">
        <v>4.6</v>
      </c>
    </row>
    <row r="14">
      <c r="A14" s="4" t="inlineStr">
        <is>
          <t>Other receivables, collateral recorded against outstanding hedges</t>
        </is>
      </c>
      <c r="B14" s="8" t="n">
        <v>3.9</v>
      </c>
      <c r="C14" s="9" t="n">
        <v>3.9</v>
      </c>
    </row>
    <row r="15">
      <c r="A15" s="4" t="inlineStr">
        <is>
          <t>Corporate Joint Venture [Member]</t>
        </is>
      </c>
    </row>
    <row r="16">
      <c r="A16" s="3" t="inlineStr">
        <is>
          <t>Joint Ventures</t>
        </is>
      </c>
    </row>
    <row r="17">
      <c r="A17" s="4" t="inlineStr">
        <is>
          <t>Investment in joint ventures</t>
        </is>
      </c>
      <c r="B17" s="5" t="n">
        <v>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Variable Interest Entities (VIEs) (Details) - USD ($) $ in Thousands</t>
        </is>
      </c>
      <c r="B1" s="2" t="inlineStr">
        <is>
          <t>Dec. 31, 2021</t>
        </is>
      </c>
      <c r="C1" s="2" t="inlineStr">
        <is>
          <t>Dec. 31, 2020</t>
        </is>
      </c>
      <c r="D1" s="2" t="inlineStr">
        <is>
          <t>Dec. 31, 2019</t>
        </is>
      </c>
    </row>
    <row r="2">
      <c r="A2" s="3" t="inlineStr">
        <is>
          <t>Variable Interest Entities (VIEs)</t>
        </is>
      </c>
    </row>
    <row r="3">
      <c r="A3" s="4" t="inlineStr">
        <is>
          <t>Total Assets</t>
        </is>
      </c>
      <c r="B3" s="5" t="n">
        <v>11278638</v>
      </c>
      <c r="C3" s="5" t="n">
        <v>9645375</v>
      </c>
      <c r="D3" s="5" t="n">
        <v>6371928</v>
      </c>
    </row>
    <row r="4">
      <c r="A4" s="4" t="inlineStr">
        <is>
          <t>Total Liabilities</t>
        </is>
      </c>
      <c r="B4" s="6" t="n">
        <v>10123229</v>
      </c>
      <c r="C4" s="5" t="n">
        <v>8834754</v>
      </c>
    </row>
    <row r="5">
      <c r="A5" s="4" t="inlineStr">
        <is>
          <t>Variable Interest Entity, Not Primary Beneficiary</t>
        </is>
      </c>
    </row>
    <row r="6">
      <c r="A6" s="3" t="inlineStr">
        <is>
          <t>Variable Interest Entities (VIEs)</t>
        </is>
      </c>
    </row>
    <row r="7">
      <c r="A7" s="4" t="inlineStr">
        <is>
          <t>Total Assets</t>
        </is>
      </c>
      <c r="B7" s="6" t="n">
        <v>36573</v>
      </c>
    </row>
    <row r="8">
      <c r="A8" s="4" t="inlineStr">
        <is>
          <t>Total Liabilities</t>
        </is>
      </c>
      <c r="B8" s="6" t="n">
        <v>21014</v>
      </c>
    </row>
    <row r="9">
      <c r="A9" s="4" t="inlineStr">
        <is>
          <t>Maximum Exposure to Loss</t>
        </is>
      </c>
      <c r="B9" s="5" t="n">
        <v>361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Shareholders' Equity (Parenthetical) - USD ($)</t>
        </is>
      </c>
      <c r="B1" s="2" t="inlineStr">
        <is>
          <t>12 Months Ended</t>
        </is>
      </c>
    </row>
    <row r="2">
      <c r="B2" s="2" t="inlineStr">
        <is>
          <t>Dec. 31, 2021</t>
        </is>
      </c>
      <c r="C2" s="2" t="inlineStr">
        <is>
          <t>Dec. 31, 2020</t>
        </is>
      </c>
      <c r="D2" s="2" t="inlineStr">
        <is>
          <t>Dec. 31, 2019</t>
        </is>
      </c>
    </row>
    <row r="3">
      <c r="A3" s="4" t="inlineStr">
        <is>
          <t>Dividends on common stock per share</t>
        </is>
      </c>
      <c r="B3" s="7" t="n">
        <v>0.24</v>
      </c>
      <c r="C3" s="7" t="n">
        <v>0.21</v>
      </c>
      <c r="D3" s="7" t="n">
        <v>0.19</v>
      </c>
    </row>
    <row r="4">
      <c r="A4" s="4" t="inlineStr">
        <is>
          <t>8% Preferred Stock</t>
        </is>
      </c>
    </row>
    <row r="5">
      <c r="A5" s="4" t="inlineStr">
        <is>
          <t>Preferred stock, dividend rate (as a percent)</t>
        </is>
      </c>
      <c r="B5" s="4" t="inlineStr">
        <is>
          <t>8.00%</t>
        </is>
      </c>
      <c r="C5" s="4" t="inlineStr">
        <is>
          <t>8.00%</t>
        </is>
      </c>
    </row>
    <row r="6">
      <c r="A6" s="4" t="inlineStr">
        <is>
          <t>8% Preferred Stock | Preferred stock</t>
        </is>
      </c>
    </row>
    <row r="7">
      <c r="A7" s="4" t="inlineStr">
        <is>
          <t>Preferred stock, dividend rate (as a percent)</t>
        </is>
      </c>
      <c r="B7" s="4" t="inlineStr">
        <is>
          <t>8.00%</t>
        </is>
      </c>
      <c r="C7" s="4" t="inlineStr">
        <is>
          <t>8.00%</t>
        </is>
      </c>
      <c r="D7" s="4" t="inlineStr">
        <is>
          <t>8.00%</t>
        </is>
      </c>
    </row>
    <row r="8">
      <c r="A8" s="4" t="inlineStr">
        <is>
          <t>Dividends on preferred stock per share</t>
        </is>
      </c>
      <c r="B8" s="5" t="n">
        <v>80</v>
      </c>
    </row>
    <row r="9">
      <c r="A9" s="4" t="inlineStr">
        <is>
          <t>Final dividend for redemption of preferred stock per share</t>
        </is>
      </c>
      <c r="B9" s="7" t="n">
        <v>3.33</v>
      </c>
    </row>
    <row r="10">
      <c r="A10" s="4" t="inlineStr">
        <is>
          <t>7% Preferred Stock</t>
        </is>
      </c>
    </row>
    <row r="11">
      <c r="A11" s="4" t="inlineStr">
        <is>
          <t>Preferred stock, dividend rate (as a percent)</t>
        </is>
      </c>
      <c r="B11" s="4" t="inlineStr">
        <is>
          <t>7.00%</t>
        </is>
      </c>
      <c r="C11" s="4" t="inlineStr">
        <is>
          <t>7.00%</t>
        </is>
      </c>
    </row>
    <row r="12">
      <c r="A12" s="4" t="inlineStr">
        <is>
          <t>7% Preferred Stock | Preferred stock</t>
        </is>
      </c>
    </row>
    <row r="13">
      <c r="A13" s="4" t="inlineStr">
        <is>
          <t>Preferred stock, dividend rate (as a percent)</t>
        </is>
      </c>
      <c r="B13" s="4" t="inlineStr">
        <is>
          <t>7.00%</t>
        </is>
      </c>
      <c r="C13" s="4" t="inlineStr">
        <is>
          <t>7.00%</t>
        </is>
      </c>
      <c r="D13" s="4" t="inlineStr">
        <is>
          <t>7.00%</t>
        </is>
      </c>
    </row>
    <row r="14">
      <c r="A14" s="4" t="inlineStr">
        <is>
          <t>Dividends on preferred stock per share</t>
        </is>
      </c>
      <c r="B14" s="7" t="n">
        <v>1.75</v>
      </c>
    </row>
    <row r="15">
      <c r="A15" s="4" t="inlineStr">
        <is>
          <t>Offering expenses on issuance of stock</t>
        </is>
      </c>
      <c r="B15" s="5" t="n">
        <v>1824000</v>
      </c>
    </row>
    <row r="16">
      <c r="A16" s="4" t="inlineStr">
        <is>
          <t>6% Series B Preferred Stock</t>
        </is>
      </c>
    </row>
    <row r="17">
      <c r="A17" s="4" t="inlineStr">
        <is>
          <t>Preferred stock, dividend rate (as a percent)</t>
        </is>
      </c>
      <c r="B17" s="4" t="inlineStr">
        <is>
          <t>6.00%</t>
        </is>
      </c>
      <c r="C17" s="4" t="inlineStr">
        <is>
          <t>6.00%</t>
        </is>
      </c>
    </row>
    <row r="18">
      <c r="A18" s="4" t="inlineStr">
        <is>
          <t>6% Series B Preferred Stock | Preferred stock</t>
        </is>
      </c>
    </row>
    <row r="19">
      <c r="A19" s="4" t="inlineStr">
        <is>
          <t>Preferred stock, dividend rate (as a percent)</t>
        </is>
      </c>
      <c r="B19" s="4" t="inlineStr">
        <is>
          <t>6.00%</t>
        </is>
      </c>
      <c r="C19" s="4" t="inlineStr">
        <is>
          <t>6.00%</t>
        </is>
      </c>
      <c r="D19" s="4" t="inlineStr">
        <is>
          <t>6.00%</t>
        </is>
      </c>
    </row>
    <row r="20">
      <c r="A20" s="4" t="inlineStr">
        <is>
          <t>Dividends on preferred stock per share</t>
        </is>
      </c>
      <c r="B20" s="5" t="n">
        <v>60</v>
      </c>
    </row>
    <row r="21">
      <c r="A21" s="4" t="inlineStr">
        <is>
          <t>Offering expenses on issuance of stock</t>
        </is>
      </c>
      <c r="B21" s="5" t="n">
        <v>4156000</v>
      </c>
    </row>
    <row r="22">
      <c r="A22" s="4" t="inlineStr">
        <is>
          <t>6% Series C Preferred Stock</t>
        </is>
      </c>
    </row>
    <row r="23">
      <c r="A23" s="4" t="inlineStr">
        <is>
          <t>Preferred stock, dividend rate (as a percent)</t>
        </is>
      </c>
      <c r="B23" s="4" t="inlineStr">
        <is>
          <t>6.00%</t>
        </is>
      </c>
    </row>
    <row r="24">
      <c r="A24" s="4" t="inlineStr">
        <is>
          <t>6% Series C Preferred Stock | Preferred stock</t>
        </is>
      </c>
    </row>
    <row r="25">
      <c r="A25" s="4" t="inlineStr">
        <is>
          <t>Preferred stock, dividend rate (as a percent)</t>
        </is>
      </c>
      <c r="B25" s="4" t="inlineStr">
        <is>
          <t>6.00%</t>
        </is>
      </c>
    </row>
    <row r="26">
      <c r="A26" s="4" t="inlineStr">
        <is>
          <t>Dividends on preferred stock per share</t>
        </is>
      </c>
      <c r="B26" s="5" t="n">
        <v>60</v>
      </c>
    </row>
    <row r="27">
      <c r="A27" s="4" t="inlineStr">
        <is>
          <t>Offering expenses on issuance of stock</t>
        </is>
      </c>
      <c r="B27" s="5" t="n">
        <v>5074000</v>
      </c>
    </row>
    <row r="28">
      <c r="A28" s="4" t="inlineStr">
        <is>
          <t>6% Series C Preferred Stock | Private Placement | Preferred stock</t>
        </is>
      </c>
    </row>
    <row r="29">
      <c r="A29" s="4" t="inlineStr">
        <is>
          <t>Preferred stock, dividend rate (as a percent)</t>
        </is>
      </c>
      <c r="B29" s="4" t="inlineStr">
        <is>
          <t>6.00%</t>
        </is>
      </c>
    </row>
    <row r="30">
      <c r="A30" s="4" t="inlineStr">
        <is>
          <t>Offering expenses on issuance of stock</t>
        </is>
      </c>
      <c r="B30" s="5" t="n">
        <v>23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Components (Details) - USD ($) $ in Thousands</t>
        </is>
      </c>
      <c r="B1" s="2" t="inlineStr">
        <is>
          <t>Dec. 31, 2021</t>
        </is>
      </c>
      <c r="C1" s="2" t="inlineStr">
        <is>
          <t>Dec. 31, 2020</t>
        </is>
      </c>
    </row>
    <row r="2">
      <c r="A2" s="3" t="inlineStr">
        <is>
          <t>Deposits</t>
        </is>
      </c>
    </row>
    <row r="3">
      <c r="A3" s="4" t="inlineStr">
        <is>
          <t>Demand deposits</t>
        </is>
      </c>
      <c r="B3" s="5" t="n">
        <v>4943937</v>
      </c>
      <c r="C3" s="5" t="n">
        <v>5072552</v>
      </c>
    </row>
    <row r="4">
      <c r="A4" s="4" t="inlineStr">
        <is>
          <t>Savings deposits</t>
        </is>
      </c>
      <c r="B4" s="6" t="n">
        <v>2839616</v>
      </c>
      <c r="C4" s="6" t="n">
        <v>1978861</v>
      </c>
    </row>
    <row r="5">
      <c r="A5" s="4" t="inlineStr">
        <is>
          <t>Certificates of deposit</t>
        </is>
      </c>
      <c r="B5" s="6" t="n">
        <v>1199060</v>
      </c>
      <c r="C5" s="6" t="n">
        <v>356653</v>
      </c>
    </row>
    <row r="6">
      <c r="A6" s="4" t="inlineStr">
        <is>
          <t>Total deposits</t>
        </is>
      </c>
      <c r="B6" s="5" t="n">
        <v>8982613</v>
      </c>
      <c r="C6" s="5" t="n">
        <v>740806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Maturities of deposits (Details) - USD ($) $ in Thousands</t>
        </is>
      </c>
      <c r="B1" s="2" t="inlineStr">
        <is>
          <t>Dec. 31, 2021</t>
        </is>
      </c>
      <c r="C1" s="2" t="inlineStr">
        <is>
          <t>Dec. 31, 2020</t>
        </is>
      </c>
    </row>
    <row r="2">
      <c r="A2" s="3" t="inlineStr">
        <is>
          <t>Deposits</t>
        </is>
      </c>
    </row>
    <row r="3">
      <c r="A3" s="4" t="inlineStr">
        <is>
          <t>Due within one year</t>
        </is>
      </c>
      <c r="B3" s="5" t="n">
        <v>1079432</v>
      </c>
    </row>
    <row r="4">
      <c r="A4" s="4" t="inlineStr">
        <is>
          <t>Due in one year to two years</t>
        </is>
      </c>
      <c r="B4" s="6" t="n">
        <v>114780</v>
      </c>
    </row>
    <row r="5">
      <c r="A5" s="4" t="inlineStr">
        <is>
          <t>Due in two years to three years</t>
        </is>
      </c>
      <c r="B5" s="6" t="n">
        <v>2933</v>
      </c>
    </row>
    <row r="6">
      <c r="A6" s="4" t="inlineStr">
        <is>
          <t>Due in three years to four years</t>
        </is>
      </c>
      <c r="B6" s="6" t="n">
        <v>954</v>
      </c>
    </row>
    <row r="7">
      <c r="A7" s="4" t="inlineStr">
        <is>
          <t>Due in four years to five years</t>
        </is>
      </c>
      <c r="B7" s="6" t="n">
        <v>961</v>
      </c>
    </row>
    <row r="8">
      <c r="A8" s="4" t="inlineStr">
        <is>
          <t>Total time deposits</t>
        </is>
      </c>
      <c r="B8" s="6" t="n">
        <v>1199060</v>
      </c>
      <c r="C8" s="5" t="n">
        <v>356653</v>
      </c>
    </row>
    <row r="9">
      <c r="A9" s="4" t="inlineStr">
        <is>
          <t>Certificates of deposit of 250,000 or more</t>
        </is>
      </c>
      <c r="B9" s="5" t="n">
        <v>574000</v>
      </c>
      <c r="C9" s="5" t="n">
        <v>258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Brokered deposits (Details) - USD ($) $ in Thousands</t>
        </is>
      </c>
      <c r="B1" s="2" t="inlineStr">
        <is>
          <t>Dec. 31, 2021</t>
        </is>
      </c>
      <c r="C1" s="2" t="inlineStr">
        <is>
          <t>Dec. 31, 2020</t>
        </is>
      </c>
    </row>
    <row r="2">
      <c r="A2" s="3" t="inlineStr">
        <is>
          <t>Deposits</t>
        </is>
      </c>
    </row>
    <row r="3">
      <c r="A3" s="4" t="inlineStr">
        <is>
          <t>Brokered certificates of deposit</t>
        </is>
      </c>
      <c r="B3" s="5" t="n">
        <v>551809</v>
      </c>
      <c r="C3" s="5" t="n">
        <v>29164</v>
      </c>
    </row>
    <row r="4">
      <c r="A4" s="4" t="inlineStr">
        <is>
          <t>Brokered savings deposits</t>
        </is>
      </c>
      <c r="B4" s="6" t="n">
        <v>357840</v>
      </c>
      <c r="C4" s="6" t="n">
        <v>324408</v>
      </c>
    </row>
    <row r="5">
      <c r="A5" s="4" t="inlineStr">
        <is>
          <t>Brokered deposit on demand accounts</t>
        </is>
      </c>
      <c r="B5" s="6" t="n">
        <v>1250141</v>
      </c>
      <c r="C5" s="6" t="n">
        <v>820165</v>
      </c>
    </row>
    <row r="6">
      <c r="A6" s="4" t="inlineStr">
        <is>
          <t>Total brokered deposits</t>
        </is>
      </c>
      <c r="B6" s="5" t="n">
        <v>2159790</v>
      </c>
      <c r="C6" s="5" t="n">
        <v>11737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Components (Details) - USD ($) $ in Thousands</t>
        </is>
      </c>
      <c r="B1" s="2" t="inlineStr">
        <is>
          <t>Dec. 31, 2021</t>
        </is>
      </c>
      <c r="C1" s="2" t="inlineStr">
        <is>
          <t>Dec. 31, 2020</t>
        </is>
      </c>
    </row>
    <row r="2">
      <c r="A2" s="3" t="inlineStr">
        <is>
          <t>Borrowings</t>
        </is>
      </c>
    </row>
    <row r="3">
      <c r="A3" s="4" t="inlineStr">
        <is>
          <t>Borrowings</t>
        </is>
      </c>
      <c r="B3" s="5" t="n">
        <v>1033954</v>
      </c>
      <c r="C3" s="5" t="n">
        <v>1348256</v>
      </c>
    </row>
    <row r="4">
      <c r="A4" s="4" t="inlineStr">
        <is>
          <t>Federal Reserve discount window borrowings</t>
        </is>
      </c>
    </row>
    <row r="5">
      <c r="A5" s="3" t="inlineStr">
        <is>
          <t>Borrowings</t>
        </is>
      </c>
    </row>
    <row r="6">
      <c r="A6" s="4" t="inlineStr">
        <is>
          <t>Borrowings</t>
        </is>
      </c>
      <c r="B6" s="6" t="n">
        <v>160000</v>
      </c>
      <c r="C6" s="6" t="n">
        <v>50000</v>
      </c>
    </row>
    <row r="7">
      <c r="A7" s="4" t="inlineStr">
        <is>
          <t>Paycheck Protection Program Liquidity Facility</t>
        </is>
      </c>
    </row>
    <row r="8">
      <c r="A8" s="3" t="inlineStr">
        <is>
          <t>Borrowings</t>
        </is>
      </c>
    </row>
    <row r="9">
      <c r="A9" s="4" t="inlineStr">
        <is>
          <t>Borrowings</t>
        </is>
      </c>
      <c r="C9" s="6" t="n">
        <v>62225</v>
      </c>
    </row>
    <row r="10">
      <c r="A10" s="4" t="inlineStr">
        <is>
          <t>Short-Term Subordinated Debt</t>
        </is>
      </c>
    </row>
    <row r="11">
      <c r="A11" s="3" t="inlineStr">
        <is>
          <t>Borrowings</t>
        </is>
      </c>
    </row>
    <row r="12">
      <c r="A12" s="4" t="inlineStr">
        <is>
          <t>Borrowings</t>
        </is>
      </c>
      <c r="B12" s="6" t="n">
        <v>17000</v>
      </c>
      <c r="C12" s="6" t="n">
        <v>14960</v>
      </c>
    </row>
    <row r="13">
      <c r="A13" s="4" t="inlineStr">
        <is>
          <t>FHLB Advances</t>
        </is>
      </c>
    </row>
    <row r="14">
      <c r="A14" s="3" t="inlineStr">
        <is>
          <t>Borrowings</t>
        </is>
      </c>
    </row>
    <row r="15">
      <c r="A15" s="4" t="inlineStr">
        <is>
          <t>Borrowings</t>
        </is>
      </c>
      <c r="B15" s="6" t="n">
        <v>556954</v>
      </c>
      <c r="C15" s="5" t="n">
        <v>1221071</v>
      </c>
    </row>
    <row r="16">
      <c r="A16" s="4" t="inlineStr">
        <is>
          <t>American Financial Exchange borrowing</t>
        </is>
      </c>
    </row>
    <row r="17">
      <c r="A17" s="3" t="inlineStr">
        <is>
          <t>Borrowings</t>
        </is>
      </c>
    </row>
    <row r="18">
      <c r="A18" s="4" t="inlineStr">
        <is>
          <t>Borrowings</t>
        </is>
      </c>
      <c r="B18" s="5" t="n">
        <v>3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Borrowings - Other (Details) $ in Thousands</t>
        </is>
      </c>
      <c r="B1" s="2" t="inlineStr">
        <is>
          <t>3 Months Ended</t>
        </is>
      </c>
      <c r="C1" s="2" t="inlineStr">
        <is>
          <t>12 Months Ended</t>
        </is>
      </c>
    </row>
    <row r="2">
      <c r="B2" s="2" t="inlineStr">
        <is>
          <t>Dec. 31, 2020USD ($)Dperiod</t>
        </is>
      </c>
      <c r="C2" s="2" t="inlineStr">
        <is>
          <t>Dec. 31, 2021USD ($)</t>
        </is>
      </c>
      <c r="D2" s="2" t="inlineStr">
        <is>
          <t>Jan. 31, 2022USD ($)</t>
        </is>
      </c>
      <c r="E2" s="2" t="inlineStr">
        <is>
          <t>Oct. 28, 2021USD ($)</t>
        </is>
      </c>
      <c r="F2" s="2" t="inlineStr">
        <is>
          <t>Apr. 24, 2018USD ($)</t>
        </is>
      </c>
    </row>
    <row r="3">
      <c r="A3" s="3" t="inlineStr">
        <is>
          <t>Borrowings</t>
        </is>
      </c>
    </row>
    <row r="4">
      <c r="A4" s="4" t="inlineStr">
        <is>
          <t>Amount outstanding</t>
        </is>
      </c>
      <c r="B4" s="5" t="n">
        <v>1348256</v>
      </c>
      <c r="C4" s="5" t="n">
        <v>1033954</v>
      </c>
    </row>
    <row r="5">
      <c r="A5" s="4" t="inlineStr">
        <is>
          <t>Amount of borrowings secured</t>
        </is>
      </c>
      <c r="B5" s="6" t="n">
        <v>3900</v>
      </c>
      <c r="C5" s="6" t="n">
        <v>3900</v>
      </c>
    </row>
    <row r="6">
      <c r="A6" s="4" t="inlineStr">
        <is>
          <t>Mortgage loans pledged as collateral</t>
        </is>
      </c>
      <c r="B6" s="6" t="n">
        <v>1500000</v>
      </c>
      <c r="C6" s="6" t="n">
        <v>1500000</v>
      </c>
    </row>
    <row r="7">
      <c r="A7" s="4" t="inlineStr">
        <is>
          <t>Available for sale securities and securities purchased under agreements to resell pledged as collateral</t>
        </is>
      </c>
      <c r="B7" s="6" t="n">
        <v>261400</v>
      </c>
      <c r="C7" s="6" t="n">
        <v>305800</v>
      </c>
    </row>
    <row r="8">
      <c r="A8" s="4" t="inlineStr">
        <is>
          <t>Federal Reserve discount window borrowings</t>
        </is>
      </c>
    </row>
    <row r="9">
      <c r="A9" s="3" t="inlineStr">
        <is>
          <t>Borrowings</t>
        </is>
      </c>
    </row>
    <row r="10">
      <c r="A10" s="4" t="inlineStr">
        <is>
          <t>Outstanding balance</t>
        </is>
      </c>
      <c r="B10" s="6" t="n">
        <v>50000</v>
      </c>
      <c r="C10" s="6" t="n">
        <v>160000</v>
      </c>
    </row>
    <row r="11">
      <c r="A11" s="4" t="inlineStr">
        <is>
          <t>Amount outstanding</t>
        </is>
      </c>
      <c r="B11" s="5" t="n">
        <v>50000</v>
      </c>
      <c r="C11" s="5" t="n">
        <v>160000</v>
      </c>
    </row>
    <row r="12">
      <c r="A12" s="4" t="inlineStr">
        <is>
          <t>Interest rate of preferred stock</t>
        </is>
      </c>
      <c r="B12" s="4" t="inlineStr">
        <is>
          <t>0.25%</t>
        </is>
      </c>
      <c r="C12" s="4" t="inlineStr">
        <is>
          <t>0.25%</t>
        </is>
      </c>
    </row>
    <row r="13">
      <c r="A13" s="4" t="inlineStr">
        <is>
          <t>Maturity period, minimum (in hours) | period</t>
        </is>
      </c>
      <c r="B13" s="6" t="n">
        <v>1</v>
      </c>
    </row>
    <row r="14">
      <c r="A14" s="4" t="inlineStr">
        <is>
          <t>Maturity period, maximum (in dats) | D</t>
        </is>
      </c>
      <c r="B14" s="6" t="n">
        <v>90</v>
      </c>
    </row>
    <row r="15">
      <c r="A15" s="4" t="inlineStr">
        <is>
          <t>Fixed rate (as a percent)</t>
        </is>
      </c>
      <c r="B15" s="4" t="inlineStr">
        <is>
          <t>0.25%</t>
        </is>
      </c>
      <c r="C15" s="4" t="inlineStr">
        <is>
          <t>0.25%</t>
        </is>
      </c>
    </row>
    <row r="16">
      <c r="A16" s="4" t="inlineStr">
        <is>
          <t>Paycheck Protection Program Liquidity Facility</t>
        </is>
      </c>
    </row>
    <row r="17">
      <c r="A17" s="3" t="inlineStr">
        <is>
          <t>Borrowings</t>
        </is>
      </c>
    </row>
    <row r="18">
      <c r="A18" s="4" t="inlineStr">
        <is>
          <t>Amount outstanding</t>
        </is>
      </c>
      <c r="B18" s="5" t="n">
        <v>62225</v>
      </c>
    </row>
    <row r="19">
      <c r="A19" s="4" t="inlineStr">
        <is>
          <t>Short-Term Subordinated Debt</t>
        </is>
      </c>
    </row>
    <row r="20">
      <c r="A20" s="3" t="inlineStr">
        <is>
          <t>Borrowings</t>
        </is>
      </c>
    </row>
    <row r="21">
      <c r="A21" s="4" t="inlineStr">
        <is>
          <t>Amount outstanding</t>
        </is>
      </c>
      <c r="B21" s="6" t="n">
        <v>14960</v>
      </c>
      <c r="C21" s="5" t="n">
        <v>17000</v>
      </c>
    </row>
    <row r="22">
      <c r="A22" s="4" t="inlineStr">
        <is>
          <t>Short-Term Subordinated Debt | Home point | LIBOR</t>
        </is>
      </c>
    </row>
    <row r="23">
      <c r="A23" s="3" t="inlineStr">
        <is>
          <t>Borrowings</t>
        </is>
      </c>
    </row>
    <row r="24">
      <c r="A24" s="4" t="inlineStr">
        <is>
          <t>Basis spread on variable rate (as a percent)</t>
        </is>
      </c>
      <c r="C24" s="4" t="inlineStr">
        <is>
          <t>3.00%</t>
        </is>
      </c>
    </row>
    <row r="25">
      <c r="A25" s="4" t="inlineStr">
        <is>
          <t>Short-Term Subordinated Debt | Customer</t>
        </is>
      </c>
    </row>
    <row r="26">
      <c r="A26" s="3" t="inlineStr">
        <is>
          <t>Borrowings</t>
        </is>
      </c>
    </row>
    <row r="27">
      <c r="A27" s="4" t="inlineStr">
        <is>
          <t>Amount outstanding</t>
        </is>
      </c>
      <c r="B27" s="6" t="n">
        <v>15000</v>
      </c>
      <c r="C27" s="5" t="n">
        <v>17000</v>
      </c>
    </row>
    <row r="28">
      <c r="A28" s="4" t="inlineStr">
        <is>
          <t>Additional interest as a percentage of earnings</t>
        </is>
      </c>
      <c r="C28" s="4" t="inlineStr">
        <is>
          <t>50.00%</t>
        </is>
      </c>
    </row>
    <row r="29">
      <c r="A29" s="4" t="inlineStr">
        <is>
          <t>Notice period of Non-renewal</t>
        </is>
      </c>
      <c r="C29" s="4" t="inlineStr">
        <is>
          <t>180 days</t>
        </is>
      </c>
    </row>
    <row r="30">
      <c r="A30" s="4" t="inlineStr">
        <is>
          <t>Maximum investment by counterparty in Company's subordinated debt</t>
        </is>
      </c>
      <c r="F30" s="5" t="n">
        <v>30000</v>
      </c>
    </row>
    <row r="31">
      <c r="A31" s="4" t="inlineStr">
        <is>
          <t>FHLB Advances</t>
        </is>
      </c>
    </row>
    <row r="32">
      <c r="A32" s="3" t="inlineStr">
        <is>
          <t>Borrowings</t>
        </is>
      </c>
    </row>
    <row r="33">
      <c r="A33" s="4" t="inlineStr">
        <is>
          <t>Amount outstanding</t>
        </is>
      </c>
      <c r="B33" s="6" t="n">
        <v>1221071</v>
      </c>
      <c r="C33" s="5" t="n">
        <v>556954</v>
      </c>
    </row>
    <row r="34">
      <c r="A34" s="4" t="inlineStr">
        <is>
          <t>FHLB advances subject to a put option</t>
        </is>
      </c>
      <c r="C34" s="5" t="n">
        <v>400000</v>
      </c>
    </row>
    <row r="35">
      <c r="A35" s="4" t="inlineStr">
        <is>
          <t>FHLB Advances | Put option exercised beginning on October 28, 2021</t>
        </is>
      </c>
    </row>
    <row r="36">
      <c r="A36" s="3" t="inlineStr">
        <is>
          <t>Borrowings</t>
        </is>
      </c>
    </row>
    <row r="37">
      <c r="A37" s="4" t="inlineStr">
        <is>
          <t>FHLB advances subject to a put option</t>
        </is>
      </c>
      <c r="E37" s="5" t="n">
        <v>150000</v>
      </c>
    </row>
    <row r="38">
      <c r="A38" s="4" t="inlineStr">
        <is>
          <t>FHLB advance, put option interest rate (as percentage)</t>
        </is>
      </c>
      <c r="E38" s="4" t="inlineStr">
        <is>
          <t>0.01%</t>
        </is>
      </c>
    </row>
    <row r="39">
      <c r="A39" s="4" t="inlineStr">
        <is>
          <t>FHLB Advances | Put option exercised in July 2022</t>
        </is>
      </c>
    </row>
    <row r="40">
      <c r="A40" s="3" t="inlineStr">
        <is>
          <t>Borrowings</t>
        </is>
      </c>
    </row>
    <row r="41">
      <c r="A41" s="4" t="inlineStr">
        <is>
          <t>FHLB advances subject to a put option</t>
        </is>
      </c>
      <c r="D41" s="5" t="n">
        <v>150000</v>
      </c>
    </row>
    <row r="42">
      <c r="A42" s="4" t="inlineStr">
        <is>
          <t>FHLB advance, put option interest rate (as percentage)</t>
        </is>
      </c>
      <c r="D42" s="4" t="inlineStr">
        <is>
          <t>0.12%</t>
        </is>
      </c>
    </row>
    <row r="43">
      <c r="A43" s="4" t="inlineStr">
        <is>
          <t>FHLB Advances | Minimum</t>
        </is>
      </c>
    </row>
    <row r="44">
      <c r="A44" s="3" t="inlineStr">
        <is>
          <t>Borrowings</t>
        </is>
      </c>
    </row>
    <row r="45">
      <c r="A45" s="4" t="inlineStr">
        <is>
          <t>FHLB advances interest rate</t>
        </is>
      </c>
      <c r="C45" s="4" t="inlineStr">
        <is>
          <t>0.00%</t>
        </is>
      </c>
    </row>
    <row r="46">
      <c r="A46" s="4" t="inlineStr">
        <is>
          <t>FHLB Advances | Maximum</t>
        </is>
      </c>
    </row>
    <row r="47">
      <c r="A47" s="3" t="inlineStr">
        <is>
          <t>Borrowings</t>
        </is>
      </c>
    </row>
    <row r="48">
      <c r="A48" s="4" t="inlineStr">
        <is>
          <t>FHLB advances interest rate</t>
        </is>
      </c>
      <c r="C48" s="4" t="inlineStr">
        <is>
          <t>4.74%</t>
        </is>
      </c>
    </row>
    <row r="49">
      <c r="A49" s="4" t="inlineStr">
        <is>
          <t>commercial, agricultural and construction loans</t>
        </is>
      </c>
    </row>
    <row r="50">
      <c r="A50" s="3" t="inlineStr">
        <is>
          <t>Borrowings</t>
        </is>
      </c>
    </row>
    <row r="51">
      <c r="A51" s="4" t="inlineStr">
        <is>
          <t>Amount of borrowings secured</t>
        </is>
      </c>
      <c r="B51" s="5" t="n">
        <v>3000000</v>
      </c>
      <c r="C51" s="5" t="n">
        <v>3000000</v>
      </c>
    </row>
    <row r="52">
      <c r="A52" s="4" t="inlineStr">
        <is>
          <t>American Financial Exchange, Extensions of Credit</t>
        </is>
      </c>
    </row>
    <row r="53">
      <c r="A53" s="3" t="inlineStr">
        <is>
          <t>Borrowings</t>
        </is>
      </c>
    </row>
    <row r="54">
      <c r="A54" s="4" t="inlineStr">
        <is>
          <t>Maximum borrowing capacity</t>
        </is>
      </c>
      <c r="C54" s="6" t="n">
        <v>350000</v>
      </c>
    </row>
    <row r="55">
      <c r="A55" s="4" t="inlineStr">
        <is>
          <t>Outstanding balance</t>
        </is>
      </c>
      <c r="C55" s="5" t="n">
        <v>300000</v>
      </c>
    </row>
    <row r="56">
      <c r="A56" s="4" t="inlineStr">
        <is>
          <t>American Financial Exchange, Extensions of Credit | Minimum</t>
        </is>
      </c>
    </row>
    <row r="57">
      <c r="A57" s="3" t="inlineStr">
        <is>
          <t>Borrowings</t>
        </is>
      </c>
    </row>
    <row r="58">
      <c r="A58" s="4" t="inlineStr">
        <is>
          <t>Interest rate of preferred stock</t>
        </is>
      </c>
      <c r="C58" s="4" t="inlineStr">
        <is>
          <t>0.11%</t>
        </is>
      </c>
    </row>
    <row r="59">
      <c r="A59" s="4" t="inlineStr">
        <is>
          <t>Fixed rate (as a percent)</t>
        </is>
      </c>
      <c r="C59" s="4" t="inlineStr">
        <is>
          <t>0.11%</t>
        </is>
      </c>
    </row>
    <row r="60">
      <c r="A60" s="4" t="inlineStr">
        <is>
          <t>American Financial Exchange, Extensions of Credit | Maximum</t>
        </is>
      </c>
    </row>
    <row r="61">
      <c r="A61" s="3" t="inlineStr">
        <is>
          <t>Borrowings</t>
        </is>
      </c>
    </row>
    <row r="62">
      <c r="A62" s="4" t="inlineStr">
        <is>
          <t>Interest rate of preferred stock</t>
        </is>
      </c>
      <c r="C62" s="4" t="inlineStr">
        <is>
          <t>0.20%</t>
        </is>
      </c>
    </row>
    <row r="63">
      <c r="A63" s="4" t="inlineStr">
        <is>
          <t>Fixed rate (as a percent)</t>
        </is>
      </c>
      <c r="C63" s="4" t="inlineStr">
        <is>
          <t>0.2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Maturities of borrowings (Details) - USD ($) $ in Thousands</t>
        </is>
      </c>
      <c r="B1" s="2" t="inlineStr">
        <is>
          <t>Dec. 31, 2021</t>
        </is>
      </c>
      <c r="C1" s="2" t="inlineStr">
        <is>
          <t>Dec. 31, 2020</t>
        </is>
      </c>
    </row>
    <row r="2">
      <c r="A2" s="3" t="inlineStr">
        <is>
          <t>Borrowings</t>
        </is>
      </c>
    </row>
    <row r="3">
      <c r="A3" s="4" t="inlineStr">
        <is>
          <t>Excess borrowing capacity</t>
        </is>
      </c>
      <c r="B3" s="5" t="n">
        <v>2400000</v>
      </c>
    </row>
    <row r="4">
      <c r="A4" s="3" t="inlineStr">
        <is>
          <t>Maturities of borrowings</t>
        </is>
      </c>
    </row>
    <row r="5">
      <c r="A5" s="4" t="inlineStr">
        <is>
          <t>Due within one year</t>
        </is>
      </c>
      <c r="B5" s="6" t="n">
        <v>465059</v>
      </c>
    </row>
    <row r="6">
      <c r="A6" s="4" t="inlineStr">
        <is>
          <t>Due in one year to two years</t>
        </is>
      </c>
      <c r="B6" s="6" t="n">
        <v>17342</v>
      </c>
    </row>
    <row r="7">
      <c r="A7" s="4" t="inlineStr">
        <is>
          <t>Due in two years to three years</t>
        </is>
      </c>
      <c r="B7" s="6" t="n">
        <v>62</v>
      </c>
    </row>
    <row r="8">
      <c r="A8" s="4" t="inlineStr">
        <is>
          <t>Due in three years to four years</t>
        </is>
      </c>
      <c r="B8" s="6" t="n">
        <v>59</v>
      </c>
    </row>
    <row r="9">
      <c r="A9" s="4" t="inlineStr">
        <is>
          <t>Due in four years to five years</t>
        </is>
      </c>
      <c r="B9" s="6" t="n">
        <v>260</v>
      </c>
    </row>
    <row r="10">
      <c r="A10" s="4" t="inlineStr">
        <is>
          <t>Thereafter</t>
        </is>
      </c>
      <c r="B10" s="6" t="n">
        <v>551172</v>
      </c>
    </row>
    <row r="11">
      <c r="A11" s="4" t="inlineStr">
        <is>
          <t>Total</t>
        </is>
      </c>
      <c r="B11" s="6" t="n">
        <v>1033954</v>
      </c>
      <c r="C11" s="5" t="n">
        <v>1348256</v>
      </c>
    </row>
    <row r="12">
      <c r="A12" s="4" t="inlineStr">
        <is>
          <t>Federal Reserve discount window borrowings</t>
        </is>
      </c>
    </row>
    <row r="13">
      <c r="A13" s="3" t="inlineStr">
        <is>
          <t>Maturities of borrowings</t>
        </is>
      </c>
    </row>
    <row r="14">
      <c r="A14" s="4" t="inlineStr">
        <is>
          <t>Due within one year</t>
        </is>
      </c>
      <c r="B14" s="6" t="n">
        <v>160000</v>
      </c>
    </row>
    <row r="15">
      <c r="A15" s="4" t="inlineStr">
        <is>
          <t>Total</t>
        </is>
      </c>
      <c r="B15" s="6" t="n">
        <v>160000</v>
      </c>
      <c r="C15" s="6" t="n">
        <v>50000</v>
      </c>
    </row>
    <row r="16">
      <c r="A16" s="4" t="inlineStr">
        <is>
          <t>Paycheck Protection Program Liquidity Facility</t>
        </is>
      </c>
    </row>
    <row r="17">
      <c r="A17" s="3" t="inlineStr">
        <is>
          <t>Maturities of borrowings</t>
        </is>
      </c>
    </row>
    <row r="18">
      <c r="A18" s="4" t="inlineStr">
        <is>
          <t>Total</t>
        </is>
      </c>
      <c r="C18" s="6" t="n">
        <v>62225</v>
      </c>
    </row>
    <row r="19">
      <c r="A19" s="4" t="inlineStr">
        <is>
          <t>Short-Term Subordinated Debt</t>
        </is>
      </c>
    </row>
    <row r="20">
      <c r="A20" s="3" t="inlineStr">
        <is>
          <t>Maturities of borrowings</t>
        </is>
      </c>
    </row>
    <row r="21">
      <c r="A21" s="4" t="inlineStr">
        <is>
          <t>Due in one year to two years</t>
        </is>
      </c>
      <c r="B21" s="6" t="n">
        <v>17000</v>
      </c>
    </row>
    <row r="22">
      <c r="A22" s="4" t="inlineStr">
        <is>
          <t>Total</t>
        </is>
      </c>
      <c r="B22" s="6" t="n">
        <v>17000</v>
      </c>
      <c r="C22" s="6" t="n">
        <v>14960</v>
      </c>
    </row>
    <row r="23">
      <c r="A23" s="4" t="inlineStr">
        <is>
          <t>FHLB Advances</t>
        </is>
      </c>
    </row>
    <row r="24">
      <c r="A24" s="3" t="inlineStr">
        <is>
          <t>Maturities of borrowings</t>
        </is>
      </c>
    </row>
    <row r="25">
      <c r="A25" s="4" t="inlineStr">
        <is>
          <t>Due within one year</t>
        </is>
      </c>
      <c r="B25" s="6" t="n">
        <v>5059</v>
      </c>
    </row>
    <row r="26">
      <c r="A26" s="4" t="inlineStr">
        <is>
          <t>Due in one year to two years</t>
        </is>
      </c>
      <c r="B26" s="6" t="n">
        <v>342</v>
      </c>
    </row>
    <row r="27">
      <c r="A27" s="4" t="inlineStr">
        <is>
          <t>Due in two years to three years</t>
        </is>
      </c>
      <c r="B27" s="6" t="n">
        <v>62</v>
      </c>
    </row>
    <row r="28">
      <c r="A28" s="4" t="inlineStr">
        <is>
          <t>Due in three years to four years</t>
        </is>
      </c>
      <c r="B28" s="6" t="n">
        <v>59</v>
      </c>
    </row>
    <row r="29">
      <c r="A29" s="4" t="inlineStr">
        <is>
          <t>Due in four years to five years</t>
        </is>
      </c>
      <c r="B29" s="6" t="n">
        <v>260</v>
      </c>
    </row>
    <row r="30">
      <c r="A30" s="4" t="inlineStr">
        <is>
          <t>Thereafter</t>
        </is>
      </c>
      <c r="B30" s="6" t="n">
        <v>551172</v>
      </c>
    </row>
    <row r="31">
      <c r="A31" s="4" t="inlineStr">
        <is>
          <t>Total</t>
        </is>
      </c>
      <c r="B31" s="6" t="n">
        <v>556954</v>
      </c>
      <c r="C31" s="5" t="n">
        <v>1221071</v>
      </c>
    </row>
    <row r="32">
      <c r="A32" s="4" t="inlineStr">
        <is>
          <t>American Financial Exchange borrowing</t>
        </is>
      </c>
    </row>
    <row r="33">
      <c r="A33" s="3" t="inlineStr">
        <is>
          <t>Maturities of borrowings</t>
        </is>
      </c>
    </row>
    <row r="34">
      <c r="A34" s="4" t="inlineStr">
        <is>
          <t>Due within one year</t>
        </is>
      </c>
      <c r="B34" s="6" t="n">
        <v>300000</v>
      </c>
    </row>
    <row r="35">
      <c r="A35" s="4" t="inlineStr">
        <is>
          <t>Total</t>
        </is>
      </c>
      <c r="B35" s="5" t="n">
        <v>3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 tax payable</t>
        </is>
      </c>
    </row>
    <row r="4">
      <c r="A4" s="4" t="inlineStr">
        <is>
          <t>Federal</t>
        </is>
      </c>
      <c r="J4" s="5" t="n">
        <v>55936</v>
      </c>
      <c r="K4" s="5" t="n">
        <v>48409</v>
      </c>
      <c r="L4" s="5" t="n">
        <v>21396</v>
      </c>
    </row>
    <row r="5">
      <c r="A5" s="4" t="inlineStr">
        <is>
          <t>State</t>
        </is>
      </c>
      <c r="J5" s="6" t="n">
        <v>16580</v>
      </c>
      <c r="K5" s="6" t="n">
        <v>15107</v>
      </c>
      <c r="L5" s="6" t="n">
        <v>4387</v>
      </c>
    </row>
    <row r="6">
      <c r="A6" s="3" t="inlineStr">
        <is>
          <t>Deferred tax payable</t>
        </is>
      </c>
    </row>
    <row r="7">
      <c r="A7" s="4" t="inlineStr">
        <is>
          <t>Federal</t>
        </is>
      </c>
      <c r="J7" s="6" t="n">
        <v>4055</v>
      </c>
      <c r="K7" s="6" t="n">
        <v>-529</v>
      </c>
      <c r="L7" s="6" t="n">
        <v>-375</v>
      </c>
    </row>
    <row r="8">
      <c r="A8" s="4" t="inlineStr">
        <is>
          <t>State</t>
        </is>
      </c>
      <c r="J8" s="6" t="n">
        <v>1255</v>
      </c>
      <c r="K8" s="6" t="n">
        <v>-163</v>
      </c>
      <c r="L8" s="6" t="n">
        <v>-603</v>
      </c>
    </row>
    <row r="9">
      <c r="A9" s="4" t="inlineStr">
        <is>
          <t>Actual tax expense</t>
        </is>
      </c>
      <c r="B9" s="5" t="n">
        <v>17582</v>
      </c>
      <c r="C9" s="5" t="n">
        <v>20098</v>
      </c>
      <c r="D9" s="5" t="n">
        <v>17977</v>
      </c>
      <c r="E9" s="5" t="n">
        <v>22169</v>
      </c>
      <c r="F9" s="5" t="n">
        <v>20598</v>
      </c>
      <c r="G9" s="5" t="n">
        <v>19612</v>
      </c>
      <c r="H9" s="5" t="n">
        <v>14233</v>
      </c>
      <c r="I9" s="5" t="n">
        <v>8381</v>
      </c>
      <c r="J9" s="5" t="n">
        <v>77826</v>
      </c>
      <c r="K9" s="5" t="n">
        <v>62824</v>
      </c>
      <c r="L9" s="5" t="n">
        <v>24805</v>
      </c>
    </row>
    <row r="10">
      <c r="A10" s="4" t="inlineStr">
        <is>
          <t>Effective tax rate</t>
        </is>
      </c>
      <c r="J10" s="4" t="inlineStr">
        <is>
          <t>25.50%</t>
        </is>
      </c>
      <c r="K10" s="4" t="inlineStr">
        <is>
          <t>25.80%</t>
        </is>
      </c>
      <c r="L10" s="4" t="inlineStr">
        <is>
          <t>24.30%</t>
        </is>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es</t>
        </is>
      </c>
    </row>
    <row r="4">
      <c r="A4" s="4" t="inlineStr">
        <is>
          <t>Statutory tax rate (as a percent)</t>
        </is>
      </c>
      <c r="J4" s="4" t="inlineStr">
        <is>
          <t>21.00%</t>
        </is>
      </c>
      <c r="K4" s="4" t="inlineStr">
        <is>
          <t>21.00%</t>
        </is>
      </c>
      <c r="L4" s="4" t="inlineStr">
        <is>
          <t>21.00%</t>
        </is>
      </c>
    </row>
    <row r="5">
      <c r="A5" s="4" t="inlineStr">
        <is>
          <t>Computed at the statutory rate -21%</t>
        </is>
      </c>
      <c r="J5" s="5" t="n">
        <v>64035</v>
      </c>
      <c r="K5" s="5" t="n">
        <v>51105</v>
      </c>
      <c r="L5" s="5" t="n">
        <v>21448</v>
      </c>
    </row>
    <row r="6">
      <c r="A6" s="3" t="inlineStr">
        <is>
          <t>Increase resulting from</t>
        </is>
      </c>
    </row>
    <row r="7">
      <c r="A7" s="4" t="inlineStr">
        <is>
          <t>State income taxes</t>
        </is>
      </c>
      <c r="J7" s="6" t="n">
        <v>14090</v>
      </c>
      <c r="K7" s="6" t="n">
        <v>11805</v>
      </c>
      <c r="L7" s="6" t="n">
        <v>2989</v>
      </c>
    </row>
    <row r="8">
      <c r="A8" s="4" t="inlineStr">
        <is>
          <t>Tax credits net of related amortization</t>
        </is>
      </c>
      <c r="J8" s="6" t="n">
        <v>8</v>
      </c>
      <c r="K8" s="6" t="n">
        <v>-123</v>
      </c>
      <c r="L8" s="6" t="n">
        <v>-190</v>
      </c>
    </row>
    <row r="9">
      <c r="A9" s="4" t="inlineStr">
        <is>
          <t>Other</t>
        </is>
      </c>
      <c r="J9" s="6" t="n">
        <v>-307</v>
      </c>
      <c r="K9" s="6" t="n">
        <v>37</v>
      </c>
      <c r="L9" s="6" t="n">
        <v>558</v>
      </c>
    </row>
    <row r="10">
      <c r="A10" s="4" t="inlineStr">
        <is>
          <t>Actual tax expense</t>
        </is>
      </c>
      <c r="B10" s="5" t="n">
        <v>17582</v>
      </c>
      <c r="C10" s="5" t="n">
        <v>20098</v>
      </c>
      <c r="D10" s="5" t="n">
        <v>17977</v>
      </c>
      <c r="E10" s="5" t="n">
        <v>22169</v>
      </c>
      <c r="F10" s="5" t="n">
        <v>20598</v>
      </c>
      <c r="G10" s="5" t="n">
        <v>19612</v>
      </c>
      <c r="H10" s="5" t="n">
        <v>14233</v>
      </c>
      <c r="I10" s="5" t="n">
        <v>8381</v>
      </c>
      <c r="J10" s="5" t="n">
        <v>77826</v>
      </c>
      <c r="K10" s="5" t="n">
        <v>62824</v>
      </c>
      <c r="L10" s="5" t="n">
        <v>24805</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1</t>
        </is>
      </c>
      <c r="C1" s="2" t="inlineStr">
        <is>
          <t>Dec. 31, 2020</t>
        </is>
      </c>
    </row>
    <row r="2">
      <c r="A2" s="3" t="inlineStr">
        <is>
          <t>Deferred tax assets</t>
        </is>
      </c>
    </row>
    <row r="3">
      <c r="A3" s="4" t="inlineStr">
        <is>
          <t>Allowance for loan losses</t>
        </is>
      </c>
      <c r="B3" s="5" t="n">
        <v>8093</v>
      </c>
      <c r="C3" s="5" t="n">
        <v>7090</v>
      </c>
    </row>
    <row r="4">
      <c r="A4" s="4" t="inlineStr">
        <is>
          <t>Unrealized loss on available for sale securities</t>
        </is>
      </c>
      <c r="B4" s="6" t="n">
        <v>507</v>
      </c>
    </row>
    <row r="5">
      <c r="A5" s="4" t="inlineStr">
        <is>
          <t>Fair value adjustments on acquisitions</t>
        </is>
      </c>
      <c r="B5" s="6" t="n">
        <v>99</v>
      </c>
      <c r="C5" s="6" t="n">
        <v>174</v>
      </c>
    </row>
    <row r="6">
      <c r="A6" s="4" t="inlineStr">
        <is>
          <t>Other</t>
        </is>
      </c>
      <c r="B6" s="6" t="n">
        <v>3955</v>
      </c>
      <c r="C6" s="6" t="n">
        <v>1330</v>
      </c>
    </row>
    <row r="7">
      <c r="A7" s="4" t="inlineStr">
        <is>
          <t>Total assets</t>
        </is>
      </c>
      <c r="B7" s="6" t="n">
        <v>12654</v>
      </c>
      <c r="C7" s="6" t="n">
        <v>8594</v>
      </c>
    </row>
    <row r="8">
      <c r="A8" s="3" t="inlineStr">
        <is>
          <t>Deferred tax liabilities</t>
        </is>
      </c>
    </row>
    <row r="9">
      <c r="A9" s="4" t="inlineStr">
        <is>
          <t>Depreciation</t>
        </is>
      </c>
      <c r="B9" s="6" t="n">
        <v>-2860</v>
      </c>
      <c r="C9" s="6" t="n">
        <v>-2460</v>
      </c>
    </row>
    <row r="10">
      <c r="A10" s="4" t="inlineStr">
        <is>
          <t>Intangible assets</t>
        </is>
      </c>
      <c r="B10" s="6" t="n">
        <v>-298</v>
      </c>
      <c r="C10" s="6" t="n">
        <v>-254</v>
      </c>
    </row>
    <row r="11">
      <c r="A11" s="4" t="inlineStr">
        <is>
          <t>Servicing rights</t>
        </is>
      </c>
      <c r="B11" s="6" t="n">
        <v>-27468</v>
      </c>
      <c r="C11" s="6" t="n">
        <v>-19751</v>
      </c>
    </row>
    <row r="12">
      <c r="A12" s="4" t="inlineStr">
        <is>
          <t>Limited partnership investments</t>
        </is>
      </c>
      <c r="B12" s="6" t="n">
        <v>-1097</v>
      </c>
      <c r="C12" s="6" t="n">
        <v>-497</v>
      </c>
    </row>
    <row r="13">
      <c r="A13" s="4" t="inlineStr">
        <is>
          <t>Unrealized gain on available for sale securities</t>
        </is>
      </c>
      <c r="C13" s="6" t="n">
        <v>-105</v>
      </c>
    </row>
    <row r="14">
      <c r="A14" s="4" t="inlineStr">
        <is>
          <t>Other</t>
        </is>
      </c>
      <c r="B14" s="6" t="n">
        <v>-102</v>
      </c>
    </row>
    <row r="15">
      <c r="A15" s="4" t="inlineStr">
        <is>
          <t>Total liabilities</t>
        </is>
      </c>
      <c r="B15" s="6" t="n">
        <v>-31825</v>
      </c>
      <c r="C15" s="6" t="n">
        <v>-23067</v>
      </c>
    </row>
    <row r="16">
      <c r="A16" s="4" t="inlineStr">
        <is>
          <t>Net deferred tax liability</t>
        </is>
      </c>
      <c r="B16" s="5" t="n">
        <v>-19171</v>
      </c>
      <c r="C16" s="5" t="n">
        <v>-144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1USD ($)</t>
        </is>
      </c>
      <c r="C1" s="2" t="inlineStr">
        <is>
          <t>Dec. 31, 2020USD ($)</t>
        </is>
      </c>
    </row>
    <row r="2">
      <c r="A2" s="3" t="inlineStr">
        <is>
          <t>Tier 1 Capital (to average assets)</t>
        </is>
      </c>
    </row>
    <row r="3">
      <c r="A3" s="4" t="inlineStr">
        <is>
          <t>Amount available without prior regulatory approval for dividends</t>
        </is>
      </c>
      <c r="B3" s="5" t="n">
        <v>391400</v>
      </c>
    </row>
    <row r="4">
      <c r="A4" s="4" t="inlineStr">
        <is>
          <t>Company</t>
        </is>
      </c>
    </row>
    <row r="5">
      <c r="A5" s="3" t="inlineStr">
        <is>
          <t>Tier 1 Capital (to average assets)</t>
        </is>
      </c>
    </row>
    <row r="6">
      <c r="A6" s="4" t="inlineStr">
        <is>
          <t>Tier 1 Capital, Actual, Capital Amount</t>
        </is>
      </c>
      <c r="B6" s="5" t="n">
        <v>1138090</v>
      </c>
      <c r="C6" s="5" t="n">
        <v>792456</v>
      </c>
    </row>
    <row r="7">
      <c r="A7" s="4" t="inlineStr">
        <is>
          <t>Tier 1 Capital (to average assets), Actual, Ratio (as a percent)</t>
        </is>
      </c>
      <c r="B7" s="8" t="n">
        <v>10.4</v>
      </c>
      <c r="C7" s="8" t="n">
        <v>8.6</v>
      </c>
    </row>
    <row r="8">
      <c r="A8" s="4" t="inlineStr">
        <is>
          <t>Tier 1 Capital, Minimum Amount To Be Well Capitalized, Capital Amount</t>
        </is>
      </c>
      <c r="B8" s="5" t="n">
        <v>928731</v>
      </c>
      <c r="C8" s="5" t="n">
        <v>738019</v>
      </c>
    </row>
    <row r="9">
      <c r="A9" s="4" t="inlineStr">
        <is>
          <t>Company | Minimum</t>
        </is>
      </c>
    </row>
    <row r="10">
      <c r="A10" s="3" t="inlineStr">
        <is>
          <t>Tier 1 Capital (to average assets)</t>
        </is>
      </c>
    </row>
    <row r="11">
      <c r="A11" s="4" t="inlineStr">
        <is>
          <t>Tier 1 Capital (to average assets), Minimum Amount To Be Well Capitalized, Ratio (as a percent)</t>
        </is>
      </c>
      <c r="B11" s="8" t="n">
        <v>8.5</v>
      </c>
      <c r="C11" s="6" t="n">
        <v>8</v>
      </c>
    </row>
    <row r="12">
      <c r="A12" s="4" t="inlineStr">
        <is>
          <t>Merchants Bank</t>
        </is>
      </c>
    </row>
    <row r="13">
      <c r="A13" s="3" t="inlineStr">
        <is>
          <t>Tier 1 Capital (to average assets)</t>
        </is>
      </c>
    </row>
    <row r="14">
      <c r="A14" s="4" t="inlineStr">
        <is>
          <t>Tier 1 Capital, Actual, Capital Amount</t>
        </is>
      </c>
      <c r="B14" s="5" t="n">
        <v>1088621</v>
      </c>
      <c r="C14" s="5" t="n">
        <v>781221</v>
      </c>
    </row>
    <row r="15">
      <c r="A15" s="4" t="inlineStr">
        <is>
          <t>Tier 1 Capital (to average assets), Actual, Ratio (as a percent)</t>
        </is>
      </c>
      <c r="B15" s="8" t="n">
        <v>10.3</v>
      </c>
      <c r="C15" s="8" t="n">
        <v>8.699999999999999</v>
      </c>
    </row>
    <row r="16">
      <c r="A16" s="4" t="inlineStr">
        <is>
          <t>Tier 1 Capital, Minimum Amount To Be Well Capitalized, Capital Amount</t>
        </is>
      </c>
      <c r="B16" s="5" t="n">
        <v>901188</v>
      </c>
      <c r="C16" s="5" t="n">
        <v>718120</v>
      </c>
    </row>
    <row r="17">
      <c r="A17" s="4" t="inlineStr">
        <is>
          <t>Merchants Bank | Minimum</t>
        </is>
      </c>
    </row>
    <row r="18">
      <c r="A18" s="3" t="inlineStr">
        <is>
          <t>Tier 1 Capital (to average assets)</t>
        </is>
      </c>
    </row>
    <row r="19">
      <c r="A19" s="4" t="inlineStr">
        <is>
          <t>Tier 1 Capital (to average assets), Minimum Amount To Be Well Capitalized, Ratio (as a percent)</t>
        </is>
      </c>
      <c r="B19" s="8" t="n">
        <v>8.5</v>
      </c>
      <c r="C19" s="6" t="n">
        <v>8</v>
      </c>
    </row>
    <row r="20">
      <c r="A20" s="4" t="inlineStr">
        <is>
          <t>FMBI</t>
        </is>
      </c>
    </row>
    <row r="21">
      <c r="A21" s="3" t="inlineStr">
        <is>
          <t>Tier 1 Capital (to average assets)</t>
        </is>
      </c>
    </row>
    <row r="22">
      <c r="A22" s="4" t="inlineStr">
        <is>
          <t>Tier 1 Capital, Actual, Capital Amount</t>
        </is>
      </c>
      <c r="B22" s="5" t="n">
        <v>28958</v>
      </c>
      <c r="C22" s="5" t="n">
        <v>24456</v>
      </c>
    </row>
    <row r="23">
      <c r="A23" s="4" t="inlineStr">
        <is>
          <t>Tier 1 Capital (to average assets), Actual, Ratio (as a percent)</t>
        </is>
      </c>
      <c r="B23" s="8" t="n">
        <v>9.699999999999999</v>
      </c>
      <c r="C23" s="8" t="n">
        <v>9.800000000000001</v>
      </c>
    </row>
    <row r="24">
      <c r="A24" s="4" t="inlineStr">
        <is>
          <t>Tier 1 Capital, Minimum Amount To Be Well Capitalized, Capital Amount</t>
        </is>
      </c>
      <c r="B24" s="5" t="n">
        <v>25499</v>
      </c>
      <c r="C24" s="5" t="n">
        <v>19979</v>
      </c>
    </row>
    <row r="25">
      <c r="A25" s="4" t="inlineStr">
        <is>
          <t>FMBI | Minimum</t>
        </is>
      </c>
    </row>
    <row r="26">
      <c r="A26" s="3" t="inlineStr">
        <is>
          <t>Tier 1 Capital (to average assets)</t>
        </is>
      </c>
    </row>
    <row r="27">
      <c r="A27" s="4" t="inlineStr">
        <is>
          <t>Tier 1 Capital (to average assets), Minimum Amount To Be Well Capitalized, Ratio (as a percent)</t>
        </is>
      </c>
      <c r="B27" s="8" t="n">
        <v>8.5</v>
      </c>
      <c r="C27" s="6" t="n">
        <v>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1:01:36Z</dcterms:created>
  <dcterms:modified xmlns:dcterms="http://purl.org/dc/terms/" xmlns:xsi="http://www.w3.org/2001/XMLSchema-instance" xsi:type="dcterms:W3CDTF">2022-03-04T21:01:36Z</dcterms:modified>
</cp:coreProperties>
</file>